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and Divestiture Act" sheetId="11" state="visible" r:id="rId11"/>
    <sheet xmlns:r="http://schemas.openxmlformats.org/officeDocument/2006/relationships" name="Net Income Per Share" sheetId="12" state="visible" r:id="rId12"/>
    <sheet xmlns:r="http://schemas.openxmlformats.org/officeDocument/2006/relationships" name="Accumulated Other Comprehensive" sheetId="13" state="visible" r:id="rId13"/>
    <sheet xmlns:r="http://schemas.openxmlformats.org/officeDocument/2006/relationships" name="Investment Securities" sheetId="14" state="visible" r:id="rId14"/>
    <sheet xmlns:r="http://schemas.openxmlformats.org/officeDocument/2006/relationships" name="Loans Held for Sale" sheetId="15" state="visible" r:id="rId15"/>
    <sheet xmlns:r="http://schemas.openxmlformats.org/officeDocument/2006/relationships" name="Loans and Allowance for Loan Lo" sheetId="16" state="visible" r:id="rId16"/>
    <sheet xmlns:r="http://schemas.openxmlformats.org/officeDocument/2006/relationships" name="Other Real Estate Owned" sheetId="17" state="visible" r:id="rId17"/>
    <sheet xmlns:r="http://schemas.openxmlformats.org/officeDocument/2006/relationships" name="Premises and Equipment" sheetId="18" state="visible" r:id="rId18"/>
    <sheet xmlns:r="http://schemas.openxmlformats.org/officeDocument/2006/relationships" name="Goodwill and Other Intangible A" sheetId="19" state="visible" r:id="rId19"/>
    <sheet xmlns:r="http://schemas.openxmlformats.org/officeDocument/2006/relationships" name="Loan Servicing Rights" sheetId="20" state="visible" r:id="rId20"/>
    <sheet xmlns:r="http://schemas.openxmlformats.org/officeDocument/2006/relationships" name="Qualified Affordable Housing Pr" sheetId="21" state="visible" r:id="rId21"/>
    <sheet xmlns:r="http://schemas.openxmlformats.org/officeDocument/2006/relationships" name="Securities Sold Under Agreement" sheetId="22" state="visible" r:id="rId22"/>
    <sheet xmlns:r="http://schemas.openxmlformats.org/officeDocument/2006/relationships" name="Federal Home Loan Bank Advances" sheetId="23" state="visible" r:id="rId23"/>
    <sheet xmlns:r="http://schemas.openxmlformats.org/officeDocument/2006/relationships" name="Other Borrowings" sheetId="24" state="visible" r:id="rId24"/>
    <sheet xmlns:r="http://schemas.openxmlformats.org/officeDocument/2006/relationships" name="Employee Benefit Plan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Derivative Financial Instrument" sheetId="28" state="visible" r:id="rId28"/>
    <sheet xmlns:r="http://schemas.openxmlformats.org/officeDocument/2006/relationships" name="Commitments and Contingencies" sheetId="29" state="visible" r:id="rId29"/>
    <sheet xmlns:r="http://schemas.openxmlformats.org/officeDocument/2006/relationships" name="Financial Guarantees" sheetId="30" state="visible" r:id="rId30"/>
    <sheet xmlns:r="http://schemas.openxmlformats.org/officeDocument/2006/relationships" name="Segment Information" sheetId="31" state="visible" r:id="rId31"/>
    <sheet xmlns:r="http://schemas.openxmlformats.org/officeDocument/2006/relationships" name="Fair Value" sheetId="32" state="visible" r:id="rId32"/>
    <sheet xmlns:r="http://schemas.openxmlformats.org/officeDocument/2006/relationships" name="Basis of Presentation (Policies" sheetId="33" state="visible" r:id="rId33"/>
    <sheet xmlns:r="http://schemas.openxmlformats.org/officeDocument/2006/relationships" name="Acquisition and Divestiture A34" sheetId="34" state="visible" r:id="rId34"/>
    <sheet xmlns:r="http://schemas.openxmlformats.org/officeDocument/2006/relationships" name="Net Income Per Share (Tables)" sheetId="35" state="visible" r:id="rId35"/>
    <sheet xmlns:r="http://schemas.openxmlformats.org/officeDocument/2006/relationships" name="Accumulated Other Comprehensi36" sheetId="36" state="visible" r:id="rId36"/>
    <sheet xmlns:r="http://schemas.openxmlformats.org/officeDocument/2006/relationships" name="Investment Securities (Tables)" sheetId="37" state="visible" r:id="rId37"/>
    <sheet xmlns:r="http://schemas.openxmlformats.org/officeDocument/2006/relationships" name="Loans and Allowance for Loan 38" sheetId="38" state="visible" r:id="rId38"/>
    <sheet xmlns:r="http://schemas.openxmlformats.org/officeDocument/2006/relationships" name="Other Real Estate Owned (Tables" sheetId="39" state="visible" r:id="rId39"/>
    <sheet xmlns:r="http://schemas.openxmlformats.org/officeDocument/2006/relationships" name="Premises and Equipment (Tables)" sheetId="40" state="visible" r:id="rId40"/>
    <sheet xmlns:r="http://schemas.openxmlformats.org/officeDocument/2006/relationships" name="Goodwill and Other Intangible41" sheetId="41" state="visible" r:id="rId41"/>
    <sheet xmlns:r="http://schemas.openxmlformats.org/officeDocument/2006/relationships" name="Loan Servicing Rights (Tables)" sheetId="42" state="visible" r:id="rId42"/>
    <sheet xmlns:r="http://schemas.openxmlformats.org/officeDocument/2006/relationships" name="Qualified Affordable Housing 43" sheetId="43" state="visible" r:id="rId43"/>
    <sheet xmlns:r="http://schemas.openxmlformats.org/officeDocument/2006/relationships" name="Securities Sold Under Agreeme44" sheetId="44" state="visible" r:id="rId44"/>
    <sheet xmlns:r="http://schemas.openxmlformats.org/officeDocument/2006/relationships" name="Federal Home Loan Bank Advanc45" sheetId="45" state="visible" r:id="rId45"/>
    <sheet xmlns:r="http://schemas.openxmlformats.org/officeDocument/2006/relationships" name="Other Borrowings (Tables)" sheetId="46" state="visible" r:id="rId46"/>
    <sheet xmlns:r="http://schemas.openxmlformats.org/officeDocument/2006/relationships" name="Employee Benefit Plans (Tables)" sheetId="47" state="visible" r:id="rId47"/>
    <sheet xmlns:r="http://schemas.openxmlformats.org/officeDocument/2006/relationships" name="Income Taxes (Tables)" sheetId="48" state="visible" r:id="rId48"/>
    <sheet xmlns:r="http://schemas.openxmlformats.org/officeDocument/2006/relationships" name="Derivative Financial Instrume49" sheetId="49" state="visible" r:id="rId49"/>
    <sheet xmlns:r="http://schemas.openxmlformats.org/officeDocument/2006/relationships" name="Fair Value (Tables)" sheetId="50" state="visible" r:id="rId50"/>
    <sheet xmlns:r="http://schemas.openxmlformats.org/officeDocument/2006/relationships" name="Recent Accounting Pronounceme51" sheetId="51" state="visible" r:id="rId51"/>
    <sheet xmlns:r="http://schemas.openxmlformats.org/officeDocument/2006/relationships" name="Acquisition and Divestiture A52" sheetId="52" state="visible" r:id="rId52"/>
    <sheet xmlns:r="http://schemas.openxmlformats.org/officeDocument/2006/relationships" name="Acquisition and Divestiture A53" sheetId="53" state="visible" r:id="rId53"/>
    <sheet xmlns:r="http://schemas.openxmlformats.org/officeDocument/2006/relationships" name="Acquisition and Divestiture A54" sheetId="54" state="visible" r:id="rId54"/>
    <sheet xmlns:r="http://schemas.openxmlformats.org/officeDocument/2006/relationships" name="Net Income Per Share - Summary " sheetId="55" state="visible" r:id="rId55"/>
    <sheet xmlns:r="http://schemas.openxmlformats.org/officeDocument/2006/relationships" name="Net Income Per Share - Summar56"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Investment Securities - Amortiz" sheetId="59" state="visible" r:id="rId59"/>
    <sheet xmlns:r="http://schemas.openxmlformats.org/officeDocument/2006/relationships" name="Investment Securities - Schedul" sheetId="60" state="visible" r:id="rId60"/>
    <sheet xmlns:r="http://schemas.openxmlformats.org/officeDocument/2006/relationships" name="Investment Securities - Additio" sheetId="61" state="visible" r:id="rId61"/>
    <sheet xmlns:r="http://schemas.openxmlformats.org/officeDocument/2006/relationships" name="Investment Securities - Expecte" sheetId="62" state="visible" r:id="rId62"/>
    <sheet xmlns:r="http://schemas.openxmlformats.org/officeDocument/2006/relationships" name="Investment Securities - Investm" sheetId="63" state="visible" r:id="rId63"/>
    <sheet xmlns:r="http://schemas.openxmlformats.org/officeDocument/2006/relationships" name="Investment Securities - Trust P" sheetId="64" state="visible" r:id="rId64"/>
    <sheet xmlns:r="http://schemas.openxmlformats.org/officeDocument/2006/relationships" name="Loans Held for Sale - Additiona"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and Allowance for Loan 69" sheetId="69" state="visible" r:id="rId69"/>
    <sheet xmlns:r="http://schemas.openxmlformats.org/officeDocument/2006/relationships" name="Loans and Allowance for Loan 70" sheetId="70" state="visible" r:id="rId70"/>
    <sheet xmlns:r="http://schemas.openxmlformats.org/officeDocument/2006/relationships" name="Loans and Allowance for Loan 71" sheetId="71" state="visible" r:id="rId71"/>
    <sheet xmlns:r="http://schemas.openxmlformats.org/officeDocument/2006/relationships" name="Loans and Allowance for Loan 72" sheetId="72" state="visible" r:id="rId72"/>
    <sheet xmlns:r="http://schemas.openxmlformats.org/officeDocument/2006/relationships" name="Loans and Allowance for Loan 73" sheetId="73" state="visible" r:id="rId73"/>
    <sheet xmlns:r="http://schemas.openxmlformats.org/officeDocument/2006/relationships" name="Loans and Allowance for Loan 74"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Other Real Estate Owned - Activ" sheetId="83" state="visible" r:id="rId83"/>
    <sheet xmlns:r="http://schemas.openxmlformats.org/officeDocument/2006/relationships" name="Other Real Estate Owned - Act84" sheetId="84" state="visible" r:id="rId84"/>
    <sheet xmlns:r="http://schemas.openxmlformats.org/officeDocument/2006/relationships" name="Other Real Estate Owned - Addit" sheetId="85" state="visible" r:id="rId85"/>
    <sheet xmlns:r="http://schemas.openxmlformats.org/officeDocument/2006/relationships" name="Premises and Equipment - Summar" sheetId="86" state="visible" r:id="rId86"/>
    <sheet xmlns:r="http://schemas.openxmlformats.org/officeDocument/2006/relationships" name="Premises and Equipment - Additi" sheetId="87" state="visible" r:id="rId87"/>
    <sheet xmlns:r="http://schemas.openxmlformats.org/officeDocument/2006/relationships" name="Goodwill and Other Intangible88" sheetId="88" state="visible" r:id="rId88"/>
    <sheet xmlns:r="http://schemas.openxmlformats.org/officeDocument/2006/relationships" name="Goodwill and Other Intangible89"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Loan Servicing Rights - Additio" sheetId="92" state="visible" r:id="rId92"/>
    <sheet xmlns:r="http://schemas.openxmlformats.org/officeDocument/2006/relationships" name="Loan Servicing Rights - Compone" sheetId="93" state="visible" r:id="rId93"/>
    <sheet xmlns:r="http://schemas.openxmlformats.org/officeDocument/2006/relationships" name="Loan Servicing Rights - Compo94" sheetId="94" state="visible" r:id="rId94"/>
    <sheet xmlns:r="http://schemas.openxmlformats.org/officeDocument/2006/relationships" name="Qualified Affordable Housing 95" sheetId="95" state="visible" r:id="rId95"/>
    <sheet xmlns:r="http://schemas.openxmlformats.org/officeDocument/2006/relationships" name="Securities Sold Under Agreeme96" sheetId="96" state="visible" r:id="rId96"/>
    <sheet xmlns:r="http://schemas.openxmlformats.org/officeDocument/2006/relationships" name="Securities Sold Under Agreeme97" sheetId="97" state="visible" r:id="rId97"/>
    <sheet xmlns:r="http://schemas.openxmlformats.org/officeDocument/2006/relationships" name="Securities Sold Under Agreeme98" sheetId="98" state="visible" r:id="rId98"/>
    <sheet xmlns:r="http://schemas.openxmlformats.org/officeDocument/2006/relationships" name="Federal Home Loan Bank Advanc99" sheetId="99" state="visible" r:id="rId99"/>
    <sheet xmlns:r="http://schemas.openxmlformats.org/officeDocument/2006/relationships" name="Federal Home Loan Bank Advan100" sheetId="100" state="visible" r:id="rId100"/>
    <sheet xmlns:r="http://schemas.openxmlformats.org/officeDocument/2006/relationships" name="Federal Home Loan Bank Advan101" sheetId="101" state="visible" r:id="rId101"/>
    <sheet xmlns:r="http://schemas.openxmlformats.org/officeDocument/2006/relationships" name="Federal Home Loan Bank Advan102" sheetId="102" state="visible" r:id="rId102"/>
    <sheet xmlns:r="http://schemas.openxmlformats.org/officeDocument/2006/relationships" name="Other Borrowings - Other Borrow" sheetId="103" state="visible" r:id="rId103"/>
    <sheet xmlns:r="http://schemas.openxmlformats.org/officeDocument/2006/relationships" name="Other Borrowings - Other Bor104" sheetId="104" state="visible" r:id="rId104"/>
    <sheet xmlns:r="http://schemas.openxmlformats.org/officeDocument/2006/relationships" name="Other Borrowings - Contractual " sheetId="105" state="visible" r:id="rId105"/>
    <sheet xmlns:r="http://schemas.openxmlformats.org/officeDocument/2006/relationships" name="Other Borrowings - Additional I" sheetId="106" state="visible" r:id="rId106"/>
    <sheet xmlns:r="http://schemas.openxmlformats.org/officeDocument/2006/relationships" name="Other Borrowings - Future Minim" sheetId="107" state="visible" r:id="rId107"/>
    <sheet xmlns:r="http://schemas.openxmlformats.org/officeDocument/2006/relationships" name="Employee Benefit Plans - Additi" sheetId="108" state="visible" r:id="rId108"/>
    <sheet xmlns:r="http://schemas.openxmlformats.org/officeDocument/2006/relationships" name="Employee Benefit Plans - Schedu" sheetId="109" state="visible" r:id="rId109"/>
    <sheet xmlns:r="http://schemas.openxmlformats.org/officeDocument/2006/relationships" name="Stock-Based Compensation - Addi" sheetId="110" state="visible" r:id="rId110"/>
    <sheet xmlns:r="http://schemas.openxmlformats.org/officeDocument/2006/relationships" name="Income Taxes - Summary of Diffe" sheetId="111" state="visible" r:id="rId111"/>
    <sheet xmlns:r="http://schemas.openxmlformats.org/officeDocument/2006/relationships" name="Income Taxes - Summary of Di112" sheetId="112" state="visible" r:id="rId112"/>
    <sheet xmlns:r="http://schemas.openxmlformats.org/officeDocument/2006/relationships" name="Income Taxes - Additional Infor" sheetId="113" state="visible" r:id="rId113"/>
    <sheet xmlns:r="http://schemas.openxmlformats.org/officeDocument/2006/relationships" name="Income Taxes - Summary of Recon" sheetId="114" state="visible" r:id="rId114"/>
    <sheet xmlns:r="http://schemas.openxmlformats.org/officeDocument/2006/relationships" name="Income Taxes - Schedule of Sign" sheetId="115" state="visible" r:id="rId115"/>
    <sheet xmlns:r="http://schemas.openxmlformats.org/officeDocument/2006/relationships" name="Derivative Financial Instrum116" sheetId="116" state="visible" r:id="rId116"/>
    <sheet xmlns:r="http://schemas.openxmlformats.org/officeDocument/2006/relationships" name="Derivative Financial Instrum117" sheetId="117" state="visible" r:id="rId117"/>
    <sheet xmlns:r="http://schemas.openxmlformats.org/officeDocument/2006/relationships" name="Derivative Financial Instrum118" sheetId="118" state="visible" r:id="rId118"/>
    <sheet xmlns:r="http://schemas.openxmlformats.org/officeDocument/2006/relationships" name="Commitments and Contingencies -" sheetId="119" state="visible" r:id="rId119"/>
    <sheet xmlns:r="http://schemas.openxmlformats.org/officeDocument/2006/relationships" name="Financial Guarantees - Addition" sheetId="120" state="visible" r:id="rId120"/>
    <sheet xmlns:r="http://schemas.openxmlformats.org/officeDocument/2006/relationships" name="Segment Information - Additiona" sheetId="121" state="visible" r:id="rId121"/>
    <sheet xmlns:r="http://schemas.openxmlformats.org/officeDocument/2006/relationships" name="Fair Value - Schedule of Fair V" sheetId="122" state="visible" r:id="rId122"/>
    <sheet xmlns:r="http://schemas.openxmlformats.org/officeDocument/2006/relationships" name="Fair Value - Reconciliation of " sheetId="123" state="visible" r:id="rId123"/>
    <sheet xmlns:r="http://schemas.openxmlformats.org/officeDocument/2006/relationships" name="Fair Value - Quantitative Infor" sheetId="124" state="visible" r:id="rId124"/>
    <sheet xmlns:r="http://schemas.openxmlformats.org/officeDocument/2006/relationships" name="Fair Value - Quantitative In125" sheetId="125" state="visible" r:id="rId125"/>
    <sheet xmlns:r="http://schemas.openxmlformats.org/officeDocument/2006/relationships" name="Fair Value - Assets Measured at" sheetId="126" state="visible" r:id="rId126"/>
    <sheet xmlns:r="http://schemas.openxmlformats.org/officeDocument/2006/relationships" name="Fair Value - Additional Informa" sheetId="127" state="visible" r:id="rId127"/>
    <sheet xmlns:r="http://schemas.openxmlformats.org/officeDocument/2006/relationships" name="Fair Value - Schedule of Differ" sheetId="128" state="visible" r:id="rId128"/>
    <sheet xmlns:r="http://schemas.openxmlformats.org/officeDocument/2006/relationships" name="Fair Value - Changes in Fair Va" sheetId="129" state="visible" r:id="rId129"/>
    <sheet xmlns:r="http://schemas.openxmlformats.org/officeDocument/2006/relationships" name="Fair Value - Carrying Amounts a" sheetId="130" state="visible" r:id="rId130"/>
  </sheets>
  <definedNames/>
  <calcPr calcId="124519" fullCalcOnLoad="1"/>
</workbook>
</file>

<file path=xl/sharedStrings.xml><?xml version="1.0" encoding="utf-8"?>
<sst xmlns="http://schemas.openxmlformats.org/spreadsheetml/2006/main" uniqueCount="1291">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ONB</t>
  </si>
  <si>
    <t>Entity Registrant Name</t>
  </si>
  <si>
    <t>Old National Bancorp /IN/</t>
  </si>
  <si>
    <t>Entity Central Index Key</t>
  </si>
  <si>
    <t>Current Fiscal Year End Date</t>
  </si>
  <si>
    <t>--12-31</t>
  </si>
  <si>
    <t>Entity Filer Category</t>
  </si>
  <si>
    <t>Large Accelerated Filer</t>
  </si>
  <si>
    <t>Entity Common Stock, Shares Outstanding</t>
  </si>
  <si>
    <t>Consolidated Balance Sheets - USD ($) $ in Thousands</t>
  </si>
  <si>
    <t>Jun. 30, 2017</t>
  </si>
  <si>
    <t>Dec. 31, 2016</t>
  </si>
  <si>
    <t>Jun. 30, 2016</t>
  </si>
  <si>
    <t>Assets</t>
  </si>
  <si>
    <t>Cash and due from banks</t>
  </si>
  <si>
    <t>Money market and other interest-earning investments</t>
  </si>
  <si>
    <t>Total cash and cash equivalents</t>
  </si>
  <si>
    <t>Trading securities, at fair value</t>
  </si>
  <si>
    <t>Investment securities - available-for-sale, at fair value:</t>
  </si>
  <si>
    <t>Total investment securities - available-for-sale</t>
  </si>
  <si>
    <t>Investment securities - held-to-maturity, at amortized cost (fair value $749,363; $784,172; and $939,855, respectively)</t>
  </si>
  <si>
    <t>Federal Home Loan Bank/Federal Reserve Bank stock, at cost</t>
  </si>
  <si>
    <t>Loans held for sale, at fair value</t>
  </si>
  <si>
    <t>Loans:</t>
  </si>
  <si>
    <t>Commercial</t>
  </si>
  <si>
    <t>Commercial real estate</t>
  </si>
  <si>
    <t>Residential real estate</t>
  </si>
  <si>
    <t>Consumer credit, net of unearned income</t>
  </si>
  <si>
    <t>Total loans</t>
  </si>
  <si>
    <t>Allowance for loan losses</t>
  </si>
  <si>
    <t>Net loans</t>
  </si>
  <si>
    <t>Premises and equipment, net</t>
  </si>
  <si>
    <t>Accrued interest receivable</t>
  </si>
  <si>
    <t>Goodwill</t>
  </si>
  <si>
    <t>Other intangible assets</t>
  </si>
  <si>
    <t>Company-owned life insurance</t>
  </si>
  <si>
    <t>Net deferred tax assets</t>
  </si>
  <si>
    <t>Loan servicing rights</t>
  </si>
  <si>
    <t>Assets held for sale</t>
  </si>
  <si>
    <t>Other real estate owned and repossessed personal property</t>
  </si>
  <si>
    <t>Other assets</t>
  </si>
  <si>
    <t>Total assets</t>
  </si>
  <si>
    <t>Deposits:</t>
  </si>
  <si>
    <t>Noninterest-bearing demand</t>
  </si>
  <si>
    <t>Interest-bearing:</t>
  </si>
  <si>
    <t>NOW</t>
  </si>
  <si>
    <t>Savings</t>
  </si>
  <si>
    <t>Money market</t>
  </si>
  <si>
    <t>Time</t>
  </si>
  <si>
    <t>Total deposits</t>
  </si>
  <si>
    <t>Federal funds purchased and interbank borrowings</t>
  </si>
  <si>
    <t>Securities sold under agreements to repurchase</t>
  </si>
  <si>
    <t>Federal Home Loan Bank advances</t>
  </si>
  <si>
    <t>Other borrowings</t>
  </si>
  <si>
    <t>Accrued expenses and other liabilities</t>
  </si>
  <si>
    <t>Total liabilities</t>
  </si>
  <si>
    <t>Shareholders' Equity</t>
  </si>
  <si>
    <t>Preferred stock, 2,000 shares authorized, no shares issued or outstanding</t>
  </si>
  <si>
    <t xml:space="preserve"> </t>
  </si>
  <si>
    <t>Common stock, $1.00 per share stated value, 300,000 shares authorized, 135,516; 135,159; and 135,005 shares issued and outstanding, respectively</t>
  </si>
  <si>
    <t>Capital surplus</t>
  </si>
  <si>
    <t>Retained earnings</t>
  </si>
  <si>
    <t>Accumulated other comprehensive income (loss), net of tax</t>
  </si>
  <si>
    <t>Total shareholders' equity</t>
  </si>
  <si>
    <t>Total liabilities and shareholders' equity</t>
  </si>
  <si>
    <t>U.S. Treasury [Member]</t>
  </si>
  <si>
    <t>U.S. Government-Sponsored Entities and Agencies [Member]</t>
  </si>
  <si>
    <t>Mortgage-Backed Securities - Agency [Member]</t>
  </si>
  <si>
    <t>States and Political Subdivisions [Member]</t>
  </si>
  <si>
    <t>Other Debt Securities Including Pooled Trust Preferred Securities [Member]</t>
  </si>
  <si>
    <t>Consolidated Balance Sheets (Parenthetical) - USD ($) $ in Thousands</t>
  </si>
  <si>
    <t>Statement of Financial Position [Abstract]</t>
  </si>
  <si>
    <t>Investment securities - held-to-maturity, fair value</t>
  </si>
  <si>
    <t>Preferred stock, shares authorized</t>
  </si>
  <si>
    <t>Preferred stock, shares issued</t>
  </si>
  <si>
    <t>Preferred stock, shares outstanding</t>
  </si>
  <si>
    <t>Common stock, stated value</t>
  </si>
  <si>
    <t>Authorized and unissued common shares reserved for issuance</t>
  </si>
  <si>
    <t>Common stock, shares issued</t>
  </si>
  <si>
    <t>Common stock, shares outstanding</t>
  </si>
  <si>
    <t>Consolidated Statements of Income (unaudited) - USD ($) shares in Thousands, $ in Thousands</t>
  </si>
  <si>
    <t>3 Months Ended</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surance premiums and commissions</t>
  </si>
  <si>
    <t>Investment product fees</t>
  </si>
  <si>
    <t>Capital markets income</t>
  </si>
  <si>
    <t>Net securities gains (losses)</t>
  </si>
  <si>
    <t>Recognition of deferred gain on sale leaseback transactions</t>
  </si>
  <si>
    <t>Gain on sale of ONB Insurance Group, Inc.</t>
  </si>
  <si>
    <t>Change in FDIC indemnification asset</t>
  </si>
  <si>
    <t>Other income</t>
  </si>
  <si>
    <t>Total noninterest income</t>
  </si>
  <si>
    <t>Noninterest Expense</t>
  </si>
  <si>
    <t>Salaries and employee benefits</t>
  </si>
  <si>
    <t>Occupancy</t>
  </si>
  <si>
    <t>Equipment</t>
  </si>
  <si>
    <t>Marketing</t>
  </si>
  <si>
    <t>Data processing</t>
  </si>
  <si>
    <t>Communication</t>
  </si>
  <si>
    <t>Professional fees</t>
  </si>
  <si>
    <t>Loan expense</t>
  </si>
  <si>
    <t>Supplies</t>
  </si>
  <si>
    <t>FDIC assessment</t>
  </si>
  <si>
    <t>Other real estate owned expense</t>
  </si>
  <si>
    <t>Amortization of intangibles</t>
  </si>
  <si>
    <t>Other expense</t>
  </si>
  <si>
    <t>Total noninterest expense</t>
  </si>
  <si>
    <t>Income before income taxes</t>
  </si>
  <si>
    <t>Income tax expense</t>
  </si>
  <si>
    <t>Net income</t>
  </si>
  <si>
    <t>Net income per common share-basic</t>
  </si>
  <si>
    <t>Net income per common share-diluted</t>
  </si>
  <si>
    <t>Weighted average number of common shares outstanding-basic</t>
  </si>
  <si>
    <t>Weighted average number of common shares outstanding-diluted</t>
  </si>
  <si>
    <t>Dividends per common share</t>
  </si>
  <si>
    <t>Consolidated Statements of Comprehensive Income (unaudited) - USD ($) $ in Thousands</t>
  </si>
  <si>
    <t>Statement of Comprehensive Income [Abstract]</t>
  </si>
  <si>
    <t>Change in securities available-for-sale:</t>
  </si>
  <si>
    <t>Unrealized holding gains (losses) for the period</t>
  </si>
  <si>
    <t>Reclassification adjustment for securities gains realized in income</t>
  </si>
  <si>
    <t>Income tax effect</t>
  </si>
  <si>
    <t>Unrealized gains (losses) on available-for-sale securities</t>
  </si>
  <si>
    <t>Change in securities held-to-maturity:</t>
  </si>
  <si>
    <t>Amortization of fair value for securities held-to-maturity previously recognized into accumulated other comprehensive income</t>
  </si>
  <si>
    <t>Changes from securities held-to-maturity</t>
  </si>
  <si>
    <t>Cash flow hedges:</t>
  </si>
  <si>
    <t>Net unrealized derivative gains (losses) on cash flow hedges</t>
  </si>
  <si>
    <t>Reclassification adjustment for losses realized in net income</t>
  </si>
  <si>
    <t>Changes from cash flow hedges</t>
  </si>
  <si>
    <t>Defined benefit pension plans:</t>
  </si>
  <si>
    <t>Amortization of net loss recognized in income</t>
  </si>
  <si>
    <t>Changes from defined benefit pension plans</t>
  </si>
  <si>
    <t>Other comprehensive income (loss), net of tax</t>
  </si>
  <si>
    <t>Comprehensive income</t>
  </si>
  <si>
    <t>Consolidated Statements of Changes in Shareholders' Equity (unaudited) - USD ($) $ in Thousands</t>
  </si>
  <si>
    <t>Total</t>
  </si>
  <si>
    <t>Anchor BanCorp Wisconsin Inc. [Member]</t>
  </si>
  <si>
    <t>Common Stock [Member]</t>
  </si>
  <si>
    <t>Common Stock [Member]Anchor BanCorp Wisconsin Inc. [Member]</t>
  </si>
  <si>
    <t>Capital Surplus [Member]</t>
  </si>
  <si>
    <t>Capital Surplus [Member]Anchor BanCorp Wisconsin Inc. [Member]</t>
  </si>
  <si>
    <t>Retained Earnings [Member]</t>
  </si>
  <si>
    <t>Accumulated Other Comprehensive Income (Loss) [Member]</t>
  </si>
  <si>
    <t>Beginning Balance at Dec. 31, 2015</t>
  </si>
  <si>
    <t>Other comprehensive income</t>
  </si>
  <si>
    <t>Acquisition</t>
  </si>
  <si>
    <t>Dividends-common stock</t>
  </si>
  <si>
    <t>Common stock issued</t>
  </si>
  <si>
    <t>Common stock repurchased</t>
  </si>
  <si>
    <t>Stock-based compensation expense</t>
  </si>
  <si>
    <t>Stock activity under incentive compensation plans</t>
  </si>
  <si>
    <t>Ending Balance at Jun. 30, 2016</t>
  </si>
  <si>
    <t>Beginning Balance at Mar. 31, 2016</t>
  </si>
  <si>
    <t>Beginning Balance at Dec. 31, 2016</t>
  </si>
  <si>
    <t>Ending Balance at Jun. 30, 2017</t>
  </si>
  <si>
    <t>Beginning Balance at Mar. 31, 2017</t>
  </si>
  <si>
    <t>Consolidated Statements of Changes in Shareholders' Equity (unaudited) (Parenthetical) - $ / shares</t>
  </si>
  <si>
    <t>Common stock, dividends per share</t>
  </si>
  <si>
    <t>Consolidated Statements of Cash Flows (unaudited)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mortization of FDIC indemnification asset</t>
  </si>
  <si>
    <t>Excess tax (benefit) expense on stock-based compensation</t>
  </si>
  <si>
    <t>Net securities (gains) losses</t>
  </si>
  <si>
    <t>Net gains on sales of loans and other assets</t>
  </si>
  <si>
    <t>Increase in cash surrender value of company-owned life insurance</t>
  </si>
  <si>
    <t>Residential real estate loans originated for sale</t>
  </si>
  <si>
    <t>Proceeds from sale of residential real estate loans</t>
  </si>
  <si>
    <t>(Increase) decrease in interest receivable</t>
  </si>
  <si>
    <t>(Increase) decrease in other real estate owned</t>
  </si>
  <si>
    <t>(Increase) decrease in other assets</t>
  </si>
  <si>
    <t>Increase (decrease) in accrued expenses and other liabilities</t>
  </si>
  <si>
    <t>Total adjustments</t>
  </si>
  <si>
    <t>Net cash flows provided by (used in) operating activities</t>
  </si>
  <si>
    <t>Cash Flows From Investing Activities</t>
  </si>
  <si>
    <t>Cash portion of bank purchase price, net of cash acquired</t>
  </si>
  <si>
    <t>Proceeds from sale of ONB Insurance Group, Inc.</t>
  </si>
  <si>
    <t>Purchases of investment securities available-for-sale</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redemption of Federal Home Loan Bank/Federal Reserve Bank stock</t>
  </si>
  <si>
    <t>Proceeds from sales of trading securities</t>
  </si>
  <si>
    <t>Reimbursements under FDIC loss share agreements</t>
  </si>
  <si>
    <t>Net principal collected from (loans made to) loan customers</t>
  </si>
  <si>
    <t>Proceeds from settlements on company-owned life insurance</t>
  </si>
  <si>
    <t>Proceeds from sale of premises and equipment and other assets</t>
  </si>
  <si>
    <t>Purchases of premises and equipment and other assets</t>
  </si>
  <si>
    <t>Net cash flows provided by (used in) investing activities</t>
  </si>
  <si>
    <t>Cash Flows From Financing Activities</t>
  </si>
  <si>
    <t>Payments for maturities of Federal Home Loan Bank advances</t>
  </si>
  <si>
    <t>Payments for maturities of other borrowings</t>
  </si>
  <si>
    <t>Proceeds from Federal Home Loan Bank advances</t>
  </si>
  <si>
    <t>Cash dividends paid on common stock</t>
  </si>
  <si>
    <t>Proceeds from exercise of stock options</t>
  </si>
  <si>
    <t>Net cash flows provided by (used in) financing activities</t>
  </si>
  <si>
    <t>Net increase (decrease) in cash and cash equivalents</t>
  </si>
  <si>
    <t>Cash and cash equivalents at beginning of period</t>
  </si>
  <si>
    <t>Cash and cash equivalents at end of period</t>
  </si>
  <si>
    <t>Supplemental cash flow information:</t>
  </si>
  <si>
    <t>Total interest paid</t>
  </si>
  <si>
    <t>Total taxes paid (net of refunds)</t>
  </si>
  <si>
    <t>Basis of Presentation</t>
  </si>
  <si>
    <t>Accounting Policies [Abstract]</t>
  </si>
  <si>
    <t>NOTE 1—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June 30, 2017 and 2016, and December 31,
2016, and the results of its operations for the three and six
months ended June 30, 2017 and 2016. Interim results do not
necessarily represent annual results. These financial statements
should be read in conjunction with Old National’s Annual
Report for the year ended December 31, 2016.
All significant intercompany transactions and balances have been
eliminated. Certain prior year amounts have been reclassified to
conform to the 2017 presentation. Such reclassifications had no
effect on net income or shareholders’ equity and were
insignificant amounts.</t>
  </si>
  <si>
    <t>Recent Accounting Pronouncements</t>
  </si>
  <si>
    <t>Accounting Changes and Error Corrections [Abstract]</t>
  </si>
  <si>
    <t>NOTE 2 – RECENT ACCOUNTING PRONOUNCEMENTS
FASB ASC 606 – No. 2014-09, Revenue from Contracts with
Customers Revenue from Contracts with
Customers in-depth
In March 2016, the FASB issued ASU No. 2016-08, Revenue from Contracts with
Customers (Topic
606): Principal
versus Agent Considerations (Reporting Revenue Gross versus
Net) No. 2014-09 No. 2014-09.
In April 2016, the FASB issued ASU No. 2016-10, Revenue from Contracts with
Customers (Topic 606): Identifying
Performance Obligations and Licensing No. 2014-09 No. 2014-09.
In May 2016, the FASB issued ASU No. 2016-12, Revenue from Contracts with
Customers (Topic 606): Narrow-Scope Improvements and Practical
Expedients
In December 2016, the FASB issued ASU No. 2016-20, Revenue from Contracts with
Customers (Topic 606): Technical Corrections and Improvements No. 2014-09 No. 2014-09. No. 2014-09.
FASB ASC 944 – No. 2015-09, Disclosures about
Short-Duration Contracts
FASB ASC 825 No. 2016-01, Financial Instruments
– Overall (Subtopic 825-10): available-for-sale
FASB ASC 842 – No. 2016-02, Leases (Topic 842) right-of-use
FASB ASC 405 No. 2016-04, Liabilities –
Extinguishments of Liabilities (Subtopic 405-20):
FASB ASC 815 No. 2016-05, Derivatives and Hedging
(Topic 815): Effect of Derivative Contract Novations on Existing
Hedge Accounting Relationships de-designation
In March 2016, the FASB issued ASU No. 2016-06, Derivatives and Hedging
(Topic 815): Contingent Put and Call Options in Debt
Instruments Derivatives and
Hedging
FASB ASC 323 No. 2016-07, Investments—Equity
Method and Joint Ventures (Topic 323): Simplifying the Transition
to the Equity Method of Accounting step-by-step available-for-sale
FASB ASC 718 – No. 2016-09, Compensation – Stock
Compensation (Topic 718): Improvements to Employee Shared-Based
Payment Accounting
In May 2017, the FASB issued ASU No. 2017-09, Compensation – Stock
Compensation (Topic 718): Scope of Modification
Accounting.
FASB ASC 326 – No. 2016-13, Financial Instruments
– Credit Losses (Topic 326): Measurement of Credit Losses on
Financial Instruments available-for-sale one-time one-time
FASB ASC 740 – No. 2016-16, Income Taxes (Topic 740):
Intra-Entity Transfers of Assets Other Than Inventory
FASB ASC 810 No. 2016-17, Consolidation (Topic 810):
Interests Held through Related Parties that are under Common
Control
FASB ASC 805 No. 2017-01, Business Combinations
(Topic 805): Clarifying the Definition of a Business
FASB ASC 350 – No. 2017-04, Intangibles: Goodwill and
Other: Simplifying the Test for Goodwill Impairment
FASB ASC 610 – No. 2017-05, Other Income – Gains
and Losses from the Derecognition of Nonfinancial Assets (Topic
610): Clarifying the Scope of Asset Derecognition Guidance and
Accounting for Partial Sales of Nonfinancial Assets 610-20 No. 2014-09 2014-09. 610-20 2014-09.
FASB ASC 715— No. 2017-07, Compensation –
Retirement Benefits (Topic 715): Improving the Presentation of Net
Periodic Pension Cost and Net Periodic Postretirement Benefit
Cost
FASB ASC 310— No. 2017-08, Receivables –
Nonrefundable Fees and Other Costs (Subtopic 310-20):</t>
  </si>
  <si>
    <t>Acquisition and Divestiture Activity</t>
  </si>
  <si>
    <t>Business Combinations [Abstract]</t>
  </si>
  <si>
    <t>NOTE 3 – ACQUISITION AND DIVESTITURE ACTIVITY
Acquisitions
Anchor BanCorp Wisconsin Inc.
Effective May 1, 2016 (the “Closing Date”), Old
National completed the acquisition of Madison, Wisconsin-based
Anchor. through a stock and cash merger. Anchor was a savings and
loan holding company with AnchorBank as its wholly-owned
subsidiary. AnchorBank operated 46 banking centers, including 32
banking centers in the Madison, Milwaukee, and Fox Valley triangle.
Old National achieved cost savings by integrating the two companies
and combining accounting, data processing, retail and lending
support, and other administrative functions after the merger, which
enabled Old National to achieve economies of scale in these
areas.
Pursuant to the merger agreement, shareholders of Anchor could
elect to receive either 3.5505 shares of Old National common stock
or $48.50 in cash for each share of Anchor they held, subject to a
maximum of 40% of the purchase price in cash. The total fair value
of consideration paid for Anchor was $459.8 million,
consisting of $186.2 million of cash and the issuance of
20.4 million shares of Old National Common Stock valued at
$273.6 million. This acquisition was accounted for under the
acquisition method of accounting. Accordingly, the Company
recognized amounts for identifiable assets acquired and liabilities
assumed at their estimated acquisition date fair values, while
$15.9 million of transaction and integration costs were
expensed as incurred.
As of April 30, 2017, the Company finalized its valuation of
all assets acquired and liabilities assumed, resulting in no
material change to acquisition accounting adjustments. A summary of
the consideration paid was allocated as follows (in thousands):
Cash and cash equivalents $ 123,657
Investment securities 235,240
Federal Home Loan Bank stock 4,596
Loans held for sale 9,334
Loans 1,637,806
Premises and equipment 35,721
Accrued interest receivable 7,308
Other real estate owned 17,349
Company-owned life insurance 7,278
Other assets 126,210
Deposits (1,852,713 )
Securities sold under agreements to repurchase (3,132 )
Other borrowings (123 )
Accrued expenses and other liabilities (36,957 )
Net tangible assets acquired 311,574
Definite-lived intangible assets acquired 21,559
Loan servicing rights 15,274
Goodwill 111,347
Total consideration paid $ 459,754
The portion of the consideration paid allocated to goodwill will
not be deductible for tax purposes.
The estimated fair value of the core deposit intangible is
$21.6 million and is being amortized over an estimated useful
life of 7 years.
Acquired loan data for Anchor can be found in the table below:
Best Estimate at
Acquisition Date of
Fair
Value
Gross Contractual Contractual
Cash
of Acquired Loans
Amounts Receivable
Flows Not Expected
(in thousands)
at Acquisition Date at Acquisition Date to be Collected
Acquired receivables subject to ASC 310-30 $ 20,174 $ 29,544 $ 6,153
Acquired receivables not subject to
ASC 310-30 $ 1,617,632 $ 2,143,532 $ 274,155
Divestitures
On May 31, 2016, the Company sold its insurance operations,
ONI. The Company received approximately $91.8 million in cash
resulting in a pre-tax after-tax 2014-08 “Presentation
of Financial Statements (Topic 205) and Property, Plant, and
Equipment (Topic 360): Reporting Discontinued Operations and
Disclosures of Disposals of Components of an Entity”.
Based on an ongoing assessment of our service and delivery network,
the Company consolidated five branches during 2016 and an
additional fifteen in January 2017.</t>
  </si>
  <si>
    <t>Net Income Per Share</t>
  </si>
  <si>
    <t>Earnings Per Share [Abstract]</t>
  </si>
  <si>
    <t>NOTE 4 – NET INCOME PER SHARE
Basic and diluted net income per share are calculated using
the two-class
The following table reconciles basic and diluted net income per
share for the three and six months ended June 30, 2017 and
2016:
Three Months
Ended Six Months
Ended
(dollars and shares in thousands,
June 30,
June 30,
except per share
data) 2017 2016 2017 2016
Basic Earnings Per Share
Net income $ 38,854 $ 39,122 $ 74,846 $ 66,099
Weighted average common shares outstanding 135,085 127,508 134,999 120,753
Basic Net Income Per Share $ 0.28 $ 0.31 $ 0.55 $ 0.55
Diluted Earnings Per Share
Net income $ 38,854 $ 39,122 $ 74,846 $ 66,099
Weighted average common shares outstanding 135,085 127,508 134,999 120,753
Effect of dilutive securities:
Restricted stock (1) 523 425 543 480
Stock options (2) 89 40 99 40
Weighted average shares outstanding 135,697 127,973 135,641 121,273
Diluted Net Income Per Share $ 0.28 $ 0.31 $ 0.55 $ 0.55
(1) 17 thousand shares and
0.1 million shares of restricted stock at June 30, 2017
and 2016, respectively, were not included in the computation of net
income per diluted share for the three months ended June 30,
2017 and 2016, respectively, because the effect would be
antidilutive. 17 thousand shares and 0.2 million shares
of restricted stock at June 30, 2017 and 2016, respectively,
were not included in the computation of net income per diluted
share for the six months ended June 30, 2017 and 2016,
respectively, because the effect would be antidilutive.
(2) Options to purchase 0.1 million
shares and 0.8 million shares outstanding at June 30,
2017 and 2016, respectively, were not included in the computation
of net income per diluted share for the three months ended
June 30, 2017 and 2016 because the exercise price of these
options was greater than the average market price of the common
shares and, therefore, the effect would be antidilutive. Options to
purchase 0.1 million shares and 0.8 million shares outstanding
at June 30, 2017 and 2016, respectively, were not included in
the computation of net income per diluted share for the six months
ended June 30, 2017 and 2016, respectively, because the
exercise price of these options was greater than the average market
price of the common shares and, therefore, the effect would be
antidilutive.</t>
  </si>
  <si>
    <t>Accumulated Other Comprehensive Income (Loss)</t>
  </si>
  <si>
    <t>Equity [Abstract]</t>
  </si>
  <si>
    <t>NOTE 5 – ACCUMULATED OTHER COMPREHENSIVE INCOME
(LOSS)
The following table summarizes the changes within each
classification of AOCI, net of tax, for the three and six months
ended June 30, 2017 and 2016:
Unrealized
Gains Unrealized
Gains Gains
and Defined
and Losses
on and Losses
on Losses
on Benefit
Available-for-Sale Held-to-Maturity
Cash Flow Pension
(dollars in thousands) Securities Securities Hedges Plans Total
Three Months Ended June 30, 2017
Balance at April 1, 2017 $ (29,992 ) $ (13,015 ) $ (5,240 ) $ (318 ) $ (48,565 )
Other comprehensive income (loss) before reclassifications 19,492
— (1,480 )
— 18,012
Amounts reclassified from AOCI (a) (1,957 ) 298 1,075 17 (567 )
Net other comprehensive income (loss) 17,535 298 (405 ) 17 17,445
Balance at June 30, 2017 $ (12,457 ) $ (12,717 ) $ (5,645 ) $ (301 ) $ (31,120 )
Three Months Ended June 30, 2016
Balance at April 1, 2016 $ 6,777 $ (14,174 ) $ (15,387 ) $ (6,801 ) $ (29,585 )
Other comprehensive income (loss) before reclassifications 8,208
— (2,780 )
— 5,428
Amounts reclassified from AOCI (a) (1,202 ) 307 983 452 540
Net other comprehensive income (loss) 7,006 307 (1,797 ) 452 5,968
Balance at June 30, 2016 $ 13,783 $ (13,867 ) $ (17,184 ) $ (6,349 ) $ (23,617 )
Six Months Ended June 30, 2017
Balance at January 1, 2017 $ (39,012 ) $ (13,310 ) $ (6,715 ) $ (335 ) $ (59,372 )
Other comprehensive income (loss) before reclassifications 29,459
— (1,120 )
— 28,339
Amounts reclassified from AOCI (a) (2,904 ) 593 2,190 34 (87 )
Net other comprehensive income (loss) 26,555 593 1,070 34 28,252
Balance at June 30, 2017 $ (12,457 ) $ (12,717 ) $ (5,645 ) $ (301 ) $ (31,120 )
Six Months Ended June 30, 2016
Balance at January 1, 2016 $ (3,806 ) $ (14,480 ) $ (9,276 ) $ (7,235 ) $ (34,797 )
Other comprehensive income (loss) before reclassifications 19,490
— (9,680 )
— 9,810
Amounts reclassified from AOCI (a) (1,901 ) 613 1,772 886 1,370
Net other comprehensive income (loss) 17,589 613 (7,908 ) 886 11,180
Balance at June 30, 2016 $ 13,783 $ (13,867 ) $ (17,184 ) $ (6,349 ) $ (23,617 )
(a) See table below for details about
reclassifications.
The following table summarizes the significant amounts reclassified
out of each component of AOCI for the three months ended
June 30, 2017 and 2016:
Amount
Reclassified Affected Line Item in
the
Details about AOCI Components from AOCI
Statement of Income
Three Months
Ended
June 30,
(dollars in thousands) 2017 2016
Unrealized gains and losses on available-for-sale $ 3,075 $ 1,856 Net securities gains
(1,118 ) (654 )
Income tax (expense) benefit
$ 1,957 $ 1,202
Net income
Unrealized gains and losses on held-to-maturity $ (453 ) $ (466 ) Interest income (expense)
155 159
Income tax (expense) benefit
$ (298 ) $ (307 )
Net income
Gains and losses on cash flow hedges Interest rate contracts $ (1,734 ) $ (1,585 ) Interest income (expense)
659 602
Income tax (expense) benefit
$ (1,075 ) $ (983 )
Net income
Amortization of defined benefit pension items
Actuarial gains (losses) $ (27 ) $ (730 ) Salaries and employee
benefits
10 278
Income tax (expense) benefit
$ (17 ) $ (452 )
Net income
Total reclassifications for the period $ 567 $ (540 )
Net income
The following table summarizes the significant amounts reclassified
out of each component of AOCI for the six months ended
June 30, 2017 and 2016:
Amount
Reclassified Affected Line Item in
the
Details about AOCI Components from AOCI
Statement of Income
Six Months
Ended
June 30,
(dollars in thousands) 2017 2016
Unrealized gains and losses on available-for-sale $ 4,575 $ 2,962 Net securities gains
(1,671 ) (1,061 )
Income tax (expense) benefit
$ 2,904 $ 1,901
Net income
Unrealized gains and losses on held-to-maturity $ (902 ) $ (931 ) Interest income/(expense)
309 318
Income tax (expense) benefit
$ (593 ) $ (613 )
Net income
Gains and losses on cash flow hedges Interest rate contracts $ (3,533 ) $ (2,858 ) Interest income/(expense)
1,343 1,086
Income tax (expense) benefit
$ (2,190 ) $ (1,772 )
Net income
Amortization of defined benefit pension items
Actuarial gains/(losses) $ (54 ) $ (1,430 ) Salaries and employee
benefits
20 544
Income tax (expense) benefit
$ (34 ) $ (886 )
Net income
Total reclassifications for the period $ 87 $ (1,370 ) Net income</t>
  </si>
  <si>
    <t>Investment Securities</t>
  </si>
  <si>
    <t>Investments, Debt and Equity Securities [Abstract]</t>
  </si>
  <si>
    <t>NOTE 6 – INVESTMENT SECURITIES
The following table summarizes the amortized cost and fair value of
the available-for-sale held-to-maturity
Amortized
Unrealized
Unrealized Fair
(dollars in thousands) Cost Gains Losses Value
June 30, 2017
Available-for-Sale
U.S. Treasury $ 5,470 $ 164 $
— $ 5,634
U.S. government-sponsored entities and agencies 586,175 211 (5,762 ) 580,624
Mortgage-backed securities—Agency 1,473,369 6,204 (17,462 ) 1,462,111
States and political subdivisions 426,400 8,027 (2,553 ) 431,874
Pooled trust preferred securities 16,807
— (8,710 ) 8,097
Other securities 325,788 2,444 (2,234 ) 325,998
Total available-for-sale $ 2,834,009 $ 17,050 $ (36,721 ) $ 2,814,338
Held-to-Maturity
Mortgage-backed securities—Agency $ 8,576 $ 308 $
— $ 8,884
States and political subdivisions 686,563 53,916
— 740,479
Total held-to-maturity $ 695,139 $ 54,224 $
— $ 749,363
December 31, 2016
Available-for-Sale
U.S. Treasury $ 6,963 $ 140 $
— $ 7,103
U.S. government-sponsored entities and agencies 506,234 113 (12,391 ) 493,956
Mortgage-backed securities—Agency 1,551,465 6,923 (33,369 ) 1,525,019
States and political subdivisions 446,003 4,183 (13,502 ) 436,684
Pooled trust preferred securities 17,011
— (8,892 ) 8,119
Other securities 331,001 1,074 (5,782 ) 326,293
Total available-for-sale $ 2,858,677 $ 12,433 $ (73,936 ) $ 2,797,174
Held-to-Maturity
U.S. government-sponsored entities and agencies $ 40,131 $ 427 $
— $ 40,558
Mortgage-backed securities—Agency 10,640 300
— 10,940
States and political subdivisions 694,319 38,915 (560 ) 732,674
Total held-to-maturity $ 745,090 $ 39,642 $ (560 ) $ 784,172
Proceeds from sales or calls of available-for-sale
Three Months
Ended Six Months
Ended
June 30,
June 30,
(dollars in thousands) 2017 2016 2017 2016
Proceeds from sales of available-for-sale $ 152,689 $ 30,801 $ 186,277 $ 107,451
Proceeds from calls of available-for-sale 60,600 239,998 71,120 364,309
Total $ 213,289 $ 270,799 $ 257,397 $ 471,760
Realized gains on sales of available-for-sale $ 2,954 $ 1,491 $ 4,283 $ 3,151
Realized gains on calls of available-for-sale
— 126
— 370
Realized losses on sales of available-for-sale (13 ) (1 ) (43 ) (447 )
Realized losses on calls of available-for-sale (7 ) (1 ) (8 ) (88 )
Other securities gains (losses) (1) 141 241 343 (24 )
Net securities gains (losses) $ 3,075 $ 1,856 $ 4,575 $ 2,962
(1) Other securities gains (losses)
includes net realized gains or losses associated with trading
securities and mutual funds.
Trading securities, which consist of mutual funds held in trusts
associated with deferred compensation plans for former directors
and executives, are recorded at fair value and totaled
$5.2 million at June 30, 2017 and $5.0 million at
December 31, 2016.
All of the mortgage-backed securities in the investment portfolio
are residential mortgage-backed securities. The amortized cost and
fair value of the investment securities portfolio are shown by
expected maturity. Expected maturities may differ from contractual
maturities if borrowers have the right to call or prepay
obligations with or without call or prepayment penalties. Weighted
average yield is based on amortized cost.
At June 30, 2017
(dollars in thousands) Weighted
Amortized Fair Average
Maturity Cost Value Yield
Available-for-Sale
Within one year $ 27,593 $ 27,663 2.04 %
One to five years 355,595 356,174 2.14
Five to ten years 326,554 330,878 2.85
Beyond ten years 2,124,267 2,099,623 2.42
Total $ 2,834,009 $ 2,814,338 2.43 %
Held-to-Maturity
Within one year $ 23,108 $ 23,473 6.12 %
One to five years 73,901 77,005 4.46
Five to ten years 153,039 163,208 4.85
Beyond ten years 445,091 485,677 5.74
Total $ 695,139 $ 749,363 5.42 %
The following table summarizes the investment securities with
unrealized losses at June 30, 2017 and December 31, 2016
by aggregated major security type and length of time in a
continuous unrealized loss position:
Less than 12 months 12 months or longer Total
Fair
Unrealized Fair
Unrealized Fair
Unrealized
(dollars in thousands) Value Losses Value Losses Value Losses
June 30, 2017
Available-for-Sale
U.S. government-sponsored entities and agencies $ 491,338 $ (5,762 ) $
— $
— $ 491,338 $ (5,762 )
Mortgage-backed securities—Agency 928,155 (15,231 ) 55,937 (2,231 ) 984,092 (17,462 )
States and political subdivisions 116,598 (2,461 ) 5,087 (92 ) 121,685 (2,553 )
Pooled trust preferred securities
—
— 8,097 (8,710 ) 8,097 (8,710 )
Other securities 97,380 (969 ) 101,203 (1,265 ) 198,583 (2,234 )
Total available-for-sale $ 1,633,471 $ (24,423 ) $ 170,324 $ (12,298 ) $ 1,803,795 $ (36,721 )
Held-to-Maturity
States and political subdivisions $ 466 $
— $
— $
— $ 466 $
—
Total held-to-maturity $ 466 $
— $
— $
— $ 466 $
—
December 31, 2016
Available-for-Sale
U.S. government-sponsored entities and agencies $ 432,192 $ (12,391 ) $
— $
— $ 432,192 $ (12,391 )
Mortgage-backed securities—Agency 1,177,093 (30,295 ) 57,636 (3,074 ) 1,234,729 (33,369 )
States and political subdivisions 286,351 (13,247 ) 4,919 (255 ) 291,270 (13,502 )
Pooled trust preferred securities
—
— 8,119 (8,892 ) 8,119 (8,892 )
Other securities 121,498 (2,734 ) 126,539 (3,048 ) 248,037 (5,782 )
Total available-for-sale $ 2,017,134 $ (58,667 ) $ 197,213 $ (15,269 ) $ 2,214,347 $ (73,936 )
Held-to-Maturity
States and political subdivisions $ 59,481 $ (560 ) $
— $
— $ 59,481 $ (560 )
Total held-to-maturity $ 59,481 $ (560 ) $
— $
— $ 59,481 $ (560 )
Management evaluates securities for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held-to-maturity non-agency 325-10 No. 99-20, Recognition of Interest
Income and Impairment on Purchased Beneficial Interests and
Beneficial Interests that Continue to be Held by a Transfer in
Securitized Financial Assets .
In determining OTTI under the FASB ASC 320 model,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The
second segment of the portfolio uses the OTTI guidance provided by
FASB ASC 325-10 99-20) 325-10
When OTTI occurs under either model,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Otherwise,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shall be recognized in other comprehensive income, net of
applicable taxes. The previous amortized cost basis less the OTTI
recognized in earnings shall become the new amortized cost basis of
the investment.
There was no OTTI recorded during the six months ended
June 30, 2017 or 2016.
At June 30, 2017, Old National’s securities portfolio
consisted of 1,615 securities, 296 of which were in an unrealized
loss position. The unrealized losses attributable to our U.S.
government-sponsored entities and agencies, agency mortgage-backed
securities, states and political subdivisions, and other securities
are the result of fluctuations in interest rates. Our pooled trust
preferred securities are discussed below. At June 30, 2017, we
had no intent to sell any securities that were in an unrealized
loss position nor is it expected that we would be required to sell
any securities.
Pooled Trust Preferred Securities
At June 30, 2017, our securities portfolio contained three
pooled trust preferred securities with a fair value of
$8.1 million and unrealized losses of $8.7 million. One
of the pooled trust preferred securities in our portfolio falls
within the scope of FASB ASC 325-10 99-20)
Two of our pooled trust preferred securities with a fair value of
$7.8 million and unrealized losses of $6.1 million at
June 30, 2017 are not subject to FASB ASC 325-10.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impaired as
a result of their class hierarchy, which provides more loss
protection.
Trust preferred securities June 30, 2017
(dollars in thousands) Class Lowest Amortized Fair Unrealized Realized # of Actual Expected Excess
Pooled trust preferred securities:
Reg Div Funding 2004 B-2 D $ 2,899 $ 264 $ (2,635 ) $
— 22/37 32.1 % 7.4 % 0.0 %
Pretsl XXVII LTD B B 4,422 2,395 (2,027 )
— 35/44 16.7 % 3.9 % 46.5 %
Trapeza Ser 13A A2A BBB 9,486 5,438 (4,048 )
— 50/55 4.5 % 4.7 % 45.4 %
16,807 8,097 (8,710 )
—
Single Issuer trust preferred securities:
Fleet Cap Tr V (BOA) BB+ 3,401 3,308 (93 )
—
JP Morgan Chase Cap XIII BBB- 4,772 4,663 (109 )
—
NB-Global BB+ 794 946 152
—
Chase Cap II BBB- 830 944 114
—
9,797 9,861 64
—
Total $ 26,604 $ 17,958 $ (8,646 ) $
—
(1) Lowest rating for the security
provided by any nationally recognized credit rating agency.</t>
  </si>
  <si>
    <t>Loans Held for Sale</t>
  </si>
  <si>
    <t>Debt Disclosure [Abstract]</t>
  </si>
  <si>
    <t>NOTE 7 – LOANS HELD FOR SALE
Mortgage loans held for immediate sale in the secondary market were
$27.4 million at June 30, 2017, compared to
$90.7 million at December 31, 2016. Residential loans
that Old National has originated with the intent to sell are
recorded at fair value in accordance with FASB ASC 825-10, Financial Instruments in-house</t>
  </si>
  <si>
    <t>Loans and Allowance for Loan Losses</t>
  </si>
  <si>
    <t>Text Block [Abstract]</t>
  </si>
  <si>
    <t>NOTE 8 – LOANS AND ALLOWANCE FOR LOAN LOSSES
Old National’s finance receivable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Michigan, and Wisconsin. Old National manages
concentrations of credit exposure by industry, product, geography,
customer relationship, and loan size, with no concentration of
loans exceeding 10% of its portfolio.
The composition of loans by lending classification was as
follows:
(dollars in thousands) June 30, December 31,
Commercial (1) $ 2,001,621 $ 1,917,099
Commercial real estate:
Construction (2) 367,425 357,802
Other (2) 2,892,573 2,773,051
Residential real estate 2,099,374 2,087,530
Consumer credit:
Home equity 472,198 476,439
Auto 1,181,270 1,167,737
Other 217,579 230,854
Total loans 9,232,040 9,010,512
Allowance for loan losses (50,986 ) (49,808 )
Net loans $ 9,181,054 $ 8,960,704
(1) Includes direct finance leases of
$9.4 million at June 30, 2017 and $10.8 million at
December 31, 2016.
(2) Certain commercial real estate
construction loans were reclassified from commercial real
estate—other due to a misclassification at December 31,
2016.
The risk characteristics of each loan portfolio segment are as
follow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on-site
The acquisition of Anchor on May 1, 2016 added
$926.2 million of commercial real estate loans to our
portfolio. At 188%, Old National Bank’s commercial real
estate loans as a percentage of its risk-based capital remained
well below the regulatory guideline limit of 300% at June 30,
2017.
Residential
With respect to residential loans that are secured by 1-4 loan-to-value
Consumer
Home equity loans are typically secured by a subordinate interest
in 1-4
Allowance for Loan Losses
The allowance for loan losses is maintained at a level believed
adequate by management to absorb probable losses incurred in the
consolidated loan portfolio. Management’s evaluation of the
adequacy of the allowance is an estimate based on reviews of
individual loans, pools of homogeneous loans, assessments of the
impact of current and anticipated economic conditions on the
portfolio, and historical loss experience. The allowance is
increased through a provision charged to operating expense. Loans
deemed to be uncollectible are charged to the allowance. Recoveries
of loans previously charged-off
We utilize a PD and LGD model as a tool to determine the adequacy
of the allowance for loan losses for performing commercial and
commercial real estate loans. The PD is forecast using a transition
matrix to determine the likelihood of a customer’s AQR
migrating from its current AQR to any other status within the time
horizon. Transition rates are measured using Old National’s
own historical experience. The model assumes that recent historical
transition rates will continue into the future. The LGD is defined
as credit loss incurred when an obligor of the bank defaults. The
sum of all net charge-offs for a particular portfolio segment are
divided by all loans that have defaulted over a given period of
time. The expected loss derived from the model considers the PD,
LGD, and exposure at default. Additionally, qualitative factors,
such as changes in lending policies or procedures, and economic
business conditions are also considered.
We use historic loss ratios adjusted for economic conditions to
determine the appropriate level of allowance for residential real
estate and consumer loans.
No allowance was brought forward on any of the acquired loans as
any credit deterioration evident in the loans was included in the
determination of the fair value of the loans at the acquisition
date. An allowance for loan losses will be established for any
subsequent credit deterioration or adverse changes in expected cash
flows.
Old National’s activity in the allowance for loan losses for
the three and six months ended June 30, 2017 and 2016 was as
follows:
Commercial
(dollars in thousands) Commercial Real Estate Residential Consumer Unallocated Total
Three Months Ended June 30, 2017
Balance at April 1, 2017 $ 22,108 $ 17,953 $ 1,736 $ 8,037 $
— $ 49,834
Charge-offs (411 ) (1,068 ) (313 ) (1,588 )
— (3,380 )
Recoveries 789 1,522 28 838
— 3,177
Provision (2,121 ) 2,247 360 869
— 1,355
Balance at June 30, 2017 $ 20,365 $ 20,654 $ 1,811 $ 8,156 $
— $ 50,986
Three Months Ended June 30, 2016
Balance at April 1, 2016 $ 25,121 $ 15,771 $ 1,749 $ 8,059 $
— $ 50,700
Charge-offs (432 ) (783 ) (80 ) (1,382 )
— (2,677 )
Recoveries 876 547 187 852
— 2,462
Provision (1,409 ) 2,673 (397 ) 452
— 1,319
Balance at June 30, 2016 $ 24,156 $ 18,208 $ 1,459 $ 7,981 $
— $ 51,804
Six Months Ended June 30, 2017
Balance at January 1, 2017 $ 21,481 $ 18,173 $ 1,643 $ 8,511 $
— $ 49,808
Charge-offs (881 ) (1,636 ) (727 ) (3,375 )
— (6,619 )
Recoveries 1,392 2,747 107 1,849
— 6,095
Provision (1,627 ) 1,370 788 1,171
— 1,702
Balance at June 30, 2017 $ 20,365 $ 20,654 $ 1,811 $ 8,156 $
— $ 50,986
Six Months Ended June 30, 2016
Balance at January 1, 2016 $ 26,347 $ 15,993 $ 2,051 $ 7,842 $
— $ 52,233
Charge-offs (1,959 ) (1,062 ) (220 ) (3,378 )
— (6,619 )
Recoveries 1,694 1,387 213 1,486
— 4,780
Provision (1,926 ) 1,890 (585 ) 2,031
— 1,410
Balance at June 30, 2016 $ 24,156 $ 18,208 $ 1,459 $ 7,981 $
— $ 51,804
The following table provides Old National’s recorded
investment in financing receivables by portfolio segment at
June 30, 2017 and December 31, 2016 and other information
regarding the allowance:
Commercial
(dollars in thousands) Commercial Real Estate Residential Consumer Unallocated Total
June 30, 2017
Allowance for loan losses:
Individually evaluated for impairment $ 4,423 $ 7,656 $
— $
— $
— $ 12,079
Collectively evaluated for impairment 15,863 12,979 1,811 7,826
— 38,479
Loans acquired with deteriorated credit quality 79 19
— 330
— 428
Total allowance for loan losses $ 20,365 $ 20,654 $ 1,811 $ 8,156 $
— $ 50,986
Loans and leases outstanding:
Individually evaluated for impairment $ 30,776 $ 65,785 $
— $
— $
— $ 96,561
Collectively evaluated for impairment 1,970,223 3,171,926 2,086,796 1,864,502
— 9,093,447
Loans acquired with deteriorated credit quality 622 22,287 12,578 6,545
— 42,032
Total loans and leases outstanding $ 2,001,621 $ 3,259,998 $ 2,099,374 $ 1,871,047 $
— $ 9,232,040
December 31, 2016
Allowance for loan losses:
Individually evaluated for impairment $ 4,561 $ 3,437 $
— $
— $
— $ 7,998
Collectively evaluated for impairment 16,838 14,717 1,643 8,334
— 41,532
Loans acquired with deteriorated credit quality 82 19
— 177
— 278
Total allowance for loan losses $ 21,481 $ 18,173 $ 1,643 $ 8,511 $
— $ 49,808
Loans and leases outstanding:
Individually evaluated for impairment $ 45,960 $ 57,230 $
— $
— $
— $ 103,190
Collectively evaluated for impairment 1,870,289 3,040,849 2,073,950 1,866,815
— 8,851,903
Loans acquired with deteriorated credit quality 850 32,774 13,580 8,215
— 55,419
Total loans and leases outstanding $ 1,917,099 $ 3,130,853 $ 2,087,530 $ 1,875,030 $
— $ 9,010,512
Credit Quality
Old National’s management monitors the credit quality of its
financing receivables in an on-going non-homogeneous
Criticized
Classified – Substandard
Classified – Nonaccrual
Classified – Doubtful
Pass rated loans are those loans that are other than criticized,
classified – substandard, classified – nonaccrual, or
classified – doubtful.
The risk category of commercial and commercial real estate loans by
class of loans at June 30, 2017 and December 31, 2016 was
as follows:
(dollars in thousands)
Corporate Credit Exposure Commercial Commercial Real Estate - Construction Commercial Real Estate - Other
Credit Risk Profile by
June 30,
December 31,
June 30,
December 31,
June 30,
December 31,
Internally Assigned Grade 2017 2016 2017 2016 2017 2016
Grade:
Pass $ 1,896,781 $ 1,750,923 $ 356,426 $ 347,325 $ 2,708,533 $ 2,669,890
Criticized 32,873 45,614 10,999 9,258 55,630 40,590
Classified—substandard 42,111 63,978
— 49 65,359 19,715
Classified—nonaccrual 27,768 53,062
— 1,170 34,704 33,833
Classified—doubtful 2,088 3,522
—
— 28,347 9,023
Total $ 2,001,621 $ 1,917,099 $ 367,425 $ 357,802 $ 2,892,573 $ 2,773,051
Old National considers the performance of the loan portfolio and
its impact on the allowance for loan losses. For residential and
consumer loan classes, Old National also evaluates credit quality
based on the aging status of the loan and by payment activity. The
following table presents the recorded investment in residential and
consumer loans based on payment activity at June 30, 2017 and
December 31, 2016:
(dollars in thousands) Consumer
Residential Home Auto Other
June 30, 2017
Performing $ 2,080,345 $ 466,421 $ 1,178,937 $ 212,106
Nonperforming 19,029 5,777 2,333 5,473
Total $ 2,099,374 $ 472,198 $ 1,181,270 $ 217,579
December 31, 2016
Performing $ 2,069,856 $ 472,008 $ 1,166,114 $ 223,786
Nonperforming 17,674 4,431 1,623 7,068
Total $ 2,087,530 $ 476,439 $ 1,167,737 $ 230,854
Impaired Loans
Large commercial credits are subject to individual evaluation for
impairment. Retail credits and other small balance credits that are
part of a homogeneous group are not tested for individual
impairment unless they are modified as a TDR. A loan is considered
impaired when it is probable that contractual interest and
principal payments will not be collected either for the amounts or
by the dates as scheduled in the loan agreement. If a loan is
impaired, a portion of the allowance is allocated so that the loan
is reported net, at the present value of estimated cash flows using
the loan’s existing rate or at the fair value of collateral
if repayment is expected solely from the collateral. Old
National’s policy, for all but PCI loans, is to recognize
interest income on impaired loans unless the loan is placed on
nonaccrual status.
The following table shows Old National’s impaired loans at
June 30, 2017 and December 31, 2016, respectively. Only
purchased loans that have experienced subsequent impairment since
the date acquired are included in the table below.
(dollars in thousands) Recorded Unpaid Related
June 30, 2017
With no related allowance recorded:
Commercial $ 23,075 $ 23,420 $
—
Commercial Real Estate—Other 34,608 35,913
—
Residential 2,499 2,520
—
Consumer 1,586 1,823
—
With an allowance recorded:
Commercial 7,701 8,191 4,423
Commercial Real Estate—Other 31,177 31,256 7,656
Residential 1,140 1,140 57
Consumer 2,058 2,058 103
Total $ 103,844 $ 106,321 $ 12,239
December 31, 2016
With no related allowance recorded:
Commercial $ 29,001 $ 29,634 $
—
Commercial Real Estate—Other 30,585 32,413
—
Residential 1,610 1,631
—
Consumer 827 946
—
With an allowance recorded:
Commercial 16,959 17,283 4,561
Commercial Real Estate—Other 26,645 27,177 3,437
Residential 1,081 1,081 54
Consumer 1,924 1,924 96
Total $ 108,632 $ 112,089 $ 8,148
The average balance of impaired loans during the three and six
months ended June 30, 2017 and 2016 are included in the table
below.
Three Months
Ended Six Months
Ended
(dollars in thousands) 2017 2016 2017 2016
Average Recorded Investment
With no related allowance recorded:
Commercial $ 25,817 $ 32,951 $ 26,038 $ 38,029
Commercial Real Estate—Other 34,682 34,344 32,598 38,197
Residential 2,376 1,348 2,121 1,359
Consumer 1,717 871 1,420 981
With an allowance recorded:
Commercial 8,448 19,546 7,996 17,641
Commercial Real Estate—Construction
— 116
— 119
Commercial Real Estate—Other 22,916 12,230 28,911 15,016
Residential 1,147 1,060 1,125 1,035
Consumer 2,069 2,781 2,021 2,695
Total $ 99,172 $ 105,247 $ 102,230 $ 115,072
The Company does not record interest on nonaccrual loans until
principal is recovered. Interest income recognized on impaired
loans during the three and six months ended June 30, 2017 and
2016 was immaterial.
For all loan classes, a loan is generally placed on nonaccrual
status when principal or interest becomes 90 days past due unless
it is well secured and in the process of collection, or earlier
when concern exists as to the ultimate collectibility of principal
or interest. Interest accrued during the current year on such loans
is reversed against earnings. Interest accrued in the prior year,
if any, is charged to the allowance for loan losse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Loans accounted for under FASB ASC Topic 310-30 re-estimation
Old National’s past due financing receivables at
June 30, 2017 and December 31, 2016 were as follows:
(dollars in thousands) 30-59 Days 60-89 Days Recorded Nonaccrual Total Past Current
June 30, 2017
Commercial $ 525 $ 4 $ 2 $ 29,856 $ 30,387 $ 1,971,234
Commercial Real Estate:
Construction
—
—
—
—
— 367,425
Other 138 47
— 63,051 63,236 2,829,337
Residential 15,386 2,846 74 19,029 37,335 2,062,039
Consumer:
Home equity 1,070 329
— 5,777 7,176 465,022
Auto 3,660 597 75 2,333 6,665 1,174,605
Other 3,169 1,603 50 5,473 10,295 207,284
Total loans $ 23,948 $ 5,426 $ 201 $ 125,519 $ 155,094 $ 9,076,946
December 31, 2016
Commercial $ 847 $ 279 $ 23 $ 56,585 $ 57,734 $ 1,859,365
Commercial Real Estate:
Construction
—
—
— 1,170 1,170 356,632
Other 1,652 150
— 42,856 44,658 2,728,393
Residential 17,786 3,770 2 17,674 39,232 2,048,298
Consumer:
Home equity 1,511 423
— 4,431 6,365 470,074
Auto 5,903 1,037 242 1,623 8,805 1,158,932
Other 3,561 1,919 61 7,068 12,609 218,245
Total loans $ 31,260 $ 7,578 $ 328 $ 131,407 $ 170,573 $ 8,839,939
Loan Participations
Old National has loan participations, which qualify as
participating interests, with other financial institutions. At
June 30, 2017, these loans totaled $512.8 million, of
which $265.5 million had been sold to other financial
institutions and $247.3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Generally, Old National charges off small commercial
loans scored through our small business credit center with
contractual balances under $250,000 that have been placed on
nonaccrual status or became 90 days or more delinquent, without
regard to the collateral position. For residential and consumer
loans, a charge off is recorded at the time foreclosure is
initiated or when the loan becomes 120 to 180 days past due,
whichever is earlier.
For commercial TDRs, an allocated reserve is established within the
allowance for loan losses for the difference between the carrying
value of the loan and its computed value. To determine the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DR, the
loan is typically written down to its collateral value less selling
costs.
The following table presents activity in TDRs for the six months
ended June 30, 2017 and 2016:
(dollars in thousands) Commercial Commercial Residential Consumer Total
Six Months Ended June 30, 2017
Balance at January 1, 2017 $ 16,802 $ 18,327 $ 2,985 $ 2,602 $ 40,716
(Charge-offs)/recoveries (64 ) 360
— (97 ) 199
Payments (8,526 ) (3,423 ) (283 ) (801 ) (13,033 )
Additions 9,442 17,429 938 1,924 29,733
Interest collected on nonaccrual loans 2,410 366
— 16 2,792
Balance at June 30, 2017 $ 20,064 $ 33,059 $ 3,640 $ 3,644 $ 60,407
Six Months Ended June 30, 2016
Balance at January 1, 2016 $ 23,354 $ 14,602 $ 2,693 $ 3,602 $ 44,251
(Charge-offs)/recoveries (742 ) 108 42 (23 ) (615 )
Payments (10,819 ) (4,035 ) (462 ) (425 ) (15,741 )
Additions 11,233 10,581 335 385 22,534
Interest collected on nonaccrual loans 1,251 173
—
— 1,424
Balance at June 30, 2016 $ 24,277 $ 21,429 $ 2,608 $ 3,539 $ 51,853
Approximately $46.2 million of the TDRs at June 30, 2017
were included with nonaccrual loans, compared to $26.3 million
at December 31, 2016. Old National has allocated specific
reserves to customers whose loan terms have been modified in TDRs
totaling $7.3 million at June 30, 2017 and
$4.0 million at December 31, 2016. At June 30, 2017,
Old National had committed to lend an additional $1.0 million
to customers with outstanding loans that are classified as
TDRs.
The pre-modification
(dollars in thousands) Number Pre-modification Post-modification
Six Months Ended June 30, 2017
TDR:
Commercial 6 $ 9,442 $ 9,442
Commercial Real Estate—Other 10 17,429 17,429
Residential 6 938 938
Consumer 5 1,924 1,924
Total 27 $ 29,733 $ 29,733
Six Months Ended June 30, 2016
TDR:
Commercial 16 $ 11,233 $ 11,233
Commercial Real Estate—Other 9 10,581 10,581
Residential 3 335 335
Consumer 8 385 385
Total 36 $ 22,534 $ 22,534
The TDRs that occurred during the six months ended June 30,
2017 increased the allowance for loan losses by $3.4 million
and resulted in no charge-offs during the six months ended
June 30, 2017. The TDRs that occurred during the six months
ended June 30, 2016 decreased the allowance for loan losses by
$1.2 million due to an improvement in specific reserves on a
large commercial loan and resulted in $0.6 million of
charge-offs.
A loan is considered to be in payment default once it is 90 days
contractually past due under the modified terms.
There were no loans that were modified as TDRs within the preceding
twelve months, and for which there was a payment default during the
six months ended June 30, 2017.
There were 10 commercial loans and 3 commercial real estate loans
totaling $0.8 million that were modified as TDRs within the
preceding twelve months, and for which there was a payment default
during the six months ended June 30, 2016.
The terms of certain other loans were modified during the six
months ended June 30, 2017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the
delay in a payment.
PCI loans are not considered impaired until after the point at
which there has been a degradation of cash flows below our expected
cash flows at acquisition. If a PCI loan is subsequently modified,
and meets the definition of a TDR, it will be removed from PCI
accounting and accounted for as a TDR only if the PCI loan was
being accounted for individually. If the PCI loan is being
accounted for as part of a pool, it will not be removed from the
pool. As of June 30, 2017, it has not been necessary to remove
any loans from PCI accounting.
In general, once a modified loan is considered a TDR, the loan will
always be considered a TDR, and therefore impaired, until it is
paid in full, otherwise settled, sold or charged off. However,
guidance also permits for loans to be removed from TDR status when
subsequently restructured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Receivables –
Overall 310-40-50-2, Troubled
Debt Restructurings by Creditors, Creditor Disclosure of Troubled
Debt Restructurings
Purchased Credit Impaired Loans
Purchased loans acquired in a business combination are recorded at
estimated fair value on their purchase date with no carryover of
the related allowance for loan and lease losses. In determining the
estimated fair value of purchased loans, management considers a
number of factors including, among others, the remaining life of
the acquired loans, estimated prepayments, estimated loss ratios,
estimated value of the underlying collateral, and net present value
of cash flows expected to be received. Purchased loans are
accounted for in accordance with guidance for certain loans
acquired in a transfer (ASC 310-30), non-accretable
Old National has purchased loans for which there was, at
acquisition, evidence of deterioration of credit quality since
origination and it was probable, at acquisition, that all
contractually required payments would not be collected. For these
loans that meet the criteria of ASC 310-30
(dollars in thousands) June 30, December 31,
Commercial $ 622 $ 850
Commercial real estate 22,287 32,774
Residential 12,578 13,580
Consumer 6,545 8,215
Carrying amount 42,032 55,419
Allowance for loan losses (428 ) (278 )
Carrying amount, net of allowance $ 41,604 $ 55,141
The outstanding balance of loans accounted for under
ASC 310-30,
The accretable difference on purchased loans acquired in a business
combination is the difference between the expected cash flows and
the net present value of expected cash flows with such difference
accreted into earnings using the effective yield method over the
term of the loans. Accretion recorded as loan interest income
totaled $7.3 million during the six months ended June 30,
2017 and $13.0 million during the six months ended
June 30, 2016. Improvement in cash flow expectations has
resulted in a reclassification from nonaccretable difference to
accretable yield as shown in the table below.
Accretable yield of PCI loans, or income expected to be collected,
is as follows:
(dollars in thousands) 2017 2016
Balance at January 1, $ 33,603 $ 45,310
New loans purchased (1)
— 3,217
Accretion of income (7,330 ) (12,990 )
Reclassifications from (to) nonaccretable difference 594 5,619
Disposals/other adjustments 183 530
Balance at June 30, $ 27,050 $ 41,686
(1) Old National acquired Anchor
effective May 1, 2016.
Included in Old National’s allowance for loan losses is
$0.4 million related to the purchased loans disclosed above at
June 30, 2017, compared to $0.3 million at
December 31, 2016.
PCI loans purchased during 2016 for which it was probable at
acquisition that all contractually required payments would not be
collected were as follows:
(dollars in thousands) Anchor (1)
Contractually required payments $ 29,544
Nonaccretable difference (6,153 )
Cash flows expected to be collected at acquisition 23,391
Accretable yield (3,217 )
Fair value of acquired loans at acquisition $ 20,174
(1) Old National acquired Anchor
effective May 1, 2016.
Income would not be recognized on certain purchased loans if Old
National could not reasonably estimate cash flows to be collected.
Old National had no purchased loans for which it could not
reasonably estimate cash flows to be collected.</t>
  </si>
  <si>
    <t>Other Real Estate Owned</t>
  </si>
  <si>
    <t>Banking and Thrift [Abstract]</t>
  </si>
  <si>
    <t>NO
The following table presents activity in other real estate owned
for the six months ended June 30, 2017 and 2016:
(dollars in thousands) 2017 2016
Balance at January 1, $ 18,546 $ 12,498
Additions (1) 950 22,344
Sales (6,552 ) (8,514 )
Impairment (1,873 ) (2,074 )
Balance (2) at June 30, $ 11,071 $ 24,254
(1) Additions for the six months ended
June 30, 2016 include other real estate owned of
$18.2 million acquired from Anchor in May
2016.
(2) Includes repossessed personal
property of $0.2 million at June 30, 2017 and
$0.2 million at June 30,
2016.
At June 30, 2017, foreclosed residential real estate property
included in the table above totaled $0.9 million. At
June 30, 2017, consumer mortgage loans collateralized by
residential real property that were in the process of foreclosure
totaled $3.9 million.</t>
  </si>
  <si>
    <t>Premises and Equipment</t>
  </si>
  <si>
    <t>Property, Plant and Equipment [Abstract]</t>
  </si>
  <si>
    <t>NOTE 10 – PREMISES AND EQUIPMENT
The composition of premises and equipment at June 30, 2017 and
December 31, 2016 was as follows:
(dollars in thousands) June 30, December 31,
Land $ 67,989 $ 71,769
Buildings 314,273 322,165
Furniture, fixtures, and equipment 102,431 102,631
Leasehold improvements 28,391 28,555
Total 513,084 525,120
Accumulated depreciation (99,151 ) (95,498 )
Premises and equipment, net $ 413,933 $ 429,622
Depreciation expense was $5.2 for the three months ended
June 30, 2017 and $10.4 million for the six months ended
June 30, 2017, compared to $3.9 million for the three
months ended June 30, 2016 and $7.5 million for the six
months ended June 30, 2016.
Operating Leases
Old National rents certain premises and equipment under operating
leases, which expire at various dates. Many of these leases require
the payment of property taxes, insurance premiums, maintenance, and
other costs. In some cases, rentals are subject to increase in
relation to a cost-of-living sub-lease
Old National had deferred gains remaining associated with prior
sale leaseback transactions totaling $9.2 million at
June 30, 2017 and $10.3 million at December 31,
2016. The gains will be recognized over the remaining term of the
leases. The leases had original terms ranging from five to
twenty-four years.
Capital Leases
Old National leases a branch building and certain equipment under
capital leases. See Note 16 to the consolidated financial
statements for detail regarding these leases.</t>
  </si>
  <si>
    <t>Goodwill and Other Intangible Assets</t>
  </si>
  <si>
    <t>Goodwill and Intangible Assets Disclosure [Abstract]</t>
  </si>
  <si>
    <t>NOTE 11 – GOODWILL AND OTHER INTANGIBLE ASSETS
The following table shows the changes in the carrying amount of
goodwill for the six months ended June 30, 2017 and 2016:
(dollars in thousands) 2017 2016
Balance at January 1, $ 655,018 $ 584,634
Acquisitions
— 111,852
Divestitures
— (40,963 )
Balance at June 30, $ 655,018 $ 655,523
Goodwill is reviewed annually for impairment. No events or
circumstances since the August 31, 2016 annual impairment test
were noted that would indicate it was more likely than not a
goodwill impairment exists.
The gross carrying amount and accumulated amortization of other
intangible assets at June 30, 2017 and December 31, 2016
were as follows:
(dollars in thousands) Gross Accumulated Net
June 30, 2017
Amortized intangible assets:
Core deposit $ 81,663 $ (57,906 ) $ 23,757
Customer trust relationships 16,547 (8,662 ) 7,885
Customer loan relationships 4,413 (4,179 ) 234
Total intangible assets $ 102,623 $ (70,747 ) $ 31,876
December 31, 2016
Amortized intangible assets:
Core deposit $ 81,663 $ (53,214 ) $ 28,449
Customer trust relationships 16,547 (7,753 ) 8,794
Customer loan relationships 4,413 (3,979 ) 434
Total intangible assets $ 102,623 $ (64,946 ) $ 37,677
Other intangible assets consist of core deposit intangibles and
customer relationship intangibles and are being amortized primarily
on an accelerated basis over their estimated useful lives,
generally over a period of 5 to 15 years.
Old National reviews other intangible assets for possible
impairment whenever events or changes in circumstances indicate
that carrying amounts may not be recoverable. No impairment charges
were recorded during the six months ended June 30, 2017 or
2016. Total amortization expense associated with intangible assets
was $5.8 million for the six months ended June 30, 2017
and $6.0 million for the six months ended June 30,
2016.
Estimated amortization expense for future years is as follows:
(dollars in thousands)
2017 remaining $ 5,214
2018 8,687
2019 6,737
2020 4,883
2021 3,111
Thereafter 3,244
Total $ 31,876</t>
  </si>
  <si>
    <t>Loan Servicing Rights</t>
  </si>
  <si>
    <t>NOTE 12 – LOAN SERVICING RIGHTS
At June 30, 2017, loan servicing rights derived from loans
sold with servicing retained totaled $25.0 million, compared
to $25.6 million at December 31, 2016. Loans serviced for
others are not reported as assets. The principal balance of loans
serviced for others was $3.339 billion at June 30, 2017,
compared to $3.385 billion at December 31, 2016.
Approximately 99% of the loans serviced for others at June 30,
2017 were residential mortgage loans. Custodial escrow balances
maintained in connection with serviced loans were
$35.2 million at June 30, 2017 and $5.3 million at
December 31, 2016.
The following table summarizes the carrying values and activity
related to loan servicing rights and the related valuation
allowance for the six months ended June 30, 2017 and 2016:
(dollars in thousands) 2017 2016
Balance at January 1, $ 25,629 $ 10,502
Additions (1) 1,976 17,126
Amortization (2,507 ) (1,866 )
Balance before valuation allowance at June 30, 25,098 25,762
Valuation allowance:
Balance at January 1, (68 ) (34 )
(Additions)/recoveries (7 ) 28
Balance at June 30, (75 ) (6 )
Loan servicing rights, net $ 25,023 $ 25,756
(1) Additions for the six months ended
June 30, 2016 include loan servicing rights of
$15.3 million acquired from Anchor in May 2016.
At June 30, 2017, the fair value of servicing rights was
$26.1 million, which was determined using a discount rate of
13% and a weighted average prepayment speed of 139% PSA. At
December 31, 2016, the fair value of servicing rights was
$26.8 million, which was determined using a discount rate of
13% and a weighted average prepayment speed of 136% PSA.</t>
  </si>
  <si>
    <t>Qualified Affordable Housing Projects and Other Tax Credit Investments</t>
  </si>
  <si>
    <t>NOTE 13 – QUALIFIED AFFORDABLE HOUSING PROJECTS AND OTHER
TAX CREDIT INVESTMENTS
The Company is a limited partner in several tax-advantaged pre-tax
The following table summarizes Old National’s investments in
LIHTCs, FHTCs, and CReEDs at June 30, 2017 and
December 31, 2016:
(dollars in thousands) June 30, 2017 December 31, 2016
Investment
Accounting Investment Unfunded Investment Unfunded
LIHTC and other qualifying investments Proportional amortization $ 26,828 $ 14,692 $ 29,110 $ 16,210
FHTC Equity 17,411 11,591 4,434 3,104
CReED Equity 1,504 1,502 1,504 1,502
Total $ 45,743 $ 27,785 $ 35,048 $ 20,816
(1) All commitments will be paid by the
Company by 2027.
The following table summarizes the amortization expense and tax
benefit recognized for Old National’s qualified affordable
housing projects and other tax credit investments for the three and
six months ended June 30, 2017 and 2016:
(dollars in thousands)
Three Months Ended
Three Months Ended
Six Months Ended Six Months
Ended
June 30,
June 30,
June 30,
June 30,
2017 2016 2017 2016 2017 2016 2017 2016
Amortization Tax
Benefit
Amortization Tax
Benefit
Investment Expense (1) Recognized (1) Expense (1) Recognized (1)
LIHTC and other qualifying investments $ 940 $ 201 $ (1,298 ) $ (281 ) $ 1,881 $ 402 $ (2,595 ) $ (562 )
FHTC
—
— (1,519 )
—
—
— (3,039 )
—
CReED (2)
—
— (606 )
—
—
— (606 )
—
Total $ 940 $ 201 $ (3,423 ) $ (281 ) $ 1,881 $ 402 $ (6,240 ) $ (562 )
(1) Tax credit investments are included in the Company’s
estimate of the effective annual tax
rate.
(2) The CReED tax credit investment qualifies for an Indiana state
tax credit.</t>
  </si>
  <si>
    <t>Securities Sold Under Agreements to Repurchase</t>
  </si>
  <si>
    <t>Transfers and Servicing [Abstract]</t>
  </si>
  <si>
    <t>NOTE 14 – SECURITES SOLD UNDER AGREEMENTS TO
REPURCHASE
Securities sold under agreements to repurchase are secured
borrowings. The Company pledges investment securities to secure
these borrowings. The following table presents securities sold
under agreements to repurchase and related weighted-average
interest rates at or for the six months ended June 30:
(dollars in thousands) 2017 2016
Outstanding at June 30, $ 298,094 $ 354,123
Average amount outstanding 330,285 382,441
Maximum amount outstanding at any month-end 351,897 396,695
Weighted average interest rate:
During the six months ended June 30, 0.36 % 0.40 %
At June 30, 0.41 0.43
The following table presents the contractual maturity of our
secured borrowings and class of collateral pledged:
At June 30, 2017
Remaining Contractual Maturity of
the Agreements
(dollars in thousands) Overnight and Up to 30 Days 30-90 Days Greater Than 90 days Total
Repurchase Agreements:
U.S. Treasury and agency securities $ 273,094 $
— $
— $ 25,000 $ 298,094
Total $ 273,094 $
— $
— $ 25,000 $ 298,094
The fair value of securities pledged to secure repurchase
agreements may decline. The Company has pledged securities valued
at 125% of the gross outstanding balance of repurchase agreements
at June 30, 2017 to manage this risk.</t>
  </si>
  <si>
    <t>Federal Home Loan Bank Advances</t>
  </si>
  <si>
    <t>NOTE 15 – FEDERAL HOME LOAN BANK ADVANCES
The following table summarizes Old National Bank’s FHLB
advances at June 30, 2017 and December 31, 2016:
(dollars in thousands) June 30, 2017 December 31, 2016
Federal Home Loan Bank advances (fixed rates 0.96% to 6.08% and
variable rates 1.09% to 1.33%) maturing July 2017 to April 2027 $ 1,515,927 $ 1,353,225
ASC 815 fair value hedge and other basis adjustments (299 ) (133 )
Total other borrowings $ 1,515,628 $ 1,353,092
FHLB advances had weighted-average rates of 1.31% at June 30,
2017 and 0.94% at December 31, 2016. These borrowings are
collateralized by investment securities and residential real estate
loans up to 143% of outstanding debt.
Contractual maturities of FHLB advances at June 30, 2017 were
as follows:
(dollars in thousands)
Due in 2017 $ 778,818
Due in 2018 199,956
Due in 2019 201,981
Due in 2020 50,000
Due in 2021
—
Thereafter 285,172
ASC 815 fair value hedge and other basis adjustments (299 )
Total $ 1,515,628</t>
  </si>
  <si>
    <t>Other Borrowings</t>
  </si>
  <si>
    <t>Other Liabilities Disclosure [Abstract]</t>
  </si>
  <si>
    <t>NOTE 16 – OTHER BORROWINGS
The following table summarizes Old National and its
subsidiaries’ other borrowings at June 30, 2017 and
December 31, 2016:
(dollars in thousands) June 30, December 31,
Old National Bancorp:
Senior unsecured bank notes (fixed rate 4.125%) maturing August
2024 $ 175,000 $ 175,000
Unamortized debt issuance costs related to Senior unsecured bank
notes (1,104 ) (1,182 )
Junior subordinated debentures (variable rates of 2.64% to 3.02%)
maturing March 2035 to September 2037 45,000 45,000
Other basis adjustments (3,724 ) (3,971 )
Old National Bank:
Capital lease obligation 3,995 4,092
Total other borrowings $ 219,167 $ 218,939
Contractual maturities of other borrowings at June 30, 2017
were as follows:
(dollars in thousands)
Due in 2017 $ 99
Due in 2018 79
Due in 2019 85
Due in 2020 91
Due in 2021 99
Thereafter 223,542
Unamortized debt issuance costs and other basis adjustments (4,828 )
Total $ 219,167
Senior Notes
In August 2014, Old National issued $175.0 million of senior
unsecured notes with a 4.125% interest rate. These notes pay
interest on February 15 and August 15. The notes mature on
August 15, 2024.
Junior Subordinated Debentures
Junior subordinated debentures related to trust preferred
securities are classified in “other borrowings”. These
securities qualify as Tier 1 capital for regulatory purposes,
subject to certain limitations.
In 2007, Old National acquired St. Joseph Capital Trust II in
conjunction with its acquisition of St. Joseph Capital Corporation.
Old National guarantees the payment of distributions on the trust
preferred securities issued by St. Joseph Capital Trust II. St.
Joseph Capital Trust II issued $5.0 million in preferred
securities in March 2005. The preferred securities have a variable
rate of interest priced at the three-month LIBOR plus 175 basis
points. Proceeds from the issuance of these securities were used to
purchase junior subordinated debentures with the same financial
terms as the securities issued by St. Joseph Capital Trust II.
In 2011, Old National acquired Monroe Bancorp Capital Trust I and
Monroe Bancorp Statutory Trust II in conjunction with its
acquisition of Monroe Bancorp. Old National guarantees the payment
of distributions on the trust preferred securities issued by Monroe
Bancorp Capital Trust I and Monroe Bancorp Statutory Trust II.
Monroe Bancorp Capital Trust I issued $3.0 million in
preferred securities in July 2006.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Capital
Trust I. Monroe Bancorp Statutory Trust II issued $5.0 million
in preferred securities in March 2007. The preferred securities
have a variable rate of interest priced at the three-month LIBOR
plus 160 basis points. Proceeds from the issuance of these
securities were used to purchase junior subordinated debentures
with the same financial terms as the securities issued by Monroe
Bancorp Statutory Trust II.
In 2012, Old National acquired Home Federal Statutory Trust I in
conjunction with its acquisition of Indiana Community Bancorp. Old
National guarantees the payment of distributions on the trust
preferred securities issued by Home Federal Statutory Trust I. Home
Federal Statutory Trust I issued $15.0 million in preferred
securities in September 2006. The preferred securities carry a
variable rate of interest priced at the three-month LIBOR plus 165
basis points. Proceeds from the issuance of these securities were
used to purchase junior subordinated debentures with the same
financial terms as the securities issued by Home Federal Statutory
Trust I.
On April 25, 2014, Old National acquired Tower Capital Trust 2
and Tower Capital Trust 3 in conjunction with its acquisition of
Tower Financial Corporation. Old National guarantees the payment of
distributions on the trust preferred securities issued by Tower
Capital Trust 2 and Tower Capital Trust 3. Tower Capital Trust 2
issued $8.0 million in preferred securities in December 2005.
The preferred securities carry a variable rate of interest priced
at the three-month LIBOR plus 134 basis points. Proceeds from the
issuance of these securities were used to purchase junior
subordinated debentures with the same financial terms as the
securities issued by Tower Capital Trust 2. Tower Capital Trust 3
issued $9.0 million in preferred securities in December 2006.
The preferred securities carry a variable rate of interest priced
at the three-month LIBOR plus 169 basis points. Proceeds from the
issuance of these securities were used to purchase junior
subordinated debentures with the same financial terms as the
securities issued by Tower Capital Trust 3.
Old National, at any time, may redeem the junior subordinated
debentures at par and thereby cause a redemption of the trust
preferred securities in whole or in part.
Capital Lease Obligation
On January 1, 2004, Old National entered into a long-term
capital lease obligation for a branch office building in Owensboro,
Kentucky, which extends for 25 years with one renewal option for 10
years. The economic substance of this lease is that Old National is
financing the acquisition of the building through the lease and
accordingly, the building is recorded as an asset and the lease is
recorded as a liability. The fair value of the capital lease
obligation was estimated using a discounted cash flow analysis
based on Old National’s current incremental borrowing rate
for similar types of borrowing arrangements.
On May 1, 2016, Old National acquired Anchor, assuming a five
year capital lease obligation for equipment.
At June 30, 2017, the future minimum lease payments under the
capital lease arrangements were as follows:
(dollars in thousands)
2017 remaining $ 267
2018 410
2019 430
2020 430
2021 430
Thereafter 7,976
Total minimum lease payments 9,943
Less amounts representing interest (5,948 )
Present value of net minimum lease payments $ 3,995</t>
  </si>
  <si>
    <t>Employee Benefit Plans</t>
  </si>
  <si>
    <t>Retirement Benefits [Abstract]</t>
  </si>
  <si>
    <t>NOTE 17 – EMPLOYEE BENEFIT PLANS
Retirement Plan
Old National had a funded noncontributory defined benefit plan (the
“Retirement Plan”) that had been frozen since
December 31, 2005. During the first quarter of 2016, the
Company notified plan participants of its intent to terminate the
Retirement Plan effective May 15, 2016. During October 2016,
the Retirement Plan settled plan liabilities through either lump
sum distributions to plan participants or annuity contracts
purchased from a third-party insurance company that provided for
the payment of vested benefits to those participants that did not
elect the lump sum option. At June 30, 2017, there were no
remaining plan assets.
Restoration Plan
Old National maintains an unfunded pension restoration plan (the
“Restoration Plan”) which provides benefits for
eligible employees that are in excess of the limits under
Section 415 of the Internal Revenue Code of 1986, as amended,
that apply to the Retirement Plan. The Restoration Plan is designed
to comply with the requirements of ERISA. The entire cost of the
plan, which was also frozen as of December 31, 2005, is
supported by contributions from the Company. The Restoration Plan
is unfunded.
Old National contributed $0.2 million to cover benefit
payments from the Restoration Plan during the six months ended
June 30, 2017. Old National expects to contribute an
additional $5 thousand to cover benefit payments from the
Restoration Plan during the remainder of 2017.
The net periodic benefit cost and its components were as
follows:
Three Months Ended June 30,
Six Months Ended June 30,
(dollars in thousands) 2017 2016 2017 2016
Interest cost $ 10 $ 13 $ 21 $ 26
Recognized actuarial loss 27 27 54 54
Net periodic benefit cost $ 37 $ 40 $ 75 $ 80</t>
  </si>
  <si>
    <t>Stock-Based Compensation</t>
  </si>
  <si>
    <t>Disclosure of Compensation Related Costs, Share-based Payments [Abstract]</t>
  </si>
  <si>
    <t>NOTE 18 – STOCK-BASED COMPENSATION
At June 30, 2017, Old National had 4.8 million shares
remaining available for issuance under the Company’s Amended
and Restated 2008 Incentive Compensation Plan. The granting of
awards to key employees is typically in the form of restricted
stock awards or units.
Restricted Stock Awards
The Company granted 200 thousand time-based restricted stock
awards to certain key officers during the six months ended
June 30, 2017, with shares vesting over a thirty-six
Old National recorded expense of $0.9 million, net of tax,
during the six months ended June 30, 2017 and 2016 related to
the vesting of restricted stock awards.
Restricted Stock Units
The Company granted 277 thousand shares of performance based
restricted stock units to certain key officers during the six
months ended June 30, 2017, with shares vesting at the end of
a thirty-six
Old National recorded stock based compensation expense, net of tax,
related to restricted stock units of $1.0 million during the
six months ended June 30, 2017, compared to $1.2 million
during the six months ended June 30, 2016.
Stock Options
Old National has not granted stock options since 2009. However, Old
National did acquire stock options through prior year acquisitions.
Old National did not record any stock based compensation expense
related to these stock options during the six months ended
June 30, 2017 or 2016.
Stock Appreciation Rights
Old National has never granted stock appreciation rights. However,
Old National did acquire stock appreciation rights through a prior
year acquisition. Old National did not record any incremental
expense associated with the conversion of these stock appreciation
rights during the six months ended June 30, 2017 or 2016. At
June 30, 2017, 71 thousand stock appreciation rights
remained outstanding.</t>
  </si>
  <si>
    <t>Income Taxes</t>
  </si>
  <si>
    <t>Income Tax Disclosure [Abstract]</t>
  </si>
  <si>
    <t>NOTE 19 – INCOME TAXES
Following is a summary of the major items comprising the
differences in taxes from continuing operations computed at the
federal statutory rate and as recorded in the consolidated
statements of income:
Three Months Ended June 30,
Six Months Ended June 30,
(dollars in thousands) 2017 2016 2017 2016
Provision at statutory rate of 35% $ 17,303 $ 24,477 $ 33,572 $ 37,304
Tax-exempt (4,349 ) (4,233 ) (8,746 ) (8,401 )
State income taxes 195 2,064 1,046 2,647
Interim period effective rate adjustment (286 ) (37 ) (741 ) (185 )
Tax credit investments—federal (1,877 ) (80 ) (3,753 ) (160 )
ONI nondeductible goodwill
— 8,305
— 8,305
Other, net (402 ) 316 (303 ) 973
Income tax expense $ 10,584 $ 30,812 $ 21,075 $ 40,483
Effective tax rate 21.4 % 44.1 % 22.0 % 38.0 %
In accordance with ASC 740-270, Accounting for Interim
Reporting
Tax credit investments are included in the Company’s estimate
of the effective annual tax rate. The lower effective tax rate
during the three and six months ended June 30, 2017 when
compared to the three and six months ended June 30, 2016 is
the result of an increase in federal tax credits available, as well
as the sale of ONI in May 2016 and the associated tax expense of
$8.3 million to record a deferred tax liability relating to
ONI’s nondeductible goodwill.
Unrecognized Tax Benefits
The Company and its subsidiaries file a consolidated U.S. federal
income tax return, as well as filing various state returns.
Unrecognized state income tax benefits are reported net of their
related deferred federal income tax benefit.
A reconciliation of the beginning and ending amounts of
unrecognized tax benefits is as follows:
(dollars in thousands) 2017 2016
Balance at January 1, $ 777 $ 124
Additions based on tax positions related to the current year 70 58
Additions based on tax positions related to prior years
— 584
Balance at June 30, $ 847 $ 766
If recognized, approximately $0.8 million of unrecognized tax
benefits, net of interest, would favorably affect the effective
income tax rate in future periods.
Net Deferred Tax Assets
Significant components of net deferred tax assets (liabilities)
were as follows at June 30, 2017 and December 31,
2016:
(dollars in thousands) June 30, December 31,
Deferred Tax Assets
Allowance for loan losses, net of recapture $ 19,902 $ 19,773
Benefit plan accruals 17,066 23,846
Alternative minimum tax credit 22,210 19,523
Unrealized losses on benefit plans 184 205
Net operating loss carryforwards 57,483 66,917
Federal tax credits 2,589 35
Other-than-temporary impairment 2,184 3,606
Acquired loans 33,977 40,522
Lease exit obligation 2,319 2,060
Unrealized losses on available-for-sale 8,008 23,365
Unrealized losses on held-to-maturity 6,809 7,118
Unrealized losses on hedges 3,460 4,116
Other real estate owned 2,186 3,310
Other, net 2,813 2,675
Total deferred tax assets 181,190 217,071
Deferred Tax Liabilities
Accretion on investment securities (740 ) (700 )
Purchase accounting (16,532 ) (17,552 )
Loan servicing rights (9,424 ) (9,627 )
Premises and equipment (3,608 ) (4,800 )
Other, net (4,106 ) (2,529 )
Total deferred tax liabilities (34,410 ) (35,208 )
Net deferred tax assets $ 146,780 $ 181,863
Through the acquisition of Anchor in the second quarter of 2016 and
Lafayette Savings Bank in the fourth quarter of 2014, both former
thrifts, Old National Bank’s retained earnings at
June 30, 2017 include base-year bad debt reserves, created for
tax purposes prior to 1988, totaling $52.8 million. Of this
total, $50.9 million was acquired from Anchor,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19.8 million has not been recognized.
No valuation allowance was recorded at June 30, 2017 or
December 31, 2016 because, based on current expectations, Old
National believes it will generate sufficient income in future
years to realize deferred tax assets. Old National has federal net
operating loss carryforwards totaling $136.8 million at
June 30, 2017 and $162.9 million at December 31,
2016. This federal net operating loss was acquired from the
acquisitions of Indiana Community Bancorp in 2012 and Anchor in
2016. If not used, the federal net operating loss carryforwards
will begin to expire in 2028. Old National has alternative minimum
tax credit carryforwards totaling $22.2 million at
June 30, 2017 and $19.5 million at December 31,
2016. The alternative minimum tax credit carryforward does not
expire. Old National has federal tax credit carryforwards of
$2.6 million at June 30, 2017 and $35 thousand at
December 31, 2016. The federal tax credits consist mainly of
low income housing credits, research and development credits, and
federal historic credits that, if not used, will expire from 2027
to 2037. Old National has state net operating loss carryforwards
totaling $197.6 million at June 30, 2017 and
$206.3 million at December 31, 2016. If not used, the
state net operating loss carryforwards will expire from 2024 to
2037. Old National has state tax credits totaling $0.8 million
at June 30, 2017. The state tax credits will not expire.</t>
  </si>
  <si>
    <t>Derivative Financial Instruments</t>
  </si>
  <si>
    <t>Derivative Instruments and Hedging Activities Disclosure [Abstract]</t>
  </si>
  <si>
    <t>NOTE 20—DERIVATIVE FINANCIAL INSTRUMENTS
As part of our overall interest rate risk management, Old National
uses derivative instruments, including interest rate swaps, caps,
and floors. The notional amount of these derivative instruments was
$810.0 million at June 30, 2017 and $660.0 million
at December 31, 2016. These derivative financial instruments
at June 30, 2017 consisted of $35.0 million notional
amount of receive-fixed, pay-variable pay-fixed, pay-variable pay-fixed,
In addition, commitments to fund certain mortgage loans (interest
rate lock commitments) and forward commitments for the future
delivery of mortgage loans to third party investors are considered
derivatives. At June 30, 2017, the notional amount of the
interest rate lock commitments was $70.6 million and forward
commitments were $82.7 million. At December 31, 2016, the
notional amount of the interest rate lock commitments was
$40.3 million and forward commitments were $86.1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730.9 million at June 30, 2017. The
notional amounts of these customer derivative instruments and the
offsetting counterparty derivative instruments were
$582.7 million at December 31, 2016. These derivative
contracts do not qualify for hedge accounting. These instruments
include interest rate swaps, caps and collars.
Old National enters into derivative financial instruments as part
of its foreign currency risk management strategies. These
derivative instruments consist of foreign currency forward
contracts to accommodate the business needs of its customers. Old
National does not designate these foreign currency forward
contracts for hedge accounting treatment. The notional amounts of
these foreign currency forward contracts and the offsetting
counterparty derivative instruments were $0.6 million at
June 30, 2017.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the Company’s derivative
instruments. During the next 12 months, the Company estimates that
$0.2 million will be reclassified to interest income and
$4.7 million will be reclassified to interest expense.
On the balance sheet, asset derivatives are included in other
assets, and liability derivatives are included in other
liabilities. The following table summarizes the fair value of
derivative financial instruments utilized by Old National:
June 30, 2017 December 31, 2016
(dollars in thousands) Asset Derivatives Liability Derivatives Asset Derivatives Liability Derivatives
Derivatives designated as hedging instruments
Interest rate contracts $ 2,973 $ 9,803 $ 3,056 $ 11,582
Total derivatives designated as hedging instruments $ 2,973 $ 9,803 $ 3,056 $ 11,582
Derivatives not designated as hedging instruments
Interest rate contracts $ 12,130 $ 9,176 $ 11,903 $ 11,992
Mortgage contracts 1,699
— 2,742
—
Foreign currency contracts
— 13
—
—
Total derivatives not designated as hedging instruments $ 13,829 $ 9,189 $ 14,645 $ 11,992
Total $ 16,802 $ 18,992 $ 17,701 $ 23,574
Beginning in 2017, the relevant agreements that allow us to access
the central clearing organizations to clear derivative transactions
were amended to characterize variation margin payments as
settlements of the derivative contract rather than collateral
against the exposures. Netting cash collateral exchanged with all
central clearing organizations and applying variation margin
payments as settlement of derivative transactions resulted in a
reduction of net derivative assets on our balance sheet of
$2.6 million and a reduction of net derivative liabilities of
$5.6 million at June 30, 2017.
The effect of derivative instruments on the consolidated statements
of income for the three and six months ended June 30, 2017 and
2016 are as follows:
Three Months
Ended
(dollars in thousands) 2017 2016
Derivatives in
Fair Value Hedging
Relationships
Location of Gain or (Loss) Recognized in Income on Derivative
Amount of Gain or (Loss) Recognized in Income on Derivative
Interest rate contracts (1) Interest income / (expense) $ (1,623 ) $ (1,310 )
Interest rate contracts (2) Other income / (expense) 38 50
Total $ (1,585 ) $ (1,260 )
Derivatives in
Cash Flow Hedging
Relationships
Location of Gain or (Loss) Recognized in Income on Derivative
Amount of Gain or (Loss) Recognized in Income on
Interest rate contracts (1) Interest income / (expense) $ 81 $ 81
Total $ 81 $ 81
Derivatives Not Designated as
Hedging Instruments
Location of Gain or (Loss) Recognized in Income on Derivative
Amount of Gain or (Loss) Recognized in Income on Derivative
Interest rate contracts (3) Other income / (expense) $ 26 $ (81 )
Mortgage contracts Mortgage banking revenue 451 (35 )
Foreign currency contracts Other income (13 )
—
Total $ 464 $ (116 )
Six Months
Ended
(dollars in thousands) 2017 2016
Derivatives in
Fair Value Hedging
Relationships
Location of Gain or (Loss) Recognized in Income on Derivative Amount of Gain or (Loss) Recognized in Income on Derivative
Interest rate contracts (1) Interest income / (expense) $ (3,285 ) $ (2,352 )
Interest rate contracts (2) Other income / (expense) 73 101
Total $ (3,212 ) $ (2,251 )
Derivatives in
Cash Flow Hedging
Relationships
Location of Gain or (Loss) Recognized in Income on Derivative Amount of Gain or (Loss) Recognized in Income on Derivative
Interest rate contracts (1) Interest income / (expense) $ 162 $ 167
Total $ 162 $ 167
Derivatives Not Designated
as Hedging Instruments
Location of Gain or (Loss) Recognized in Income on Derivative
Amount of Gain or (Loss)
Interest rate contracts (3) Other income / (expense) $ 37 $ (84 )
Mortgage contracts Mortgage banking revenue (1,043 ) 425
Foreign currency contracts Other income (13 )
—
Total $ (1,019 ) $ 341
(1) Amounts represent the net interest
payments as stated in the contractual agreements.
(2) Amounts represent ineffectiveness on
derivatives designated as fair value hedges.
(3) Includes the valuation differences
between the customer and offsetting counterparty swaps.</t>
  </si>
  <si>
    <t>Commitments and Contingencies</t>
  </si>
  <si>
    <t>Commitments and Contingencies Disclosure [Abstract]</t>
  </si>
  <si>
    <t>NOTE 21 – COMMITMENTS AND CONTINGENCI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2.588 billion and standby
letters of credit of $53.0 million at June 30, 2017. At
June 30, 2017, approximately $2.425 billion of the loan
commitments had fixed rates and $163.1 million had floating
rates, with the floating interest rates ranging from 0% to 21%. At
December 31, 2016, loan commitments totaled
$2.354 billion and standby letters of credit totaled
$51.7 million. These commitments are not reflected in the
consolidated financial statements. The allowance for unfunded loan
commitments totaled $2.6 million at June 30, 2017 and
$3.2 million at December 31, 2016.
Old National had credit extensions with various unaffiliated banks
related to letter of credit commitments issued on behalf of Old
National’s clients totaling $12.8 million at
June 30, 2017 and $13.3 million at December 31,
2016. Old National provided collateral to the unaffiliated banks to
secure credit extensions totaling $12.4 million at
June 30, 2017 and $12.6 million at December 31,
2016. Old National did not provide collateral for the remaining
credit extensions.</t>
  </si>
  <si>
    <t>Financial Guarantees</t>
  </si>
  <si>
    <t>Guarantees and Product Warranties [Abstract]</t>
  </si>
  <si>
    <t>NOTE 22 – FINANCIAL GUARANTEES
Old National holds instruments, in the normal course of business
with clients, that are considered financial guarantees in
accordance with FASB ASC 460-10 Guarantor’s
Accounting and Disclosure Requirements for Guarantees, Including
Indirect Guarantees of Indebtedness of Others ,
Old National is a party in three separate risk participation
transactions of interest rate swaps, which had total notional
amount of $19.7 million at June 30, 2017.</t>
  </si>
  <si>
    <t>Segment Information</t>
  </si>
  <si>
    <t>Segment Reporting [Abstract]</t>
  </si>
  <si>
    <t>NOTE 23 – SEGMENT INFORMATION
During the second quarter of 2016, Old National sold its insurance
operations, ONI. During the year ended December 31, 2015, the
insurance segment’s net income was $2.1 million and its
assets totaled $61.8 million at December 31, 2015. In
conjunction with the divestiture, Old National re-evaluated
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ranche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 branche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ranch locations are considered by
management to be aggregated into one reportable operating segment,
community banking.</t>
  </si>
  <si>
    <t>Fair Value</t>
  </si>
  <si>
    <t>Fair Value Disclosures [Abstract]</t>
  </si>
  <si>
    <t>NOTE 24 – FAIR VALUE
FASB ASC 820-10 820-10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Residential loans held for sale
Derivative financial instruments
Assets and liabilities measured at fair value on a recurring basis,
including financial assets and liabilities for which we have
elected the fair value option, are summarized below:
Fair Value Measurements at
June 30, 2017 Using
Significant
Quoted Prices in Other
Significant
Active Markets for
Observable
Unobservable
Carrying Identical
Assets Inputs Inputs
(dollars in thousands) Value (Level 1) (Level 2) (Level 3)
Financial Assets
Trading securities $ 5,235 $ 5,235 $
— $
—
Investment securities available-for-sale:
U.S. Treasury 5,634 5,634
—
—
U.S. government-sponsored entities and agencies 580,624
— 580,624
—
Mortgage-backed securities—Agency 1,462,111
— 1,462,111
—
States and political subdivisions 431,874
— 431,874
Pooled trust preferred securities 8,097
—
— 8,097
Other securities 325,998 31,198 294,800
—
Residential loans held for sale 27,425
— 27,425
—
Derivative assets 16,802
— 16,802
—
Financial Liabilities
Derivative liabilities 18,992
— 18,992
—
Fair Value Measurements at
December 31, 2016 Using
Significant
Quoted Prices
in Other
Significant
Active Markets
for
Observable
Unobservable
Carrying Identical
Assets Inputs Inputs
(dollars in thousands) Value (Level 1) (Level 2) (Level 3)
Financial Assets
Trading securities $ 4,982 $ 4,982 $
— $
—
Investment securities available-for-sale:
U.S. Treasury 7,103 7,103
—
—
U.S. government-sponsored entities and agencies 493,956
— 493,956
—
Mortgage-backed securities—Agency 1,525,019
— 1,525,019
—
States and political subdivisions 436,684
— 436,684
Pooled trust preferred securities 8,119
—
— 8,119
Other securities 326,293 30,905 295,388
—
Residential loans held for sale 90,682
— 90,682
—
Derivative assets 17,701
— 17,701
—
Financial Liabilities
Derivative liabilities 23,574
— 23,574
—
The table below presents a reconciliation of all assets measured at
fair value on a recurring basis using significant unobservable
inputs (Level 3):
(dollars in thousands) 2017 2016
Balance at January 1, $ 8,119 $ 7,900
Accretion of discount 8 9
Sales/payments received (212 ) (270 )
Increase (decrease) in fair value of securities 182 (919 )
Balance at June 30, $ 8,097 $ 6,720
The accretion of discounts on securities in the table above is
included in interest income. The increase in fair value for the six
months ended June 30, 2017 is reflected in the balance sheet
as an increase in the fair value of investment
securities available-for-sale, available-for-sale,
The table below provides quantitative information about significant
unobservable inputs used in fair value measurements within
Level 3 of the fair value hierarchy at June 30, 2017 and
December 31, 2016:
Valuation
Unobservable Range
(Weighted
(dollars in thousands) Fair Value Techniques Input Average)
June 30, 2017
Pooled trust preferred securities $ 8,097 Discounted cash flow
Constant prepayment rate (a) 0.00%
Additional asset defaults (b)
3.1% - 4.4% (4.1%)
Expected asset recoveries (c) 0.0% - 4.1% (0.6%)
December 31, 2016
Pooled trust preferred securities $ 8,119 Discounted cash flow
Constant prepayment rate (a) 0.00%
Additional asset defaults (b) 4.5% - 10.0% (7.9%)
Expected asset recoveries (c)
0.0% - 6.1% (0.9%)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Significant changes in any of the unobservable inputs used in the
fair value measurement in isolation would result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has an impact
that is directionally opposite from a change in the expected
recovery of a defaulted pool asset.
Assets measured at fair value on a non-recurring
Fair Value Measurements at
June 30, 2017 Using
Significant
Quoted Prices in Other
Significant
Active Markets for
Observable
Unobservable
Carrying Identical
Assets Inputs Inputs
(dollars in thousands) Value (Level 1) (Level 2) (Level 3)
Collateral Dependent Impaired Loans
Commercial loans $ 3,427 $
— $
— $ 3,427
Commercial real estate loans 28,997
—
— 28,997
Foreclosed Assets
Commercial real estate 2,452
—
— 2,452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44.6 million, with a
valuation allowance of $12.1 million at June 30, 2017.
Old National recorded provision expense associated with these loans
totaling $5.1 million for the three months ended June 30,
2017 and $6.2 million for the six months ended June 30,
2017. Old National recorded provision expense associated with
impaired commercial and commercial real estate loans that were
deemed collateral dependent totaling $0.3 million for the
three months ended June 30, 2016 and $1.7 million for the
six months ended June 30, 2016.
Other real estate owned and other repossessed property is measured
at fair value less costs to sell and had a net carrying amount of
$2.5 million at June 30, 2017. The estimates of fair
value are based on the most recently available appraisals with
certain adjustments made based on the type of property, age of
appraisal, current status of the property, and other related
factors to estimate the current value of the collateral. There were
write-downs of other real estate owned of $0.8 million for the
three months ended June 30, 2017 and $1.6 million for the
six months ended June 30, 2017. There were write-downs of
other real estate owned of $1.8 million for the three months
ended June 30, 2016 and $2.2 million for the six months
ended June 30, 2016.
Assets measured at fair value on a non-recurring
Fair Value Measurements at December 31, 2016 Using
Significant
Quoted Prices in Other
Significant
Active Markets for
Observable
Unobservable
Carrying Identical
Assets Inputs Inputs
(dollars in thousands) Value (Level 1) (Level 2) (Level 3)
Collateral Dependent Impaired Loans
Commercial loans $ 6,771 $
— $
— $ 6,771
Commercial real estate loans 11,632
—
— 11,632
Foreclosed Assets
Commercial real estate 1,352
—
— 1,352
Residential 394
—
— 394
At December 31, 2016, impaired commercial and commercial real
estate loans had a principal amount of $26.4 million, with a
valuation allowance of $8.0 million.
Other real estate owned and other repossessed property is measured
at fair value less costs to sell and had a net carrying amount of
$1.7 million at December 31, 2016.
The table below provides quantitative information about significant
unobservable inputs used in fair value measurements within
Level 3 of the fair value hierarchy:
Valuation Unobservable
Range (Weighted
(dollars in thousands) Fair Value Techniques
Input Average)
June 30, 2017
Collateral Dependent Impaired Loans
Commercial loans $ 3,427 Fair value of Discount for type of property, age of
appraisal, and current status 0% - 74% (38% )
Commercial real estate loans 28,997 Fair value of Discount for type of property, age of appraisal
and current status 10% - 67% (32% )
Foreclosed Assets
Commercial real estate 2,452 Fair value of Discount for type of property, age of
appraisal, and current status 16% - 55% (26% )
December 31, 2016
Collateral Dependent Impaired Loans
Commercial loans $ 6,771 Fair value of Discount for type of property, age of
appraisal, and current status 0% - 99% (53% )
Commercial real estate loans 11,632 Fair value of Discount for type of property, age of
appraisal, and current status 10% - 67% (36% )
Foreclosed Assets
Commercial real estate 1,352 Fair value of Discount for type of property, age of
appraisal, and current status 4% - 80% (39% )
Residential 394 Fair value of Discount for type of property, age of
appraisal, and current status 7% - 60% (30% )
Financial instruments recorded using fair value
option
Under FASB ASC 825-10, instrument-by
We have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41 thousand for the three months ended June 30, 2017 and
$69 thousand for the six months ended June 30, 2017.
Included in the income statement is interest income for loans held
for sale totaling $26 thousand for the three months ended
June 30, 2016 and $48 thousand for the six months ended
June 30, 2016.
Residential loans held for sale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at June 30, 2017 and December 31,
2016 was as follows:
Aggregate
Contractual
(dollars in thousands) Fair Value Difference Principal
June 30, 2017
Residential loans held for sale $ 27,425 $ 832 $ 26,593
December 31, 2016
Residential loans held for sale $ 90,682 $ 133 $ 90,549
Accrued interest at period end is included in the fair value of the
instruments.
The following table presents the amount of gains and losses from
fair value changes included in income before income taxes for
financial assets carried at fair value:
Total Changes
in Fair Values
Other Included
in
Gains and Interest Interest
Current Period
(dollars in thousands) (Losses) Income (Expense) Earnings
Three months ended June 30, 2017
Residential loans held for sale $ 279 $ 1 $
— $ 280
Three months ended June 30, 2016
Residential loans held for sale $ 846 $ 1 $
— $ 847
Six months ended June 30, 2017
Residential loans held for sale $ 697 $ 2 $
— $ 699
Six months ended June 30, 2016
Residential loans held for sale $ 1,218 $
— $
— $ 1,218
The carrying amounts and estimated fair values of financial
instruments, not previously presented in this note, at
June 30, 2017 and December 31, 2016 were as follows:
Fair Value Measurements at
June 30, 2017 Using
Significant
Quoted Prices in Other
Significant
Active Markets for
Observable
Unobservable
Carrying Identical
Assets Inputs Inputs
(dollars in thousands) Value (Level 1) (Level 2) (Level 3)
Financial Assets
Cash, due from banks, federal funds sold, and money market
investments $ 262,741 $ 262,741 $
— $
—
Investment securities held-to-maturity:
Mortgage-backed securities—Agency 8,576
— 8,884
—
State and political subdivisions 686,563
— 740,479
—
Federal Home Loan Bank/Federal Reserve Bank stock 109,715 N/A N/A N/A
Loans, net:
Commercial 1,981,256
—
— 2,064,230
Commercial real estate 3,239,344
—
— 3,526,468
Residential real estate 2,097,563
—
— 2,227,567
Consumer credit 1,862,891
—
— 1,981,858
Accrued interest receivable 79,830 15 22,425 57,390
Financial Liabilities
Deposits:
Noninterest-bearing demand deposits $ 3,011,156 $ 3,011,156 $
— $
—
NOW, savings, and money market deposits 6,236,893 6,236,893
—
—
Time deposits 1,435,665
— 1,427,388
—
Federal funds purchased and interbank borrowings 227,029 227,029
Securities sold under agreements to repurchase 298,094 273,094 25,281
—
Federal Home Loan Bank advances 1,515,628
—
— 1,521,632
Other borrowings 219,167
— 221,144
—
Accrued interest payable 5,988
— 5,988
—
Standby letters of credit 323
—
— 323
Off-Balance
Commitments to extend credit $
— $
— $
— $ 3,245
N/A = not applicable
Fair Value Measurements at
December 31, 2016 Using
Significant
Quoted Prices in Other
Significant
Active Markets for
Observable
Unobservable
Carrying Identical
Assets Inputs Inputs
(dollars in thousands) Value (Level 1) (Level 2) (Level 3)
Financial Assets
Cash, due from banks, federal funds sold, and money market
investments $ 255,519 $ 255,519 $
— $
—
Investment securities held-to-maturity:
U.S. government-sponsored entities and agencies 40,131
— 40,558
—
Mortgage-backed securities—Agency 10,640
— 10,940
—
State and political subdivisions 694,319
— 732,674
—
Federal Home Loan Bank/Federal Reserve Bank stock 101,716 N/A N/A N/A
Loans, net:
Commercial 1,895,618
—
— 1,971,296
Commercial real estate 3,112,680
—
— 3,400,365
Residential real estate 2,085,887
—
— 2,228,542
Consumer credit 1,866,519
—
— 1,974,180
Accrued interest receivable 81,381 16 22,880 58,485
Financial Liabilities
Deposits:
Noninterest-bearing demand deposits $ 3,016,093 $ 3,016,093 $
— $
—
NOW, savings, and money market deposits 6,259,052 6,259,052
—
—
Time deposits 1,468,108
— 1,460,778
—
Federal funds purchased and interbank borrowings 213,003 213,003
Securities sold under agreements to repurchase 367,052 317,052 50,612
—
Federal Home Loan Bank advances 1,353,092
—
— 1,360,599
Other borrowings 218,939
— 217,647
—
Accrued interest payable 5,979
— 5,979
—
Standby letters of credit 315
—
— 315
Off-Balance
Commitments to extend credit $
— $
— $
— $ 2,527
N/A = not
applicable
The following methods and assumptions were used to estimate the
fair value of each type of financial instrument.
Cash, due from banks, federal funds sold, and money market
investments:
Investment securities: held-to-maturity
Federal Home Loan Bank and Federal Reserve Bank
stock:
Loans
Accrued interest receivable and payable:
Deposits
Federal funds purchased and interbank borrowings
Securities sold under agreements to repurchase
Federal Home Loan Bank advances
Other borrowings
Standby letters of credit 460-10
Off-balance off-balance</t>
  </si>
  <si>
    <t>Basis of Presentation (Policies)</t>
  </si>
  <si>
    <t>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June 30, 2017 and 2016, and December 31,
2016, and the results of its operations for the three and six
months ended June 30, 2017 and 2016. Interim results do not
necessarily represent annual results. These financial statements
should be read in conjunction with Old National’s Annual
Report for the year ended December 31, 2016.
All significant intercompany transactions and balances have been
eliminated. Certain prior year amounts have been reclassified to
conform to the 2017 presentation. Such reclassifications had no
effect on net income or shareholders’ equity and were
insignificant amounts.</t>
  </si>
  <si>
    <t>FASB ASC 606 – No. 2014-09, Revenue from Contracts with
Customers Revenue from Contracts with
Customers in-depth
In March 2016, the FASB issued ASU No. 2016-08, Revenue from Contracts with
Customers (Topic
606): Principal
versus Agent Considerations (Reporting Revenue Gross versus
Net) No. 2014-09 No. 2014-09.
In April 2016, the FASB issued ASU No. 2016-10, Revenue from Contracts with
Customers (Topic 606): Identifying
Performance Obligations and Licensing No. 2014-09 No. 2014-09.
In May 2016, the FASB issued ASU No. 2016-12, Revenue from Contracts with
Customers (Topic 606): Narrow-Scope Improvements and Practical
Expedients
In December 2016, the FASB issued ASU No. 2016-20, Revenue from Contracts with
Customers (Topic 606): Technical Corrections and Improvements No. 2014-09 No. 2014-09. No. 2014-09.
FASB ASC 944 – No. 2015-09, Disclosures about
Short-Duration Contracts
FASB ASC 825 No. 2016-01, Financial Instruments
– Overall (Subtopic 825-10): available-for-sale
FASB ASC 842 – No. 2016-02, Leases (Topic 842) right-of-use
FASB ASC 405 No. 2016-04, Liabilities –
Extinguishments of Liabilities (Subtopic 405-20):
FASB ASC 815 No. 2016-05, Derivatives and Hedging
(Topic 815): Effect of Derivative Contract Novations on Existing
Hedge Accounting Relationships de-designation
In March 2016, the FASB issued ASU No. 2016-06, Derivatives and Hedging
(Topic 815): Contingent Put and Call Options in Debt
Instruments Derivatives and
Hedging
FASB ASC 323 No. 2016-07, Investments—Equity
Method and Joint Ventures (Topic 323): Simplifying the Transition
to the Equity Method of Accounting step-by-step available-for-sale
FASB ASC 718 – No. 2016-09, Compensation – Stock
Compensation (Topic 718): Improvements to Employee Shared-Based
Payment Accounting
In May 2017, the FASB issued ASU No. 2017-09, Compensation – Stock
Compensation (Topic 718): Scope of Modification
Accounting.
FASB ASC 326 – No. 2016-13, Financial Instruments
– Credit Losses (Topic 326): Measurement of Credit Losses on
Financial Instruments available-for-sale one-time one-time
FASB ASC 740 – No. 2016-16, Income Taxes (Topic 740):
Intra-Entity Transfers of Assets Other Than Inventory
FASB ASC 810 No. 2016-17, Consolidation (Topic 810):
Interests Held through Related Parties that are under Common
Control
FASB ASC 805 No. 2017-01, Business Combinations
(Topic 805): Clarifying the Definition of a Business
FASB ASC 350 – No. 2017-04, Intangibles: Goodwill and
Other: Simplifying the Test for Goodwill Impairment
FASB ASC 610 – No. 2017-05, Other Income – Gains
and Losses from the Derecognition of Nonfinancial Assets (Topic
610): Clarifying the Scope of Asset Derecognition Guidance and
Accounting for Partial Sales of Nonfinancial Assets 610-20 No. 2014-09 2014-09. 610-20 2014-09.
FASB ASC 715— No. 2017-07, Compensation –
Retirement Benefits (Topic 715): Improving the Presentation of Net
Periodic Pension Cost and Net Periodic Postretirement Benefit
Cost
FASB ASC 310— No. 2017-08, Receivables –
Nonrefundable Fees and Other Costs (Subtopic 310-20):</t>
  </si>
  <si>
    <t>Acquisition and Divestiture Activity (Tables) - Anchor BanCorp Wisconsin Inc [Member]</t>
  </si>
  <si>
    <t>Schedule of Consideration Paid Allocation</t>
  </si>
  <si>
    <t>A summary of the consideration paid was allocated as follows (in
thousands):
Cash and cash equivalents $ 123,657
Investment securities 235,240
Federal Home Loan Bank stock 4,596
Loans held for sale 9,334
Loans 1,637,806
Premises and equipment 35,721
Accrued interest receivable 7,308
Other real estate owned 17,349
Company-owned life insurance 7,278
Other assets 126,210
Deposits (1,852,713 )
Securities sold under agreements to repurchase (3,132 )
Other borrowings (123 )
Accrued expenses and other liabilities (36,957 )
Net tangible assets acquired 311,574
Definite-lived intangible assets acquired 21,559
Loan servicing rights 15,274
Goodwill 111,347
Total consideration paid $ 459,754</t>
  </si>
  <si>
    <t>Summary of Acquired Loan Data</t>
  </si>
  <si>
    <t>Acquired loan data for Anchor can be found in the table below:
Best Estimate at
Acquisition Date of
Fair
Value
Gross Contractual Contractual
Cash
of Acquired Loans
Amounts Receivable
Flows Not Expected
(in thousands)
at Acquisition Date at Acquisition Date to be Collected
Acquired receivables subject to ASC 310-30 $ 20,174 $ 29,544 $ 6,153
Acquired receivables not subject to ASC 310-30 $ 1,617,632 $ 2,143,532 $ 274,155</t>
  </si>
  <si>
    <t>Net Income Per Share (Tables)</t>
  </si>
  <si>
    <t>Summary of Table Reconciling Basic and Diluted Net Income Per Share</t>
  </si>
  <si>
    <t>The following table reconciles basic and diluted net income per
share for the three and six months ended June 30, 2017 and
2016:
Three Months
Ended Six Months
Ended
(dollars and shares in thousands,
June 30,
June 30,
except per share
data) 2017 2016 2017 2016
Basic Earnings Per Share
Net income $ 38,854 $ 39,122 $ 74,846 $ 66,099
Weighted average common shares outstanding 135,085 127,508 134,999 120,753
Basic Net Income Per Share $ 0.28 $ 0.31 $ 0.55 $ 0.55
Diluted Earnings Per Share
Net income $ 38,854 $ 39,122 $ 74,846 $ 66,099
Weighted average common shares outstanding 135,085 127,508 134,999 120,753
Effect of dilutive securities:
Restricted stock (1) 523 425 543 480
Stock options (2) 89 40 99 40
Weighted average shares outstanding 135,697 127,973 135,641 121,273
Diluted Net Income Per Share $ 0.28 $ 0.31 $ 0.55 $ 0.55
(1) 17 thousand shares and
0.1 million shares of restricted stock at June 30, 2017
and 2016, respectively, were not included in the computation of net
income per diluted share for the three months ended June 30,
2017 and 2016, respectively, because the effect would be
antidilutive. 17 thousand shares and 0.2 million shares
of restricted stock at June 30, 2017 and 2016, respectively,
were not included in the computation of net income per diluted
share for the six months ended June 30, 2017 and 2016,
respectively, because the effect would be antidilutive.
(2) Options to purchase 0.1 million
shares and 0.8 million shares outstanding at June 30,
2017 and 2016, respectively, were not included in the computation
of net income per diluted share for the three months ended
June 30, 2017 and 2016 because the exercise price of these
options was greater than the average market price of the common
shares and, therefore, the effect would be antidilutive. Options to
purchase 0.1 million shares and 0.8 million shares outstanding
at June 30, 2017 and 2016, respectively, were not included in
the computation of net income per diluted share for the six months
ended June 30, 2017 and 2016, respectively, because the
exercise price of these options was greater than the average market
price of the common shares and, therefore, the effect would be
antidilutive.</t>
  </si>
  <si>
    <t>Accumulated Other Comprehensive Income (Loss) (Tables)</t>
  </si>
  <si>
    <t>Schedule of AOCI</t>
  </si>
  <si>
    <t>The following table summarizes the changes within each
classification of AOCI, net of tax, for the three and six months
ended June 30, 2017 and 2016:
Unrealized
Gains Unrealized
Gains Gains
and Defined
and Losses
on and Losses
on Losses
on Benefit
Available-for-Sale Held-to-Maturity
Cash Flow Pension
(dollars in thousands) Securities Securities Hedges Plans Total
Three Months Ended June 30, 2017
Balance at April 1, 2017 $ (29,992 ) $ (13,015 ) $ (5,240 ) $ (318 ) $ (48,565 )
Other comprehensive income (loss) before reclassifications 19,492
— (1,480 )
— 18,012
Amounts reclassified from AOCI (a) (1,957 ) 298 1,075 17 (567 )
Net other comprehensive income (loss) 17,535 298 (405 ) 17 17,445
Balance at June 30, 2017 $ (12,457 ) $ (12,717 ) $ (5,645 ) $ (301 ) $ (31,120 )
Three Months Ended June 30, 2016
Balance at April 1, 2016 $ 6,777 $ (14,174 ) $ (15,387 ) $ (6,801 ) $ (29,585 )
Other comprehensive income (loss) before reclassifications 8,208
— (2,780 )
— 5,428
Amounts reclassified from AOCI (a) (1,202 ) 307 983 452 540
Net other comprehensive income (loss) 7,006 307 (1,797 ) 452 5,968
Balance at June 30, 2016 $ 13,783 $ (13,867 ) $ (17,184 ) $ (6,349 ) $ (23,617 )
Six Months Ended June 30, 2017
Balance at January 1, 2017 $ (39,012 ) $ (13,310 ) $ (6,715 ) $ (335 ) $ (59,372 )
Other comprehensive income (loss) before reclassifications 29,459
— (1,120 )
— 28,339
Amounts reclassified from AOCI (a) (2,904 ) 593 2,190 34 (87 )
Net other comprehensive income (loss) 26,555 593 1,070 34 28,252
Balance at June 30, 2017 $ (12,457 ) $ (12,717 ) $ (5,645 ) $ (301 ) $ (31,120 )
Six Months Ended June 30, 2016
Balance at January 1, 2016 $ (3,806 ) $ (14,480 ) $ (9,276 ) $ (7,235 ) $ (34,797 )
Other comprehensive income (loss) before reclassifications 19,490
— (9,680 )
— 9,810
Amounts reclassified from AOCI (a) (1,901 ) 613 1,772 886 1,370
Net other comprehensive income (loss) 17,589 613 (7,908 ) 886 11,180
Balance at June 30, 2016 $ 13,783 $ (13,867 ) $ (17,184 ) $ (6,349 ) $ (23,617 )
(a) See table below for details about
reclassifications.</t>
  </si>
  <si>
    <t>Reclassifications out of Accumulated Other Comprehensive Income (Loss)</t>
  </si>
  <si>
    <t>The following table summarizes the significant amounts reclassified
out of each component of AOCI for the three months ended
June 30, 2017 and 2016:
Amount
Reclassified Affected Line Item in
the
Details about AOCI Components from AOCI
Statement of Income
Three Months
Ended
June 30,
(dollars in thousands) 2017 2016
Unrealized gains and losses on available-for-sale $ 3,075 $ 1,856 Net securities gains
(1,118 ) (654 )
Income tax (expense) benefit
$ 1,957 $ 1,202
Net income
Unrealized gains and losses on held-to-maturity $ (453 ) $ (466 ) Interest income (expense)
155 159
Income tax (expense) benefit
$ (298 ) $ (307 )
Net income
Gains and losses on cash flow hedges Interest rate contracts $ (1,734 ) $ (1,585 ) Interest income (expense)
659 602
Income tax (expense) benefit
$ (1,075 ) $ (983 )
Net income
Amortization of defined benefit pension items
Actuarial gains (losses) $ (27 ) $ (730 ) Salaries and employee
benefits
10 278
Income tax (expense) benefit
$ (17 ) $ (452 )
Net income
Total reclassifications for the period $ 567 $ (540 )
Net income
The following table summarizes the significant amounts reclassified
out of each component of AOCI for the six months ended
June 30, 2017 and 2016:
Amount
Reclassified Affected Line Item in
the
Details about AOCI Components from AOCI
Statement of Income
Six Months
Ended
June 30,
(dollars in thousands) 2017 2016
Unrealized gains and losses on available-for-sale $ 4,575 $ 2,962 Net securities gains
(1,671 ) (1,061 )
Income tax (expense) benefit
$ 2,904 $ 1,901
Net income
Unrealized gains and losses on held-to-maturity $ (902 ) $ (931 ) Interest income/(expense)
309 318
Income tax (expense) benefit
$ (593 ) $ (613 )
Net income
Gains and losses on cash flow hedges Interest rate contracts $ (3,533 ) $ (2,858 ) Interest income/(expense)
1,343 1,086
Income tax (expense) benefit
$ (2,190 ) $ (1,772 )
Net income
Amortization of defined benefit pension items
Actuarial gains/(losses) $ (54 ) $ (1,430 ) Salaries and employee
benefits
20 544
Income tax (expense) benefit
$ (34 ) $ (886 )
Net income
Total reclassifications for the period $ 87 $ (1,370 ) Net income</t>
  </si>
  <si>
    <t>Investment Securities (Tables)</t>
  </si>
  <si>
    <t>Amortized Cost and Fair Value of Available-for-Sale and Held-to-Maturity Investment Securities Portfolio</t>
  </si>
  <si>
    <t>The following table summarizes the amortized cost and fair value of
the available-for-sale held-to-maturity
Amortized
Unrealized
Unrealized Fair
(dollars in thousands) Cost Gains Losses Value
June 30, 2017
Available-for-Sale
U.S. Treasury $ 5,470 $ 164 $
— $ 5,634
U.S. government-sponsored entities and agencies 586,175 211 (5,762 ) 580,624
Mortgage-backed securities—Agency 1,473,369 6,204 (17,462 ) 1,462,111
States and political subdivisions 426,400 8,027 (2,553 ) 431,874
Pooled trust preferred securities 16,807
— (8,710 ) 8,097
Other securities 325,788 2,444 (2,234 ) 325,998
Total available-for-sale $ 2,834,009 $ 17,050 $ (36,721 ) $ 2,814,338
Held-to-Maturity
Mortgage-backed securities—Agency $ 8,576 $ 308 $
— $ 8,884
States and political subdivisions 686,563 53,916
— 740,479
Total held-to-maturity $ 695,139 $ 54,224 $
— $ 749,363
December 31, 2016
Available-for-Sale
U.S. Treasury $ 6,963 $ 140 $
— $ 7,103
U.S. government-sponsored entities and agencies 506,234 113 (12,391 ) 493,956
Mortgage-backed securities—Agency 1,551,465 6,923 (33,369 ) 1,525,019
States and political subdivisions 446,003 4,183 (13,502 ) 436,684
Pooled trust preferred securities 17,011
— (8,892 ) 8,119
Other securities 331,001 1,074 (5,782 ) 326,293
Total available-for-sale $ 2,858,677 $ 12,433 $ (73,936 ) $ 2,797,174
Held-to-Maturity
U.S. government-sponsored entities and agencies $ 40,131 $ 427 $
— $ 40,558
Mortgage-backed securities—Agency 10,640 300
— 10,940
States and political subdivisions 694,319 38,915 (560 ) 732,674
Total held-to-maturity $ 745,090 $ 39,642 $ (560 ) $ 784,172</t>
  </si>
  <si>
    <t>Schedule of Proceeds from Sales or Calls and Realized Gain and Losses of Available-for-Sale Investment Securities and Other Securities</t>
  </si>
  <si>
    <t>Proceeds from sales or calls of available-for-sale
Three Months
Ended Six Months
Ended
June 30,
June 30,
(dollars in thousands) 2017 2016 2017 2016
Proceeds from sales of available-for-sale $ 152,689 $ 30,801 $ 186,277 $ 107,451
Proceeds from calls of available-for-sale 60,600 239,998 71,120 364,309
Total $ 213,289 $ 270,799 $ 257,397 $ 471,760
Realized gains on sales of available-for-sale $ 2,954 $ 1,491 $ 4,283 $ 3,151
Realized gains on calls of available-for-sale
— 126
— 370
Realized losses on sales of available-for-sale (13 ) (1 ) (43 ) (447 )
Realized losses on calls of available-for-sale (7 ) (1 ) (8 ) (88 )
Other securities gains (losses) (1) 141 241 343 (24 )
Net securities gains (losses) $ 3,075 $ 1,856 $ 4,575 $ 2,962
(1) Other securities gains (losses)
includes net realized gains or losses associated with trading
securities and mutual funds.</t>
  </si>
  <si>
    <t>Expected Maturities of Investment Securities Portfolio</t>
  </si>
  <si>
    <t>Weighted average yield is based on amortized cost.
At June 30, 2017
(dollars in thousands) Weighted
Amortized Fair Average
Maturity Cost Value Yield
Available-for-Sale
Within one year $ 27,593 $ 27,663 2.04 %
One to five years 355,595 356,174 2.14
Five to ten years 326,554 330,878 2.85
Beyond ten years 2,124,267 2,099,623 2.42
Total $ 2,834,009 $ 2,814,338 2.43 %
Held-to-Maturity
Within one year $ 23,108 $ 23,473 6.12 %
One to five years 73,901 77,005 4.46
Five to ten years 153,039 163,208 4.85
Beyond ten years 445,091 485,677 5.74
Total $ 695,139 $ 749,363 5.42 %</t>
  </si>
  <si>
    <t>Investment Securities with Unrealized Losses by Aggregated Major Security Type and Length of Time in Continuous Unrealized Loss Position</t>
  </si>
  <si>
    <t>The following table summarizes the investment securities with
unrealized losses at June 30, 2017 and December 31, 2016
by aggregated major security type and length of time in a
continuous unrealized loss position:
Less than 12 months 12 months or longer Total
Fair
Unrealized Fair
Unrealized Fair
Unrealized
(dollars in thousands) Value Losses Value Losses Value Losses
June 30, 2017
Available-for-Sale
U.S. government-sponsored entities and agencies $ 491,338 $ (5,762 ) $
— $
— $ 491,338 $ (5,762 )
Mortgage-backed securities—Agency 928,155 (15,231 ) 55,937 (2,231 ) 984,092 (17,462 )
States and political subdivisions 116,598 (2,461 ) 5,087 (92 ) 121,685 (2,553 )
Pooled trust preferred securities
—
— 8,097 (8,710 ) 8,097 (8,710 )
Other securities 97,380 (969 ) 101,203 (1,265 ) 198,583 (2,234 )
Total available-for-sale $ 1,633,471 $ (24,423 ) $ 170,324 $ (12,298 ) $ 1,803,795 $ (36,721 )
Held-to-Maturity
States and political subdivisions $ 466 $
— $
— $
— $ 466 $
—
Total held-to-maturity $ 466 $
— $
— $
— $ 466 $
—
December 31, 2016
Available-for-Sale
U.S. government-sponsored entities and agencies $ 432,192 $ (12,391 ) $
— $
— $ 432,192 $ (12,391 )
Mortgage-backed securities—Agency 1,177,093 (30,295 ) 57,636 (3,074 ) 1,234,729 (33,369 )
States and political subdivisions 286,351 (13,247 ) 4,919 (255 ) 291,270 (13,502 )
Pooled trust preferred securities
—
— 8,119 (8,892 ) 8,119 (8,892 )
Other securities 121,498 (2,734 ) 126,539 (3,048 ) 248,037 (5,782 )
Total available-for-sale $ 2,017,134 $ (58,667 ) $ 197,213 $ (15,269 ) $ 2,214,347 $ (73,936 )
Held-to-Maturity
States and political subdivisions $ 59,481 $ (560 ) $
— $
— $ 59,481 $ (560 )
Total held-to-maturity $ 59,481 $ (560 ) $
— $
— $ 59,481 $ (560 )</t>
  </si>
  <si>
    <t>Trust Preferred Securities</t>
  </si>
  <si>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All three pooled trust preferred securities have
experienced credit defaults. However, two of these securities have
excess subordination and are not other-than-temporarily-impaired as
a result of their class hierarchy, which provides more loss
protection.
Trust preferred securities June 30, 2017
(dollars in thousands) Class Lowest Amortized Fair Unrealized Realized # of Actual Expected Excess
Pooled trust preferred securities:
Reg Div Funding 2004 B-2 D $ 2,899 $ 264 $ (2,635 ) $
— 22/37 32.1 % 7.4 % 0.0 %
Pretsl XXVII LTD B B 4,422 2,395 (2,027 )
— 35/44 16.7 % 3.9 % 46.5 %
Trapeza Ser 13A A2A BBB 9,486 5,438 (4,048 )
— 50/55 4.5 % 4.7 % 45.4 %
16,807 8,097 (8,710 )
—
Single Issuer trust preferred securities:
Fleet Cap Tr V (BOA) BB+ 3,401 3,308 (93 )
—
JP Morgan Chase Cap XIII BBB- 4,772 4,663 (109 )
—
NB-Global BB+ 794 946 152
—
Chase Cap II BBB- 830 944 114
—
9,797 9,861 64
—
Total $ 26,604 $ 17,958 $ (8,646 ) $
—
(1) Lowest rating for the security
provided by any nationally recognized credit rating agency.</t>
  </si>
  <si>
    <t>Loans and Allowance for Loan Losses (Tables)</t>
  </si>
  <si>
    <t>Schedule of Composition of Loans</t>
  </si>
  <si>
    <t>The composition of loans by lending classification was as
follows:
(dollars in thousands) June 30, December 31,
Commercial (1) $ 2,001,621 $ 1,917,099
Commercial real estate:
Construction (2) 367,425 357,802
Other (2) 2,892,573 2,773,051
Residential real estate 2,099,374 2,087,530
Consumer credit:
Home equity 472,198 476,439
Auto 1,181,270 1,167,737
Other 217,579 230,854
Total loans 9,232,040 9,010,512
Allowance for loan losses (50,986 ) (49,808 )
Net loans $ 9,181,054 $ 8,960,704
(1) Includes direct finance leases of
$9.4 million at June 30, 2017 and $10.8 million at
December 31, 2016.
(2) Certain commercial real estate
construction loans were reclassified from commercial real
estate—other due to a misclassification at December 31,
2016.</t>
  </si>
  <si>
    <t>Schedule of Activity in Allowance for Loan Losses</t>
  </si>
  <si>
    <t>Old National’s activity in the allowance for loan losses for
the three and six months ended June 30, 2017 and 2016 was as
follows:
Commercial
(dollars in thousands) Commercial Real Estate Residential Consumer Unallocated Total
Three Months Ended June 30, 2017
Balance at April 1, 2017 $ 22,108 $ 17,953 $ 1,736 $ 8,037 $
— $ 49,834
Charge-offs (411 ) (1,068 ) (313 ) (1,588 )
— (3,380 )
Recoveries 789 1,522 28 838
— 3,177
Provision (2,121 ) 2,247 360 869
— 1,355
Balance at June 30, 2017 $ 20,365 $ 20,654 $ 1,811 $ 8,156 $
— $ 50,986
Three Months Ended June 30, 2016
Balance at April 1, 2016 $ 25,121 $ 15,771 $ 1,749 $ 8,059 $
— $ 50,700
Charge-offs (432 ) (783 ) (80 ) (1,382 )
— (2,677 )
Recoveries 876 547 187 852
— 2,462
Provision (1,409 ) 2,673 (397 ) 452
— 1,319
Balance at June 30, 2016 $ 24,156 $ 18,208 $ 1,459 $ 7,981 $
— $ 51,804
Six Months Ended June 30, 2017
Balance at January 1, 2017 $ 21,481 $ 18,173 $ 1,643 $ 8,511 $
— $ 49,808
Charge-offs (881 ) (1,636 ) (727 ) (3,375 )
— (6,619 )
Recoveries 1,392 2,747 107 1,849
— 6,095
Provision (1,627 ) 1,370 788 1,171
— 1,702
Balance at June 30, 2017 $ 20,365 $ 20,654 $ 1,811 $ 8,156 $
— $ 50,986
Six Months Ended June 30, 2016
Balance at January 1, 2016 $ 26,347 $ 15,993 $ 2,051 $ 7,842 $
— $ 52,233
Charge-offs (1,959 ) (1,062 ) (220 ) (3,378 )
— (6,619 )
Recoveries 1,694 1,387 213 1,486
— 4,780
Provision (1,926 ) 1,890 (585 ) 2,031
— 1,410
Balance at June 30, 2016 $ 24,156 $ 18,208 $ 1,459 $ 7,981 $
— $ 51,804</t>
  </si>
  <si>
    <t>Schedule of Recorded Investment in Financing Receivables</t>
  </si>
  <si>
    <t>The following table provides Old National’s recorded
investment in financing receivables by portfolio segment at
June 30, 2017 and December 31, 2016 and other information
regarding the allowance:
Commercial
(dollars in thousands) Commercial Real Estate Residential Consumer Unallocated Total
June 30, 2017
Allowance for loan losses:
Individually evaluated for impairment $ 4,423 $ 7,656 $
— $
— $
— $ 12,079
Collectively evaluated for impairment 15,863 12,979 1,811 7,826
— 38,479
Loans acquired with deteriorated credit quality 79 19
— 330
— 428
Total allowance for loan losses $ 20,365 $ 20,654 $ 1,811 $ 8,156 $
— $ 50,986
Loans and leases outstanding:
Individually evaluated for impairment $ 30,776 $ 65,785 $
— $
— $
— $ 96,561
Collectively evaluated for impairment 1,970,223 3,171,926 2,086,796 1,864,502
— 9,093,447
Loans acquired with deteriorated credit quality 622 22,287 12,578 6,545
— 42,032
Total loans and leases outstanding $ 2,001,621 $ 3,259,998 $ 2,099,374 $ 1,871,047 $
— $ 9,232,040
December 31, 2016
Allowance for loan losses:
Individually evaluated for impairment $ 4,561 $ 3,437 $
— $
— $
— $ 7,998
Collectively evaluated for impairment 16,838 14,717 1,643 8,334
— 41,532
Loans acquired with deteriorated credit quality 82 19
— 177
— 278
Total allowance for loan losses $ 21,481 $ 18,173 $ 1,643 $ 8,511 $
— $ 49,808
Loans and leases outstanding:
Individually evaluated for impairment $ 45,960 $ 57,230 $
— $
— $
— $ 103,190
Collectively evaluated for impairment 1,870,289 3,040,849 2,073,950 1,866,815
— 8,851,903
Loans acquired with deteriorated credit quality 850 32,774 13,580 8,215
— 55,419
Total loans and leases outstanding $ 1,917,099 $ 3,130,853 $ 2,087,530 $ 1,875,030 $
— $ 9,010,512</t>
  </si>
  <si>
    <t>Schedule of Risk Category of Commercial and Commercial Real Estate Loans</t>
  </si>
  <si>
    <t>The risk category of commercial and commercial real estate loans by
class of loans at June 30, 2017 and December 31, 2016 was
as follows:
(dollars in thousands)
Corporate Credit Exposure Commercial Commercial Real Estate - Construction Commercial Real Estate - Other
Credit Risk Profile by
June 30,
December 31,
June 30,
December 31,
June 30,
December 31,
Internally Assigned Grade 2017 2016 2017 2016 2017 2016
Grade:
Pass $ 1,896,781 $ 1,750,923 $ 356,426 $ 347,325 $ 2,708,533 $ 2,669,890
Criticized 32,873 45,614 10,999 9,258 55,630 40,590
Classified—substandard 42,111 63,978
— 49 65,359 19,715
Classified—nonaccrual 27,768 53,062
— 1,170 34,704 33,833
Classified—doubtful 2,088 3,522
—
— 28,347 9,023
Total $ 2,001,621 $ 1,917,099 $ 367,425 $ 357,802 $ 2,892,573 $ 2,773,051</t>
  </si>
  <si>
    <t>Schedule of Recorded Investment in Residential and Consumer Loans Based on Payment Activity</t>
  </si>
  <si>
    <t>The following table presents the recorded investment in residential
and consumer loans based on payment activity at June 30, 2017
and December 31, 2016:
(dollars in thousands) Consumer
Residential Home Auto Other
June 30, 2017
Performing $ 2,080,345 $ 466,421 $ 1,178,937 $ 212,106
Nonperforming 19,029 5,777 2,333 5,473
Total $ 2,099,374 $ 472,198 $ 1,181,270 $ 217,579
December 31, 2016
Performing $ 2,069,856 $ 472,008 $ 1,166,114 $ 223,786
Nonperforming 17,674 4,431 1,623 7,068
Total $ 2,087,530 $ 476,439 $ 1,167,737 $ 230,854</t>
  </si>
  <si>
    <t>Schedule of Impaired Loans</t>
  </si>
  <si>
    <t>The following table shows Old National’s impaired loans at
June 30, 2017 and December 31, 2016, respectively. Only
purchased loans that have experienced subsequent impairment since
the date acquired are included in the table below.
(dollars in thousands) Recorded Unpaid Related
June 30, 2017
With no related allowance recorded:
Commercial $ 23,075 $ 23,420 $
—
Commercial Real Estate—Other 34,608 35,913
—
Residential 2,499 2,520
—
Consumer 1,586 1,823
—
With an allowance recorded:
Commercial 7,701 8,191 4,423
Commercial Real Estate—Other 31,177 31,256 7,656
Residential 1,140 1,140 57
Consumer 2,058 2,058 103
Total $ 103,844 $ 106,321 $ 12,239
December 31, 2016
With no related allowance recorded:
Commercial $ 29,001 $ 29,634 $
—
Commercial Real Estate—Other 30,585 32,413
—
Residential 1,610 1,631
—
Consumer 827 946
—
With an allowance recorded:
Commercial 16,959 17,283 4,561
Commercial Real Estate—Other 26,645 27,177 3,437
Residential 1,081 1,081 54
Consumer 1,924 1,924 96
Total $ 108,632 $ 112,089 $ 8,148</t>
  </si>
  <si>
    <t>Schedule of Average Balance of Impaired Loans</t>
  </si>
  <si>
    <t>The average balance of impaired loans during the three and six
months ended June 30, 2017 and 2016 are included in the table
below.
Three Months
Ended Six Months
Ended
(dollars in thousands) 2017 2016 2017 2016
Average Recorded Investment
With no related allowance recorded:
Commercial $ 25,817 $ 32,951 $ 26,038 $ 38,029
Commercial Real Estate—Other 34,682 34,344 32,598 38,197
Residential 2,376 1,348 2,121 1,359
Consumer 1,717 871 1,420 981
With an allowance recorded:
Commercial 8,448 19,546 7,996 17,641
Commercial Real Estate—Construction
— 116
— 119
Commercial Real Estate—Other 22,916 12,230 28,911 15,016
Residential 1,147 1,060 1,125 1,035
Consumer 2,069 2,781 2,021 2,695
Total $ 99,172 $ 105,247 $ 102,230 $ 115,072</t>
  </si>
  <si>
    <t>Schedule of Past Due Financing Receivables</t>
  </si>
  <si>
    <t>Old National’s past due financing receivables at
June 30, 2017 and December 31, 2016 were as follows:
(dollars in thousands) 30-59 Days 60-89 Days Recorded Nonaccrual Total Past Current
June 30, 2017
Commercial $ 525 $ 4 $ 2 $ 29,856 $ 30,387 $ 1,971,234
Commercial Real Estate:
Construction
—
—
—
—
— 367,425
Other 138 47
— 63,051 63,236 2,829,337
Residential 15,386 2,846 74 19,029 37,335 2,062,039
Consumer:
Home equity 1,070 329
— 5,777 7,176 465,022
Auto 3,660 597 75 2,333 6,665 1,174,605
Other 3,169 1,603 50 5,473 10,295 207,284
Total loans $ 23,948 $ 5,426 $ 201 $ 125,519 $ 155,094 $ 9,076,946
December 31, 2016
Commercial $ 847 $ 279 $ 23 $ 56,585 $ 57,734 $ 1,859,365
Commercial Real Estate:
Construction
—
—
— 1,170 1,170 356,632
Other 1,652 150
— 42,856 44,658 2,728,393
Residential 17,786 3,770 2 17,674 39,232 2,048,298
Consumer:
Home equity 1,511 423
— 4,431 6,365 470,074
Auto 5,903 1,037 242 1,623 8,805 1,158,932
Other 3,561 1,919 61 7,068 12,609 218,245
Total loans $ 31,260 $ 7,578 $ 328 $ 131,407 $ 170,573 $ 8,839,939</t>
  </si>
  <si>
    <t>Schedule of Activity in Trouble Debt Restructurings</t>
  </si>
  <si>
    <t>The following table presents activity in TDRs for the six months
ended June 30, 2017 and 2016:
(dollars in thousands) Commercial Commercial Residential Consumer Total
Six Months Ended June 30, 2017
Balance at January 1, 2017 $ 16,802 $ 18,327 $ 2,985 $ 2,602 $ 40,716
(Charge-offs)/recoveries (64 ) 360
— (97 ) 199
Payments (8,526 ) (3,423 ) (283 ) (801 ) (13,033 )
Additions 9,442 17,429 938 1,924 29,733
Interest collected on nonaccrual loans 2,410 366
— 16 2,792
Balance at June 30, 2017 $ 20,064 $ 33,059 $ 3,640 $ 3,644 $ 60,407
Six Months Ended June 30, 2016
Balance at January 1, 2016 $ 23,354 $ 14,602 $ 2,693 $ 3,602 $ 44,251
(Charge-offs)/recoveries (742 ) 108 42 (23 ) (615 )
Payments (10,819 ) (4,035 ) (462 ) (425 ) (15,741 )
Additions 11,233 10,581 335 385 22,534
Interest collected on nonaccrual loans 1,251 173
—
— 1,424
Balance at June 30, 2016 $ 24,277 $ 21,429 $ 2,608 $ 3,539 $ 51,853</t>
  </si>
  <si>
    <t>Schedule of Loans by Class Modified as Troubled Debt Restructuring</t>
  </si>
  <si>
    <t>The following table presents loans by class modified as TDRs that
occurred during the six months ended June 30, 2017 and
2016:
(dollars in thousands) Number Pre-modification Post-modification
Six Months Ended June 30, 2017
TDR:
Commercial 6 $ 9,442 $ 9,442
Commercial Real Estate—Other 10 17,429 17,429
Residential 6 938 938
Consumer 5 1,924 1,924
Total 27 $ 29,733 $ 29,733
Six Months Ended June 30, 2016
TDR:
Commercial 16 $ 11,233 $ 11,233
Commercial Real Estate—Other 9 10,581 10,581
Residential 3 335 335
Consumer 8 385 385
Total 36 $ 22,534 $ 22,534</t>
  </si>
  <si>
    <t>Schedule of Activity of Purchased Impaired Loans</t>
  </si>
  <si>
    <t>For these loans that meet the criteria of ASC 310-30
(dollars in thousands) June 30, December 31,
Commercial $ 622 $ 850
Commercial real estate 22,287 32,774
Residential 12,578 13,580
Consumer 6,545 8,215
Carrying amount 42,032 55,419
Allowance for loan losses (428 ) (278 )
Carrying amount, net of allowance $ 41,604 $ 55,141</t>
  </si>
  <si>
    <t>Schedule of Accretable Yield of PCI Loans, or Income Expected to be Collected</t>
  </si>
  <si>
    <t xml:space="preserve">Accretable yield of PCI loans, or income expected to be collected,
is as follows:
(dollars in thousands) 2017 2016
Balance at January 1, $ 33,603 $ 45,310
New loans purchased (1)
— 3,217
Accretion of income (7,330 ) (12,990 )
Reclassifications from (to) nonaccretable difference 594 5,619
Disposals/other adjustments 183 530
Balance at June 30, $ 27,050 $ 41,686
(1) Old National acquired Anchor
effective May 1, 2016. </t>
  </si>
  <si>
    <t>Schedule of Receivables for which Contractually Required Payments would not be Collected</t>
  </si>
  <si>
    <t>PCI loans purchased during 2016 for which it was probable at
acquisition that all contractually required payments would not be
collected were as follows:
(dollars in thousands) Anchor (1)
Contractually required payments $ 29,544
Nonaccretable difference (6,153 )
Cash flows expected to be collected at acquisition 23,391
Accretable yield (3,217 )
Fair value of acquired loans at acquisition $ 20,174
(1) Old National acquired Anchor
effective May 1, 2016.</t>
  </si>
  <si>
    <t>Other Real Estate Owned (Tables)</t>
  </si>
  <si>
    <t>Activity in Other Real Estate Owned</t>
  </si>
  <si>
    <t>The following table presents activity in other real estate owned
for the six months ended June 30, 2017 and 2016:
(dollars in thousands) 2017 2016
Balance at January 1, $ 18,546 $ 12,498
Additions (1) 950 22,344
Sales (6,552 ) (8,514 )
Impairment (1,873 ) (2,074 )
Balance (2) at June 30, $ 11,071 $ 24,254
(1) Additions for the six months ended
June 30, 2016 include other real estate owned of
$18.2 million acquired from Anchor in May
2016.
(2) Includes repossessed personal
property of $0.2 million at June 30, 2017 and
$0.2 million at June 30, 2016.</t>
  </si>
  <si>
    <t>Premises and Equipment (Tables)</t>
  </si>
  <si>
    <t>Summary of Premises and Equipment</t>
  </si>
  <si>
    <t>The composition of premises and equipment at June 30, 2017 and
December 31, 2016 was as follows:
(dollars in thousands) June 30, December 31,
Land $ 67,989 $ 71,769
Buildings 314,273 322,165
Furniture, fixtures, and equipment 102,431 102,631
Leasehold improvements 28,391 28,555
Total 513,084 525,120
Accumulated depreciation (99,151 ) (95,498 )
Premises and equipment, net $ 413,933 $ 429,622</t>
  </si>
  <si>
    <t>Goodwill and Other Intangible Assets (Tables)</t>
  </si>
  <si>
    <t>Schedule of Changes in Carrying Amount of Goodwill</t>
  </si>
  <si>
    <t>The following table shows the changes in the carrying amount of
goodwill for the six months ended June 30, 2017 and 2016:
(dollars in thousands) 2017 2016
Balance at January 1, $ 655,018 $ 584,634
Acquisitions
— 111,852
Divestitures
— (40,963 )
Balance at June 30, $ 655,018 $ 655,523</t>
  </si>
  <si>
    <t>Schedule of Gross Carrying Amounts and Accumulated Amortization of Other Intangible Assets</t>
  </si>
  <si>
    <t>The gross carrying amount and accumulated amortization of other
intangible assets at June 30, 2017 and December 31, 2016
were as follows:
(dollars in thousands) Gross Accumulated Net
June 30, 2017
Amortized intangible assets:
Core deposit $ 81,663 $ (57,906 ) $ 23,757
Customer trust relationships 16,547 (8,662 ) 7,885
Customer loan relationships 4,413 (4,179 ) 234
Total intangible assets $ 102,623 $ (70,747 ) $ 31,876
December 31, 2016
Amortized intangible assets:
Core deposit $ 81,663 $ (53,214 ) $ 28,449
Customer trust relationships 16,547 (7,753 ) 8,794
Customer loan relationships 4,413 (3,979 ) 434
Total intangible assets $ 102,623 $ (64,946 ) $ 37,677</t>
  </si>
  <si>
    <t>Schedule of Estimated Amortization Expense for Future Years</t>
  </si>
  <si>
    <t>Estimated amortization expense for future years is as follows:
(dollars in thousands)
2017 remaining $ 5,214
2018 8,687
2019 6,737
2020 4,883
2021 3,111
Thereafter 3,244
Total $ 31,876</t>
  </si>
  <si>
    <t>Loan Servicing Rights (Tables)</t>
  </si>
  <si>
    <t>Components of Loan Servicing Rights and Valuation Allowance</t>
  </si>
  <si>
    <t>The following table summarizes the carrying values and activity
related to loan servicing rights and the related valuation
allowance for the six months ended June 30, 2017 and 2016:
(dollars in thousands) 2017 2016
Balance at January 1, $ 25,629 $ 10,502
Additions (1) 1,976 17,126
Amortization (2,507 ) (1,866 )
Balance before valuation allowance at June 30, 25,098 25,762
Valuation allowance:
Balance at January 1, (68 ) (34 )
(Additions)/recoveries (7 ) 28
Balance at June 30, (75 ) (6 )
Loan servicing rights, net $ 25,023 $ 25,756
(1) Additions for the six months ended
June 30, 2016 include loan servicing rights of
$15.3 million acquired from Anchor in May 2016.</t>
  </si>
  <si>
    <t>Qualified Affordable Housing Projects and Other Tax Credit Investments (Tables)</t>
  </si>
  <si>
    <t>Schedule of Qualified Affordable Housing Projects and Other Tax Credit Investments</t>
  </si>
  <si>
    <t>The following table summarizes Old National’s investments in
LIHTCs, FHTCs, and CReEDs at June 30, 2017 and
December 31, 2016:
(dollars in thousands) June 30, 2017 December 31, 2016
Investment
Accounting Investment Unfunded Investment Unfunded
LIHTC and other qualifying investments Proportional amortization $ 26,828 $ 14,692 $ 29,110 $ 16,210
FHTC Equity 17,411 11,591 4,434 3,104
CReED Equity 1,504 1,502 1,504 1,502
Total $ 45,743 $ 27,785 $ 35,048 $ 20,816
(1) All commitments will be paid by the
Company by 2027.
The following table summarizes the amortization expense and tax
benefit recognized for Old National’s qualified affordable
housing projects and other tax credit investments for the three and
six months ended June 30, 2017 and 2016:
(dollars in thousands)
Three Months Ended
Three Months Ended
Six Months Ended Six Months
Ended
June 30,
June 30,
June 30,
June 30,
2017 2016 2017 2016 2017 2016 2017 2016
Amortization Tax
Benefit
Amortization Tax
Benefit
Investment Expense (1) Recognized (1) Expense (1) Recognized (1)
LIHTC and other qualifying investments $ 940 $ 201 $ (1,298 ) $ (281 ) $ 1,881 $ 402 $ (2,595 ) $ (562 )
FHTC
—
— (1,519 )
—
—
— (3,039 )
—
CReED (2)
—
— (606 )
—
—
— (606 )
—
Total $ 940 $ 201 $ (3,423 ) $ (281 ) $ 1,881 $ 402 $ (6,240 ) $ (562 )
(1) Tax credit investments are included in the Company’s
estimate of the effective annual tax
rate.
(2) The CReED tax credit investment qualifies for an Indiana state
tax credit.</t>
  </si>
  <si>
    <t>Securities Sold Under Agreements to Repurchase (Tables)</t>
  </si>
  <si>
    <t>Schedule of Securities Sold under Agreements to Repurchase and Related Weighted-Average Interest Rates</t>
  </si>
  <si>
    <t xml:space="preserve">The following table presents securities sold under agreements to
repurchase and related weighted-average interest rates at or for
the six months ended June 30:
(dollars in thousands) 2017 2016
Outstanding at June 30, $ 298,094 $ 354,123
Average amount outstanding 330,285 382,441
Maximum amount outstanding at any month-end 351,897 396,695
Weighted average interest rate:
During the six months ended June 30, 0.36 % 0.40 %
At June 30, 0.41 0.43 </t>
  </si>
  <si>
    <t>Schedule of Remaining Contractual Maturity of Secured Borrowings and Class of Collateral Pledged Under Repurchase Agreements</t>
  </si>
  <si>
    <t>The following table presents the contractual maturity of our
secured borrowings and class of collateral pledged:
At June 30, 2017
Remaining Contractual Maturity of
the Agreements
(dollars in thousands) Overnight and Up to 30 Days 30-90 Days Greater Than 90 days Total
Repurchase Agreements:
U.S. Treasury and agency securities $ 273,094 $
— $
— $ 25,000 $ 298,094
Total $ 273,094 $
— $
— $ 25,000 $ 298,094</t>
  </si>
  <si>
    <t>Federal Home Loan Bank Advances (Tables)</t>
  </si>
  <si>
    <t>Summary of FHLB Advances</t>
  </si>
  <si>
    <t>The following table summarizes Old National Bank’s FHLB
advances at June 30, 2017 and December 31, 2016:
(dollars in thousands) June 30, 2017 December 31, 2016
Federal Home Loan Bank advances (fixed rates 0.96% to 6.08% and
variable rates 1.09% to 1.33%) maturing July 2017 to April 2027 $ 1,515,927 $ 1,353,225
ASC 815 fair value hedge and other basis adjustments (299 ) (133 )
Total other borrowings $ 1,515,628 $ 1,353,092</t>
  </si>
  <si>
    <t>Summary of Contractual Maturities of FHLB Advances</t>
  </si>
  <si>
    <t>Contractual maturities of FHLB advances at June 30, 2017 were
as follows:
(dollars in thousands)
Due in 2017 $ 778,818
Due in 2018 199,956
Due in 2019 201,981
Due in 2020 50,000
Due in 2021
—
Thereafter 285,172
ASC 815 fair value hedge and other basis adjustments (299 )
Total $ 1,515,628</t>
  </si>
  <si>
    <t>Other Borrowings (Tables)</t>
  </si>
  <si>
    <t>The following table summarizes Old National and its
subsidiaries’ other borrowings at June 30, 2017 and
December 31, 2016:
(dollars in thousands) June 30, December 31,
Old National Bancorp:
Senior unsecured bank notes (fixed rate 4.125%) maturing August
2024 $ 175,000 $ 175,000
Unamortized debt issuance costs related to Senior unsecured bank
notes (1,104 ) (1,182 )
Junior subordinated debentures (variable rates of 2.64% to 3.02%)
maturing March 2035 to September 2037 45,000 45,000
Other basis adjustments (3,724 ) (3,971 )
Old National Bank:
Capital lease obligation 3,995 4,092
Total other borrowings $ 219,167 $ 218,939</t>
  </si>
  <si>
    <t>Contractual Maturities of Other Borrowings</t>
  </si>
  <si>
    <t>Contractual maturities of other borrowings at June 30, 2017
were as follows:
(dollars in thousands)
Due in 2017 $ 99
Due in 2018 79
Due in 2019 85
Due in 2020 91
Due in 2021 99
Thereafter 223,542
Unamortized debt issuance costs and other basis adjustments (4,828 )
Total $ 219,167</t>
  </si>
  <si>
    <t>Future Minimum Lease Payments under Capital Lease Arrangements</t>
  </si>
  <si>
    <t>At June 30, 2017, the future minimum lease payments under the
capital lease arrangements were as follows:
(dollars in thousands)
2017 remaining $ 267
2018 410
2019 430
2020 430
2021 430
Thereafter 7,976
Total minimum lease payments 9,943
Less amounts representing interest (5,948 )
Present value of net minimum lease payments $ 3,995</t>
  </si>
  <si>
    <t>Employee Benefit Plans (Tables)</t>
  </si>
  <si>
    <t>Schedule of Net Periodic Benefit Cost</t>
  </si>
  <si>
    <t>The net periodic benefit cost and its components were as
follows:
Three Months Ended June 30,
Six Months Ended June 30,
(dollars in thousands) 2017 2016 2017 2016
Interest cost $ 10 $ 13 $ 21 $ 26
Recognized actuarial loss 27 27 54 54
Net periodic benefit cost $ 37 $ 40 $ 75 $ 80</t>
  </si>
  <si>
    <t>Income Taxes (Tables)</t>
  </si>
  <si>
    <t>Summary of Differences in Taxes from Continuing Operations Computed at Statutory Rate</t>
  </si>
  <si>
    <t>Following is a summary of the major items comprising the
differences in taxes from continuing operations computed at the
federal statutory rate and as recorded in the consolidated
statements of income:
Three Months Ended June 30,
Six Months Ended June 30,
(dollars in thousands) 2017 2016 2017 2016
Provision at statutory rate of 35% $ 17,303 $ 24,477 $ 33,572 $ 37,304
Tax-exempt (4,349 ) (4,233 ) (8,746 ) (8,401 )
State income taxes 195 2,064 1,046 2,647
Interim period effective rate adjustment (286 ) (37 ) (741 ) (185 )
Tax credit investments—federal (1,877 ) (80 ) (3,753 ) (160 )
ONI nondeductible goodwill
— 8,305
— 8,305
Other, net (402 ) 316 (303 ) 973
Income tax expense $ 10,584 $ 30,812 $ 21,075 $ 40,483
Effective tax rate 21.4 % 44.1 % 22.0 % 38.0 %</t>
  </si>
  <si>
    <t>Summary of Reconciliation of Unrecognized Tax Benefits</t>
  </si>
  <si>
    <t>A reconciliation of the beginning and ending amounts of
unrecognized tax benefits is as follows:
(dollars in thousands) 2017 2016
Balance at January 1, $ 777 $ 124
Additions based on tax positions related to the current year 70 58
Additions based on tax positions related to prior years
— 584
Balance at June 30, $ 847 $ 766</t>
  </si>
  <si>
    <t>Schedule of Significant Components of Net Deferred Tax Assets (Liabilities)</t>
  </si>
  <si>
    <t>Significant components of net deferred tax assets (liabilities)
were as follows at June 30, 2017 and December 31,
2016:
(dollars in thousands) June 30, December 31,
Deferred Tax Assets
Allowance for loan losses, net of recapture $ 19,902 $ 19,773
Benefit plan accruals 17,066 23,846
Alternative minimum tax credit 22,210 19,523
Unrealized losses on benefit plans 184 205
Net operating loss carryforwards 57,483 66,917
Federal tax credits 2,589 35
Other-than-temporary impairment 2,184 3,606
Acquired loans 33,977 40,522
Lease exit obligation 2,319 2,060
Unrealized losses on available-for-sale 8,008 23,365
Unrealized losses on held-to-maturity 6,809 7,118
Unrealized losses on hedges 3,460 4,116
Other real estate owned 2,186 3,310
Other, net 2,813 2,675
Total deferred tax assets 181,190 217,071
Deferred Tax Liabilities
Accretion on investment securities (740 ) (700 )
Purchase accounting (16,532 ) (17,552 )
Loan servicing rights (9,424 ) (9,627 )
Premises and equipment (3,608 ) (4,800 )
Other, net (4,106 ) (2,529 )
Total deferred tax liabilities (34,410 ) (35,208 )
Net deferred tax assets $ 146,780 $ 181,863</t>
  </si>
  <si>
    <t>Derivative Financial Instruments (Tables)</t>
  </si>
  <si>
    <t>Summary of Fair Value of Derivative Financial Instruments</t>
  </si>
  <si>
    <t>The following table summarizes the fair value of derivative
financial instruments utilized by Old National:
June 30, 2017 December 31, 2016
(dollars in thousands) Asset Derivatives Liability Derivatives Asset Derivatives Liability Derivatives
Derivatives designated as hedging instruments
Interest rate contracts $ 2,973 $ 9,803 $ 3,056 $ 11,582
Total derivatives designated as hedging instruments $ 2,973 $ 9,803 $ 3,056 $ 11,582
Derivatives not designated as hedging instruments
Interest rate contracts $ 12,130 $ 9,176 $ 11,903 $ 11,992
Mortgage contracts 1,699
— 2,742
—
Foreign currency contracts
— 13
—
—
Total derivatives not designated as hedging instruments $ 13,829 $ 9,189 $ 14,645 $ 11,992
Total $ 16,802 $ 18,992 $ 17,701 $ 23,574</t>
  </si>
  <si>
    <t>Schedule of Effect of Derivative Instruments on the Consolidated Statements of Income</t>
  </si>
  <si>
    <t>The effect of derivative instruments on the consolidated statements
of income for the three and six months ended June 30, 2017 and
2016 are as follows:
Three Months
Ended
(dollars in thousands) 2017 2016
Derivatives in
Fair Value Hedging
Relationships
Location of Gain or (Loss) Recognized in Income on Derivative
Amount of Gain or (Loss) Recognized in Income on Derivative
Interest rate contracts (1) Interest income / (expense) $ (1,623 ) $ (1,310 )
Interest rate contracts (2) Other income / (expense) 38 50
Total $ (1,585 ) $ (1,260 )
Derivatives in
Cash Flow Hedging
Relationships
Location of Gain or (Loss) Recognized in Income on Derivative
Amount of Gain or (Loss) Recognized in Income on
Interest rate contracts (1) Interest income / (expense) $ 81 $ 81
Total $ 81 $ 81
Derivatives Not Designated as
Hedging Instruments
Location of Gain or (Loss) Recognized in Income on Derivative
Amount of Gain or (Loss) Recognized in Income on Derivative
Interest rate contracts (3) Other income / (expense) $ 26 $ (81 )
Mortgage contracts Mortgage banking revenue 451 (35 )
Foreign currency contracts Other income (13 )
—
Total $ 464 $ (116 )
Six Months
Ended
(dollars in thousands) 2017 2016
Derivatives in
Fair Value Hedging
Relationships
Location of Gain or (Loss) Recognized in Income on Derivative Amount of Gain or (Loss) Recognized in Income on Derivative
Interest rate contracts (1) Interest income / (expense) $ (3,285 ) $ (2,352 )
Interest rate contracts (2) Other income / (expense) 73 101
Total $ (3,212 ) $ (2,251 )
Derivatives in
Cash Flow Hedging
Relationships
Location of Gain or (Loss) Recognized in Income on Derivative Amount of Gain or (Loss) Recognized in Income on Derivative
Interest rate contracts (1) Interest income / (expense) $ 162 $ 167
Total $ 162 $ 167
Derivatives Not Designated
as Hedging Instruments
Location of Gain or (Loss) Recognized in Income on Derivative
Amount of Gain or (Loss)
Interest rate contracts (3) Other income / (expense) $ 37 $ (84 )
Mortgage contracts Mortgage banking revenue (1,043 ) 425
Foreign currency contracts Other income (13 )
—
Total $ (1,019 ) $ 341
(1) Amounts represent the net interest
payments as stated in the contractual agreements.
(2) Amounts represent ineffectiveness on
derivatives designated as fair value hedges.
(3) Includes the valuation differences
between the customer and offsetting counterparty swaps.</t>
  </si>
  <si>
    <t>Fair Value (Tables)</t>
  </si>
  <si>
    <t>Schedule of Fair Value Assets and Liabilities Measured on Recurring Basis</t>
  </si>
  <si>
    <t xml:space="preserve">Assets and liabilities measured at fair value on a recurring basis,
including financial assets and liabilities for which we have
elected the fair value option, are summarized below:
Fair Value Measurements at
June 30, 2017 Using
Significant
Quoted Prices in Other
Significant
Active Markets for
Observable
Unobservable
Carrying Identical
Assets Inputs Inputs
(dollars in thousands) Value (Level 1) (Level 2) (Level 3)
Financial Assets
Trading securities $ 5,235 $ 5,235 $
— $
—
Investment securities available-for-sale:
U.S. Treasury 5,634 5,634
—
—
U.S. government-sponsored entities and agencies 580,624
— 580,624
—
Mortgage-backed securities—Agency 1,462,111
— 1,462,111
—
States and political subdivisions 431,874
— 431,874
Pooled trust preferred securities 8,097
—
— 8,097
Other securities 325,998 31,198 294,800
—
Residential loans held for sale 27,425
— 27,425
—
Derivative assets 16,802
— 16,802
—
Financial Liabilities
Derivative liabilities 18,992
— 18,992
—
Fair Value Measurements at
December 31, 2016 Using
Significant
Quoted Prices
in Other
Significant
Active Markets
for
Observable
Unobservable
Carrying Identical
Assets Inputs Inputs
(dollars in thousands) Value (Level 1) (Level 2) (Level 3)
Financial Assets
Trading securities $ 4,982 $ 4,982 $
— $
—
Investment securities available-for-sale:
U.S. Treasury 7,103 7,103
—
—
U.S. government-sponsored entities and agencies 493,956
— 493,956
—
Mortgage-backed securities—Agency 1,525,019
— 1,525,019
—
States and political subdivisions 436,684
— 436,684
Pooled trust preferred securities 8,119
—
— 8,119
Other securities 326,293 30,905 295,388
—
Residential loans held for sale 90,682
— 90,682
—
Derivative assets 17,701
— 17,701
—
Financial Liabilities
Derivative liabilities 23,574
— 23,574
— </t>
  </si>
  <si>
    <t>Reconciliation of All Assets Measured at Fair Value on a Recurring Basis Using Significant Unobservable Inputs (Level 3)</t>
  </si>
  <si>
    <t>The table below presents a reconciliation of all assets measured at
fair value on a recurring basis using significant unobservable
inputs (Level 3):
(dollars in thousands) 2017 2016
Balance at January 1, $ 8,119 $ 7,900
Accretion of discount 8 9
Sales/payments received (212 ) (270 )
Increase (decrease) in fair value of securities 182 (919 )
Balance at June 30, $ 8,097 $ 6,720</t>
  </si>
  <si>
    <t>Quantitative Information about Significant Unobservable Inputs Used in Fair Value Measurements</t>
  </si>
  <si>
    <t xml:space="preserve">The table below provides quantitative information about significant
unobservable inputs used in fair value measurements within
Level 3 of the fair value hierarchy at June 30, 2017 and
December 31, 2016:
Valuation
Unobservable Range
(Weighted
(dollars in thousands) Fair Value Techniques Input Average)
June 30, 2017
Pooled trust preferred securities $ 8,097 Discounted cash flow
Constant prepayment rate (a) 0.00%
Additional asset defaults (b)
3.1% - 4.4% (4.1%)
Expected asset recoveries (c) 0.0% - 4.1% (0.6%)
December 31, 2016
Pooled trust preferred securities $ 8,119 Discounted cash flow
Constant prepayment rate (a) 0.00%
Additional asset defaults (b) 4.5% - 10.0% (7.9%)
Expected asset recoveries (c)
0.0% - 6.1% (0.9%)
(a) Assuming no prepayments.
(b) Each currently performing pool asset
is assigned a default probability based on the banking environment,
which is adjusted for specific issuer evaluation, of 0%, 50%, or
100%.
(c) Each currently defaulted pool asset
is assigned a recovery probability based on specific issuer
evaluation of 0%, 25%, or 100%.
The table below provides quantitative information about significant
unobservable inputs used in fair value measurements within
Level 3 of the fair value hierarchy:
Valuation Unobservable
Range (Weighted
(dollars in thousands) Fair Value Techniques
Input Average)
June 30, 2017
Collateral Dependent Impaired Loans
Commercial loans $ 3,427 Fair value of Discount for type of property, age of
appraisal, and current status 0% - 74% (38% )
Commercial real estate loans 28,997 Fair value of Discount for type of property, age of appraisal
and current status 10% - 67% (32% )
Foreclosed Assets
Commercial real estate 2,452 Fair value of Discount for type of property, age of
appraisal, and current status 16% - 55% (26% )
December 31, 2016
Collateral Dependent Impaired Loans
Commercial loans $ 6,771 Fair value of Discount for type of property, age of
appraisal, and current status 0% - 99% (53% )
Commercial real estate loans 11,632 Fair value of Discount for type of property, age of
appraisal, and current status 10% - 67% (36% )
Foreclosed Assets
Commercial real estate 1,352 Fair value of Discount for type of property, age of
appraisal, and current status 4% - 80% (39% )
Residential 394 Fair value of Discount for type of property, age of
appraisal, and current status 7% - 60% (30% ) </t>
  </si>
  <si>
    <t>Assets Measured at Fair Value on a Non-Recurring Basis</t>
  </si>
  <si>
    <t xml:space="preserve">Assets measured at fair value on a non-recurring
Fair Value Measurements at
June 30, 2017 Using
Significant
Quoted Prices in Other
Significant
Active Markets for
Observable
Unobservable
Carrying Identical
Assets Inputs Inputs
(dollars in thousands) Value (Level 1) (Level 2) (Level 3)
Collateral Dependent Impaired Loans
Commercial loans $ 3,427 $
— $
— $ 3,427
Commercial real estate loans 28,997
—
— 28,997
Foreclosed Assets
Commercial real estate 2,452
—
— 2,452 non-recurring
Fair Value Measurements at December 31, 2016 Using
Significant
Quoted Prices in Other
Significant
Active Markets for
Observable
Unobservable
Carrying Identical
Assets Inputs Inputs
(dollars in thousands) Value (Level 1) (Level 2) (Level 3)
Collateral Dependent Impaired Loans
Commercial loans $ 6,771 $
— $
— $ 6,771
Commercial real estate loans 11,632
—
— 11,632
Foreclosed Assets
Commercial real estate 1,352
—
— 1,352
Residential 394
—
— 394 </t>
  </si>
  <si>
    <t>Schedule of Difference Between the Aggregate Fair Value and the Aggregate Remaining Principal Balance</t>
  </si>
  <si>
    <t>The difference between the aggregate fair value and the aggregate
remaining principal balance for loans for which the fair value
option has been elected at June 30, 2017 and December 31,
2016 was as follows:
Aggregate
Contractual
(dollars in thousands) Fair Value Difference Principal
June 30, 2017
Residential loans held for sale $ 27,425 $ 832 $ 26,593
December 31, 2016
Residential loans held for sale $ 90,682 $ 133 $ 90,549
Accrued interest at period end is included in the fair value of the
instruments.
The following table presents the amount of gains and losses from
fair value changes included in income before income taxes for
financial assets carried at fair value:
Total Changes
in Fair Values
Other Included
in
Gains and Interest Interest
Current Period
(dollars in thousands) (Losses) Income (Expense) Earnings
Three months ended June 30, 2017
Residential loans held for sale $ 279 $ 1 $
— $ 280
Three months ended June 30, 2016
Residential loans held for sale $ 846 $ 1 $
— $ 847
Six months ended June 30, 2017
Residential loans held for sale $ 697 $ 2 $
— $ 699
Six months ended June 30, 2016
Residential loans held for sale $ 1,218 $
— $
— $ 1,218</t>
  </si>
  <si>
    <t>Carrying Amounts and Estimated Fair Values of Financial Instruments, Not Previously Presented</t>
  </si>
  <si>
    <t xml:space="preserve">The carrying amounts and estimated fair values of financial
instruments, not previously presented in this note, at
June 30, 2017 and December 31, 2016 were as follows:
Fair Value Measurements at
June 30, 2017 Using
Significant
Quoted Prices in Other
Significant
Active Markets for
Observable
Unobservable
Carrying Identical
Assets Inputs Inputs
(dollars in thousands) Value (Level 1) (Level 2) (Level 3)
Financial Assets
Cash, due from banks, federal funds sold, and money market
investments $ 262,741 $ 262,741 $
— $
—
Investment securities held-to-maturity:
Mortgage-backed securities—Agency 8,576
— 8,884
—
State and political subdivisions 686,563
— 740,479
—
Federal Home Loan Bank/Federal Reserve Bank stock 109,715 N/A N/A N/A
Loans, net:
Commercial 1,981,256
—
— 2,064,230
Commercial real estate 3,239,344
—
— 3,526,468
Residential real estate 2,097,563
—
— 2,227,567
Consumer credit 1,862,891
—
— 1,981,858
Accrued interest receivable 79,830 15 22,425 57,390
Financial Liabilities
Deposits:
Noninterest-bearing demand deposits $ 3,011,156 $ 3,011,156 $
— $
—
NOW, savings, and money market deposits 6,236,893 6,236,893
—
—
Time deposits 1,435,665
— 1,427,388
—
Federal funds purchased and interbank borrowings 227,029 227,029
Securities sold under agreements to repurchase 298,094 273,094 25,281
—
Federal Home Loan Bank advances 1,515,628
—
— 1,521,632
Other borrowings 219,167
— 221,144
—
Accrued interest payable 5,988
— 5,988
—
Standby letters of credit 323
—
— 323
Off-Balance
Commitments to extend credit $
— $
— $
— $ 3,245
N/A = not applicable
Fair Value Measurements at
December 31, 2016 Using
Significant
Quoted Prices in Other
Significant
Active Markets for
Observable
Unobservable
Carrying Identical
Assets Inputs Inputs
(dollars in thousands) Value (Level 1) (Level 2) (Level 3)
Financial Assets
Cash, due from banks, federal funds sold, and money market
investments $ 255,519 $ 255,519 $
— $
—
Investment securities held-to-maturity:
U.S. government-sponsored entities and agencies 40,131
— 40,558
—
Mortgage-backed securities—Agency 10,640
— 10,940
—
State and political subdivisions 694,319
— 732,674
—
Federal Home Loan Bank/Federal Reserve Bank stock 101,716 N/A N/A N/A
Loans, net:
Commercial 1,895,618
—
— 1,971,296
Commercial real estate 3,112,680
—
— 3,400,365
Residential real estate 2,085,887
—
— 2,228,542
Consumer credit 1,866,519
—
— 1,974,180
Accrued interest receivable 81,381 16 22,880 58,485
Financial Liabilities
Deposits:
Noninterest-bearing demand deposits $ 3,016,093 $ 3,016,093 $
— $
—
NOW, savings, and money market deposits 6,259,052 6,259,052
—
—
Time deposits 1,468,108
— 1,460,778
—
Federal funds purchased and interbank borrowings 213,003 213,003
Securities sold under agreements to repurchase 367,052 317,052 50,612
—
Federal Home Loan Bank advances 1,353,092
—
— 1,360,599
Other borrowings 218,939
— 217,647
—
Accrued interest payable 5,979
— 5,979
—
Standby letters of credit 315
—
— 315
Off-Balance
Commitments to extend credit $
— $
— $
— $ 2,527
N/A = not
applicable </t>
  </si>
  <si>
    <t>Recent Accounting Pronouncements - Additional Information (Detail) - USD ($)</t>
  </si>
  <si>
    <t>New Accounting Pronouncements or Change in Accounting Principle [Line Items]</t>
  </si>
  <si>
    <t>Accounting Standards Update 2016-09 [Member]</t>
  </si>
  <si>
    <t>Minimum [Member] | Accounting Standards Update 2016-02 [Member]</t>
  </si>
  <si>
    <t>Anticipated increase in assets and liabilities</t>
  </si>
  <si>
    <t>Maximum [Member] | Accounting Standards Update 2016-02 [Member]</t>
  </si>
  <si>
    <t>Acquisition and Divestiture Activity - Additional Information (Detail) $ / shares in Units, $ in Thousands, shares in Millions</t>
  </si>
  <si>
    <t>May 01, 2016BankingCenters</t>
  </si>
  <si>
    <t>Jan. 31, 2017Branch</t>
  </si>
  <si>
    <t>May 31, 2016USD ($)</t>
  </si>
  <si>
    <t>Jun. 30, 2017USD ($)$ / sharesshares</t>
  </si>
  <si>
    <t>Jun. 30, 2016USD ($)</t>
  </si>
  <si>
    <t>Dec. 31, 2016Branch</t>
  </si>
  <si>
    <t>Business Acquisition [Line Items]</t>
  </si>
  <si>
    <t>Cash received in acquisition</t>
  </si>
  <si>
    <t>Goodwill and intangible assets eliminated</t>
  </si>
  <si>
    <t>Number of banking centers consolidated | Branch</t>
  </si>
  <si>
    <t>ONB Insurance Group, Inc. [Member]</t>
  </si>
  <si>
    <t>Gain on sale of assets before tax</t>
  </si>
  <si>
    <t>Gain on sale of assets after tax</t>
  </si>
  <si>
    <t>Anchor BanCorp Wisconsin Inc [Member]</t>
  </si>
  <si>
    <t>Number of banking centers | BankingCenters</t>
  </si>
  <si>
    <t>Portion of share received by merged entity</t>
  </si>
  <si>
    <t>Consideration received in cash by merged entity | $ / shares</t>
  </si>
  <si>
    <t>Total fair value of consideration paid</t>
  </si>
  <si>
    <t>Purchase price of acquisition, cash</t>
  </si>
  <si>
    <t>Issuance of common stock shares for acquisitions of business | shares</t>
  </si>
  <si>
    <t>Value of issuance common stock shares</t>
  </si>
  <si>
    <t>Transaction and integration costs associated with the acquisition</t>
  </si>
  <si>
    <t>Anchor BanCorp Wisconsin Inc [Member] | Maximum [Member]</t>
  </si>
  <si>
    <t>Maximum percentage of purchase price in cash</t>
  </si>
  <si>
    <t>40.00%</t>
  </si>
  <si>
    <t>Anchor BanCorp Wisconsin Inc [Member] | Core Deposit [Member]</t>
  </si>
  <si>
    <t>Estimated useful life of intangible assets</t>
  </si>
  <si>
    <t>7 years</t>
  </si>
  <si>
    <t>Estimated fair value of intangible assets acquired</t>
  </si>
  <si>
    <t>Anchor BanCorp Wisconsin Inc [Member] | Madison Milwaukee and Fox Valley Triangle [Member]</t>
  </si>
  <si>
    <t>Acquisition and Divestiture Activity - Schedule of Consideration Paid Allocation (Detail) - USD ($) $ in Thousands</t>
  </si>
  <si>
    <t>Dec. 31, 2015</t>
  </si>
  <si>
    <t>Cash and cash equivalents</t>
  </si>
  <si>
    <t>Investment securities</t>
  </si>
  <si>
    <t>Federal Home Loan Bank stock</t>
  </si>
  <si>
    <t>Loans held for sale</t>
  </si>
  <si>
    <t>Loans</t>
  </si>
  <si>
    <t>Premises and equipment</t>
  </si>
  <si>
    <t>Other real estate owned</t>
  </si>
  <si>
    <t>Net tangible assets acquired</t>
  </si>
  <si>
    <t>Definite-lived intangible assets acquired</t>
  </si>
  <si>
    <t>Total consideration paid</t>
  </si>
  <si>
    <t>Acquisition and Divestiture Activity - Schedule of Acquired Loan Data (Detail) - Anchor BanCorp Wisconsin Inc [Member] $ in Thousands</t>
  </si>
  <si>
    <t>Jun. 30, 2017USD ($)</t>
  </si>
  <si>
    <t>Loans at Acquisition Date [Line Items]</t>
  </si>
  <si>
    <t>Fair Value of Acquired Loans at Acquisition Date</t>
  </si>
  <si>
    <t>Acquired Receivables Subject to ASC 310-30 [Member]</t>
  </si>
  <si>
    <t>Gross Contractual Amounts Receivable at Acquisition Date</t>
  </si>
  <si>
    <t>Best Estimate at Acquisition Date of Contractual Cash Flows Not Expected to be Collected</t>
  </si>
  <si>
    <t>Acquired Receivables Not Subject to ASC 310-30 [Member]</t>
  </si>
  <si>
    <t>Net Income Per Share - Summary of Table Reconciling Basic and Diluted Net Income Per Share (Detail) - USD ($) $ / shares in Units, shares in Thousands, $ in Thousands</t>
  </si>
  <si>
    <t>Basic Earnings Per Share, Weighted average common shares outstanding</t>
  </si>
  <si>
    <t>Basic Net Income Per Share</t>
  </si>
  <si>
    <t>Diluted Earnings Per Share, Weighted average common shares outstanding</t>
  </si>
  <si>
    <t>Effect of dilutive securities: Restricted stock</t>
  </si>
  <si>
    <t>Effect of dilutive securities: Stock options</t>
  </si>
  <si>
    <t>Diluted Earnings Per Share, Weighted average shares outstanding</t>
  </si>
  <si>
    <t>Diluted Net Income Per Share</t>
  </si>
  <si>
    <t>Net Income Per Share - Summary of Table Reconciling Basic and Diluted Net Income Per Share (Parenthetical) (Detail) - shares</t>
  </si>
  <si>
    <t>Restricted Stock [Member]</t>
  </si>
  <si>
    <t>Summary Of Computation Of Basic And Diluted Earnings Per Share [Line Items]</t>
  </si>
  <si>
    <t>Antidilutive securities not included in the computation of net income per diluted share</t>
  </si>
  <si>
    <t>Stock Options [Member]</t>
  </si>
  <si>
    <t>Accumulated Other Comprehensive Income (Loss) - Schedule of AOCI (Detail) - USD ($) $ in Thousands</t>
  </si>
  <si>
    <t>Accumulated Other Comprehensive Income (Loss) [Line Items]</t>
  </si>
  <si>
    <t>Beginning Balance</t>
  </si>
  <si>
    <t>Other comprehensive income (loss) before reclassifications</t>
  </si>
  <si>
    <t>Amounts reclassified from AOCI</t>
  </si>
  <si>
    <t>Net other comprehensive income (loss)</t>
  </si>
  <si>
    <t>Ending Balance</t>
  </si>
  <si>
    <t>Unrealized Gains and Losses on Available-for-Sale Securities [Member]</t>
  </si>
  <si>
    <t>Accumulated Unrealized Gains and Losses on Held-to-Maturity Securities [Member]</t>
  </si>
  <si>
    <t>Gains and Losses on Cash Flow Hedges [Member]</t>
  </si>
  <si>
    <t>Defined Benefit Pension Plans [Member]</t>
  </si>
  <si>
    <t>Accumulated Other Comprehensive Income (Loss) - Reclassifications out of Accumulated Other Comprehensive Income (Loss) (Detail) - USD ($) $ in Thousands</t>
  </si>
  <si>
    <t>Reclassification Adjustment out of Accumulated Other Comprehensive Income [Line Items]</t>
  </si>
  <si>
    <t>Net securities gains</t>
  </si>
  <si>
    <t>Interest income (expense)</t>
  </si>
  <si>
    <t>Income tax (expense) benefit</t>
  </si>
  <si>
    <t>Total reclassifications for Net income the period</t>
  </si>
  <si>
    <t>Reclassifications out of Accumulated Other Comprehensive Income (Loss) [Member] | Unrealized Gains and Losses on Available-for-Sale Securities [Member]</t>
  </si>
  <si>
    <t>Reclassifications out of Accumulated Other Comprehensive Income (Loss) [Member] | Accumulated Unrealized Gains and Losses on Held-to-Maturity Securities [Member]</t>
  </si>
  <si>
    <t>Reclassifications out of Accumulated Other Comprehensive Income (Loss) [Member] | Gains and Losses on Cash Flow Hedges [Member]</t>
  </si>
  <si>
    <t>Reclassifications out of Accumulated Other Comprehensive Income (Loss) [Member] | Gains and Losses on Cash Flow Hedges [Member] | Interest Rate Contracts [Member]</t>
  </si>
  <si>
    <t>Reclassifications out of Accumulated Other Comprehensive Income (Loss) [Member] | Defined Benefit Pension Plans [Member]</t>
  </si>
  <si>
    <t>Investment Securities - Amortized Cost and Fair Value of Available-for-Sale and Held-to-Maturity Investment Securities Portfolio (Detail) - USD ($) $ in Thousands</t>
  </si>
  <si>
    <t>Schedule Of Available For Sale And Held To Maturity Securities [Line Items]</t>
  </si>
  <si>
    <t>Available-for-Sale, Amortized Cost</t>
  </si>
  <si>
    <t>Available-for-Sale, Unrealized Gains</t>
  </si>
  <si>
    <t>Available-for-Sale, Unrealized Losses</t>
  </si>
  <si>
    <t>Available-for-Sale securities, Fair Value</t>
  </si>
  <si>
    <t>Held-to-Maturity, Amortized Cost</t>
  </si>
  <si>
    <t>Held-to-Maturity, Unrealized Gains</t>
  </si>
  <si>
    <t>Held-to-Maturity, Unrealized Losses</t>
  </si>
  <si>
    <t>Held-to-Maturity, Fair Value</t>
  </si>
  <si>
    <t>Pooled Trust Preferred Securities [Member]</t>
  </si>
  <si>
    <t>Other Securities [Member]</t>
  </si>
  <si>
    <t>Investment Securities - Schedule of Proceeds from Sales or Calls and Realized Gain and Losses of Available-for-sale Investment Securities and Other Securities (Detail) - USD ($) $ in Thousands</t>
  </si>
  <si>
    <t>Schedule of Available-for-sale Securities [Line Items]</t>
  </si>
  <si>
    <t>Proceeds from sales of available-for-sale securities</t>
  </si>
  <si>
    <t>Proceeds from calls of available-for-sale securities</t>
  </si>
  <si>
    <t>Realized gains on sales of available-for-sale securities</t>
  </si>
  <si>
    <t>Realized losses on sales of available-for-sale securities</t>
  </si>
  <si>
    <t>Other securities gains (losses)</t>
  </si>
  <si>
    <t>Calls [Member]</t>
  </si>
  <si>
    <t>Realized gains on calls of available-for-sale securities</t>
  </si>
  <si>
    <t>Realized losses on calls of available-for-sale securities</t>
  </si>
  <si>
    <t>Investment Securities - Additional Information (Detail)</t>
  </si>
  <si>
    <t>Jun. 30, 2017USD ($)SecuritySegment</t>
  </si>
  <si>
    <t>Dec. 31, 2016USD ($)</t>
  </si>
  <si>
    <t>Investment [Line Items]</t>
  </si>
  <si>
    <t>Trading securities that consist of mutual funds</t>
  </si>
  <si>
    <t>Number of segments | Segment</t>
  </si>
  <si>
    <t>OTTI losses on securities</t>
  </si>
  <si>
    <t>Number of securities in security portfolio | Security</t>
  </si>
  <si>
    <t>Number of securities in unrealized loss position | Security</t>
  </si>
  <si>
    <t>Unrealized losses</t>
  </si>
  <si>
    <t>Former Directors and Executives [Member]</t>
  </si>
  <si>
    <t>Pooled Trust Preferred Securities, Not Subject to FASB ASC 325-10 [Member]</t>
  </si>
  <si>
    <t>Number of trust preferred securities | Security</t>
  </si>
  <si>
    <t>Securities portfolio at fair value</t>
  </si>
  <si>
    <t>Pooled Trust Preferred Securities, Subject To FASB ASC 325-10 [Member]</t>
  </si>
  <si>
    <t>OTTI losses</t>
  </si>
  <si>
    <t>Investment Securities - Expected Maturities of Investment Securities Portfolio (Detail) - USD ($) $ in Thousands</t>
  </si>
  <si>
    <t>Available-for-Sale, Maturity, Within one year, Amortized Cost</t>
  </si>
  <si>
    <t>Available-for-Sale, Maturity, One to five years, Amortized Cost</t>
  </si>
  <si>
    <t>Available-for-Sale, Maturity, Five to ten years, Amortized Cost</t>
  </si>
  <si>
    <t>Available-for-Sale, Maturity, Beyond ten years, Amortized Cost</t>
  </si>
  <si>
    <t>Held-to-Maturity, Maturity, Within one year, Amortized Cost</t>
  </si>
  <si>
    <t>Held-to-Maturity, Maturity, One to five years, Amortized Cost</t>
  </si>
  <si>
    <t>Held-to-Maturity, Maturity, Five to ten years, Amortized Cost</t>
  </si>
  <si>
    <t>Held-to-Maturity, Maturity, Beyond ten years, Amortized Cost</t>
  </si>
  <si>
    <t>Available-for-Sale, Maturity, Within one year, Fair Value</t>
  </si>
  <si>
    <t>Available-for-Sale, Maturity, One to five years, Fair Value</t>
  </si>
  <si>
    <t>Available-for-Sale, Maturity, Five to ten years, Fair Value</t>
  </si>
  <si>
    <t>Available-for-Sale, Maturity, Beyond ten years, Fair Value</t>
  </si>
  <si>
    <t>Held-to-Maturity, Maturity, Within one year, Fair Value</t>
  </si>
  <si>
    <t>Held-to-Maturity, Maturity, One to five years, Fair Value</t>
  </si>
  <si>
    <t>Held-to-Maturity, Maturity, Five to ten years, Fair Value</t>
  </si>
  <si>
    <t>Held-to-Maturity, Maturity, Beyond ten years, Fair Value</t>
  </si>
  <si>
    <t>Available-for-Sale, Maturity, Within one year, Weighted Average Yield</t>
  </si>
  <si>
    <t>2.04%</t>
  </si>
  <si>
    <t>Available-for-Sale, Maturity, One to five years, Weighted Average Yield</t>
  </si>
  <si>
    <t>2.14%</t>
  </si>
  <si>
    <t>Available-for-Sale, Maturity, Five to ten years, Weighted Average Yield</t>
  </si>
  <si>
    <t>2.85%</t>
  </si>
  <si>
    <t>Available-for-Sale, Maturity, Beyond ten years, Weighted Average Yield</t>
  </si>
  <si>
    <t>2.42%</t>
  </si>
  <si>
    <t>Available-for-Sale, Weighted Average Yield</t>
  </si>
  <si>
    <t>2.43%</t>
  </si>
  <si>
    <t>Held-to-Maturity, Maturity, Within one year, Weighted Average Yield</t>
  </si>
  <si>
    <t>6.12%</t>
  </si>
  <si>
    <t>Held-to-Maturity, Maturity, One to five years, Weighted Average Yield</t>
  </si>
  <si>
    <t>4.46%</t>
  </si>
  <si>
    <t>Held-to-Maturity, Maturity, Five to ten years, Weighted Average Yield</t>
  </si>
  <si>
    <t>4.85%</t>
  </si>
  <si>
    <t>Held-to-Maturity, Maturity, Beyond ten years, Weighted Average Yield</t>
  </si>
  <si>
    <t>5.74%</t>
  </si>
  <si>
    <t>Held-to-Maturity, Weighted Average Yield</t>
  </si>
  <si>
    <t>5.42%</t>
  </si>
  <si>
    <t>Investment Securities - Investment Securities with Unrealized Losses by Aggregated Major Security Type and Length of Time in Continuous Unrealized Loss Position (Detail) - USD ($) $ in Thousand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Held-to-Maturity, Less than 12 Months, Fair Value</t>
  </si>
  <si>
    <t>Held-to-Maturity, Less than 12 Months, Unrealized Losses</t>
  </si>
  <si>
    <t>Held-to-Maturity, 12 months or longer, Fair Value</t>
  </si>
  <si>
    <t>Held-to-Maturity, 12 months or longer, Unrealized Losses</t>
  </si>
  <si>
    <t>Investment Securities - Trust Preferred Securities (Detail) $ in Thousands</t>
  </si>
  <si>
    <t>Jun. 30, 2017USD ($)Item</t>
  </si>
  <si>
    <t>Pooled Trust Preferred Securities One [Member]</t>
  </si>
  <si>
    <t>Amortized Cost</t>
  </si>
  <si>
    <t>Available-for-Sale, Unrealized Gain/ (Loss)</t>
  </si>
  <si>
    <t>Realized Losses 2017</t>
  </si>
  <si>
    <t>Pooled Trust Preferred Securities One [Member] | Reg Div Funding 2004 [Member]</t>
  </si>
  <si>
    <t>Pooled trust preferred securities, Class</t>
  </si>
  <si>
    <t>B2</t>
  </si>
  <si>
    <t>Lowest Credit Rating</t>
  </si>
  <si>
    <t>D</t>
  </si>
  <si>
    <t># of Issuers Currently Performing | Item</t>
  </si>
  <si>
    <t># of Issuers Currently Remaining | Item</t>
  </si>
  <si>
    <t>Actual Deferrals and Defaults as a Percent of Original Collateral</t>
  </si>
  <si>
    <t>32.10%</t>
  </si>
  <si>
    <t>Expected Defaults as a % of Remaining Performing Collateral</t>
  </si>
  <si>
    <t>7.40%</t>
  </si>
  <si>
    <t>Excess Subordination as a % of Current Performing Collateral</t>
  </si>
  <si>
    <t>0.00%</t>
  </si>
  <si>
    <t>Pooled Trust Preferred Securities One [Member] | Pretsl XXVII LTD [Member]</t>
  </si>
  <si>
    <t>B</t>
  </si>
  <si>
    <t>16.70%</t>
  </si>
  <si>
    <t>3.90%</t>
  </si>
  <si>
    <t>46.50%</t>
  </si>
  <si>
    <t>Pooled Trust Preferred Securities One [Member] | Trapeza Ser 13A [Member]</t>
  </si>
  <si>
    <t>A2A</t>
  </si>
  <si>
    <t>BBB</t>
  </si>
  <si>
    <t>4.50%</t>
  </si>
  <si>
    <t>4.70%</t>
  </si>
  <si>
    <t>45.40%</t>
  </si>
  <si>
    <t>Single Issuer Trust Preferred Securities [Member]</t>
  </si>
  <si>
    <t>Single Issuer Trust Preferred Securities [Member] | Fleet Cap Tr V (BOA) [Member]</t>
  </si>
  <si>
    <t>BB+</t>
  </si>
  <si>
    <t>Single Issuer Trust Preferred Securities [Member] | J P Morgan Chase Cap XIII [Member]</t>
  </si>
  <si>
    <t>BBB-</t>
  </si>
  <si>
    <t>Single Issuer Trust Preferred Securities [Member] | NB-Global [Member]</t>
  </si>
  <si>
    <t>Single Issuer Trust Preferred Securities [Member] | Chase Cap II [Member]</t>
  </si>
  <si>
    <t>Trust Preferred Securities [Member]</t>
  </si>
  <si>
    <t>Loans Held for Sale - Additional Information (Detail) - USD ($) $ in Millions</t>
  </si>
  <si>
    <t>Residential Mortgage Loans [Member]</t>
  </si>
  <si>
    <t>Servicing Assets at Fair Value [Line Items]</t>
  </si>
  <si>
    <t>Mortgage loans held for sale</t>
  </si>
  <si>
    <t>Loans and Allowance for Loan Losses - Additional Information (Detail)</t>
  </si>
  <si>
    <t>Jun. 30, 2017USD ($)SecurityLoan</t>
  </si>
  <si>
    <t>Jun. 30, 2016USD ($)SecurityLoan</t>
  </si>
  <si>
    <t>May 01, 2016USD ($)</t>
  </si>
  <si>
    <t>Financing Receivable, Allowance for Credit Losses [Line Items]</t>
  </si>
  <si>
    <t>Loan placed on nonaccrual when past due, number of days</t>
  </si>
  <si>
    <t>90 days</t>
  </si>
  <si>
    <t>Loan participations</t>
  </si>
  <si>
    <t>Loan participations sold</t>
  </si>
  <si>
    <t>Loan participations retained</t>
  </si>
  <si>
    <t>Troubled debt restructuring term</t>
  </si>
  <si>
    <t>6 months</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Increase (decrease) in allowance for loan losses</t>
  </si>
  <si>
    <t>Allowance for loan losses charge-offs</t>
  </si>
  <si>
    <t>Number of days for a loan to be considered to be in payment default</t>
  </si>
  <si>
    <t>Number of loans modified as TDRs | SecurityLoan</t>
  </si>
  <si>
    <t>Troubled debt restructurings which was a payment default</t>
  </si>
  <si>
    <t>Outstanding loans including principal, interest, fees and penalties</t>
  </si>
  <si>
    <t>Accretion recorded as loan interest income</t>
  </si>
  <si>
    <t>Financing receivable allowance for loan losses related to purchased loans</t>
  </si>
  <si>
    <t>Consumer [Member]</t>
  </si>
  <si>
    <t>Commercial Real Estate [Member]</t>
  </si>
  <si>
    <t>Anchor BanCorp Wisconsin Inc [Member] | Consumer [Member] | Student Loan [Member]</t>
  </si>
  <si>
    <t>Anchor BanCorp Wisconsin Inc [Member] | Commercial Real Estate [Member]</t>
  </si>
  <si>
    <t>Percentage of risk-based capital</t>
  </si>
  <si>
    <t>188.00%</t>
  </si>
  <si>
    <t>Regulatory guideline limit</t>
  </si>
  <si>
    <t>300.00%</t>
  </si>
  <si>
    <t>Credit Concentration Risk [Member]</t>
  </si>
  <si>
    <t>Concentration Risk Percentage</t>
  </si>
  <si>
    <t>10.00%</t>
  </si>
  <si>
    <t>Maximum [Member]</t>
  </si>
  <si>
    <t>Value of small commercial loans on nonaccrual status or 90 days or more delinquent</t>
  </si>
  <si>
    <t>Maximum [Member] | Anchor BanCorp Wisconsin Inc [Member] | Consumer [Member] | Student Loan [Member]</t>
  </si>
  <si>
    <t>Loan guarantee percentage</t>
  </si>
  <si>
    <t>100.00%</t>
  </si>
  <si>
    <t>Minimum [Member] | Anchor BanCorp Wisconsin Inc [Member] | Consumer [Member] | Student Loan [Member]</t>
  </si>
  <si>
    <t>97.00%</t>
  </si>
  <si>
    <t>Commercial Loan [Member]</t>
  </si>
  <si>
    <t>Loans and Allowance for Loan Losses - Schedule of Composition of Loans (Detail) - USD ($) $ in Thousands</t>
  </si>
  <si>
    <t>Mar. 31, 2017</t>
  </si>
  <si>
    <t>Mar. 31, 2016</t>
  </si>
  <si>
    <t>Loans by lending classification</t>
  </si>
  <si>
    <t>Residential Real Estate [Member]</t>
  </si>
  <si>
    <t>Consumer [Member] | Consumer Credit - Home Equity [Member]</t>
  </si>
  <si>
    <t>Construction [Member] | Commercial Real Estate [Member]</t>
  </si>
  <si>
    <t>Other [Member] | Consumer [Member]</t>
  </si>
  <si>
    <t>Other [Member] | Commercial Real Estate [Member]</t>
  </si>
  <si>
    <t>Consumer Credit - Auto [Member] | Consumer [Member]</t>
  </si>
  <si>
    <t>Loans and Allowance for Loan Losses - Schedule of Composition of Loans (Parenthetical) (Detail) - USD ($) $ in Millions</t>
  </si>
  <si>
    <t>Receivables [Abstract]</t>
  </si>
  <si>
    <t>Direct finance leases</t>
  </si>
  <si>
    <t>Loans and Allowance for Loan Losses - Schedule of Activity in Allowance for Loan Losses (Detail) - USD ($) $ in Thousands</t>
  </si>
  <si>
    <t>Beginning balance</t>
  </si>
  <si>
    <t>Charge-offs</t>
  </si>
  <si>
    <t>Recoveries</t>
  </si>
  <si>
    <t>Provision</t>
  </si>
  <si>
    <t>Ending balance</t>
  </si>
  <si>
    <t>Residential [Member]</t>
  </si>
  <si>
    <t>Consumer Loan [Member]</t>
  </si>
  <si>
    <t>Loans and Allowance for Loan Losses - Schedule of Recorded Investment in Financing Receivables (Detail) - USD ($) $ in Thousands</t>
  </si>
  <si>
    <t>Allowance for loan losses, Individually evaluated for impairment</t>
  </si>
  <si>
    <t>Allowance for loan losses, Collectively evaluated for impairment</t>
  </si>
  <si>
    <t>Allowance for loan losses, Loans acquired with deteriorated credit quality</t>
  </si>
  <si>
    <t>Total allowance for loan losses</t>
  </si>
  <si>
    <t>Loans and leases outstanding, Individually evaluated for impairment</t>
  </si>
  <si>
    <t>Loans and leases outstanding, Collectively evaluated for impairment</t>
  </si>
  <si>
    <t>Loans and leases outstanding, Loans acquired with deteriorated credit quality</t>
  </si>
  <si>
    <t>Commercial [Member]</t>
  </si>
  <si>
    <t>Loans and Allowance for Loan Losses - Schedule of Risk Category of Commercial and Commercial Real Estate Loans (Detail) - USD ($) $ in Thousands</t>
  </si>
  <si>
    <t>Risk Category Of Loans [Line Items]</t>
  </si>
  <si>
    <t>Commercial [Member] | Pass [Member]</t>
  </si>
  <si>
    <t>Commercial [Member] | Criticized [Member]</t>
  </si>
  <si>
    <t>Commercial [Member] | Classified - Substandard [Member]</t>
  </si>
  <si>
    <t>Commercial [Member] | Classified - Nonaccrual [Member]</t>
  </si>
  <si>
    <t>Commercial [Member] | Classified - Doubtful [Member]</t>
  </si>
  <si>
    <t>Commercial Real Estate [Member] | Construction [Member]</t>
  </si>
  <si>
    <t>Commercial Real Estate [Member] | Other [Member]</t>
  </si>
  <si>
    <t>Commercial Real Estate [Member] | Pass [Member] | Construction [Member]</t>
  </si>
  <si>
    <t>Commercial Real Estate [Member] | Pass [Member] | Other [Member]</t>
  </si>
  <si>
    <t>Commercial Real Estate [Member] | Criticized [Member] | Construction [Member]</t>
  </si>
  <si>
    <t>Commercial Real Estate [Member] | Criticized [Member] | Other [Member]</t>
  </si>
  <si>
    <t>Commercial Real Estate [Member] | Classified - Substandard [Member] | Construction [Member]</t>
  </si>
  <si>
    <t>Commercial Real Estate [Member] | Classified - Substandard [Member] | Other [Member]</t>
  </si>
  <si>
    <t>Commercial Real Estate [Member] | Classified - Nonaccrual [Member] | Construction [Member]</t>
  </si>
  <si>
    <t>Commercial Real Estate [Member] | Classified - Nonaccrual [Member] | Other [Member]</t>
  </si>
  <si>
    <t>Commercial Real Estate [Member] | Classified - Doubtful [Member] | Other [Member]</t>
  </si>
  <si>
    <t>Loans and Allowance for Loan Losses - Schedule of Recorded Investment in Residential and Consumer Loans Based on Payment Activity (Detail) - USD ($) $ in Thousands</t>
  </si>
  <si>
    <t>Financing Receivable, Recorded Investment, Past Due [Line Items]</t>
  </si>
  <si>
    <t>Finance receivable recorded investment</t>
  </si>
  <si>
    <t>Consumer Home Equity [Member]</t>
  </si>
  <si>
    <t>Consumer Home Equity [Member] | Performing Financing Receivable [Member]</t>
  </si>
  <si>
    <t>Finance receivable recorded investment, Performing</t>
  </si>
  <si>
    <t>Consumer Home Equity [Member] | Nonperforming Financing Receivable [Member]</t>
  </si>
  <si>
    <t>Finance receivable recorded investment, Nonperforming</t>
  </si>
  <si>
    <t>Consumer Auto [Member]</t>
  </si>
  <si>
    <t>Consumer Auto [Member] | Performing Financing Receivable [Member]</t>
  </si>
  <si>
    <t>Consumer Auto [Member] | Nonperforming Financing Receivable [Member]</t>
  </si>
  <si>
    <t>Consumer - Other [Member]</t>
  </si>
  <si>
    <t>Consumer - Other [Member] | Performing Financing Receivable [Member]</t>
  </si>
  <si>
    <t>Consumer - Other [Member] | Nonperforming Financing Receivable [Member]</t>
  </si>
  <si>
    <t>Residential [Member] | Performing Financing Receivable [Member]</t>
  </si>
  <si>
    <t>Residential [Member] | Nonperforming Financing Receivable [Member]</t>
  </si>
  <si>
    <t>Loans and Allowance for Loan Losses - Schedule of Impaired Loans (Detail) - USD ($) $ in Thousands</t>
  </si>
  <si>
    <t>Financing Receivable, Impaired [Line Items]</t>
  </si>
  <si>
    <t>Recorded Investment, Total</t>
  </si>
  <si>
    <t>Unpaid Principal Balance, Total</t>
  </si>
  <si>
    <t>Related Allowance</t>
  </si>
  <si>
    <t>Recorded Investment with no related allowance</t>
  </si>
  <si>
    <t>Unpaid Principal Balance with no related allowance</t>
  </si>
  <si>
    <t>Recorded Investment with related allowance</t>
  </si>
  <si>
    <t>Unpaid Principal Balance with related allowance</t>
  </si>
  <si>
    <t>Commercial Real Estate - Other [Member]</t>
  </si>
  <si>
    <t>Loans and Allowance for Loan Losses - Schedule of Average Balance of Impaired Loans (Detail) - USD ($) $ in Thousands</t>
  </si>
  <si>
    <t>Impaired Financing Receivable, Average Recorded Investment, Total</t>
  </si>
  <si>
    <t>Average Recorded Investment with no related allowance</t>
  </si>
  <si>
    <t>Average Recorded Investment with an allowance recorded</t>
  </si>
  <si>
    <t>Loans and Allowance for Loan Losses - Schedule of Past Due Financing Receivables (Detail) - USD ($) $ in Thousands</t>
  </si>
  <si>
    <t>Recorded Investment &gt; 90 Days and Accruing</t>
  </si>
  <si>
    <t>Nonaccrual</t>
  </si>
  <si>
    <t>Financing Receivables, Past Due</t>
  </si>
  <si>
    <t>Current</t>
  </si>
  <si>
    <t>30 to 59 Days Past Due [Member]</t>
  </si>
  <si>
    <t>60 to 89 Days Past Due [Member]</t>
  </si>
  <si>
    <t>Commercial [Member] | 30 to 59 Days Past Due [Member]</t>
  </si>
  <si>
    <t>Commercial [Member] | 60 to 89 Days Past Due [Member]</t>
  </si>
  <si>
    <t>Other [Member] | Commercial Real Estate [Member] | 30 to 59 Days Past Due [Member]</t>
  </si>
  <si>
    <t>Other [Member] | Commercial Real Estate [Member] | 60 to 89 Days Past Due [Member]</t>
  </si>
  <si>
    <t>Residential [Member] | 30 to 59 Days Past Due [Member]</t>
  </si>
  <si>
    <t>Residential [Member] | 60 to 89 Days Past Due [Member]</t>
  </si>
  <si>
    <t>Consumer Home Equity [Member] | 30 to 59 Days Past Due [Member]</t>
  </si>
  <si>
    <t>Consumer Home Equity [Member] | 60 to 89 Days Past Due [Member]</t>
  </si>
  <si>
    <t>Consumer Auto [Member] | 30 to 59 Days Past Due [Member]</t>
  </si>
  <si>
    <t>Consumer Auto [Member] | 60 to 89 Days Past Due [Member]</t>
  </si>
  <si>
    <t>Consumer - Other [Member] | 30 to 59 Days Past Due [Member]</t>
  </si>
  <si>
    <t>Consumer - Other [Member] | 60 to 89 Days Past Due [Member]</t>
  </si>
  <si>
    <t>Loans and Allowance for Loan Losses - Schedule of Activity in Troubled Debt Restructurings (Detail) - USD ($) $ in Thousands</t>
  </si>
  <si>
    <t>(Charge-offs)/recoveries</t>
  </si>
  <si>
    <t>Payments</t>
  </si>
  <si>
    <t>Additions</t>
  </si>
  <si>
    <t>Interest collected on nonaccrual loans</t>
  </si>
  <si>
    <t>Loans and Allowance for Loan Losses - Schedule of Loans by Class Modified as Troubled Debt Restructuring (Detail) $ in Thousands</t>
  </si>
  <si>
    <t>Financing Receivable, Modifications [Line Items]</t>
  </si>
  <si>
    <t>Number of Loans | SecurityLoan</t>
  </si>
  <si>
    <t>Pre-modification Outstanding Recorded Investment</t>
  </si>
  <si>
    <t>Post-modification Outstanding Recorded Investment</t>
  </si>
  <si>
    <t>Loans and Allowance for Loan Losses - Schedule of Activity of Purchased Impaired Loans (Detail) - USD ($) $ in Thousands</t>
  </si>
  <si>
    <t>Purchased impaired loans</t>
  </si>
  <si>
    <t>Carrying amount, net of allowance</t>
  </si>
  <si>
    <t>Loans and Allowance for Loan Losses - Schedule of Accretable Yield of Noncovered PCI Loans, or Income Expected to be Collected (Detail) - Purchased Credit Impaired Loans [Member] - USD ($) $ in Thousands</t>
  </si>
  <si>
    <t>Balance at January 1</t>
  </si>
  <si>
    <t>New loans purchased</t>
  </si>
  <si>
    <t>Accretion of income</t>
  </si>
  <si>
    <t>Reclassifications from (to) nonaccretable difference</t>
  </si>
  <si>
    <t>Disposals/other adjustments</t>
  </si>
  <si>
    <t>Balance at June 30,</t>
  </si>
  <si>
    <t>Loans and Allowance for Loan Losses - Schedule of Accretable Yield of Noncovered PCI Loans, or Income Expected to be Collected (Parenthetical) (Detail)</t>
  </si>
  <si>
    <t>Effective date of acquisition</t>
  </si>
  <si>
    <t>May 1,
		2016</t>
  </si>
  <si>
    <t>Loans and Allowance for Loan Losses - Schedule of Receivables for which Contractually Required Payments would not be Collected (Detail) - Anchor BanCorp Wisconsin Inc [Member] $ in Thousands</t>
  </si>
  <si>
    <t>Accounts, Notes, Loans and Financing Receivable [Line Items]</t>
  </si>
  <si>
    <t>Contractually required payments</t>
  </si>
  <si>
    <t>Nonaccretable difference</t>
  </si>
  <si>
    <t>Cash flows expected to be collected at acquisition</t>
  </si>
  <si>
    <t>Accretable yield</t>
  </si>
  <si>
    <t>Fair value of acquired loans at acquisition</t>
  </si>
  <si>
    <t>Loans and Allowance for Loan Losses - Schedule of Receivables for which Contractually Required Payments would not be Collected (Parenthetical) (Detail)</t>
  </si>
  <si>
    <t>Other Real Estate Owned - Activity in Other Real Estate Owned (Detail) - USD ($) $ in Thousands</t>
  </si>
  <si>
    <t>Regulatory Assets [Abstract]</t>
  </si>
  <si>
    <t>Sales</t>
  </si>
  <si>
    <t>Impairment</t>
  </si>
  <si>
    <t>Other Real Estate Owned - Activity in Other Real Estate Owned (Parenthetical) (Detail) - USD ($) $ in Thousands</t>
  </si>
  <si>
    <t>Real Estate Properties [Line Items]</t>
  </si>
  <si>
    <t>Othe real estate</t>
  </si>
  <si>
    <t>Repossessed personal property</t>
  </si>
  <si>
    <t>Anchor BanCorp Wisconsin Inc [Member] | Other Real Estate Owned [Member]</t>
  </si>
  <si>
    <t>Other Real Estate Owned - Additional Information (Detail) $ in Millions</t>
  </si>
  <si>
    <t>Value of foreclosed residential real estate property</t>
  </si>
  <si>
    <t>Value of mortgage loans in process of foreclosure</t>
  </si>
  <si>
    <t>Premises and Equipment - Summary of Premises and Equipment (Detail) - USD ($) $ in Thousands</t>
  </si>
  <si>
    <t>Property, Plant and Equipment [Line Items]</t>
  </si>
  <si>
    <t>Accumulated depreciation</t>
  </si>
  <si>
    <t>Land [Member]</t>
  </si>
  <si>
    <t>Buildings [Member]</t>
  </si>
  <si>
    <t>Furniture, Fixtures, and Equipment [Member]</t>
  </si>
  <si>
    <t>Leasehold Improvements [Member]</t>
  </si>
  <si>
    <t>Premises and Equipment - Additional Information (Detail) $ in Thousands</t>
  </si>
  <si>
    <t>Jun. 30, 2017USD ($)Terms</t>
  </si>
  <si>
    <t>Number of additional successive terms extendable at the option | Terms</t>
  </si>
  <si>
    <t>Period of extendable lease term, in years</t>
  </si>
  <si>
    <t>5 years</t>
  </si>
  <si>
    <t>Lease term, description</t>
  </si>
  <si>
    <t>Less than one year</t>
  </si>
  <si>
    <t>Rent expense</t>
  </si>
  <si>
    <t>Sale leaseback transaction, gain recognized over lease term</t>
  </si>
  <si>
    <t>Minimum [Member]</t>
  </si>
  <si>
    <t>Lease Term</t>
  </si>
  <si>
    <t>1 year</t>
  </si>
  <si>
    <t>24 years</t>
  </si>
  <si>
    <t>Prior Sale Leaseback Transactions [Member] | Minimum [Member]</t>
  </si>
  <si>
    <t>Prior Sale Leaseback Transactions [Member] | Maximum [Member]</t>
  </si>
  <si>
    <t>Goodwill and Other Intangible Assets - Schedule of Changes in Carrying Amount of Goodwill (Detail) - USD ($) $ in Thousands</t>
  </si>
  <si>
    <t>Acquisitions</t>
  </si>
  <si>
    <t>Divestitures</t>
  </si>
  <si>
    <t>Goodwill and Other Intangible Assets - Schedule of Gross Carrying Amounts and Accumulated Amortization of Other Intangible Assets (Detail) - USD ($) $ in Thousands</t>
  </si>
  <si>
    <t>Finite-Lived Intangible Assets [Line Items]</t>
  </si>
  <si>
    <t>Gross Carrying Amount</t>
  </si>
  <si>
    <t>Accumulated Amortization and Impairment</t>
  </si>
  <si>
    <t>Net Carrying Amount</t>
  </si>
  <si>
    <t>Core Deposit [Member]</t>
  </si>
  <si>
    <t>Customer Trust Relationships [Member]</t>
  </si>
  <si>
    <t>Customer Loan Relationships [Member]</t>
  </si>
  <si>
    <t>Goodwill and Other Intangible Assets - Additional Information (Detail) - USD ($)</t>
  </si>
  <si>
    <t>Goodwill [Line Items]</t>
  </si>
  <si>
    <t>Amortization expense of other intangible assets</t>
  </si>
  <si>
    <t>Impairment charges</t>
  </si>
  <si>
    <t>Core Deposits and Other Intangible Assets [Member] | Minimum [Member]</t>
  </si>
  <si>
    <t>Estimated useful lives of core deposits and customer relationships</t>
  </si>
  <si>
    <t>Core Deposits and Other Intangible Assets [Member] | Maximum [Member]</t>
  </si>
  <si>
    <t>15 years</t>
  </si>
  <si>
    <t>Goodwill and Other Intangible Assets - Schedule of Estimated Amortization Expense for Future Years (Detail) - USD ($) $ in Thousands</t>
  </si>
  <si>
    <t>2017 remaining</t>
  </si>
  <si>
    <t>Thereafter</t>
  </si>
  <si>
    <t>Loan Servicing Rights - Additional Information (Detail) - USD ($) $ in Thousands</t>
  </si>
  <si>
    <t>12 Months Ended</t>
  </si>
  <si>
    <t>Principal balance of loans serviced for others</t>
  </si>
  <si>
    <t>Funds held in escrow</t>
  </si>
  <si>
    <t>Percentage of mortgage loan</t>
  </si>
  <si>
    <t>99.00%</t>
  </si>
  <si>
    <t>Fair value of servicing rights</t>
  </si>
  <si>
    <t>Fair value at discount rate</t>
  </si>
  <si>
    <t>13.00%</t>
  </si>
  <si>
    <t>Fair value inputs weighted average prepayment speed</t>
  </si>
  <si>
    <t>139.00%</t>
  </si>
  <si>
    <t>136.00%</t>
  </si>
  <si>
    <t>Loan Servicing Rights - Components of Loan Servicing Rights and Valuation Allowance (Detail) - USD ($) $ in Thousands</t>
  </si>
  <si>
    <t>Amortization</t>
  </si>
  <si>
    <t>Valuation allowance:</t>
  </si>
  <si>
    <t>(Additions)/recoveries</t>
  </si>
  <si>
    <t>Loan servicing rights, net</t>
  </si>
  <si>
    <t>Loan Servicing Rights - Components of Loan Servicing Rights and Valuation Allowance (Parenthetical) (Detail) - USD ($) $ in Thousands</t>
  </si>
  <si>
    <t>Servicing Assets And Liabilities At Fair Value [Line Items]</t>
  </si>
  <si>
    <t>Qualified Affordable Housing Projects and Other Tax Credit Investments - Schedule of Qualified Affordable Housing Projects and Other Tax Credit Investments (Detail) - USD ($) $ in Thousands</t>
  </si>
  <si>
    <t>Investment Holdings [Line Items]</t>
  </si>
  <si>
    <t>Amortization Expense</t>
  </si>
  <si>
    <t>Tax Benefit Recognized</t>
  </si>
  <si>
    <t>LIHTC and Other Qualifying Investments [Member]</t>
  </si>
  <si>
    <t>Proportional amortization method of investment</t>
  </si>
  <si>
    <t>Unfunded commitment, Proportional amortization</t>
  </si>
  <si>
    <t>FHTC [Member]</t>
  </si>
  <si>
    <t>Equity method investment</t>
  </si>
  <si>
    <t>Unfunded commitment, Equity</t>
  </si>
  <si>
    <t>CReED [Member]</t>
  </si>
  <si>
    <t>Securities Sold Under Agreements to Repurchase - Schedule of Securities Sold under Agreements to Repurchase and Related Weighted-Average Interest Rates (Detail) - USD ($)</t>
  </si>
  <si>
    <t>Securities Sold under Agreements to Repurchase [Abstract]</t>
  </si>
  <si>
    <t>Outstanding at end of period</t>
  </si>
  <si>
    <t>Average amount outstanding</t>
  </si>
  <si>
    <t>Maximum amount outstanding at any month-end</t>
  </si>
  <si>
    <t>Weighted average interest rate during period</t>
  </si>
  <si>
    <t>0.36%</t>
  </si>
  <si>
    <t>0.40%</t>
  </si>
  <si>
    <t>Weighted average interest rate at end of period</t>
  </si>
  <si>
    <t>0.41%</t>
  </si>
  <si>
    <t>0.43%</t>
  </si>
  <si>
    <t>Securities Sold Under Agreements to Repurchase - Schedule of Remaining Contractual Maturity of Secured Borrowings and Class of Collateral Pledged Under Repurchase Agreements (Detail) - USD ($) $ in Thousands</t>
  </si>
  <si>
    <t>Assets Sold under Agreements to Repurchase [Line Items]</t>
  </si>
  <si>
    <t>Secured borrowings and class of collateral pledged under repurchase agreements</t>
  </si>
  <si>
    <t>Overnight and Continuous [Member]</t>
  </si>
  <si>
    <t>Overnight and Continuous [Member] | U.S. Treasury [Member]</t>
  </si>
  <si>
    <t>Maturity Greater than 90 Days [Member]</t>
  </si>
  <si>
    <t>Maturity Greater than 90 Days [Member] | U.S. Treasury [Member]</t>
  </si>
  <si>
    <t>Securities Sold Under Agreements to Repurchase - Additional Information (Detail)</t>
  </si>
  <si>
    <t>Gross outstanding balance of repurchase agreements collateralized by securities percentage</t>
  </si>
  <si>
    <t>125.00%</t>
  </si>
  <si>
    <t>Federal Home Loan Bank Advances - Summary of FHLB Advances (Detail) - USD ($) $ in Thousands</t>
  </si>
  <si>
    <t>Federal Home Loan Bank, Advances [Line Items]</t>
  </si>
  <si>
    <t>ASC 815 fair value hedge and other basis adjustments</t>
  </si>
  <si>
    <t>Total other borrowings</t>
  </si>
  <si>
    <t>Old National Bank [Member]</t>
  </si>
  <si>
    <t>Federal Home Loan Bank advances (fixed rates 0.96% to 6.08% and variable rates 1.09% to 1.33%) maturing July 2017 to April 2027</t>
  </si>
  <si>
    <t>Federal Home Loan Bank Advances - Summary of FHLB Advances (Parenthetical) (Detail) - Old National Bank [Member] - Federal Home Loan Bank Advances [Member]</t>
  </si>
  <si>
    <t>Maturity, Start date</t>
  </si>
  <si>
    <t>Jul. 31,
		2017</t>
  </si>
  <si>
    <t>Maturity, End date</t>
  </si>
  <si>
    <t>Apr. 30,
		2027</t>
  </si>
  <si>
    <t>Fixed rates</t>
  </si>
  <si>
    <t>0.96%</t>
  </si>
  <si>
    <t>Variable rates</t>
  </si>
  <si>
    <t>1.09%</t>
  </si>
  <si>
    <t>6.08%</t>
  </si>
  <si>
    <t>1.33%</t>
  </si>
  <si>
    <t>Federal Home Loan Bank Advances - Additional Information (Detail)</t>
  </si>
  <si>
    <t>Weighted-average rates of FHLB advances</t>
  </si>
  <si>
    <t>1.31%</t>
  </si>
  <si>
    <t>0.94%</t>
  </si>
  <si>
    <t>Federal Home Loan Bank Advances [Member]</t>
  </si>
  <si>
    <t>Percentage of borrowings collateralized by investment securities and residential real estate loans</t>
  </si>
  <si>
    <t>143.00%</t>
  </si>
  <si>
    <t>Federal Home Loan Bank Advances - Summary of Contractual Maturities of FHLB Advances (Detail) - USD ($) $ in Thousands</t>
  </si>
  <si>
    <t>Federal Home Loan Banks [Abstract]</t>
  </si>
  <si>
    <t>Due in 2017</t>
  </si>
  <si>
    <t>Due in 2018</t>
  </si>
  <si>
    <t>Due in 2019</t>
  </si>
  <si>
    <t>Due in 2020</t>
  </si>
  <si>
    <t>Due in 2021</t>
  </si>
  <si>
    <t>Other Borrowings - Other Borrowings (Detail) - USD ($) $ in Thousands</t>
  </si>
  <si>
    <t>Aug. 31, 2014</t>
  </si>
  <si>
    <t>Debt Instrument [Line Items]</t>
  </si>
  <si>
    <t>Old National Bancorp [Member]</t>
  </si>
  <si>
    <t>Other basis adjustments</t>
  </si>
  <si>
    <t>Capital lease obligation</t>
  </si>
  <si>
    <t>Senior Unsecured Notes [Member]</t>
  </si>
  <si>
    <t>Senior unsecured bank notes (fixed rate 4.125%) maturing August 2024</t>
  </si>
  <si>
    <t>Senior Unsecured Notes [Member] | Old National Bancorp [Member]</t>
  </si>
  <si>
    <t>Unamortized debt issuance costs related to Senior unsecured bank notes</t>
  </si>
  <si>
    <t>Junior Subordinated Debt [Member] | Old National Bancorp [Member]</t>
  </si>
  <si>
    <t>Junior subordinated debentures (variable rates of 2.64% to 3.02%) maturing March 2035 to September 2037</t>
  </si>
  <si>
    <t>Other Borrowings - Other Borrowings (Parenthetical) (Detail)</t>
  </si>
  <si>
    <t>4.125%</t>
  </si>
  <si>
    <t>Maturity date</t>
  </si>
  <si>
    <t>Aug. 15,
		2024</t>
  </si>
  <si>
    <t>Old National Bancorp [Member] | Senior Unsecured Notes [Member]</t>
  </si>
  <si>
    <t>Old National Bancorp [Member] | Trust Preferred Securities [Member] | Junior Subordinated Debt [Member]</t>
  </si>
  <si>
    <t>Mar. 31,
		2035</t>
  </si>
  <si>
    <t>Sep. 30,
		2037</t>
  </si>
  <si>
    <t>Old National Bancorp [Member] | Trust Preferred Securities [Member] | Junior Subordinated Debt [Member] | Minimum [Member]</t>
  </si>
  <si>
    <t>2.64%</t>
  </si>
  <si>
    <t>Old National Bancorp [Member] | Trust Preferred Securities [Member] | Junior Subordinated Debt [Member] | Maximum [Member]</t>
  </si>
  <si>
    <t>3.02%</t>
  </si>
  <si>
    <t>Other Borrowings - Contractual Maturities of Other Borrowings (Detail) $ in Thousands</t>
  </si>
  <si>
    <t>Unamortized debt issuance costs and other basis adjustments</t>
  </si>
  <si>
    <t>Other Borrowings - Additional Information (Detail) $ in Millions</t>
  </si>
  <si>
    <t>May 01, 2016</t>
  </si>
  <si>
    <t>Dec. 31, 2006USD ($)</t>
  </si>
  <si>
    <t>Sep. 30, 2006USD ($)</t>
  </si>
  <si>
    <t>Dec. 31, 2005USD ($)</t>
  </si>
  <si>
    <t>Jan. 01, 2004Item</t>
  </si>
  <si>
    <t>Aug. 31, 2014USD ($)</t>
  </si>
  <si>
    <t>Mar. 31, 2007USD ($)</t>
  </si>
  <si>
    <t>Jul. 31, 2006USD ($)</t>
  </si>
  <si>
    <t>Mar. 31, 2005USD ($)</t>
  </si>
  <si>
    <t>Preferred securities</t>
  </si>
  <si>
    <t>Long-term capital lease obligation period, in years</t>
  </si>
  <si>
    <t>25 years</t>
  </si>
  <si>
    <t>Long-term capital lease obligation renewal period, in years</t>
  </si>
  <si>
    <t>10 years</t>
  </si>
  <si>
    <t>Number of renewal option for 10 years period | Item</t>
  </si>
  <si>
    <t>St Joseph Capital Trust II [Member]</t>
  </si>
  <si>
    <t>Reference rate of the variable interest rate for preferred securities</t>
  </si>
  <si>
    <t>Three-month LIBOR plus 175 basis points</t>
  </si>
  <si>
    <t>Home Federal Statutory Trust I [Member]</t>
  </si>
  <si>
    <t>Three-month LIBOR plus 165 basis points</t>
  </si>
  <si>
    <t>Tower Capital Trust 2 [Member]</t>
  </si>
  <si>
    <t>Three-month LIBOR plus 134 basis points</t>
  </si>
  <si>
    <t>Tower Capital Trust 3 [Member]</t>
  </si>
  <si>
    <t>Three-month  LIBOR plus 169 basis points</t>
  </si>
  <si>
    <t>Capital lease obligation period</t>
  </si>
  <si>
    <t>Junior Subordinated Debt [Member] | St Joseph Capital Trust II [Member] | Trust Preferred Securities [Member]</t>
  </si>
  <si>
    <t>LIBOR rate</t>
  </si>
  <si>
    <t>1.75%</t>
  </si>
  <si>
    <t>Junior Subordinated Debt [Member] | Home Federal Statutory Trust I [Member] | Trust Preferred Securities [Member]</t>
  </si>
  <si>
    <t>1.65%</t>
  </si>
  <si>
    <t>Junior Subordinated Debt [Member] | Tower Capital Trust 2 [Member] | Trust Preferred Securities [Member]</t>
  </si>
  <si>
    <t>1.34%</t>
  </si>
  <si>
    <t>Junior Subordinated Debt [Member] | Tower Capital Trust 3 [Member] | Trust Preferred Securities [Member]</t>
  </si>
  <si>
    <t>1.69%</t>
  </si>
  <si>
    <t>Senior unsecured notes</t>
  </si>
  <si>
    <t>Monroe Bancorp Capital Trust I [Member]</t>
  </si>
  <si>
    <t>Three-month LIBOR plus 160 basis points</t>
  </si>
  <si>
    <t>Monroe Bancorp Capital Trust I [Member] | Junior Subordinated Debt [Member] | Trust Preferred Securities [Member]</t>
  </si>
  <si>
    <t>1.60%</t>
  </si>
  <si>
    <t>Monroe Bancorp Statutory Trust II [Member]</t>
  </si>
  <si>
    <t>Monroe Bancorp Statutory Trust II [Member] | Junior Subordinated Debt [Member] | Trust Preferred Securities [Member]</t>
  </si>
  <si>
    <t>Other Borrowings - Future Minimum Lease Payments under Capital Lease Arrangements (Detail) $ in Thousands</t>
  </si>
  <si>
    <t>Total minimum lease payments</t>
  </si>
  <si>
    <t>Less amounts representing interest</t>
  </si>
  <si>
    <t>Present value of net minimum lease payments</t>
  </si>
  <si>
    <t>Employee Benefit Plans - Additional Information (Detail)</t>
  </si>
  <si>
    <t>Retirement Plan [Member]</t>
  </si>
  <si>
    <t>Defined Benefit Plan Disclosure [Line Items]</t>
  </si>
  <si>
    <t>Plan assets</t>
  </si>
  <si>
    <t>Restoration Plan [Member]</t>
  </si>
  <si>
    <t>Benefit payments from Restoration Plan</t>
  </si>
  <si>
    <t>Defined benefit plan, expected additional contribution during remainder of the year</t>
  </si>
  <si>
    <t>Employee Benefit Plans - Schedule of Net Periodic Benefit Cost (Detail) - USD ($) $ in Thousands</t>
  </si>
  <si>
    <t>Benefit Cost, Interest cost</t>
  </si>
  <si>
    <t>Benefit Cost, Recognized actuarial loss</t>
  </si>
  <si>
    <t>Net periodic benefit cost</t>
  </si>
  <si>
    <t>Stock-Based Compensation - Additional Information (Detail) - USD ($)</t>
  </si>
  <si>
    <t>Share-based Compensation Arrangement by Share-based Payment Award [Line Items]</t>
  </si>
  <si>
    <t>Remaining shares available for issuance</t>
  </si>
  <si>
    <t>Restricted Stock Units [Member]</t>
  </si>
  <si>
    <t>Unrecognized compensation expense</t>
  </si>
  <si>
    <t>Shares granted during period</t>
  </si>
  <si>
    <t>Share-based compensation awards, vesting period</t>
  </si>
  <si>
    <t>36 months</t>
  </si>
  <si>
    <t>Stock Appreciation Rights (SARs) [Member] | Old National Bancorp [Member]</t>
  </si>
  <si>
    <t>Stock appreciation rights, Outstanding</t>
  </si>
  <si>
    <t>Incremental expense associated with conversion of stock appreciation rights</t>
  </si>
  <si>
    <t>Income Taxes - Summary of Differences in Taxes from Continuing Operations Computed at Statutory Rate (Detail) - USD ($) $ in Thousands</t>
  </si>
  <si>
    <t>Provision at statutory rate of 35%</t>
  </si>
  <si>
    <t>Tax-exempt income</t>
  </si>
  <si>
    <t>State income taxes</t>
  </si>
  <si>
    <t>Interim period effective rate adjustment</t>
  </si>
  <si>
    <t>Tax credit investments-federal</t>
  </si>
  <si>
    <t>ONI nondeductible goodwill</t>
  </si>
  <si>
    <t>Other, net</t>
  </si>
  <si>
    <t>Effective tax rate</t>
  </si>
  <si>
    <t>21.40%</t>
  </si>
  <si>
    <t>44.10%</t>
  </si>
  <si>
    <t>22.00%</t>
  </si>
  <si>
    <t>38.00%</t>
  </si>
  <si>
    <t>Income Taxes - Summary of Differences in Taxes from Continuing Operations Computed at Statutory Rate (Parenthetical) (Detail)</t>
  </si>
  <si>
    <t>Statutory rate</t>
  </si>
  <si>
    <t>35.00%</t>
  </si>
  <si>
    <t>Income Taxes - Additional Information (Detail) - USD ($)</t>
  </si>
  <si>
    <t>1 Months Ended</t>
  </si>
  <si>
    <t>May 31, 2016</t>
  </si>
  <si>
    <t>Income Taxes [Line Items]</t>
  </si>
  <si>
    <t>Unrecognized tax benefits, if recognized, would favorably affect the effective tax rate</t>
  </si>
  <si>
    <t>Bad debt reserves, created for tax purposes</t>
  </si>
  <si>
    <t>Unrecognized deferred income tax liability</t>
  </si>
  <si>
    <t>Valuation allowance recorded</t>
  </si>
  <si>
    <t>Operating loss carryforwards, federal</t>
  </si>
  <si>
    <t>AMT carryforwards</t>
  </si>
  <si>
    <t>Federal tax credits</t>
  </si>
  <si>
    <t>Operating loss carryforwards, state</t>
  </si>
  <si>
    <t>Additional tax expense to record deferred tax liability</t>
  </si>
  <si>
    <t>Federal Net Operating Loss [Member]</t>
  </si>
  <si>
    <t>Operating loss carryforwards, expiration date</t>
  </si>
  <si>
    <t>State [Member]</t>
  </si>
  <si>
    <t>Tax credit</t>
  </si>
  <si>
    <t>Minimum [Member] | Federal Tax Credits [Member]</t>
  </si>
  <si>
    <t>Minimum [Member] | State Net Operating Loss [Member]</t>
  </si>
  <si>
    <t>Maximum [Member] | Federal Tax Credits [Member]</t>
  </si>
  <si>
    <t>Maximum [Member] | State Net Operating Loss [Member]</t>
  </si>
  <si>
    <t>Lafayette Savings Bank [Member]</t>
  </si>
  <si>
    <t>Income Taxes - Summary of Reconciliation of Unrecognized Tax Benefits (Detail) - USD ($) $ in Thousands</t>
  </si>
  <si>
    <t>Balance at January 1,</t>
  </si>
  <si>
    <t>Additions based on tax positions related to the current year</t>
  </si>
  <si>
    <t>Additions based on tax positions related to prior years</t>
  </si>
  <si>
    <t>Income Taxes - Schedule of Significant Components of Net Deferred Tax Assets (Liabilities) (Detail) - USD ($) $ in Thousands</t>
  </si>
  <si>
    <t>Deferred Tax Assets</t>
  </si>
  <si>
    <t>Allowance for loan losses, net of recapture</t>
  </si>
  <si>
    <t>Benefit plan accruals</t>
  </si>
  <si>
    <t>Alternative minimum tax credit</t>
  </si>
  <si>
    <t>Unrealized losses on benefit plans</t>
  </si>
  <si>
    <t>Net operating loss carryforwards</t>
  </si>
  <si>
    <t>Other-than-temporary impairment</t>
  </si>
  <si>
    <t>Acquired loans</t>
  </si>
  <si>
    <t>Lease exit obligation</t>
  </si>
  <si>
    <t>Unrealized losses on available-for-sale investment securities</t>
  </si>
  <si>
    <t>Unrealized losses on held-to-maturity investment securities</t>
  </si>
  <si>
    <t>Unrealized losses on hedges</t>
  </si>
  <si>
    <t>Total deferred tax assets</t>
  </si>
  <si>
    <t>Deferred Tax Liabilities</t>
  </si>
  <si>
    <t>Accretion on investment securities</t>
  </si>
  <si>
    <t>Purchase accounting</t>
  </si>
  <si>
    <t>Total deferred tax liabilities</t>
  </si>
  <si>
    <t>Derivative Financial Instruments - Additional Information (Detail) - USD ($)</t>
  </si>
  <si>
    <t>Dec. 31, 2017</t>
  </si>
  <si>
    <t>Derivative [Line Items]</t>
  </si>
  <si>
    <t>Notional amount</t>
  </si>
  <si>
    <t>Reclassified interest income (expense)</t>
  </si>
  <si>
    <t>Increase (decrease) in derivative assets</t>
  </si>
  <si>
    <t>Increase (decrease) in derivative liabilities</t>
  </si>
  <si>
    <t>Scenario, Forecast [Member] | Reclassifications out of Accumulated Other Comprehensive Income (Loss) [Member] | Interest Income [Member]</t>
  </si>
  <si>
    <t>Scenario, Forecast [Member] | Reclassifications out of Accumulated Other Comprehensive Income (Loss) [Member] | Interest Expense [Member]</t>
  </si>
  <si>
    <t>Fixed Interest Swap [Member]</t>
  </si>
  <si>
    <t>Variable Interest Rate Swap [Member]</t>
  </si>
  <si>
    <t>Interest Rate Lock Commitments [Member]</t>
  </si>
  <si>
    <t>Forward Commitments [Member]</t>
  </si>
  <si>
    <t>Customer Derivative Instrument [Member]</t>
  </si>
  <si>
    <t>Offsetting Counter Party Derivative Instrument [Member]</t>
  </si>
  <si>
    <t>Offsetting Counter Party Derivative Instrument [Member] | Foreign Currency Contracts [Member]</t>
  </si>
  <si>
    <t>Foreign Currency Forward Contract [Member] | Foreign Currency Contracts [Member]</t>
  </si>
  <si>
    <t>Derivative Financial Instruments - Summary of Fair Value of Derivative Financial Instruments (Detail) - USD ($) $ in Thousands</t>
  </si>
  <si>
    <t>Total derivative assets</t>
  </si>
  <si>
    <t>Total derivative liabilities</t>
  </si>
  <si>
    <t>Designated as Hedging Instrument [Member]</t>
  </si>
  <si>
    <t>Designated as Hedging Instrument [Member] | Interest Rate Contracts [Member]</t>
  </si>
  <si>
    <t>Not Designated as Hedging Instrument [Member]</t>
  </si>
  <si>
    <t>Not Designated as Hedging Instrument [Member] | Interest Rate Contracts [Member]</t>
  </si>
  <si>
    <t>Not Designated as Hedging Instrument [Member] | Mortgage Contracts [Member]</t>
  </si>
  <si>
    <t>Not Designated as Hedging Instrument [Member] | Foreign Currency Contracts [Member]</t>
  </si>
  <si>
    <t>Derivative Financial Instruments - Schedule of Effect of Derivative Instruments on the Consolidated Statements of Income (Detail) - USD ($) $ in Thousands</t>
  </si>
  <si>
    <t>Derivative Instruments, Gain (Loss) [Line Items]</t>
  </si>
  <si>
    <t>Amount of Gain or (Loss) Recognized in Income on Derivative</t>
  </si>
  <si>
    <t>Fair Value Hedging [Member]</t>
  </si>
  <si>
    <t>Cash Flow Hedging [Member]</t>
  </si>
  <si>
    <t>Interest Rate Contracts [Member] | Interest Income / (Expense) [Member] | Fair Value Hedging [Member]</t>
  </si>
  <si>
    <t>Interest Rate Contracts [Member] | Interest Income / (Expense) [Member] | Cash Flow Hedging [Member]</t>
  </si>
  <si>
    <t>Interest Rate Contracts [Member] | Other Income / (Expense) [Member] | Not Designated as Hedging Instrument [Member]</t>
  </si>
  <si>
    <t>Interest Rate Contracts [Member] | Other Income / (Expense) [Member] | Fair Value Hedging [Member]</t>
  </si>
  <si>
    <t>Mortgage Contracts [Member] | Mortgage Banking Revenue [Member] | Not Designated as Hedging Instrument [Member]</t>
  </si>
  <si>
    <t>Foreign Currency Contracts [Member] | Other Income [Member] | Not Designated as Hedging Instrument [Member]</t>
  </si>
  <si>
    <t>Commitments and Contingencies - Additional Information (Detail) - USD ($) $ in Millions</t>
  </si>
  <si>
    <t>Loan commitments</t>
  </si>
  <si>
    <t>Fixed rate loan commitment</t>
  </si>
  <si>
    <t>Floating rate loan commitment</t>
  </si>
  <si>
    <t>Standby letters of credit</t>
  </si>
  <si>
    <t>Loan commitments floating rate, minimum</t>
  </si>
  <si>
    <t>Loan commitments floating rate, maximum</t>
  </si>
  <si>
    <t>21.00%</t>
  </si>
  <si>
    <t>Allowance for unfunded loan commitments</t>
  </si>
  <si>
    <t>Extended credit</t>
  </si>
  <si>
    <t>Credit extensions with collateral</t>
  </si>
  <si>
    <t>Financial Guarantees - Additional Information (Detail) - USD ($)</t>
  </si>
  <si>
    <t>Financial Guarantees [Line Items]</t>
  </si>
  <si>
    <t>Term of standby letters of credit, years</t>
  </si>
  <si>
    <t>Notional amount of standby letters of credit</t>
  </si>
  <si>
    <t>Carrying value of letters of credit</t>
  </si>
  <si>
    <t>Interest Rate Swap [Member]</t>
  </si>
  <si>
    <t>Segment Information - Additional Information (Detail) $ in Thousands</t>
  </si>
  <si>
    <t>Jun. 30, 2017USD ($)Segment</t>
  </si>
  <si>
    <t>Dec. 31, 2015USD ($)</t>
  </si>
  <si>
    <t>Segment Reporting Information [Line Items]</t>
  </si>
  <si>
    <t>Number of reportable operating segment | Segment</t>
  </si>
  <si>
    <t>Community Banking Segment [Member]</t>
  </si>
  <si>
    <t>Insurance Segments [Member]</t>
  </si>
  <si>
    <t>Fair Value - Schedule of Fair Value Assets and Liabilities Measured on Recurring Basis (Detail) - USD ($) $ in Thousands</t>
  </si>
  <si>
    <t>Fair Value, Assets Measured on Recurring Basis, Unobservable Input Reconciliation [Line Items]</t>
  </si>
  <si>
    <t>Trading securities</t>
  </si>
  <si>
    <t>Investment securities available-for-sale</t>
  </si>
  <si>
    <t>Derivative assets</t>
  </si>
  <si>
    <t>Derivative liabilities</t>
  </si>
  <si>
    <t>Estimate of Fair Value Measurement [Member] | Quoted Prices in Active Markets for Identical Assets (Level 1) [Member]</t>
  </si>
  <si>
    <t>Estimate of Fair Value Measurement [Member] | Significant Other Observable Inputs (Level 2) [Member]</t>
  </si>
  <si>
    <t>Residential loans held for sale</t>
  </si>
  <si>
    <t>Estimate of Fair Value Measurement [Member] | U.S. Treasury [Member] | Quoted Prices in Active Markets for Identical Assets (Level 1) [Member]</t>
  </si>
  <si>
    <t>Estimate of Fair Value Measurement [Member] | U.S. Government-Sponsored Entities and Agencies [Member] | Significant Other Observable Inputs (Level 2) [Member]</t>
  </si>
  <si>
    <t>Estimate of Fair Value Measurement [Member] | Mortgage-Backed Securities - Agency [Member] | Significant Other Observable Inputs (Level 2) [Member]</t>
  </si>
  <si>
    <t>Estimate of Fair Value Measurement [Member] | States and Political Subdivisions [Member] | Significant Other Observable Inputs (Level 2) [Member]</t>
  </si>
  <si>
    <t>Estimate of Fair Value Measurement [Member] | Pooled Trust Preferred Securities [Member] | Significant Unobservable Inputs (Level 3) [Member]</t>
  </si>
  <si>
    <t>Estimate of Fair Value Measurement [Member] | Other Securities [Member] | Quoted Prices in Active Markets for Identical Assets (Level 1) [Member]</t>
  </si>
  <si>
    <t>Estimate of Fair Value Measurement [Member] | Other Securities [Member] | Significant Other Observable Inputs (Level 2) [Member]</t>
  </si>
  <si>
    <t>Carrying Value [Member]</t>
  </si>
  <si>
    <t>Carrying Value [Member] | U.S. Treasury [Member]</t>
  </si>
  <si>
    <t>Carrying Value [Member] | U.S. Government-Sponsored Entities and Agencies [Member]</t>
  </si>
  <si>
    <t>Carrying Value [Member] | Mortgage-Backed Securities - Agency [Member]</t>
  </si>
  <si>
    <t>Carrying Value [Member] | States and Political Subdivisions [Member]</t>
  </si>
  <si>
    <t>Carrying Value [Member] | Pooled Trust Preferred Securities [Member]</t>
  </si>
  <si>
    <t>Carrying Value [Member] | Other Securities [Member]</t>
  </si>
  <si>
    <t>Fair Value - Reconciliation of All Assets Measured at Fair Value on a Recurring Basis Using Significant Unobservable Inputs (Level 3) (Detail) - Significant Unobservable Inputs (Level 3) [Member] - USD ($) $ in Thousands</t>
  </si>
  <si>
    <t>Accretion of discount</t>
  </si>
  <si>
    <t>Sales/payments received</t>
  </si>
  <si>
    <t>Increase (decrease) in fair value of securities</t>
  </si>
  <si>
    <t>Fair Value - Quantitative Information about Significant Unobservable Inputs Used in Fair Value Measurements (Detail) - USD ($) $ in Thousands</t>
  </si>
  <si>
    <t>Fair Value, Assets and Liabilities Measured on Recurring and Nonrecurring Basis [Line Items]</t>
  </si>
  <si>
    <t>Discount for type of property, age of appraisal and current status</t>
  </si>
  <si>
    <t>Valuation Techniques</t>
  </si>
  <si>
    <t xml:space="preserve">Fair value of collateral  </t>
  </si>
  <si>
    <t>Minimum [Member] | Commercial Loan [Member]</t>
  </si>
  <si>
    <t>Minimum [Member] | Commercial Real Estate [Member]</t>
  </si>
  <si>
    <t>Maximum [Member] | Commercial Loan [Member]</t>
  </si>
  <si>
    <t>74.00%</t>
  </si>
  <si>
    <t>Maximum [Member] | Commercial Real Estate [Member]</t>
  </si>
  <si>
    <t>67.00%</t>
  </si>
  <si>
    <t>Weighted Average [Member] | Commercial Loan [Member]</t>
  </si>
  <si>
    <t>53.00%</t>
  </si>
  <si>
    <t>Weighted Average [Member] | Commercial Real Estate [Member]</t>
  </si>
  <si>
    <t>32.00%</t>
  </si>
  <si>
    <t>36.00%</t>
  </si>
  <si>
    <t xml:space="preserve">Discounted cash flow  </t>
  </si>
  <si>
    <t xml:space="preserve">Discounted cash flow </t>
  </si>
  <si>
    <t>Pooled Trust Preferred Securities [Member] | Minimum [Member]</t>
  </si>
  <si>
    <t>Additional asset defaults</t>
  </si>
  <si>
    <t>3.10%</t>
  </si>
  <si>
    <t>Expected asset recoveries</t>
  </si>
  <si>
    <t>Pooled Trust Preferred Securities [Member] | Maximum [Member]</t>
  </si>
  <si>
    <t>4.40%</t>
  </si>
  <si>
    <t>4.10%</t>
  </si>
  <si>
    <t>6.10%</t>
  </si>
  <si>
    <t>Pooled Trust Preferred Securities [Member] | Weighted Average [Member]</t>
  </si>
  <si>
    <t>7.90%</t>
  </si>
  <si>
    <t>0.60%</t>
  </si>
  <si>
    <t>0.90%</t>
  </si>
  <si>
    <t>Commercial Real Estate Foreclosed Assets [Member]</t>
  </si>
  <si>
    <t>Commercial Real Estate Foreclosed Assets [Member] | Minimum [Member]</t>
  </si>
  <si>
    <t>16.00%</t>
  </si>
  <si>
    <t>4.00%</t>
  </si>
  <si>
    <t>Commercial Real Estate Foreclosed Assets [Member] | Maximum [Member]</t>
  </si>
  <si>
    <t>55.00%</t>
  </si>
  <si>
    <t>80.00%</t>
  </si>
  <si>
    <t>Commercial Real Estate Foreclosed Assets [Member] | Weighted Average [Member]</t>
  </si>
  <si>
    <t>26.00%</t>
  </si>
  <si>
    <t>39.00%</t>
  </si>
  <si>
    <t>Residential Foreclosed Assets [Member]</t>
  </si>
  <si>
    <t xml:space="preserve">Fair value of collateral   </t>
  </si>
  <si>
    <t>Residential Foreclosed Assets [Member] | Minimum [Member]</t>
  </si>
  <si>
    <t>7.00%</t>
  </si>
  <si>
    <t>Residential Foreclosed Assets [Member] | Maximum [Member]</t>
  </si>
  <si>
    <t>60.00%</t>
  </si>
  <si>
    <t>Residential Foreclosed Assets [Member] | Weighted Average [Member]</t>
  </si>
  <si>
    <t>30.00%</t>
  </si>
  <si>
    <t>Fair Value - Quantitative Information about Significant Unobservable Inputs Used in Fair Value Measurements (Parenthetical) (Detail)</t>
  </si>
  <si>
    <t>Percentage of adjusted specific issuer evaluation defaults</t>
  </si>
  <si>
    <t>Percentage of adjusted specific issuer evaluation recoveries</t>
  </si>
  <si>
    <t>50.00%</t>
  </si>
  <si>
    <t>25.00%</t>
  </si>
  <si>
    <t>Fair Value - Assets Measured at Fair Value on a Non-Recurring Basis (Detail) - USD ($) $ in Thousands</t>
  </si>
  <si>
    <t>Significant Unobservable Inputs (Level 3) [Member] | Commercial Loan [Member]</t>
  </si>
  <si>
    <t>Significant Unobservable Inputs (Level 3) [Member] | Commercial Real Estate [Member]</t>
  </si>
  <si>
    <t>Significant Unobservable Inputs (Level 3) [Member] | Commercial Real Estate Foreclosed Assets [Member]</t>
  </si>
  <si>
    <t>Significant Unobservable Inputs (Level 3) [Member] | Residential Foreclosed Assets [Member]</t>
  </si>
  <si>
    <t>Fair Value - Additional Information (Detail) - USD ($) $ in Thousands</t>
  </si>
  <si>
    <t>Net carrying amount other real estate owned and other repossessed property</t>
  </si>
  <si>
    <t>Other real estate owned property write-downs</t>
  </si>
  <si>
    <t>Past due period of mortgage loans held for sale, days</t>
  </si>
  <si>
    <t>Interest income for residential loans held for sale</t>
  </si>
  <si>
    <t>Valuation Allowance, Real Estate Owned [Member]</t>
  </si>
  <si>
    <t>Impaired Commercial and Commercial Real Estate Loans [Member]</t>
  </si>
  <si>
    <t>Principal amount of impaired commercial and commercial real estate loans</t>
  </si>
  <si>
    <t>Valuation allowance</t>
  </si>
  <si>
    <t>Provision for loan losses expensed</t>
  </si>
  <si>
    <t>Fair Value - Schedule of Difference between the Aggregate Fair Value and the Aggregate Remaining Principal Balance (Detail) - Residential Loans Held for Sale [Member] - USD ($) $ in Thousands</t>
  </si>
  <si>
    <t>Fair Value, Estimate Not Practicable, Financial Statement Captions [Line Items]</t>
  </si>
  <si>
    <t>Aggregate Fair Value</t>
  </si>
  <si>
    <t>Difference</t>
  </si>
  <si>
    <t>Contractual Principal</t>
  </si>
  <si>
    <t>Fair Value - Changes in Fair Value for Items Measured at Fair Value Pursuant to Election of the Fair Value (Detail) - USD ($) $ in Thousands</t>
  </si>
  <si>
    <t>Schedule of Trading Securities and Other Trading Assets [Line Items]</t>
  </si>
  <si>
    <t>Interest Income</t>
  </si>
  <si>
    <t>Interest (Expense)</t>
  </si>
  <si>
    <t>Residential Loans Held for Sale [Member]</t>
  </si>
  <si>
    <t>Other Gains and (Losses)</t>
  </si>
  <si>
    <t>Total Changes in Fair Values Included in Current Period Earnings</t>
  </si>
  <si>
    <t>Fair Value - Carrying Amounts and Estimated Fair Values of Financial Instruments, Not Previously Presented (Detail) - USD ($) $ in Thousands</t>
  </si>
  <si>
    <t>Cash, due from banks, federal funds sold, and money market investments</t>
  </si>
  <si>
    <t>Investment securities - held-to-maturity</t>
  </si>
  <si>
    <t>Federal Home Loan Bank/Federal Reserve Bank stock</t>
  </si>
  <si>
    <t>Consumer credit</t>
  </si>
  <si>
    <t>Noninterest-bearing demand deposits</t>
  </si>
  <si>
    <t>Time deposits</t>
  </si>
  <si>
    <t>Quoted Prices in Active Markets for Identical Assets (Level 1) [Member]</t>
  </si>
  <si>
    <t>NOW, savings, and money market deposits</t>
  </si>
  <si>
    <t>Significant Other Observable Inputs (Level 2) [Member]</t>
  </si>
  <si>
    <t>Accrued interest payable</t>
  </si>
  <si>
    <t>Significant Unobservable Inputs (Level 3) [Member]</t>
  </si>
  <si>
    <t>Commitments to extend credit</t>
  </si>
  <si>
    <t>U.S. Government-Sponsored Entities and Agencies [Member] | Significant Other Observable Inputs (Level 2) [Member]</t>
  </si>
  <si>
    <t>Mortgage-Backed Securities - Agency [Member] | Significant Other Observable Inputs (Level 2) [Member]</t>
  </si>
  <si>
    <t>States and Political Subdivisions [Member] | Significant Other Observable Inputs (Level 2)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07179</v>
      </c>
    </row>
    <row r="12" spans="1:2">
      <c r="A12" s="4" t="s">
        <v>18</v>
      </c>
      <c r="B12" s="4" t="s">
        <v>19</v>
      </c>
    </row>
    <row r="13" spans="1:2">
      <c r="A13" s="4" t="s">
        <v>20</v>
      </c>
      <c r="B13" s="4" t="s">
        <v>21</v>
      </c>
    </row>
    <row r="14" spans="1:2">
      <c r="A14" s="4" t="s">
        <v>22</v>
      </c>
      <c r="B14" s="5" t="n">
        <v>13551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4</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928</v>
      </c>
      <c r="B1" s="2" t="s">
        <v>1</v>
      </c>
    </row>
    <row r="2" spans="1:2">
      <c r="B2" s="2" t="s">
        <v>24</v>
      </c>
    </row>
    <row r="3" spans="1:2">
      <c r="A3" s="3" t="s">
        <v>923</v>
      </c>
    </row>
    <row r="4" spans="1:2">
      <c r="A4" s="4" t="s">
        <v>929</v>
      </c>
      <c r="B4" s="4" t="s">
        <v>930</v>
      </c>
    </row>
    <row r="5" spans="1:2">
      <c r="A5" s="4" t="s">
        <v>931</v>
      </c>
      <c r="B5" s="4" t="s">
        <v>932</v>
      </c>
    </row>
    <row r="6" spans="1:2">
      <c r="A6" s="4" t="s">
        <v>843</v>
      </c>
    </row>
    <row r="7" spans="1:2">
      <c r="A7" s="3" t="s">
        <v>923</v>
      </c>
    </row>
    <row r="8" spans="1:2">
      <c r="A8" s="4" t="s">
        <v>933</v>
      </c>
      <c r="B8" s="4" t="s">
        <v>934</v>
      </c>
    </row>
    <row r="9" spans="1:2">
      <c r="A9" s="4" t="s">
        <v>935</v>
      </c>
      <c r="B9" s="4" t="s">
        <v>936</v>
      </c>
    </row>
    <row r="10" spans="1:2">
      <c r="A10" s="4" t="s">
        <v>679</v>
      </c>
    </row>
    <row r="11" spans="1:2">
      <c r="A11" s="3" t="s">
        <v>923</v>
      </c>
    </row>
    <row r="12" spans="1:2">
      <c r="A12" s="4" t="s">
        <v>933</v>
      </c>
      <c r="B12" s="4" t="s">
        <v>937</v>
      </c>
    </row>
    <row r="13" spans="1:2">
      <c r="A13" s="4" t="s">
        <v>935</v>
      </c>
      <c r="B13" s="4" t="s">
        <v>93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4</v>
      </c>
      <c r="C1" s="2" t="s">
        <v>25</v>
      </c>
    </row>
    <row r="2" spans="1:3">
      <c r="A2" s="3" t="s">
        <v>923</v>
      </c>
    </row>
    <row r="3" spans="1:3">
      <c r="A3" s="4" t="s">
        <v>940</v>
      </c>
      <c r="B3" s="4" t="s">
        <v>941</v>
      </c>
      <c r="C3" s="4" t="s">
        <v>942</v>
      </c>
    </row>
    <row r="4" spans="1:3">
      <c r="A4" s="4" t="s">
        <v>943</v>
      </c>
    </row>
    <row r="5" spans="1:3">
      <c r="A5" s="3" t="s">
        <v>923</v>
      </c>
    </row>
    <row r="6" spans="1:3">
      <c r="A6" s="4" t="s">
        <v>944</v>
      </c>
      <c r="B6" s="4" t="s">
        <v>9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6</v>
      </c>
      <c r="B1" s="2" t="s">
        <v>1</v>
      </c>
    </row>
    <row r="2" spans="1:4">
      <c r="B2" s="2" t="s">
        <v>24</v>
      </c>
      <c r="C2" s="2" t="s">
        <v>25</v>
      </c>
      <c r="D2" s="2" t="s">
        <v>26</v>
      </c>
    </row>
    <row r="3" spans="1:4">
      <c r="A3" s="3" t="s">
        <v>947</v>
      </c>
    </row>
    <row r="4" spans="1:4">
      <c r="A4" s="4" t="s">
        <v>948</v>
      </c>
      <c r="B4" s="7" t="n">
        <v>778818</v>
      </c>
    </row>
    <row r="5" spans="1:4">
      <c r="A5" s="4" t="s">
        <v>949</v>
      </c>
      <c r="B5" s="5" t="n">
        <v>199956</v>
      </c>
    </row>
    <row r="6" spans="1:4">
      <c r="A6" s="4" t="s">
        <v>950</v>
      </c>
      <c r="B6" s="5" t="n">
        <v>201981</v>
      </c>
    </row>
    <row r="7" spans="1:4">
      <c r="A7" s="4" t="s">
        <v>951</v>
      </c>
      <c r="B7" s="5" t="n">
        <v>50000</v>
      </c>
    </row>
    <row r="8" spans="1:4">
      <c r="A8" s="4" t="s">
        <v>952</v>
      </c>
      <c r="B8" s="5" t="n">
        <v>0</v>
      </c>
    </row>
    <row r="9" spans="1:4">
      <c r="A9" s="4" t="s">
        <v>870</v>
      </c>
      <c r="B9" s="5" t="n">
        <v>285172</v>
      </c>
    </row>
    <row r="10" spans="1:4">
      <c r="A10" s="4" t="s">
        <v>924</v>
      </c>
      <c r="B10" s="5" t="n">
        <v>-299</v>
      </c>
    </row>
    <row r="11" spans="1:4">
      <c r="A11" s="4" t="s">
        <v>164</v>
      </c>
      <c r="B11" s="7" t="n">
        <v>1515628</v>
      </c>
      <c r="C11" s="7" t="n">
        <v>1353092</v>
      </c>
      <c r="D11" s="7" t="n">
        <v>109924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3</v>
      </c>
      <c r="B1" s="2" t="s">
        <v>1</v>
      </c>
      <c r="C1" s="2" t="s">
        <v>872</v>
      </c>
    </row>
    <row r="2" spans="1:5">
      <c r="B2" s="2" t="s">
        <v>24</v>
      </c>
      <c r="C2" s="2" t="s">
        <v>25</v>
      </c>
      <c r="D2" s="2" t="s">
        <v>26</v>
      </c>
      <c r="E2" s="2" t="s">
        <v>954</v>
      </c>
    </row>
    <row r="3" spans="1:5">
      <c r="A3" s="3" t="s">
        <v>955</v>
      </c>
    </row>
    <row r="4" spans="1:5">
      <c r="A4" s="4" t="s">
        <v>925</v>
      </c>
      <c r="B4" s="7" t="n">
        <v>219167</v>
      </c>
      <c r="C4" s="7" t="n">
        <v>218939</v>
      </c>
      <c r="D4" s="7" t="n">
        <v>218656</v>
      </c>
    </row>
    <row r="5" spans="1:5">
      <c r="A5" s="4" t="s">
        <v>956</v>
      </c>
    </row>
    <row r="6" spans="1:5">
      <c r="A6" s="3" t="s">
        <v>955</v>
      </c>
    </row>
    <row r="7" spans="1:5">
      <c r="A7" s="4" t="s">
        <v>957</v>
      </c>
      <c r="B7" s="5" t="n">
        <v>-3724</v>
      </c>
      <c r="C7" s="5" t="n">
        <v>-3971</v>
      </c>
    </row>
    <row r="8" spans="1:5">
      <c r="A8" s="4" t="s">
        <v>926</v>
      </c>
    </row>
    <row r="9" spans="1:5">
      <c r="A9" s="3" t="s">
        <v>955</v>
      </c>
    </row>
    <row r="10" spans="1:5">
      <c r="A10" s="4" t="s">
        <v>958</v>
      </c>
      <c r="B10" s="5" t="n">
        <v>3995</v>
      </c>
      <c r="C10" s="5" t="n">
        <v>4092</v>
      </c>
    </row>
    <row r="11" spans="1:5">
      <c r="A11" s="4" t="s">
        <v>959</v>
      </c>
    </row>
    <row r="12" spans="1:5">
      <c r="A12" s="3" t="s">
        <v>955</v>
      </c>
    </row>
    <row r="13" spans="1:5">
      <c r="A13" s="4" t="s">
        <v>960</v>
      </c>
      <c r="E13" s="7" t="n">
        <v>175000</v>
      </c>
    </row>
    <row r="14" spans="1:5">
      <c r="A14" s="4" t="s">
        <v>961</v>
      </c>
    </row>
    <row r="15" spans="1:5">
      <c r="A15" s="3" t="s">
        <v>955</v>
      </c>
    </row>
    <row r="16" spans="1:5">
      <c r="A16" s="4" t="s">
        <v>960</v>
      </c>
      <c r="B16" s="5" t="n">
        <v>175000</v>
      </c>
      <c r="C16" s="5" t="n">
        <v>175000</v>
      </c>
    </row>
    <row r="17" spans="1:5">
      <c r="A17" s="4" t="s">
        <v>962</v>
      </c>
      <c r="B17" s="5" t="n">
        <v>-1104</v>
      </c>
      <c r="C17" s="5" t="n">
        <v>-1182</v>
      </c>
    </row>
    <row r="18" spans="1:5">
      <c r="A18" s="4" t="s">
        <v>963</v>
      </c>
    </row>
    <row r="19" spans="1:5">
      <c r="A19" s="3" t="s">
        <v>955</v>
      </c>
    </row>
    <row r="20" spans="1:5">
      <c r="A20" s="4" t="s">
        <v>964</v>
      </c>
      <c r="B20" s="7" t="n">
        <v>45000</v>
      </c>
      <c r="C20" s="7" t="n">
        <v>45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4</v>
      </c>
      <c r="C2" s="2" t="s">
        <v>954</v>
      </c>
    </row>
    <row r="3" spans="1:3">
      <c r="A3" s="4" t="s">
        <v>959</v>
      </c>
    </row>
    <row r="4" spans="1:3">
      <c r="A4" s="3" t="s">
        <v>955</v>
      </c>
    </row>
    <row r="5" spans="1:3">
      <c r="A5" s="4" t="s">
        <v>933</v>
      </c>
      <c r="C5" s="4" t="s">
        <v>966</v>
      </c>
    </row>
    <row r="6" spans="1:3">
      <c r="A6" s="4" t="s">
        <v>967</v>
      </c>
      <c r="B6" s="4" t="s">
        <v>968</v>
      </c>
    </row>
    <row r="7" spans="1:3">
      <c r="A7" s="4" t="s">
        <v>969</v>
      </c>
    </row>
    <row r="8" spans="1:3">
      <c r="A8" s="3" t="s">
        <v>955</v>
      </c>
    </row>
    <row r="9" spans="1:3">
      <c r="A9" s="4" t="s">
        <v>933</v>
      </c>
      <c r="B9" s="4" t="s">
        <v>966</v>
      </c>
    </row>
    <row r="10" spans="1:3">
      <c r="A10" s="4" t="s">
        <v>967</v>
      </c>
      <c r="B10" s="4" t="s">
        <v>968</v>
      </c>
    </row>
    <row r="11" spans="1:3">
      <c r="A11" s="4" t="s">
        <v>970</v>
      </c>
    </row>
    <row r="12" spans="1:3">
      <c r="A12" s="3" t="s">
        <v>955</v>
      </c>
    </row>
    <row r="13" spans="1:3">
      <c r="A13" s="4" t="s">
        <v>929</v>
      </c>
      <c r="B13" s="4" t="s">
        <v>971</v>
      </c>
    </row>
    <row r="14" spans="1:3">
      <c r="A14" s="4" t="s">
        <v>931</v>
      </c>
      <c r="B14" s="4" t="s">
        <v>972</v>
      </c>
    </row>
    <row r="15" spans="1:3">
      <c r="A15" s="4" t="s">
        <v>973</v>
      </c>
    </row>
    <row r="16" spans="1:3">
      <c r="A16" s="3" t="s">
        <v>955</v>
      </c>
    </row>
    <row r="17" spans="1:3">
      <c r="A17" s="4" t="s">
        <v>935</v>
      </c>
      <c r="B17" s="4" t="s">
        <v>974</v>
      </c>
    </row>
    <row r="18" spans="1:3">
      <c r="A18" s="4" t="s">
        <v>975</v>
      </c>
    </row>
    <row r="19" spans="1:3">
      <c r="A19" s="3" t="s">
        <v>955</v>
      </c>
    </row>
    <row r="20" spans="1:3">
      <c r="A20" s="4" t="s">
        <v>935</v>
      </c>
      <c r="B20" s="4" t="s">
        <v>97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471</v>
      </c>
    </row>
    <row r="3" spans="1:2">
      <c r="A3" s="3" t="s">
        <v>254</v>
      </c>
    </row>
    <row r="4" spans="1:2">
      <c r="A4" s="4" t="s">
        <v>948</v>
      </c>
      <c r="B4" s="7" t="n">
        <v>99</v>
      </c>
    </row>
    <row r="5" spans="1:2">
      <c r="A5" s="4" t="s">
        <v>949</v>
      </c>
      <c r="B5" s="5" t="n">
        <v>79</v>
      </c>
    </row>
    <row r="6" spans="1:2">
      <c r="A6" s="4" t="s">
        <v>950</v>
      </c>
      <c r="B6" s="5" t="n">
        <v>85</v>
      </c>
    </row>
    <row r="7" spans="1:2">
      <c r="A7" s="4" t="s">
        <v>951</v>
      </c>
      <c r="B7" s="5" t="n">
        <v>91</v>
      </c>
    </row>
    <row r="8" spans="1:2">
      <c r="A8" s="4" t="s">
        <v>952</v>
      </c>
      <c r="B8" s="5" t="n">
        <v>99</v>
      </c>
    </row>
    <row r="9" spans="1:2">
      <c r="A9" s="4" t="s">
        <v>870</v>
      </c>
      <c r="B9" s="5" t="n">
        <v>223542</v>
      </c>
    </row>
    <row r="10" spans="1:2">
      <c r="A10" s="4" t="s">
        <v>978</v>
      </c>
      <c r="B10" s="5" t="n">
        <v>-4828</v>
      </c>
    </row>
    <row r="11" spans="1:2">
      <c r="A11" s="4" t="s">
        <v>164</v>
      </c>
      <c r="B11" s="7" t="n">
        <v>21916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18"/>
    <col customWidth="1" max="7" min="7" width="41"/>
    <col customWidth="1" max="8" min="8" width="21"/>
    <col customWidth="1" max="9" min="9" width="21"/>
    <col customWidth="1" max="10" min="10" width="21"/>
    <col customWidth="1" max="11" min="11" width="21"/>
    <col customWidth="1" max="12" min="12" width="21"/>
    <col customWidth="1" max="13" min="13" width="21"/>
  </cols>
  <sheetData>
    <row r="1" spans="1:13">
      <c r="A1" s="1" t="s">
        <v>979</v>
      </c>
      <c r="B1" s="2" t="s">
        <v>980</v>
      </c>
      <c r="C1" s="2" t="s">
        <v>981</v>
      </c>
      <c r="D1" s="2" t="s">
        <v>982</v>
      </c>
      <c r="E1" s="2" t="s">
        <v>983</v>
      </c>
      <c r="F1" s="2" t="s">
        <v>984</v>
      </c>
      <c r="G1" s="2" t="s">
        <v>471</v>
      </c>
      <c r="H1" s="2" t="s">
        <v>537</v>
      </c>
      <c r="I1" s="2" t="s">
        <v>432</v>
      </c>
      <c r="J1" s="2" t="s">
        <v>985</v>
      </c>
      <c r="K1" s="2" t="s">
        <v>986</v>
      </c>
      <c r="L1" s="2" t="s">
        <v>987</v>
      </c>
      <c r="M1" s="2" t="s">
        <v>988</v>
      </c>
    </row>
    <row r="2" spans="1:13">
      <c r="A2" s="3" t="s">
        <v>955</v>
      </c>
    </row>
    <row r="3" spans="1:13">
      <c r="A3" s="4" t="s">
        <v>989</v>
      </c>
      <c r="G3" s="4" t="s">
        <v>72</v>
      </c>
      <c r="H3" s="4" t="s">
        <v>72</v>
      </c>
      <c r="I3" s="4" t="s">
        <v>72</v>
      </c>
    </row>
    <row r="4" spans="1:13">
      <c r="A4" s="4" t="s">
        <v>990</v>
      </c>
      <c r="F4" s="4" t="s">
        <v>991</v>
      </c>
    </row>
    <row r="5" spans="1:13">
      <c r="A5" s="4" t="s">
        <v>992</v>
      </c>
      <c r="F5" s="4" t="s">
        <v>993</v>
      </c>
    </row>
    <row r="6" spans="1:13">
      <c r="A6" s="4" t="s">
        <v>994</v>
      </c>
      <c r="F6" s="5" t="n">
        <v>1</v>
      </c>
    </row>
    <row r="7" spans="1:13">
      <c r="A7" s="4" t="s">
        <v>995</v>
      </c>
    </row>
    <row r="8" spans="1:13">
      <c r="A8" s="3" t="s">
        <v>955</v>
      </c>
    </row>
    <row r="9" spans="1:13">
      <c r="A9" s="4" t="s">
        <v>989</v>
      </c>
      <c r="M9" s="7" t="n">
        <v>5</v>
      </c>
    </row>
    <row r="10" spans="1:13">
      <c r="A10" s="4" t="s">
        <v>996</v>
      </c>
      <c r="G10" s="4" t="s">
        <v>997</v>
      </c>
    </row>
    <row r="11" spans="1:13">
      <c r="A11" s="4" t="s">
        <v>998</v>
      </c>
    </row>
    <row r="12" spans="1:13">
      <c r="A12" s="3" t="s">
        <v>955</v>
      </c>
    </row>
    <row r="13" spans="1:13">
      <c r="A13" s="4" t="s">
        <v>989</v>
      </c>
      <c r="D13" s="7" t="n">
        <v>15</v>
      </c>
    </row>
    <row r="14" spans="1:13">
      <c r="A14" s="4" t="s">
        <v>996</v>
      </c>
      <c r="G14" s="4" t="s">
        <v>999</v>
      </c>
    </row>
    <row r="15" spans="1:13">
      <c r="A15" s="4" t="s">
        <v>1000</v>
      </c>
    </row>
    <row r="16" spans="1:13">
      <c r="A16" s="3" t="s">
        <v>955</v>
      </c>
    </row>
    <row r="17" spans="1:13">
      <c r="A17" s="4" t="s">
        <v>989</v>
      </c>
      <c r="E17" s="7" t="n">
        <v>8</v>
      </c>
    </row>
    <row r="18" spans="1:13">
      <c r="A18" s="4" t="s">
        <v>996</v>
      </c>
      <c r="G18" s="4" t="s">
        <v>1001</v>
      </c>
    </row>
    <row r="19" spans="1:13">
      <c r="A19" s="4" t="s">
        <v>1002</v>
      </c>
    </row>
    <row r="20" spans="1:13">
      <c r="A20" s="3" t="s">
        <v>955</v>
      </c>
    </row>
    <row r="21" spans="1:13">
      <c r="A21" s="4" t="s">
        <v>989</v>
      </c>
      <c r="C21" s="7" t="n">
        <v>9</v>
      </c>
    </row>
    <row r="22" spans="1:13">
      <c r="A22" s="4" t="s">
        <v>996</v>
      </c>
      <c r="G22" s="4" t="s">
        <v>1003</v>
      </c>
    </row>
    <row r="23" spans="1:13">
      <c r="A23" s="4" t="s">
        <v>441</v>
      </c>
    </row>
    <row r="24" spans="1:13">
      <c r="A24" s="3" t="s">
        <v>955</v>
      </c>
    </row>
    <row r="25" spans="1:13">
      <c r="A25" s="4" t="s">
        <v>1004</v>
      </c>
      <c r="B25" s="4" t="s">
        <v>838</v>
      </c>
    </row>
    <row r="26" spans="1:13">
      <c r="A26" s="4" t="s">
        <v>1005</v>
      </c>
    </row>
    <row r="27" spans="1:13">
      <c r="A27" s="3" t="s">
        <v>955</v>
      </c>
    </row>
    <row r="28" spans="1:13">
      <c r="A28" s="4" t="s">
        <v>1006</v>
      </c>
      <c r="G28" s="4" t="s">
        <v>1007</v>
      </c>
    </row>
    <row r="29" spans="1:13">
      <c r="A29" s="4" t="s">
        <v>1008</v>
      </c>
    </row>
    <row r="30" spans="1:13">
      <c r="A30" s="3" t="s">
        <v>955</v>
      </c>
    </row>
    <row r="31" spans="1:13">
      <c r="A31" s="4" t="s">
        <v>1006</v>
      </c>
      <c r="D31" s="4" t="s">
        <v>1009</v>
      </c>
    </row>
    <row r="32" spans="1:13">
      <c r="A32" s="4" t="s">
        <v>1010</v>
      </c>
    </row>
    <row r="33" spans="1:13">
      <c r="A33" s="3" t="s">
        <v>955</v>
      </c>
    </row>
    <row r="34" spans="1:13">
      <c r="A34" s="4" t="s">
        <v>1006</v>
      </c>
      <c r="E34" s="4" t="s">
        <v>1011</v>
      </c>
    </row>
    <row r="35" spans="1:13">
      <c r="A35" s="4" t="s">
        <v>1012</v>
      </c>
    </row>
    <row r="36" spans="1:13">
      <c r="A36" s="3" t="s">
        <v>955</v>
      </c>
    </row>
    <row r="37" spans="1:13">
      <c r="A37" s="4" t="s">
        <v>1006</v>
      </c>
      <c r="C37" s="4" t="s">
        <v>1013</v>
      </c>
    </row>
    <row r="38" spans="1:13">
      <c r="A38" s="4" t="s">
        <v>959</v>
      </c>
    </row>
    <row r="39" spans="1:13">
      <c r="A39" s="3" t="s">
        <v>955</v>
      </c>
    </row>
    <row r="40" spans="1:13">
      <c r="A40" s="4" t="s">
        <v>1014</v>
      </c>
      <c r="J40" s="7" t="n">
        <v>175</v>
      </c>
    </row>
    <row r="41" spans="1:13">
      <c r="A41" s="4" t="s">
        <v>933</v>
      </c>
      <c r="J41" s="4" t="s">
        <v>966</v>
      </c>
    </row>
    <row r="42" spans="1:13">
      <c r="A42" s="4" t="s">
        <v>967</v>
      </c>
      <c r="G42" s="4" t="s">
        <v>968</v>
      </c>
    </row>
    <row r="43" spans="1:13">
      <c r="A43" s="4" t="s">
        <v>1015</v>
      </c>
    </row>
    <row r="44" spans="1:13">
      <c r="A44" s="3" t="s">
        <v>955</v>
      </c>
    </row>
    <row r="45" spans="1:13">
      <c r="A45" s="4" t="s">
        <v>989</v>
      </c>
      <c r="L45" s="7" t="n">
        <v>3</v>
      </c>
    </row>
    <row r="46" spans="1:13">
      <c r="A46" s="4" t="s">
        <v>996</v>
      </c>
      <c r="G46" s="4" t="s">
        <v>1016</v>
      </c>
    </row>
    <row r="47" spans="1:13">
      <c r="A47" s="4" t="s">
        <v>1017</v>
      </c>
    </row>
    <row r="48" spans="1:13">
      <c r="A48" s="3" t="s">
        <v>955</v>
      </c>
    </row>
    <row r="49" spans="1:13">
      <c r="A49" s="4" t="s">
        <v>1006</v>
      </c>
      <c r="G49" s="4" t="s">
        <v>1018</v>
      </c>
    </row>
    <row r="50" spans="1:13">
      <c r="A50" s="4" t="s">
        <v>1019</v>
      </c>
    </row>
    <row r="51" spans="1:13">
      <c r="A51" s="3" t="s">
        <v>955</v>
      </c>
    </row>
    <row r="52" spans="1:13">
      <c r="A52" s="4" t="s">
        <v>989</v>
      </c>
      <c r="K52" s="7" t="n">
        <v>5</v>
      </c>
    </row>
    <row r="53" spans="1:13">
      <c r="A53" s="4" t="s">
        <v>996</v>
      </c>
      <c r="G53" s="4" t="s">
        <v>1016</v>
      </c>
    </row>
    <row r="54" spans="1:13">
      <c r="A54" s="4" t="s">
        <v>1020</v>
      </c>
    </row>
    <row r="55" spans="1:13">
      <c r="A55" s="3" t="s">
        <v>955</v>
      </c>
    </row>
    <row r="56" spans="1:13">
      <c r="A56" s="4" t="s">
        <v>1006</v>
      </c>
      <c r="G56" s="4" t="s">
        <v>101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471</v>
      </c>
    </row>
    <row r="2" spans="1:2">
      <c r="A2" s="3" t="s">
        <v>254</v>
      </c>
    </row>
    <row r="3" spans="1:2">
      <c r="A3" s="4" t="s">
        <v>869</v>
      </c>
      <c r="B3" s="7" t="n">
        <v>267</v>
      </c>
    </row>
    <row r="4" spans="1:2">
      <c r="A4" s="5" t="n">
        <v>2018</v>
      </c>
      <c r="B4" s="5" t="n">
        <v>410</v>
      </c>
    </row>
    <row r="5" spans="1:2">
      <c r="A5" s="5" t="n">
        <v>2019</v>
      </c>
      <c r="B5" s="5" t="n">
        <v>430</v>
      </c>
    </row>
    <row r="6" spans="1:2">
      <c r="A6" s="5" t="n">
        <v>2020</v>
      </c>
      <c r="B6" s="5" t="n">
        <v>430</v>
      </c>
    </row>
    <row r="7" spans="1:2">
      <c r="A7" s="5" t="n">
        <v>2021</v>
      </c>
      <c r="B7" s="5" t="n">
        <v>430</v>
      </c>
    </row>
    <row r="8" spans="1:2">
      <c r="A8" s="4" t="s">
        <v>870</v>
      </c>
      <c r="B8" s="5" t="n">
        <v>7976</v>
      </c>
    </row>
    <row r="9" spans="1:2">
      <c r="A9" s="4" t="s">
        <v>1022</v>
      </c>
      <c r="B9" s="5" t="n">
        <v>9943</v>
      </c>
    </row>
    <row r="10" spans="1:2">
      <c r="A10" s="4" t="s">
        <v>1023</v>
      </c>
      <c r="B10" s="5" t="n">
        <v>-5948</v>
      </c>
    </row>
    <row r="11" spans="1:2">
      <c r="A11" s="4" t="s">
        <v>1024</v>
      </c>
      <c r="B11" s="7" t="n">
        <v>39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v>
      </c>
    </row>
    <row r="2" spans="1:2">
      <c r="B2" s="2" t="s">
        <v>471</v>
      </c>
    </row>
    <row r="3" spans="1:2">
      <c r="A3" s="4" t="s">
        <v>1026</v>
      </c>
    </row>
    <row r="4" spans="1:2">
      <c r="A4" s="3" t="s">
        <v>1027</v>
      </c>
    </row>
    <row r="5" spans="1:2">
      <c r="A5" s="4" t="s">
        <v>1028</v>
      </c>
      <c r="B5" s="7" t="n">
        <v>0</v>
      </c>
    </row>
    <row r="6" spans="1:2">
      <c r="A6" s="4" t="s">
        <v>1029</v>
      </c>
    </row>
    <row r="7" spans="1:2">
      <c r="A7" s="3" t="s">
        <v>1027</v>
      </c>
    </row>
    <row r="8" spans="1:2">
      <c r="A8" s="4" t="s">
        <v>1030</v>
      </c>
      <c r="B8" s="5" t="n">
        <v>200000</v>
      </c>
    </row>
    <row r="9" spans="1:2">
      <c r="A9" s="4" t="s">
        <v>1031</v>
      </c>
      <c r="B9" s="7" t="n">
        <v>5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95</v>
      </c>
      <c r="D1" s="2" t="s">
        <v>1</v>
      </c>
    </row>
    <row r="2" spans="1:5">
      <c r="B2" s="2" t="s">
        <v>24</v>
      </c>
      <c r="C2" s="2" t="s">
        <v>26</v>
      </c>
      <c r="D2" s="2" t="s">
        <v>24</v>
      </c>
      <c r="E2" s="2" t="s">
        <v>26</v>
      </c>
    </row>
    <row r="3" spans="1:5">
      <c r="A3" s="3" t="s">
        <v>281</v>
      </c>
    </row>
    <row r="4" spans="1:5">
      <c r="A4" s="4" t="s">
        <v>1033</v>
      </c>
      <c r="B4" s="7" t="n">
        <v>10</v>
      </c>
      <c r="C4" s="7" t="n">
        <v>13</v>
      </c>
      <c r="D4" s="7" t="n">
        <v>21</v>
      </c>
      <c r="E4" s="7" t="n">
        <v>26</v>
      </c>
    </row>
    <row r="5" spans="1:5">
      <c r="A5" s="4" t="s">
        <v>1034</v>
      </c>
      <c r="B5" s="5" t="n">
        <v>27</v>
      </c>
      <c r="C5" s="5" t="n">
        <v>27</v>
      </c>
      <c r="D5" s="5" t="n">
        <v>54</v>
      </c>
      <c r="E5" s="5" t="n">
        <v>54</v>
      </c>
    </row>
    <row r="6" spans="1:5">
      <c r="A6" s="4" t="s">
        <v>1035</v>
      </c>
      <c r="B6" s="7" t="n">
        <v>37</v>
      </c>
      <c r="C6" s="7" t="n">
        <v>40</v>
      </c>
      <c r="D6" s="7" t="n">
        <v>75</v>
      </c>
      <c r="E6" s="7" t="n">
        <v>8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36</v>
      </c>
      <c r="B1" s="2" t="s">
        <v>1</v>
      </c>
    </row>
    <row r="2" spans="1:3">
      <c r="B2" s="2" t="s">
        <v>24</v>
      </c>
      <c r="C2" s="2" t="s">
        <v>26</v>
      </c>
    </row>
    <row r="3" spans="1:3">
      <c r="A3" s="3" t="s">
        <v>1037</v>
      </c>
    </row>
    <row r="4" spans="1:3">
      <c r="A4" s="4" t="s">
        <v>1038</v>
      </c>
      <c r="B4" s="5" t="n">
        <v>4800000</v>
      </c>
    </row>
    <row r="5" spans="1:3">
      <c r="A5" s="4" t="s">
        <v>1039</v>
      </c>
    </row>
    <row r="6" spans="1:3">
      <c r="A6" s="3" t="s">
        <v>1037</v>
      </c>
    </row>
    <row r="7" spans="1:3">
      <c r="A7" s="4" t="s">
        <v>1040</v>
      </c>
      <c r="B7" s="7" t="n">
        <v>5400000</v>
      </c>
    </row>
    <row r="8" spans="1:3">
      <c r="A8" s="4" t="s">
        <v>1041</v>
      </c>
      <c r="B8" s="5" t="n">
        <v>277000</v>
      </c>
    </row>
    <row r="9" spans="1:3">
      <c r="A9" s="4" t="s">
        <v>1042</v>
      </c>
      <c r="B9" s="4" t="s">
        <v>1043</v>
      </c>
    </row>
    <row r="10" spans="1:3">
      <c r="A10" s="4" t="s">
        <v>178</v>
      </c>
      <c r="B10" s="7" t="n">
        <v>1000000</v>
      </c>
      <c r="C10" s="7" t="n">
        <v>1200000</v>
      </c>
    </row>
    <row r="11" spans="1:3">
      <c r="A11" s="4" t="s">
        <v>487</v>
      </c>
    </row>
    <row r="12" spans="1:3">
      <c r="A12" s="3" t="s">
        <v>1037</v>
      </c>
    </row>
    <row r="13" spans="1:3">
      <c r="A13" s="4" t="s">
        <v>1040</v>
      </c>
      <c r="B13" s="7" t="n">
        <v>5200000</v>
      </c>
    </row>
    <row r="14" spans="1:3">
      <c r="A14" s="4" t="s">
        <v>1041</v>
      </c>
      <c r="B14" s="5" t="n">
        <v>200000</v>
      </c>
    </row>
    <row r="15" spans="1:3">
      <c r="A15" s="4" t="s">
        <v>1042</v>
      </c>
      <c r="B15" s="4" t="s">
        <v>1043</v>
      </c>
    </row>
    <row r="16" spans="1:3">
      <c r="A16" s="4" t="s">
        <v>178</v>
      </c>
      <c r="B16" s="7" t="n">
        <v>900000</v>
      </c>
      <c r="C16" s="5" t="n">
        <v>900000</v>
      </c>
    </row>
    <row r="17" spans="1:3">
      <c r="A17" s="4" t="s">
        <v>1044</v>
      </c>
    </row>
    <row r="18" spans="1:3">
      <c r="A18" s="3" t="s">
        <v>1037</v>
      </c>
    </row>
    <row r="19" spans="1:3">
      <c r="A19" s="4" t="s">
        <v>1045</v>
      </c>
      <c r="B19" s="5" t="n">
        <v>71000</v>
      </c>
    </row>
    <row r="20" spans="1:3">
      <c r="A20" s="4" t="s">
        <v>1046</v>
      </c>
      <c r="B20" s="7" t="n">
        <v>0</v>
      </c>
      <c r="C20" s="5" t="n">
        <v>0</v>
      </c>
    </row>
    <row r="21" spans="1:3">
      <c r="A21" s="4" t="s">
        <v>490</v>
      </c>
    </row>
    <row r="22" spans="1:3">
      <c r="A22" s="3" t="s">
        <v>1037</v>
      </c>
    </row>
    <row r="23" spans="1:3">
      <c r="A23" s="4" t="s">
        <v>178</v>
      </c>
      <c r="B23" s="7" t="n">
        <v>0</v>
      </c>
      <c r="C23" s="7"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7</v>
      </c>
      <c r="B1" s="2" t="s">
        <v>95</v>
      </c>
      <c r="D1" s="2" t="s">
        <v>1</v>
      </c>
    </row>
    <row r="2" spans="1:5">
      <c r="B2" s="2" t="s">
        <v>24</v>
      </c>
      <c r="C2" s="2" t="s">
        <v>26</v>
      </c>
      <c r="D2" s="2" t="s">
        <v>24</v>
      </c>
      <c r="E2" s="2" t="s">
        <v>26</v>
      </c>
    </row>
    <row r="3" spans="1:5">
      <c r="A3" s="3" t="s">
        <v>287</v>
      </c>
    </row>
    <row r="4" spans="1:5">
      <c r="A4" s="4" t="s">
        <v>1048</v>
      </c>
      <c r="B4" s="7" t="n">
        <v>17303</v>
      </c>
      <c r="C4" s="7" t="n">
        <v>24477</v>
      </c>
      <c r="D4" s="7" t="n">
        <v>33572</v>
      </c>
      <c r="E4" s="7" t="n">
        <v>37304</v>
      </c>
    </row>
    <row r="5" spans="1:5">
      <c r="A5" s="4" t="s">
        <v>1049</v>
      </c>
      <c r="B5" s="5" t="n">
        <v>-4349</v>
      </c>
      <c r="C5" s="5" t="n">
        <v>-4233</v>
      </c>
      <c r="D5" s="5" t="n">
        <v>-8746</v>
      </c>
      <c r="E5" s="5" t="n">
        <v>-8401</v>
      </c>
    </row>
    <row r="6" spans="1:5">
      <c r="A6" s="4" t="s">
        <v>1050</v>
      </c>
      <c r="B6" s="5" t="n">
        <v>195</v>
      </c>
      <c r="C6" s="5" t="n">
        <v>2064</v>
      </c>
      <c r="D6" s="5" t="n">
        <v>1046</v>
      </c>
      <c r="E6" s="5" t="n">
        <v>2647</v>
      </c>
    </row>
    <row r="7" spans="1:5">
      <c r="A7" s="4" t="s">
        <v>1051</v>
      </c>
      <c r="B7" s="5" t="n">
        <v>-286</v>
      </c>
      <c r="C7" s="5" t="n">
        <v>-37</v>
      </c>
      <c r="D7" s="5" t="n">
        <v>-741</v>
      </c>
      <c r="E7" s="5" t="n">
        <v>-185</v>
      </c>
    </row>
    <row r="8" spans="1:5">
      <c r="A8" s="4" t="s">
        <v>1052</v>
      </c>
      <c r="B8" s="5" t="n">
        <v>-1877</v>
      </c>
      <c r="C8" s="5" t="n">
        <v>-80</v>
      </c>
      <c r="D8" s="5" t="n">
        <v>-3753</v>
      </c>
      <c r="E8" s="5" t="n">
        <v>-160</v>
      </c>
    </row>
    <row r="9" spans="1:5">
      <c r="A9" s="4" t="s">
        <v>1053</v>
      </c>
      <c r="C9" s="5" t="n">
        <v>8305</v>
      </c>
      <c r="E9" s="5" t="n">
        <v>8305</v>
      </c>
    </row>
    <row r="10" spans="1:5">
      <c r="A10" s="4" t="s">
        <v>1054</v>
      </c>
      <c r="B10" s="5" t="n">
        <v>-402</v>
      </c>
      <c r="C10" s="5" t="n">
        <v>316</v>
      </c>
      <c r="D10" s="5" t="n">
        <v>-303</v>
      </c>
      <c r="E10" s="5" t="n">
        <v>973</v>
      </c>
    </row>
    <row r="11" spans="1:5">
      <c r="A11" s="4" t="s">
        <v>137</v>
      </c>
      <c r="B11" s="7" t="n">
        <v>10584</v>
      </c>
      <c r="C11" s="7" t="n">
        <v>30812</v>
      </c>
      <c r="D11" s="7" t="n">
        <v>21075</v>
      </c>
      <c r="E11" s="7" t="n">
        <v>40483</v>
      </c>
    </row>
    <row r="12" spans="1:5">
      <c r="A12" s="4" t="s">
        <v>1055</v>
      </c>
      <c r="B12" s="4" t="s">
        <v>1056</v>
      </c>
      <c r="C12" s="4" t="s">
        <v>1057</v>
      </c>
      <c r="D12" s="4" t="s">
        <v>1058</v>
      </c>
      <c r="E12" s="4" t="s">
        <v>1059</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0</v>
      </c>
      <c r="B1" s="2" t="s">
        <v>95</v>
      </c>
      <c r="D1" s="2" t="s">
        <v>1</v>
      </c>
    </row>
    <row r="2" spans="1:5">
      <c r="B2" s="2" t="s">
        <v>24</v>
      </c>
      <c r="C2" s="2" t="s">
        <v>26</v>
      </c>
      <c r="D2" s="2" t="s">
        <v>24</v>
      </c>
      <c r="E2" s="2" t="s">
        <v>26</v>
      </c>
    </row>
    <row r="3" spans="1:5">
      <c r="A3" s="3" t="s">
        <v>287</v>
      </c>
    </row>
    <row r="4" spans="1:5">
      <c r="A4" s="4" t="s">
        <v>1061</v>
      </c>
      <c r="B4" s="4" t="s">
        <v>1062</v>
      </c>
      <c r="C4" s="4" t="s">
        <v>1062</v>
      </c>
      <c r="D4" s="4" t="s">
        <v>1062</v>
      </c>
      <c r="E4" s="4" t="s">
        <v>106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63</v>
      </c>
      <c r="B1" s="2" t="s">
        <v>1064</v>
      </c>
      <c r="C1" s="2" t="s">
        <v>1</v>
      </c>
    </row>
    <row r="2" spans="1:4">
      <c r="B2" s="2" t="s">
        <v>1065</v>
      </c>
      <c r="C2" s="2" t="s">
        <v>24</v>
      </c>
      <c r="D2" s="2" t="s">
        <v>25</v>
      </c>
    </row>
    <row r="3" spans="1:4">
      <c r="A3" s="3" t="s">
        <v>1066</v>
      </c>
    </row>
    <row r="4" spans="1:4">
      <c r="A4" s="4" t="s">
        <v>1067</v>
      </c>
      <c r="C4" s="7" t="n">
        <v>800000</v>
      </c>
    </row>
    <row r="5" spans="1:4">
      <c r="A5" s="4" t="s">
        <v>1068</v>
      </c>
      <c r="C5" s="5" t="n">
        <v>52800000</v>
      </c>
    </row>
    <row r="6" spans="1:4">
      <c r="A6" s="4" t="s">
        <v>1069</v>
      </c>
      <c r="C6" s="5" t="n">
        <v>19800000</v>
      </c>
    </row>
    <row r="7" spans="1:4">
      <c r="A7" s="4" t="s">
        <v>1070</v>
      </c>
      <c r="C7" s="5" t="n">
        <v>0</v>
      </c>
      <c r="D7" s="7" t="n">
        <v>0</v>
      </c>
    </row>
    <row r="8" spans="1:4">
      <c r="A8" s="4" t="s">
        <v>1071</v>
      </c>
      <c r="C8" s="5" t="n">
        <v>136800000</v>
      </c>
      <c r="D8" s="5" t="n">
        <v>162900000</v>
      </c>
    </row>
    <row r="9" spans="1:4">
      <c r="A9" s="4" t="s">
        <v>1072</v>
      </c>
      <c r="C9" s="5" t="n">
        <v>22210000</v>
      </c>
      <c r="D9" s="5" t="n">
        <v>19523000</v>
      </c>
    </row>
    <row r="10" spans="1:4">
      <c r="A10" s="4" t="s">
        <v>1073</v>
      </c>
      <c r="C10" s="5" t="n">
        <v>2589000</v>
      </c>
      <c r="D10" s="5" t="n">
        <v>35000</v>
      </c>
    </row>
    <row r="11" spans="1:4">
      <c r="A11" s="4" t="s">
        <v>1074</v>
      </c>
      <c r="C11" s="7" t="n">
        <v>197600000</v>
      </c>
      <c r="D11" s="7" t="n">
        <v>206300000</v>
      </c>
    </row>
    <row r="12" spans="1:4">
      <c r="A12" s="4" t="s">
        <v>438</v>
      </c>
    </row>
    <row r="13" spans="1:4">
      <c r="A13" s="3" t="s">
        <v>1066</v>
      </c>
    </row>
    <row r="14" spans="1:4">
      <c r="A14" s="4" t="s">
        <v>1075</v>
      </c>
      <c r="B14" s="7" t="n">
        <v>8300000</v>
      </c>
    </row>
    <row r="15" spans="1:4">
      <c r="A15" s="4" t="s">
        <v>1076</v>
      </c>
    </row>
    <row r="16" spans="1:4">
      <c r="A16" s="3" t="s">
        <v>1066</v>
      </c>
    </row>
    <row r="17" spans="1:4">
      <c r="A17" s="4" t="s">
        <v>1077</v>
      </c>
      <c r="C17" s="5" t="n">
        <v>2028</v>
      </c>
    </row>
    <row r="18" spans="1:4">
      <c r="A18" s="4" t="s">
        <v>1078</v>
      </c>
    </row>
    <row r="19" spans="1:4">
      <c r="A19" s="3" t="s">
        <v>1066</v>
      </c>
    </row>
    <row r="20" spans="1:4">
      <c r="A20" s="4" t="s">
        <v>1079</v>
      </c>
      <c r="C20" s="7" t="n">
        <v>800000</v>
      </c>
    </row>
    <row r="21" spans="1:4">
      <c r="A21" s="4" t="s">
        <v>1080</v>
      </c>
    </row>
    <row r="22" spans="1:4">
      <c r="A22" s="3" t="s">
        <v>1066</v>
      </c>
    </row>
    <row r="23" spans="1:4">
      <c r="A23" s="4" t="s">
        <v>1077</v>
      </c>
      <c r="C23" s="5" t="n">
        <v>2027</v>
      </c>
    </row>
    <row r="24" spans="1:4">
      <c r="A24" s="4" t="s">
        <v>1081</v>
      </c>
    </row>
    <row r="25" spans="1:4">
      <c r="A25" s="3" t="s">
        <v>1066</v>
      </c>
    </row>
    <row r="26" spans="1:4">
      <c r="A26" s="4" t="s">
        <v>1077</v>
      </c>
      <c r="C26" s="5" t="n">
        <v>2024</v>
      </c>
    </row>
    <row r="27" spans="1:4">
      <c r="A27" s="4" t="s">
        <v>1082</v>
      </c>
    </row>
    <row r="28" spans="1:4">
      <c r="A28" s="3" t="s">
        <v>1066</v>
      </c>
    </row>
    <row r="29" spans="1:4">
      <c r="A29" s="4" t="s">
        <v>1077</v>
      </c>
      <c r="C29" s="5" t="n">
        <v>2037</v>
      </c>
    </row>
    <row r="30" spans="1:4">
      <c r="A30" s="4" t="s">
        <v>1083</v>
      </c>
    </row>
    <row r="31" spans="1:4">
      <c r="A31" s="3" t="s">
        <v>1066</v>
      </c>
    </row>
    <row r="32" spans="1:4">
      <c r="A32" s="4" t="s">
        <v>1077</v>
      </c>
      <c r="C32" s="5" t="n">
        <v>2037</v>
      </c>
    </row>
    <row r="33" spans="1:4">
      <c r="A33" s="4" t="s">
        <v>441</v>
      </c>
    </row>
    <row r="34" spans="1:4">
      <c r="A34" s="3" t="s">
        <v>1066</v>
      </c>
    </row>
    <row r="35" spans="1:4">
      <c r="A35" s="4" t="s">
        <v>1068</v>
      </c>
      <c r="C35" s="7" t="n">
        <v>50900000</v>
      </c>
    </row>
    <row r="36" spans="1:4">
      <c r="A36" s="4" t="s">
        <v>1084</v>
      </c>
    </row>
    <row r="37" spans="1:4">
      <c r="A37" s="3" t="s">
        <v>1066</v>
      </c>
    </row>
    <row r="38" spans="1:4">
      <c r="A38" s="4" t="s">
        <v>1068</v>
      </c>
      <c r="C38" s="7" t="n">
        <v>19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5</v>
      </c>
      <c r="B1" s="2" t="s">
        <v>1</v>
      </c>
    </row>
    <row r="2" spans="1:3">
      <c r="B2" s="2" t="s">
        <v>24</v>
      </c>
      <c r="C2" s="2" t="s">
        <v>26</v>
      </c>
    </row>
    <row r="3" spans="1:3">
      <c r="A3" s="3" t="s">
        <v>287</v>
      </c>
    </row>
    <row r="4" spans="1:3">
      <c r="A4" s="4" t="s">
        <v>1086</v>
      </c>
      <c r="B4" s="7" t="n">
        <v>777</v>
      </c>
      <c r="C4" s="7" t="n">
        <v>124</v>
      </c>
    </row>
    <row r="5" spans="1:3">
      <c r="A5" s="4" t="s">
        <v>1087</v>
      </c>
      <c r="B5" s="5" t="n">
        <v>70</v>
      </c>
      <c r="C5" s="5" t="n">
        <v>58</v>
      </c>
    </row>
    <row r="6" spans="1:3">
      <c r="A6" s="4" t="s">
        <v>1088</v>
      </c>
      <c r="C6" s="5" t="n">
        <v>584</v>
      </c>
    </row>
    <row r="7" spans="1:3">
      <c r="A7" s="4" t="s">
        <v>803</v>
      </c>
      <c r="B7" s="7" t="n">
        <v>847</v>
      </c>
      <c r="C7" s="7" t="n">
        <v>76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4</v>
      </c>
      <c r="C1" s="2" t="s">
        <v>25</v>
      </c>
    </row>
    <row r="2" spans="1:3">
      <c r="A2" s="3" t="s">
        <v>1090</v>
      </c>
    </row>
    <row r="3" spans="1:3">
      <c r="A3" s="4" t="s">
        <v>1091</v>
      </c>
      <c r="B3" s="7" t="n">
        <v>19902</v>
      </c>
      <c r="C3" s="7" t="n">
        <v>19773</v>
      </c>
    </row>
    <row r="4" spans="1:3">
      <c r="A4" s="4" t="s">
        <v>1092</v>
      </c>
      <c r="B4" s="5" t="n">
        <v>17066</v>
      </c>
      <c r="C4" s="5" t="n">
        <v>23846</v>
      </c>
    </row>
    <row r="5" spans="1:3">
      <c r="A5" s="4" t="s">
        <v>1093</v>
      </c>
      <c r="B5" s="5" t="n">
        <v>22210</v>
      </c>
      <c r="C5" s="5" t="n">
        <v>19523</v>
      </c>
    </row>
    <row r="6" spans="1:3">
      <c r="A6" s="4" t="s">
        <v>1094</v>
      </c>
      <c r="B6" s="5" t="n">
        <v>184</v>
      </c>
      <c r="C6" s="5" t="n">
        <v>205</v>
      </c>
    </row>
    <row r="7" spans="1:3">
      <c r="A7" s="4" t="s">
        <v>1095</v>
      </c>
      <c r="B7" s="5" t="n">
        <v>57483</v>
      </c>
      <c r="C7" s="5" t="n">
        <v>66917</v>
      </c>
    </row>
    <row r="8" spans="1:3">
      <c r="A8" s="4" t="s">
        <v>1073</v>
      </c>
      <c r="B8" s="5" t="n">
        <v>2589</v>
      </c>
      <c r="C8" s="5" t="n">
        <v>35</v>
      </c>
    </row>
    <row r="9" spans="1:3">
      <c r="A9" s="4" t="s">
        <v>1096</v>
      </c>
      <c r="B9" s="5" t="n">
        <v>2184</v>
      </c>
      <c r="C9" s="5" t="n">
        <v>3606</v>
      </c>
    </row>
    <row r="10" spans="1:3">
      <c r="A10" s="4" t="s">
        <v>1097</v>
      </c>
      <c r="B10" s="5" t="n">
        <v>33977</v>
      </c>
      <c r="C10" s="5" t="n">
        <v>40522</v>
      </c>
    </row>
    <row r="11" spans="1:3">
      <c r="A11" s="4" t="s">
        <v>1098</v>
      </c>
      <c r="B11" s="5" t="n">
        <v>2319</v>
      </c>
      <c r="C11" s="5" t="n">
        <v>2060</v>
      </c>
    </row>
    <row r="12" spans="1:3">
      <c r="A12" s="4" t="s">
        <v>1099</v>
      </c>
      <c r="B12" s="5" t="n">
        <v>8008</v>
      </c>
      <c r="C12" s="5" t="n">
        <v>23365</v>
      </c>
    </row>
    <row r="13" spans="1:3">
      <c r="A13" s="4" t="s">
        <v>1100</v>
      </c>
      <c r="B13" s="5" t="n">
        <v>6809</v>
      </c>
      <c r="C13" s="5" t="n">
        <v>7118</v>
      </c>
    </row>
    <row r="14" spans="1:3">
      <c r="A14" s="4" t="s">
        <v>1101</v>
      </c>
      <c r="B14" s="5" t="n">
        <v>3460</v>
      </c>
      <c r="C14" s="5" t="n">
        <v>4116</v>
      </c>
    </row>
    <row r="15" spans="1:3">
      <c r="A15" s="4" t="s">
        <v>466</v>
      </c>
      <c r="B15" s="5" t="n">
        <v>2186</v>
      </c>
      <c r="C15" s="5" t="n">
        <v>3310</v>
      </c>
    </row>
    <row r="16" spans="1:3">
      <c r="A16" s="4" t="s">
        <v>1054</v>
      </c>
      <c r="B16" s="5" t="n">
        <v>2813</v>
      </c>
      <c r="C16" s="5" t="n">
        <v>2675</v>
      </c>
    </row>
    <row r="17" spans="1:3">
      <c r="A17" s="4" t="s">
        <v>1102</v>
      </c>
      <c r="B17" s="5" t="n">
        <v>181190</v>
      </c>
      <c r="C17" s="5" t="n">
        <v>217071</v>
      </c>
    </row>
    <row r="18" spans="1:3">
      <c r="A18" s="3" t="s">
        <v>1103</v>
      </c>
    </row>
    <row r="19" spans="1:3">
      <c r="A19" s="4" t="s">
        <v>1104</v>
      </c>
      <c r="B19" s="5" t="n">
        <v>-740</v>
      </c>
      <c r="C19" s="5" t="n">
        <v>-700</v>
      </c>
    </row>
    <row r="20" spans="1:3">
      <c r="A20" s="4" t="s">
        <v>1105</v>
      </c>
      <c r="B20" s="5" t="n">
        <v>-16532</v>
      </c>
      <c r="C20" s="5" t="n">
        <v>-17552</v>
      </c>
    </row>
    <row r="21" spans="1:3">
      <c r="A21" s="4" t="s">
        <v>51</v>
      </c>
      <c r="B21" s="5" t="n">
        <v>-9424</v>
      </c>
      <c r="C21" s="5" t="n">
        <v>-9627</v>
      </c>
    </row>
    <row r="22" spans="1:3">
      <c r="A22" s="4" t="s">
        <v>465</v>
      </c>
      <c r="B22" s="5" t="n">
        <v>-3608</v>
      </c>
      <c r="C22" s="5" t="n">
        <v>-4800</v>
      </c>
    </row>
    <row r="23" spans="1:3">
      <c r="A23" s="4" t="s">
        <v>1054</v>
      </c>
      <c r="B23" s="5" t="n">
        <v>-4106</v>
      </c>
      <c r="C23" s="5" t="n">
        <v>-2529</v>
      </c>
    </row>
    <row r="24" spans="1:3">
      <c r="A24" s="4" t="s">
        <v>1106</v>
      </c>
      <c r="B24" s="5" t="n">
        <v>-34410</v>
      </c>
      <c r="C24" s="5" t="n">
        <v>-35208</v>
      </c>
    </row>
    <row r="25" spans="1:3">
      <c r="A25" s="4" t="s">
        <v>50</v>
      </c>
      <c r="B25" s="7" t="n">
        <v>146780</v>
      </c>
      <c r="C25" s="7" t="n">
        <v>1818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107</v>
      </c>
      <c r="B1" s="2" t="s">
        <v>95</v>
      </c>
      <c r="D1" s="2" t="s">
        <v>1</v>
      </c>
      <c r="F1" s="2" t="s">
        <v>872</v>
      </c>
    </row>
    <row r="2" spans="1:7">
      <c r="B2" s="2" t="s">
        <v>24</v>
      </c>
      <c r="C2" s="2" t="s">
        <v>26</v>
      </c>
      <c r="D2" s="2" t="s">
        <v>24</v>
      </c>
      <c r="E2" s="2" t="s">
        <v>26</v>
      </c>
      <c r="F2" s="2" t="s">
        <v>1108</v>
      </c>
      <c r="G2" s="2" t="s">
        <v>25</v>
      </c>
    </row>
    <row r="3" spans="1:7">
      <c r="A3" s="3" t="s">
        <v>1109</v>
      </c>
    </row>
    <row r="4" spans="1:7">
      <c r="A4" s="4" t="s">
        <v>1110</v>
      </c>
      <c r="B4" s="7" t="n">
        <v>810000000</v>
      </c>
      <c r="D4" s="7" t="n">
        <v>810000000</v>
      </c>
      <c r="G4" s="7" t="n">
        <v>660000000</v>
      </c>
    </row>
    <row r="5" spans="1:7">
      <c r="A5" s="4" t="s">
        <v>1111</v>
      </c>
      <c r="B5" s="5" t="n">
        <v>104333000</v>
      </c>
      <c r="C5" s="7" t="n">
        <v>99340000</v>
      </c>
      <c r="D5" s="5" t="n">
        <v>210134000</v>
      </c>
      <c r="E5" s="7" t="n">
        <v>184983000</v>
      </c>
    </row>
    <row r="6" spans="1:7">
      <c r="A6" s="4" t="s">
        <v>1112</v>
      </c>
      <c r="D6" s="5" t="n">
        <v>-2600000</v>
      </c>
    </row>
    <row r="7" spans="1:7">
      <c r="A7" s="4" t="s">
        <v>1113</v>
      </c>
      <c r="D7" s="5" t="n">
        <v>-5600000</v>
      </c>
    </row>
    <row r="8" spans="1:7">
      <c r="A8" s="4" t="s">
        <v>1114</v>
      </c>
    </row>
    <row r="9" spans="1:7">
      <c r="A9" s="3" t="s">
        <v>1109</v>
      </c>
    </row>
    <row r="10" spans="1:7">
      <c r="A10" s="4" t="s">
        <v>1111</v>
      </c>
      <c r="F10" s="7" t="n">
        <v>200000</v>
      </c>
    </row>
    <row r="11" spans="1:7">
      <c r="A11" s="4" t="s">
        <v>1115</v>
      </c>
    </row>
    <row r="12" spans="1:7">
      <c r="A12" s="3" t="s">
        <v>1109</v>
      </c>
    </row>
    <row r="13" spans="1:7">
      <c r="A13" s="4" t="s">
        <v>1111</v>
      </c>
      <c r="F13" s="7" t="n">
        <v>4700000</v>
      </c>
    </row>
    <row r="14" spans="1:7">
      <c r="A14" s="4" t="s">
        <v>1116</v>
      </c>
    </row>
    <row r="15" spans="1:7">
      <c r="A15" s="3" t="s">
        <v>1109</v>
      </c>
    </row>
    <row r="16" spans="1:7">
      <c r="A16" s="4" t="s">
        <v>1110</v>
      </c>
      <c r="B16" s="5" t="n">
        <v>35000000</v>
      </c>
      <c r="D16" s="5" t="n">
        <v>35000000</v>
      </c>
      <c r="G16" s="5" t="n">
        <v>35000000</v>
      </c>
    </row>
    <row r="17" spans="1:7">
      <c r="A17" s="4" t="s">
        <v>1117</v>
      </c>
    </row>
    <row r="18" spans="1:7">
      <c r="A18" s="3" t="s">
        <v>1109</v>
      </c>
    </row>
    <row r="19" spans="1:7">
      <c r="A19" s="4" t="s">
        <v>1110</v>
      </c>
      <c r="B19" s="5" t="n">
        <v>775000000</v>
      </c>
      <c r="D19" s="5" t="n">
        <v>775000000</v>
      </c>
      <c r="G19" s="5" t="n">
        <v>625000000</v>
      </c>
    </row>
    <row r="20" spans="1:7">
      <c r="A20" s="4" t="s">
        <v>1118</v>
      </c>
    </row>
    <row r="21" spans="1:7">
      <c r="A21" s="3" t="s">
        <v>1109</v>
      </c>
    </row>
    <row r="22" spans="1:7">
      <c r="A22" s="4" t="s">
        <v>1110</v>
      </c>
      <c r="B22" s="5" t="n">
        <v>70600000</v>
      </c>
      <c r="D22" s="5" t="n">
        <v>70600000</v>
      </c>
      <c r="G22" s="5" t="n">
        <v>40300000</v>
      </c>
    </row>
    <row r="23" spans="1:7">
      <c r="A23" s="4" t="s">
        <v>1119</v>
      </c>
    </row>
    <row r="24" spans="1:7">
      <c r="A24" s="3" t="s">
        <v>1109</v>
      </c>
    </row>
    <row r="25" spans="1:7">
      <c r="A25" s="4" t="s">
        <v>1110</v>
      </c>
      <c r="B25" s="5" t="n">
        <v>82700000</v>
      </c>
      <c r="D25" s="5" t="n">
        <v>82700000</v>
      </c>
      <c r="G25" s="5" t="n">
        <v>86100000</v>
      </c>
    </row>
    <row r="26" spans="1:7">
      <c r="A26" s="4" t="s">
        <v>1120</v>
      </c>
    </row>
    <row r="27" spans="1:7">
      <c r="A27" s="3" t="s">
        <v>1109</v>
      </c>
    </row>
    <row r="28" spans="1:7">
      <c r="A28" s="4" t="s">
        <v>1110</v>
      </c>
      <c r="B28" s="5" t="n">
        <v>730900000</v>
      </c>
      <c r="D28" s="5" t="n">
        <v>730900000</v>
      </c>
      <c r="G28" s="5" t="n">
        <v>582700000</v>
      </c>
    </row>
    <row r="29" spans="1:7">
      <c r="A29" s="4" t="s">
        <v>1121</v>
      </c>
    </row>
    <row r="30" spans="1:7">
      <c r="A30" s="3" t="s">
        <v>1109</v>
      </c>
    </row>
    <row r="31" spans="1:7">
      <c r="A31" s="4" t="s">
        <v>1110</v>
      </c>
      <c r="B31" s="5" t="n">
        <v>730900000</v>
      </c>
      <c r="D31" s="5" t="n">
        <v>730900000</v>
      </c>
      <c r="G31" s="7" t="n">
        <v>582700000</v>
      </c>
    </row>
    <row r="32" spans="1:7">
      <c r="A32" s="4" t="s">
        <v>1122</v>
      </c>
    </row>
    <row r="33" spans="1:7">
      <c r="A33" s="3" t="s">
        <v>1109</v>
      </c>
    </row>
    <row r="34" spans="1:7">
      <c r="A34" s="4" t="s">
        <v>1110</v>
      </c>
      <c r="B34" s="5" t="n">
        <v>600000</v>
      </c>
      <c r="D34" s="5" t="n">
        <v>600000</v>
      </c>
    </row>
    <row r="35" spans="1:7">
      <c r="A35" s="4" t="s">
        <v>1123</v>
      </c>
    </row>
    <row r="36" spans="1:7">
      <c r="A36" s="3" t="s">
        <v>1109</v>
      </c>
    </row>
    <row r="37" spans="1:7">
      <c r="A37" s="4" t="s">
        <v>1110</v>
      </c>
      <c r="B37" s="7" t="n">
        <v>600000</v>
      </c>
      <c r="D37" s="7" t="n">
        <v>6000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4</v>
      </c>
      <c r="C1" s="2" t="s">
        <v>25</v>
      </c>
    </row>
    <row r="2" spans="1:3">
      <c r="A2" s="3" t="s">
        <v>1109</v>
      </c>
    </row>
    <row r="3" spans="1:3">
      <c r="A3" s="4" t="s">
        <v>1125</v>
      </c>
      <c r="B3" s="7" t="n">
        <v>16802</v>
      </c>
      <c r="C3" s="7" t="n">
        <v>17701</v>
      </c>
    </row>
    <row r="4" spans="1:3">
      <c r="A4" s="4" t="s">
        <v>1126</v>
      </c>
      <c r="B4" s="5" t="n">
        <v>18992</v>
      </c>
      <c r="C4" s="5" t="n">
        <v>23574</v>
      </c>
    </row>
    <row r="5" spans="1:3">
      <c r="A5" s="4" t="s">
        <v>1127</v>
      </c>
    </row>
    <row r="6" spans="1:3">
      <c r="A6" s="3" t="s">
        <v>1109</v>
      </c>
    </row>
    <row r="7" spans="1:3">
      <c r="A7" s="4" t="s">
        <v>1125</v>
      </c>
      <c r="B7" s="5" t="n">
        <v>2973</v>
      </c>
      <c r="C7" s="5" t="n">
        <v>3056</v>
      </c>
    </row>
    <row r="8" spans="1:3">
      <c r="A8" s="4" t="s">
        <v>1126</v>
      </c>
      <c r="B8" s="5" t="n">
        <v>9803</v>
      </c>
      <c r="C8" s="5" t="n">
        <v>11582</v>
      </c>
    </row>
    <row r="9" spans="1:3">
      <c r="A9" s="4" t="s">
        <v>1128</v>
      </c>
    </row>
    <row r="10" spans="1:3">
      <c r="A10" s="3" t="s">
        <v>1109</v>
      </c>
    </row>
    <row r="11" spans="1:3">
      <c r="A11" s="4" t="s">
        <v>1125</v>
      </c>
      <c r="B11" s="5" t="n">
        <v>2973</v>
      </c>
      <c r="C11" s="5" t="n">
        <v>3056</v>
      </c>
    </row>
    <row r="12" spans="1:3">
      <c r="A12" s="4" t="s">
        <v>1126</v>
      </c>
      <c r="B12" s="5" t="n">
        <v>9803</v>
      </c>
      <c r="C12" s="5" t="n">
        <v>11582</v>
      </c>
    </row>
    <row r="13" spans="1:3">
      <c r="A13" s="4" t="s">
        <v>1129</v>
      </c>
    </row>
    <row r="14" spans="1:3">
      <c r="A14" s="3" t="s">
        <v>1109</v>
      </c>
    </row>
    <row r="15" spans="1:3">
      <c r="A15" s="4" t="s">
        <v>1125</v>
      </c>
      <c r="B15" s="5" t="n">
        <v>13829</v>
      </c>
      <c r="C15" s="5" t="n">
        <v>14645</v>
      </c>
    </row>
    <row r="16" spans="1:3">
      <c r="A16" s="4" t="s">
        <v>1126</v>
      </c>
      <c r="B16" s="5" t="n">
        <v>9189</v>
      </c>
      <c r="C16" s="5" t="n">
        <v>11992</v>
      </c>
    </row>
    <row r="17" spans="1:3">
      <c r="A17" s="4" t="s">
        <v>1130</v>
      </c>
    </row>
    <row r="18" spans="1:3">
      <c r="A18" s="3" t="s">
        <v>1109</v>
      </c>
    </row>
    <row r="19" spans="1:3">
      <c r="A19" s="4" t="s">
        <v>1125</v>
      </c>
      <c r="B19" s="5" t="n">
        <v>12130</v>
      </c>
      <c r="C19" s="5" t="n">
        <v>11903</v>
      </c>
    </row>
    <row r="20" spans="1:3">
      <c r="A20" s="4" t="s">
        <v>1126</v>
      </c>
      <c r="B20" s="5" t="n">
        <v>9176</v>
      </c>
      <c r="C20" s="5" t="n">
        <v>11992</v>
      </c>
    </row>
    <row r="21" spans="1:3">
      <c r="A21" s="4" t="s">
        <v>1131</v>
      </c>
    </row>
    <row r="22" spans="1:3">
      <c r="A22" s="3" t="s">
        <v>1109</v>
      </c>
    </row>
    <row r="23" spans="1:3">
      <c r="A23" s="4" t="s">
        <v>1125</v>
      </c>
      <c r="B23" s="5" t="n">
        <v>1699</v>
      </c>
      <c r="C23" s="7" t="n">
        <v>2742</v>
      </c>
    </row>
    <row r="24" spans="1:3">
      <c r="A24" s="4" t="s">
        <v>1132</v>
      </c>
    </row>
    <row r="25" spans="1:3">
      <c r="A25" s="3" t="s">
        <v>1109</v>
      </c>
    </row>
    <row r="26" spans="1:3">
      <c r="A26" s="4" t="s">
        <v>1126</v>
      </c>
      <c r="B26" s="7" t="n">
        <v>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3</v>
      </c>
      <c r="B1" s="2" t="s">
        <v>95</v>
      </c>
      <c r="D1" s="2" t="s">
        <v>1</v>
      </c>
    </row>
    <row r="2" spans="1:5">
      <c r="B2" s="2" t="s">
        <v>24</v>
      </c>
      <c r="C2" s="2" t="s">
        <v>26</v>
      </c>
      <c r="D2" s="2" t="s">
        <v>24</v>
      </c>
      <c r="E2" s="2" t="s">
        <v>26</v>
      </c>
    </row>
    <row r="3" spans="1:5">
      <c r="A3" s="4" t="s">
        <v>1129</v>
      </c>
    </row>
    <row r="4" spans="1:5">
      <c r="A4" s="3" t="s">
        <v>1134</v>
      </c>
    </row>
    <row r="5" spans="1:5">
      <c r="A5" s="4" t="s">
        <v>1135</v>
      </c>
      <c r="B5" s="7" t="n">
        <v>464</v>
      </c>
      <c r="C5" s="7" t="n">
        <v>-116</v>
      </c>
      <c r="D5" s="7" t="n">
        <v>-1019</v>
      </c>
      <c r="E5" s="7" t="n">
        <v>341</v>
      </c>
    </row>
    <row r="6" spans="1:5">
      <c r="A6" s="4" t="s">
        <v>1136</v>
      </c>
    </row>
    <row r="7" spans="1:5">
      <c r="A7" s="3" t="s">
        <v>1134</v>
      </c>
    </row>
    <row r="8" spans="1:5">
      <c r="A8" s="4" t="s">
        <v>1135</v>
      </c>
      <c r="B8" s="5" t="n">
        <v>-1585</v>
      </c>
      <c r="C8" s="5" t="n">
        <v>-1260</v>
      </c>
      <c r="D8" s="5" t="n">
        <v>-3212</v>
      </c>
      <c r="E8" s="5" t="n">
        <v>-2251</v>
      </c>
    </row>
    <row r="9" spans="1:5">
      <c r="A9" s="4" t="s">
        <v>1137</v>
      </c>
    </row>
    <row r="10" spans="1:5">
      <c r="A10" s="3" t="s">
        <v>1134</v>
      </c>
    </row>
    <row r="11" spans="1:5">
      <c r="A11" s="4" t="s">
        <v>1135</v>
      </c>
      <c r="B11" s="5" t="n">
        <v>81</v>
      </c>
      <c r="C11" s="5" t="n">
        <v>81</v>
      </c>
      <c r="D11" s="5" t="n">
        <v>162</v>
      </c>
      <c r="E11" s="5" t="n">
        <v>167</v>
      </c>
    </row>
    <row r="12" spans="1:5">
      <c r="A12" s="4" t="s">
        <v>1138</v>
      </c>
    </row>
    <row r="13" spans="1:5">
      <c r="A13" s="3" t="s">
        <v>1134</v>
      </c>
    </row>
    <row r="14" spans="1:5">
      <c r="A14" s="4" t="s">
        <v>1135</v>
      </c>
      <c r="B14" s="5" t="n">
        <v>-1623</v>
      </c>
      <c r="C14" s="5" t="n">
        <v>-1310</v>
      </c>
      <c r="D14" s="5" t="n">
        <v>-3285</v>
      </c>
      <c r="E14" s="5" t="n">
        <v>-2352</v>
      </c>
    </row>
    <row r="15" spans="1:5">
      <c r="A15" s="4" t="s">
        <v>1139</v>
      </c>
    </row>
    <row r="16" spans="1:5">
      <c r="A16" s="3" t="s">
        <v>1134</v>
      </c>
    </row>
    <row r="17" spans="1:5">
      <c r="A17" s="4" t="s">
        <v>1135</v>
      </c>
      <c r="B17" s="5" t="n">
        <v>81</v>
      </c>
      <c r="C17" s="5" t="n">
        <v>81</v>
      </c>
      <c r="D17" s="5" t="n">
        <v>162</v>
      </c>
      <c r="E17" s="5" t="n">
        <v>167</v>
      </c>
    </row>
    <row r="18" spans="1:5">
      <c r="A18" s="4" t="s">
        <v>1140</v>
      </c>
    </row>
    <row r="19" spans="1:5">
      <c r="A19" s="3" t="s">
        <v>1134</v>
      </c>
    </row>
    <row r="20" spans="1:5">
      <c r="A20" s="4" t="s">
        <v>1135</v>
      </c>
      <c r="B20" s="5" t="n">
        <v>26</v>
      </c>
      <c r="C20" s="5" t="n">
        <v>-81</v>
      </c>
      <c r="D20" s="5" t="n">
        <v>37</v>
      </c>
      <c r="E20" s="5" t="n">
        <v>-84</v>
      </c>
    </row>
    <row r="21" spans="1:5">
      <c r="A21" s="4" t="s">
        <v>1141</v>
      </c>
    </row>
    <row r="22" spans="1:5">
      <c r="A22" s="3" t="s">
        <v>1134</v>
      </c>
    </row>
    <row r="23" spans="1:5">
      <c r="A23" s="4" t="s">
        <v>1135</v>
      </c>
      <c r="B23" s="5" t="n">
        <v>38</v>
      </c>
      <c r="C23" s="5" t="n">
        <v>50</v>
      </c>
      <c r="D23" s="5" t="n">
        <v>73</v>
      </c>
      <c r="E23" s="5" t="n">
        <v>101</v>
      </c>
    </row>
    <row r="24" spans="1:5">
      <c r="A24" s="4" t="s">
        <v>1142</v>
      </c>
    </row>
    <row r="25" spans="1:5">
      <c r="A25" s="3" t="s">
        <v>1134</v>
      </c>
    </row>
    <row r="26" spans="1:5">
      <c r="A26" s="4" t="s">
        <v>1135</v>
      </c>
      <c r="B26" s="5" t="n">
        <v>451</v>
      </c>
      <c r="C26" s="7" t="n">
        <v>-35</v>
      </c>
      <c r="D26" s="5" t="n">
        <v>-1043</v>
      </c>
      <c r="E26" s="7" t="n">
        <v>425</v>
      </c>
    </row>
    <row r="27" spans="1:5">
      <c r="A27" s="4" t="s">
        <v>1143</v>
      </c>
    </row>
    <row r="28" spans="1:5">
      <c r="A28" s="3" t="s">
        <v>1134</v>
      </c>
    </row>
    <row r="29" spans="1:5">
      <c r="A29" s="4" t="s">
        <v>1135</v>
      </c>
      <c r="B29" s="7" t="n">
        <v>-13</v>
      </c>
      <c r="D29" s="7" t="n">
        <v>-13</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4</v>
      </c>
      <c r="B1" s="2" t="s">
        <v>1</v>
      </c>
    </row>
    <row r="2" spans="1:3">
      <c r="B2" s="2" t="s">
        <v>24</v>
      </c>
      <c r="C2" s="2" t="s">
        <v>25</v>
      </c>
    </row>
    <row r="3" spans="1:3">
      <c r="A3" s="3" t="s">
        <v>293</v>
      </c>
    </row>
    <row r="4" spans="1:3">
      <c r="A4" s="4" t="s">
        <v>1145</v>
      </c>
      <c r="B4" s="7" t="n">
        <v>2588</v>
      </c>
      <c r="C4" s="7" t="n">
        <v>2354</v>
      </c>
    </row>
    <row r="5" spans="1:3">
      <c r="A5" s="4" t="s">
        <v>1146</v>
      </c>
      <c r="B5" s="5" t="n">
        <v>2425</v>
      </c>
    </row>
    <row r="6" spans="1:3">
      <c r="A6" s="4" t="s">
        <v>1147</v>
      </c>
      <c r="B6" s="10" t="n">
        <v>163.1</v>
      </c>
    </row>
    <row r="7" spans="1:3">
      <c r="A7" s="4" t="s">
        <v>1148</v>
      </c>
      <c r="B7" s="7" t="n">
        <v>53</v>
      </c>
      <c r="C7" s="10" t="n">
        <v>51.7</v>
      </c>
    </row>
    <row r="8" spans="1:3">
      <c r="A8" s="4" t="s">
        <v>1149</v>
      </c>
      <c r="B8" s="4" t="s">
        <v>616</v>
      </c>
    </row>
    <row r="9" spans="1:3">
      <c r="A9" s="4" t="s">
        <v>1150</v>
      </c>
      <c r="B9" s="4" t="s">
        <v>1151</v>
      </c>
    </row>
    <row r="10" spans="1:3">
      <c r="A10" s="4" t="s">
        <v>1152</v>
      </c>
      <c r="B10" s="11" t="n">
        <v>2.6</v>
      </c>
      <c r="C10" s="10" t="n">
        <v>3.2</v>
      </c>
    </row>
    <row r="11" spans="1:3">
      <c r="A11" s="4" t="s">
        <v>1153</v>
      </c>
      <c r="B11" s="10" t="n">
        <v>12.8</v>
      </c>
      <c r="C11" s="10" t="n">
        <v>13.3</v>
      </c>
    </row>
    <row r="12" spans="1:3">
      <c r="A12" s="4" t="s">
        <v>1154</v>
      </c>
      <c r="B12" s="11" t="n">
        <v>12.4</v>
      </c>
      <c r="C12" s="11" t="n">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155</v>
      </c>
      <c r="B1" s="2" t="s">
        <v>1</v>
      </c>
    </row>
    <row r="2" spans="1:3">
      <c r="B2" s="2" t="s">
        <v>24</v>
      </c>
      <c r="C2" s="2" t="s">
        <v>25</v>
      </c>
    </row>
    <row r="3" spans="1:3">
      <c r="A3" s="3" t="s">
        <v>1156</v>
      </c>
    </row>
    <row r="4" spans="1:3">
      <c r="A4" s="4" t="s">
        <v>1157</v>
      </c>
      <c r="B4" s="4" t="s">
        <v>845</v>
      </c>
    </row>
    <row r="5" spans="1:3">
      <c r="A5" s="4" t="s">
        <v>1158</v>
      </c>
      <c r="B5" s="7" t="n">
        <v>53000000</v>
      </c>
      <c r="C5" s="7" t="n">
        <v>51700000</v>
      </c>
    </row>
    <row r="6" spans="1:3">
      <c r="A6" s="4" t="s">
        <v>1159</v>
      </c>
      <c r="B6" s="5" t="n">
        <v>300000</v>
      </c>
      <c r="C6" s="5" t="n">
        <v>300000</v>
      </c>
    </row>
    <row r="7" spans="1:3">
      <c r="A7" s="4" t="s">
        <v>1110</v>
      </c>
      <c r="B7" s="5" t="n">
        <v>810000000</v>
      </c>
      <c r="C7" s="7" t="n">
        <v>660000000</v>
      </c>
    </row>
    <row r="8" spans="1:3">
      <c r="A8" s="4" t="s">
        <v>1160</v>
      </c>
    </row>
    <row r="9" spans="1:3">
      <c r="A9" s="3" t="s">
        <v>1156</v>
      </c>
    </row>
    <row r="10" spans="1:3">
      <c r="A10" s="4" t="s">
        <v>1110</v>
      </c>
      <c r="B10" s="7" t="n">
        <v>197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8"/>
    <col customWidth="1" max="5" min="5" width="21"/>
    <col customWidth="1" max="6" min="6" width="21"/>
    <col customWidth="1" max="7" min="7" width="21"/>
  </cols>
  <sheetData>
    <row r="1" spans="1:7">
      <c r="A1" s="1" t="s">
        <v>1161</v>
      </c>
      <c r="B1" s="2" t="s">
        <v>95</v>
      </c>
      <c r="D1" s="2" t="s">
        <v>1</v>
      </c>
      <c r="F1" s="2" t="s">
        <v>872</v>
      </c>
    </row>
    <row r="2" spans="1:7">
      <c r="B2" s="2" t="s">
        <v>471</v>
      </c>
      <c r="C2" s="2" t="s">
        <v>432</v>
      </c>
      <c r="D2" s="2" t="s">
        <v>1162</v>
      </c>
      <c r="E2" s="2" t="s">
        <v>432</v>
      </c>
      <c r="F2" s="2" t="s">
        <v>1163</v>
      </c>
      <c r="G2" s="2" t="s">
        <v>537</v>
      </c>
    </row>
    <row r="3" spans="1:7">
      <c r="A3" s="3" t="s">
        <v>1164</v>
      </c>
    </row>
    <row r="4" spans="1:7">
      <c r="A4" s="4" t="s">
        <v>138</v>
      </c>
      <c r="B4" s="7" t="n">
        <v>38854</v>
      </c>
      <c r="C4" s="7" t="n">
        <v>39122</v>
      </c>
      <c r="D4" s="7" t="n">
        <v>74846</v>
      </c>
      <c r="E4" s="7" t="n">
        <v>66099</v>
      </c>
    </row>
    <row r="5" spans="1:7">
      <c r="A5" s="4" t="s">
        <v>55</v>
      </c>
      <c r="B5" s="7" t="n">
        <v>14957281</v>
      </c>
      <c r="C5" s="7" t="n">
        <v>14420262</v>
      </c>
      <c r="D5" s="7" t="n">
        <v>14957281</v>
      </c>
      <c r="E5" s="7" t="n">
        <v>14420262</v>
      </c>
      <c r="G5" s="7" t="n">
        <v>14860237</v>
      </c>
    </row>
    <row r="6" spans="1:7">
      <c r="A6" s="4" t="s">
        <v>1165</v>
      </c>
      <c r="D6" s="5" t="n">
        <v>2</v>
      </c>
    </row>
    <row r="7" spans="1:7">
      <c r="A7" s="4" t="s">
        <v>1166</v>
      </c>
    </row>
    <row r="8" spans="1:7">
      <c r="A8" s="3" t="s">
        <v>1164</v>
      </c>
    </row>
    <row r="9" spans="1:7">
      <c r="A9" s="4" t="s">
        <v>1165</v>
      </c>
      <c r="D9" s="5" t="n">
        <v>1</v>
      </c>
    </row>
    <row r="10" spans="1:7">
      <c r="A10" s="4" t="s">
        <v>1167</v>
      </c>
    </row>
    <row r="11" spans="1:7">
      <c r="A11" s="3" t="s">
        <v>1164</v>
      </c>
    </row>
    <row r="12" spans="1:7">
      <c r="A12" s="4" t="s">
        <v>138</v>
      </c>
      <c r="F12" s="7" t="n">
        <v>2100</v>
      </c>
    </row>
    <row r="13" spans="1:7">
      <c r="A13" s="4" t="s">
        <v>55</v>
      </c>
      <c r="F13" s="7" t="n">
        <v>6180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4</v>
      </c>
      <c r="C1" s="2" t="s">
        <v>25</v>
      </c>
      <c r="D1" s="2" t="s">
        <v>26</v>
      </c>
    </row>
    <row r="2" spans="1:4">
      <c r="A2" s="3" t="s">
        <v>1169</v>
      </c>
    </row>
    <row r="3" spans="1:4">
      <c r="A3" s="4" t="s">
        <v>1170</v>
      </c>
      <c r="B3" s="7" t="n">
        <v>5235</v>
      </c>
      <c r="C3" s="7" t="n">
        <v>4982</v>
      </c>
      <c r="D3" s="7" t="n">
        <v>4838</v>
      </c>
    </row>
    <row r="4" spans="1:4">
      <c r="A4" s="4" t="s">
        <v>1171</v>
      </c>
      <c r="B4" s="5" t="n">
        <v>2814338</v>
      </c>
      <c r="C4" s="5" t="n">
        <v>2797174</v>
      </c>
      <c r="D4" s="7" t="n">
        <v>2648901</v>
      </c>
    </row>
    <row r="5" spans="1:4">
      <c r="A5" s="4" t="s">
        <v>1172</v>
      </c>
      <c r="B5" s="5" t="n">
        <v>16802</v>
      </c>
      <c r="C5" s="5" t="n">
        <v>17701</v>
      </c>
    </row>
    <row r="6" spans="1:4">
      <c r="A6" s="4" t="s">
        <v>1173</v>
      </c>
      <c r="B6" s="5" t="n">
        <v>18992</v>
      </c>
      <c r="C6" s="5" t="n">
        <v>23574</v>
      </c>
    </row>
    <row r="7" spans="1:4">
      <c r="A7" s="4" t="s">
        <v>79</v>
      </c>
    </row>
    <row r="8" spans="1:4">
      <c r="A8" s="3" t="s">
        <v>1169</v>
      </c>
    </row>
    <row r="9" spans="1:4">
      <c r="A9" s="4" t="s">
        <v>1171</v>
      </c>
      <c r="B9" s="5" t="n">
        <v>5634</v>
      </c>
      <c r="C9" s="5" t="n">
        <v>7103</v>
      </c>
    </row>
    <row r="10" spans="1:4">
      <c r="A10" s="4" t="s">
        <v>80</v>
      </c>
    </row>
    <row r="11" spans="1:4">
      <c r="A11" s="3" t="s">
        <v>1169</v>
      </c>
    </row>
    <row r="12" spans="1:4">
      <c r="A12" s="4" t="s">
        <v>1171</v>
      </c>
      <c r="B12" s="5" t="n">
        <v>580624</v>
      </c>
      <c r="C12" s="5" t="n">
        <v>493956</v>
      </c>
    </row>
    <row r="13" spans="1:4">
      <c r="A13" s="4" t="s">
        <v>81</v>
      </c>
    </row>
    <row r="14" spans="1:4">
      <c r="A14" s="3" t="s">
        <v>1169</v>
      </c>
    </row>
    <row r="15" spans="1:4">
      <c r="A15" s="4" t="s">
        <v>1171</v>
      </c>
      <c r="B15" s="5" t="n">
        <v>1462111</v>
      </c>
      <c r="C15" s="5" t="n">
        <v>1525019</v>
      </c>
    </row>
    <row r="16" spans="1:4">
      <c r="A16" s="4" t="s">
        <v>82</v>
      </c>
    </row>
    <row r="17" spans="1:4">
      <c r="A17" s="3" t="s">
        <v>1169</v>
      </c>
    </row>
    <row r="18" spans="1:4">
      <c r="A18" s="4" t="s">
        <v>1171</v>
      </c>
      <c r="B18" s="5" t="n">
        <v>431874</v>
      </c>
      <c r="C18" s="5" t="n">
        <v>436684</v>
      </c>
    </row>
    <row r="19" spans="1:4">
      <c r="A19" s="4" t="s">
        <v>523</v>
      </c>
    </row>
    <row r="20" spans="1:4">
      <c r="A20" s="3" t="s">
        <v>1169</v>
      </c>
    </row>
    <row r="21" spans="1:4">
      <c r="A21" s="4" t="s">
        <v>1171</v>
      </c>
      <c r="B21" s="5" t="n">
        <v>8097</v>
      </c>
      <c r="C21" s="5" t="n">
        <v>8119</v>
      </c>
    </row>
    <row r="22" spans="1:4">
      <c r="A22" s="4" t="s">
        <v>524</v>
      </c>
    </row>
    <row r="23" spans="1:4">
      <c r="A23" s="3" t="s">
        <v>1169</v>
      </c>
    </row>
    <row r="24" spans="1:4">
      <c r="A24" s="4" t="s">
        <v>1171</v>
      </c>
      <c r="B24" s="5" t="n">
        <v>325998</v>
      </c>
      <c r="C24" s="5" t="n">
        <v>326293</v>
      </c>
    </row>
    <row r="25" spans="1:4">
      <c r="A25" s="4" t="s">
        <v>1174</v>
      </c>
    </row>
    <row r="26" spans="1:4">
      <c r="A26" s="3" t="s">
        <v>1169</v>
      </c>
    </row>
    <row r="27" spans="1:4">
      <c r="A27" s="4" t="s">
        <v>1170</v>
      </c>
      <c r="B27" s="5" t="n">
        <v>5235</v>
      </c>
      <c r="C27" s="5" t="n">
        <v>4982</v>
      </c>
    </row>
    <row r="28" spans="1:4">
      <c r="A28" s="4" t="s">
        <v>1175</v>
      </c>
    </row>
    <row r="29" spans="1:4">
      <c r="A29" s="3" t="s">
        <v>1169</v>
      </c>
    </row>
    <row r="30" spans="1:4">
      <c r="A30" s="4" t="s">
        <v>1176</v>
      </c>
      <c r="B30" s="5" t="n">
        <v>27425</v>
      </c>
      <c r="C30" s="5" t="n">
        <v>90682</v>
      </c>
    </row>
    <row r="31" spans="1:4">
      <c r="A31" s="4" t="s">
        <v>1172</v>
      </c>
      <c r="B31" s="5" t="n">
        <v>16802</v>
      </c>
      <c r="C31" s="5" t="n">
        <v>17701</v>
      </c>
    </row>
    <row r="32" spans="1:4">
      <c r="A32" s="4" t="s">
        <v>1173</v>
      </c>
      <c r="B32" s="5" t="n">
        <v>18992</v>
      </c>
      <c r="C32" s="5" t="n">
        <v>23574</v>
      </c>
    </row>
    <row r="33" spans="1:4">
      <c r="A33" s="4" t="s">
        <v>1177</v>
      </c>
    </row>
    <row r="34" spans="1:4">
      <c r="A34" s="3" t="s">
        <v>1169</v>
      </c>
    </row>
    <row r="35" spans="1:4">
      <c r="A35" s="4" t="s">
        <v>1171</v>
      </c>
      <c r="B35" s="5" t="n">
        <v>5634</v>
      </c>
      <c r="C35" s="5" t="n">
        <v>7103</v>
      </c>
    </row>
    <row r="36" spans="1:4">
      <c r="A36" s="4" t="s">
        <v>1178</v>
      </c>
    </row>
    <row r="37" spans="1:4">
      <c r="A37" s="3" t="s">
        <v>1169</v>
      </c>
    </row>
    <row r="38" spans="1:4">
      <c r="A38" s="4" t="s">
        <v>1171</v>
      </c>
      <c r="B38" s="5" t="n">
        <v>580624</v>
      </c>
      <c r="C38" s="5" t="n">
        <v>493956</v>
      </c>
    </row>
    <row r="39" spans="1:4">
      <c r="A39" s="4" t="s">
        <v>1179</v>
      </c>
    </row>
    <row r="40" spans="1:4">
      <c r="A40" s="3" t="s">
        <v>1169</v>
      </c>
    </row>
    <row r="41" spans="1:4">
      <c r="A41" s="4" t="s">
        <v>1171</v>
      </c>
      <c r="B41" s="5" t="n">
        <v>1462111</v>
      </c>
      <c r="C41" s="5" t="n">
        <v>1525019</v>
      </c>
    </row>
    <row r="42" spans="1:4">
      <c r="A42" s="4" t="s">
        <v>1180</v>
      </c>
    </row>
    <row r="43" spans="1:4">
      <c r="A43" s="3" t="s">
        <v>1169</v>
      </c>
    </row>
    <row r="44" spans="1:4">
      <c r="A44" s="4" t="s">
        <v>1171</v>
      </c>
      <c r="B44" s="5" t="n">
        <v>431874</v>
      </c>
      <c r="C44" s="5" t="n">
        <v>436684</v>
      </c>
    </row>
    <row r="45" spans="1:4">
      <c r="A45" s="4" t="s">
        <v>1181</v>
      </c>
    </row>
    <row r="46" spans="1:4">
      <c r="A46" s="3" t="s">
        <v>1169</v>
      </c>
    </row>
    <row r="47" spans="1:4">
      <c r="A47" s="4" t="s">
        <v>1171</v>
      </c>
      <c r="B47" s="5" t="n">
        <v>8097</v>
      </c>
      <c r="C47" s="5" t="n">
        <v>8119</v>
      </c>
    </row>
    <row r="48" spans="1:4">
      <c r="A48" s="4" t="s">
        <v>1182</v>
      </c>
    </row>
    <row r="49" spans="1:4">
      <c r="A49" s="3" t="s">
        <v>1169</v>
      </c>
    </row>
    <row r="50" spans="1:4">
      <c r="A50" s="4" t="s">
        <v>1171</v>
      </c>
      <c r="B50" s="5" t="n">
        <v>31198</v>
      </c>
      <c r="C50" s="5" t="n">
        <v>30905</v>
      </c>
    </row>
    <row r="51" spans="1:4">
      <c r="A51" s="4" t="s">
        <v>1183</v>
      </c>
    </row>
    <row r="52" spans="1:4">
      <c r="A52" s="3" t="s">
        <v>1169</v>
      </c>
    </row>
    <row r="53" spans="1:4">
      <c r="A53" s="4" t="s">
        <v>1171</v>
      </c>
      <c r="B53" s="5" t="n">
        <v>294800</v>
      </c>
      <c r="C53" s="5" t="n">
        <v>295388</v>
      </c>
    </row>
    <row r="54" spans="1:4">
      <c r="A54" s="4" t="s">
        <v>1184</v>
      </c>
    </row>
    <row r="55" spans="1:4">
      <c r="A55" s="3" t="s">
        <v>1169</v>
      </c>
    </row>
    <row r="56" spans="1:4">
      <c r="A56" s="4" t="s">
        <v>1170</v>
      </c>
      <c r="B56" s="5" t="n">
        <v>5235</v>
      </c>
      <c r="C56" s="5" t="n">
        <v>4982</v>
      </c>
    </row>
    <row r="57" spans="1:4">
      <c r="A57" s="4" t="s">
        <v>1176</v>
      </c>
      <c r="B57" s="5" t="n">
        <v>27425</v>
      </c>
      <c r="C57" s="5" t="n">
        <v>90682</v>
      </c>
    </row>
    <row r="58" spans="1:4">
      <c r="A58" s="4" t="s">
        <v>1172</v>
      </c>
      <c r="B58" s="5" t="n">
        <v>16802</v>
      </c>
      <c r="C58" s="5" t="n">
        <v>17701</v>
      </c>
    </row>
    <row r="59" spans="1:4">
      <c r="A59" s="4" t="s">
        <v>1173</v>
      </c>
      <c r="B59" s="5" t="n">
        <v>18992</v>
      </c>
      <c r="C59" s="5" t="n">
        <v>23574</v>
      </c>
    </row>
    <row r="60" spans="1:4">
      <c r="A60" s="4" t="s">
        <v>1185</v>
      </c>
    </row>
    <row r="61" spans="1:4">
      <c r="A61" s="3" t="s">
        <v>1169</v>
      </c>
    </row>
    <row r="62" spans="1:4">
      <c r="A62" s="4" t="s">
        <v>1171</v>
      </c>
      <c r="B62" s="5" t="n">
        <v>5634</v>
      </c>
      <c r="C62" s="5" t="n">
        <v>7103</v>
      </c>
    </row>
    <row r="63" spans="1:4">
      <c r="A63" s="4" t="s">
        <v>1186</v>
      </c>
    </row>
    <row r="64" spans="1:4">
      <c r="A64" s="3" t="s">
        <v>1169</v>
      </c>
    </row>
    <row r="65" spans="1:4">
      <c r="A65" s="4" t="s">
        <v>1171</v>
      </c>
      <c r="B65" s="5" t="n">
        <v>580624</v>
      </c>
      <c r="C65" s="5" t="n">
        <v>493956</v>
      </c>
    </row>
    <row r="66" spans="1:4">
      <c r="A66" s="4" t="s">
        <v>1187</v>
      </c>
    </row>
    <row r="67" spans="1:4">
      <c r="A67" s="3" t="s">
        <v>1169</v>
      </c>
    </row>
    <row r="68" spans="1:4">
      <c r="A68" s="4" t="s">
        <v>1171</v>
      </c>
      <c r="B68" s="5" t="n">
        <v>1462111</v>
      </c>
      <c r="C68" s="5" t="n">
        <v>1525019</v>
      </c>
    </row>
    <row r="69" spans="1:4">
      <c r="A69" s="4" t="s">
        <v>1188</v>
      </c>
    </row>
    <row r="70" spans="1:4">
      <c r="A70" s="3" t="s">
        <v>1169</v>
      </c>
    </row>
    <row r="71" spans="1:4">
      <c r="A71" s="4" t="s">
        <v>1171</v>
      </c>
      <c r="B71" s="5" t="n">
        <v>431874</v>
      </c>
      <c r="C71" s="5" t="n">
        <v>436684</v>
      </c>
    </row>
    <row r="72" spans="1:4">
      <c r="A72" s="4" t="s">
        <v>1189</v>
      </c>
    </row>
    <row r="73" spans="1:4">
      <c r="A73" s="3" t="s">
        <v>1169</v>
      </c>
    </row>
    <row r="74" spans="1:4">
      <c r="A74" s="4" t="s">
        <v>1171</v>
      </c>
      <c r="B74" s="5" t="n">
        <v>8097</v>
      </c>
      <c r="C74" s="5" t="n">
        <v>8119</v>
      </c>
    </row>
    <row r="75" spans="1:4">
      <c r="A75" s="4" t="s">
        <v>1190</v>
      </c>
    </row>
    <row r="76" spans="1:4">
      <c r="A76" s="3" t="s">
        <v>1169</v>
      </c>
    </row>
    <row r="77" spans="1:4">
      <c r="A77" s="4" t="s">
        <v>1171</v>
      </c>
      <c r="B77" s="7" t="n">
        <v>325998</v>
      </c>
      <c r="C77" s="7" t="n">
        <v>32629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1</v>
      </c>
      <c r="B1" s="2" t="s">
        <v>1</v>
      </c>
    </row>
    <row r="2" spans="1:3">
      <c r="B2" s="2" t="s">
        <v>24</v>
      </c>
      <c r="C2" s="2" t="s">
        <v>26</v>
      </c>
    </row>
    <row r="3" spans="1:3">
      <c r="A3" s="3" t="s">
        <v>1169</v>
      </c>
    </row>
    <row r="4" spans="1:3">
      <c r="A4" s="4" t="s">
        <v>701</v>
      </c>
      <c r="B4" s="7" t="n">
        <v>8119</v>
      </c>
      <c r="C4" s="7" t="n">
        <v>7900</v>
      </c>
    </row>
    <row r="5" spans="1:3">
      <c r="A5" s="4" t="s">
        <v>1192</v>
      </c>
      <c r="B5" s="5" t="n">
        <v>8</v>
      </c>
      <c r="C5" s="5" t="n">
        <v>9</v>
      </c>
    </row>
    <row r="6" spans="1:3">
      <c r="A6" s="4" t="s">
        <v>1193</v>
      </c>
      <c r="B6" s="5" t="n">
        <v>-212</v>
      </c>
      <c r="C6" s="5" t="n">
        <v>-270</v>
      </c>
    </row>
    <row r="7" spans="1:3">
      <c r="A7" s="4" t="s">
        <v>1194</v>
      </c>
      <c r="B7" s="5" t="n">
        <v>182</v>
      </c>
      <c r="C7" s="5" t="n">
        <v>-919</v>
      </c>
    </row>
    <row r="8" spans="1:3">
      <c r="A8" s="4" t="s">
        <v>705</v>
      </c>
      <c r="B8" s="7" t="n">
        <v>8097</v>
      </c>
      <c r="C8" s="7" t="n">
        <v>672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7"/>
    <col customWidth="1" max="3" min="3" width="28"/>
  </cols>
  <sheetData>
    <row r="1" spans="1:3">
      <c r="A1" s="1" t="s">
        <v>1195</v>
      </c>
      <c r="B1" s="2" t="s">
        <v>1</v>
      </c>
      <c r="C1" s="2" t="s">
        <v>872</v>
      </c>
    </row>
    <row r="2" spans="1:3">
      <c r="B2" s="2" t="s">
        <v>24</v>
      </c>
      <c r="C2" s="2" t="s">
        <v>25</v>
      </c>
    </row>
    <row r="3" spans="1:3">
      <c r="A3" s="3" t="s">
        <v>1196</v>
      </c>
    </row>
    <row r="4" spans="1:3">
      <c r="A4" s="4" t="s">
        <v>1197</v>
      </c>
      <c r="B4" s="4" t="s">
        <v>879</v>
      </c>
      <c r="C4" s="4" t="s">
        <v>879</v>
      </c>
    </row>
    <row r="5" spans="1:3">
      <c r="A5" s="4" t="s">
        <v>686</v>
      </c>
    </row>
    <row r="6" spans="1:3">
      <c r="A6" s="3" t="s">
        <v>1196</v>
      </c>
    </row>
    <row r="7" spans="1:3">
      <c r="A7" s="4" t="s">
        <v>301</v>
      </c>
      <c r="B7" s="7" t="n">
        <v>3427</v>
      </c>
      <c r="C7" s="7" t="n">
        <v>6771</v>
      </c>
    </row>
    <row r="8" spans="1:3">
      <c r="A8" s="4" t="s">
        <v>1198</v>
      </c>
      <c r="B8" s="4" t="s">
        <v>1199</v>
      </c>
      <c r="C8" s="4" t="s">
        <v>1199</v>
      </c>
    </row>
    <row r="9" spans="1:3">
      <c r="A9" s="4" t="s">
        <v>669</v>
      </c>
    </row>
    <row r="10" spans="1:3">
      <c r="A10" s="3" t="s">
        <v>1196</v>
      </c>
    </row>
    <row r="11" spans="1:3">
      <c r="A11" s="4" t="s">
        <v>301</v>
      </c>
      <c r="B11" s="7" t="n">
        <v>28997</v>
      </c>
      <c r="C11" s="7" t="n">
        <v>11632</v>
      </c>
    </row>
    <row r="12" spans="1:3">
      <c r="A12" s="4" t="s">
        <v>1198</v>
      </c>
      <c r="B12" s="4" t="s">
        <v>1199</v>
      </c>
      <c r="C12" s="4" t="s">
        <v>1199</v>
      </c>
    </row>
    <row r="13" spans="1:3">
      <c r="A13" s="4" t="s">
        <v>1200</v>
      </c>
    </row>
    <row r="14" spans="1:3">
      <c r="A14" s="3" t="s">
        <v>1196</v>
      </c>
    </row>
    <row r="15" spans="1:3">
      <c r="A15" s="4" t="s">
        <v>1197</v>
      </c>
      <c r="B15" s="4" t="s">
        <v>616</v>
      </c>
      <c r="C15" s="4" t="s">
        <v>616</v>
      </c>
    </row>
    <row r="16" spans="1:3">
      <c r="A16" s="4" t="s">
        <v>1201</v>
      </c>
    </row>
    <row r="17" spans="1:3">
      <c r="A17" s="3" t="s">
        <v>1196</v>
      </c>
    </row>
    <row r="18" spans="1:3">
      <c r="A18" s="4" t="s">
        <v>1197</v>
      </c>
      <c r="B18" s="4" t="s">
        <v>678</v>
      </c>
      <c r="C18" s="4" t="s">
        <v>678</v>
      </c>
    </row>
    <row r="19" spans="1:3">
      <c r="A19" s="4" t="s">
        <v>1202</v>
      </c>
    </row>
    <row r="20" spans="1:3">
      <c r="A20" s="3" t="s">
        <v>1196</v>
      </c>
    </row>
    <row r="21" spans="1:3">
      <c r="A21" s="4" t="s">
        <v>1197</v>
      </c>
      <c r="B21" s="4" t="s">
        <v>1203</v>
      </c>
      <c r="C21" s="4" t="s">
        <v>876</v>
      </c>
    </row>
    <row r="22" spans="1:3">
      <c r="A22" s="4" t="s">
        <v>1204</v>
      </c>
    </row>
    <row r="23" spans="1:3">
      <c r="A23" s="3" t="s">
        <v>1196</v>
      </c>
    </row>
    <row r="24" spans="1:3">
      <c r="A24" s="4" t="s">
        <v>1197</v>
      </c>
      <c r="B24" s="4" t="s">
        <v>1205</v>
      </c>
      <c r="C24" s="4" t="s">
        <v>1205</v>
      </c>
    </row>
    <row r="25" spans="1:3">
      <c r="A25" s="4" t="s">
        <v>1206</v>
      </c>
    </row>
    <row r="26" spans="1:3">
      <c r="A26" s="3" t="s">
        <v>1196</v>
      </c>
    </row>
    <row r="27" spans="1:3">
      <c r="A27" s="4" t="s">
        <v>1197</v>
      </c>
      <c r="B27" s="4" t="s">
        <v>1059</v>
      </c>
      <c r="C27" s="4" t="s">
        <v>1207</v>
      </c>
    </row>
    <row r="28" spans="1:3">
      <c r="A28" s="4" t="s">
        <v>1208</v>
      </c>
    </row>
    <row r="29" spans="1:3">
      <c r="A29" s="3" t="s">
        <v>1196</v>
      </c>
    </row>
    <row r="30" spans="1:3">
      <c r="A30" s="4" t="s">
        <v>1197</v>
      </c>
      <c r="B30" s="4" t="s">
        <v>1209</v>
      </c>
      <c r="C30" s="4" t="s">
        <v>1210</v>
      </c>
    </row>
    <row r="31" spans="1:3">
      <c r="A31" s="4" t="s">
        <v>523</v>
      </c>
    </row>
    <row r="32" spans="1:3">
      <c r="A32" s="3" t="s">
        <v>1196</v>
      </c>
    </row>
    <row r="33" spans="1:3">
      <c r="A33" s="4" t="s">
        <v>301</v>
      </c>
      <c r="B33" s="7" t="n">
        <v>8097</v>
      </c>
      <c r="C33" s="7" t="n">
        <v>8119</v>
      </c>
    </row>
    <row r="34" spans="1:3">
      <c r="A34" s="4" t="s">
        <v>1198</v>
      </c>
      <c r="B34" s="4" t="s">
        <v>1211</v>
      </c>
      <c r="C34" s="4" t="s">
        <v>1212</v>
      </c>
    </row>
    <row r="35" spans="1:3">
      <c r="A35" s="4" t="s">
        <v>1213</v>
      </c>
    </row>
    <row r="36" spans="1:3">
      <c r="A36" s="3" t="s">
        <v>1196</v>
      </c>
    </row>
    <row r="37" spans="1:3">
      <c r="A37" s="4" t="s">
        <v>1214</v>
      </c>
      <c r="B37" s="4" t="s">
        <v>1215</v>
      </c>
      <c r="C37" s="4" t="s">
        <v>625</v>
      </c>
    </row>
    <row r="38" spans="1:3">
      <c r="A38" s="4" t="s">
        <v>1216</v>
      </c>
      <c r="B38" s="4" t="s">
        <v>616</v>
      </c>
      <c r="C38" s="4" t="s">
        <v>616</v>
      </c>
    </row>
    <row r="39" spans="1:3">
      <c r="A39" s="4" t="s">
        <v>1217</v>
      </c>
    </row>
    <row r="40" spans="1:3">
      <c r="A40" s="3" t="s">
        <v>1196</v>
      </c>
    </row>
    <row r="41" spans="1:3">
      <c r="A41" s="4" t="s">
        <v>1214</v>
      </c>
      <c r="B41" s="4" t="s">
        <v>1218</v>
      </c>
      <c r="C41" s="4" t="s">
        <v>678</v>
      </c>
    </row>
    <row r="42" spans="1:3">
      <c r="A42" s="4" t="s">
        <v>1216</v>
      </c>
      <c r="B42" s="4" t="s">
        <v>1219</v>
      </c>
      <c r="C42" s="4" t="s">
        <v>1220</v>
      </c>
    </row>
    <row r="43" spans="1:3">
      <c r="A43" s="4" t="s">
        <v>1221</v>
      </c>
    </row>
    <row r="44" spans="1:3">
      <c r="A44" s="3" t="s">
        <v>1196</v>
      </c>
    </row>
    <row r="45" spans="1:3">
      <c r="A45" s="4" t="s">
        <v>1214</v>
      </c>
      <c r="B45" s="4" t="s">
        <v>1219</v>
      </c>
      <c r="C45" s="4" t="s">
        <v>1222</v>
      </c>
    </row>
    <row r="46" spans="1:3">
      <c r="A46" s="4" t="s">
        <v>1216</v>
      </c>
      <c r="B46" s="4" t="s">
        <v>1223</v>
      </c>
      <c r="C46" s="4" t="s">
        <v>1224</v>
      </c>
    </row>
    <row r="47" spans="1:3">
      <c r="A47" s="4" t="s">
        <v>1225</v>
      </c>
    </row>
    <row r="48" spans="1:3">
      <c r="A48" s="3" t="s">
        <v>1196</v>
      </c>
    </row>
    <row r="49" spans="1:3">
      <c r="A49" s="4" t="s">
        <v>301</v>
      </c>
      <c r="B49" s="7" t="n">
        <v>2452</v>
      </c>
      <c r="C49" s="7" t="n">
        <v>1352</v>
      </c>
    </row>
    <row r="50" spans="1:3">
      <c r="A50" s="4" t="s">
        <v>1198</v>
      </c>
      <c r="B50" s="4" t="s">
        <v>1199</v>
      </c>
      <c r="C50" s="4" t="s">
        <v>1199</v>
      </c>
    </row>
    <row r="51" spans="1:3">
      <c r="A51" s="4" t="s">
        <v>1226</v>
      </c>
    </row>
    <row r="52" spans="1:3">
      <c r="A52" s="3" t="s">
        <v>1196</v>
      </c>
    </row>
    <row r="53" spans="1:3">
      <c r="A53" s="4" t="s">
        <v>1197</v>
      </c>
      <c r="B53" s="4" t="s">
        <v>1227</v>
      </c>
      <c r="C53" s="4" t="s">
        <v>1228</v>
      </c>
    </row>
    <row r="54" spans="1:3">
      <c r="A54" s="4" t="s">
        <v>1229</v>
      </c>
    </row>
    <row r="55" spans="1:3">
      <c r="A55" s="3" t="s">
        <v>1196</v>
      </c>
    </row>
    <row r="56" spans="1:3">
      <c r="A56" s="4" t="s">
        <v>1197</v>
      </c>
      <c r="B56" s="4" t="s">
        <v>1230</v>
      </c>
      <c r="C56" s="4" t="s">
        <v>1231</v>
      </c>
    </row>
    <row r="57" spans="1:3">
      <c r="A57" s="4" t="s">
        <v>1232</v>
      </c>
    </row>
    <row r="58" spans="1:3">
      <c r="A58" s="3" t="s">
        <v>1196</v>
      </c>
    </row>
    <row r="59" spans="1:3">
      <c r="A59" s="4" t="s">
        <v>1197</v>
      </c>
      <c r="B59" s="4" t="s">
        <v>1233</v>
      </c>
      <c r="C59" s="4" t="s">
        <v>1234</v>
      </c>
    </row>
    <row r="60" spans="1:3">
      <c r="A60" s="4" t="s">
        <v>1235</v>
      </c>
    </row>
    <row r="61" spans="1:3">
      <c r="A61" s="3" t="s">
        <v>1196</v>
      </c>
    </row>
    <row r="62" spans="1:3">
      <c r="A62" s="4" t="s">
        <v>301</v>
      </c>
      <c r="C62" s="7" t="n">
        <v>394</v>
      </c>
    </row>
    <row r="63" spans="1:3">
      <c r="A63" s="4" t="s">
        <v>1198</v>
      </c>
      <c r="C63" s="4" t="s">
        <v>1236</v>
      </c>
    </row>
    <row r="64" spans="1:3">
      <c r="A64" s="4" t="s">
        <v>1237</v>
      </c>
    </row>
    <row r="65" spans="1:3">
      <c r="A65" s="3" t="s">
        <v>1196</v>
      </c>
    </row>
    <row r="66" spans="1:3">
      <c r="A66" s="4" t="s">
        <v>1197</v>
      </c>
      <c r="C66" s="4" t="s">
        <v>1238</v>
      </c>
    </row>
    <row r="67" spans="1:3">
      <c r="A67" s="4" t="s">
        <v>1239</v>
      </c>
    </row>
    <row r="68" spans="1:3">
      <c r="A68" s="3" t="s">
        <v>1196</v>
      </c>
    </row>
    <row r="69" spans="1:3">
      <c r="A69" s="4" t="s">
        <v>1197</v>
      </c>
      <c r="C69" s="4" t="s">
        <v>1240</v>
      </c>
    </row>
    <row r="70" spans="1:3">
      <c r="A70" s="4" t="s">
        <v>1241</v>
      </c>
    </row>
    <row r="71" spans="1:3">
      <c r="A71" s="3" t="s">
        <v>1196</v>
      </c>
    </row>
    <row r="72" spans="1:3">
      <c r="A72" s="4" t="s">
        <v>1197</v>
      </c>
      <c r="C72" s="4" t="s">
        <v>124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3</v>
      </c>
      <c r="B1" s="2" t="s">
        <v>1</v>
      </c>
      <c r="C1" s="2" t="s">
        <v>872</v>
      </c>
    </row>
    <row r="2" spans="1:3">
      <c r="B2" s="2" t="s">
        <v>24</v>
      </c>
      <c r="C2" s="2" t="s">
        <v>25</v>
      </c>
    </row>
    <row r="3" spans="1:3">
      <c r="A3" s="3" t="s">
        <v>1196</v>
      </c>
    </row>
    <row r="4" spans="1:3">
      <c r="A4" s="4" t="s">
        <v>1244</v>
      </c>
      <c r="B4" s="4" t="s">
        <v>683</v>
      </c>
      <c r="C4" s="4" t="s">
        <v>683</v>
      </c>
    </row>
    <row r="5" spans="1:3">
      <c r="A5" s="4" t="s">
        <v>1245</v>
      </c>
      <c r="B5" s="4" t="s">
        <v>683</v>
      </c>
      <c r="C5" s="4" t="s">
        <v>683</v>
      </c>
    </row>
    <row r="6" spans="1:3">
      <c r="A6" s="4" t="s">
        <v>843</v>
      </c>
    </row>
    <row r="7" spans="1:3">
      <c r="A7" s="3" t="s">
        <v>1196</v>
      </c>
    </row>
    <row r="8" spans="1:3">
      <c r="A8" s="4" t="s">
        <v>1244</v>
      </c>
      <c r="B8" s="4" t="s">
        <v>616</v>
      </c>
      <c r="C8" s="4" t="s">
        <v>616</v>
      </c>
    </row>
    <row r="9" spans="1:3">
      <c r="A9" s="4" t="s">
        <v>679</v>
      </c>
    </row>
    <row r="10" spans="1:3">
      <c r="A10" s="3" t="s">
        <v>1196</v>
      </c>
    </row>
    <row r="11" spans="1:3">
      <c r="A11" s="4" t="s">
        <v>1244</v>
      </c>
      <c r="B11" s="4" t="s">
        <v>1246</v>
      </c>
      <c r="C11" s="4" t="s">
        <v>1246</v>
      </c>
    </row>
    <row r="12" spans="1:3">
      <c r="A12" s="4" t="s">
        <v>1213</v>
      </c>
    </row>
    <row r="13" spans="1:3">
      <c r="A13" s="3" t="s">
        <v>1196</v>
      </c>
    </row>
    <row r="14" spans="1:3">
      <c r="A14" s="4" t="s">
        <v>1245</v>
      </c>
      <c r="B14" s="4" t="s">
        <v>616</v>
      </c>
      <c r="C14" s="4" t="s">
        <v>616</v>
      </c>
    </row>
    <row r="15" spans="1:3">
      <c r="A15" s="4" t="s">
        <v>1217</v>
      </c>
    </row>
    <row r="16" spans="1:3">
      <c r="A16" s="3" t="s">
        <v>1196</v>
      </c>
    </row>
    <row r="17" spans="1:3">
      <c r="A17" s="4" t="s">
        <v>1245</v>
      </c>
      <c r="B17" s="4" t="s">
        <v>1247</v>
      </c>
      <c r="C17" s="4" t="s">
        <v>124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4</v>
      </c>
      <c r="C1" s="2" t="s">
        <v>25</v>
      </c>
    </row>
    <row r="2" spans="1:3">
      <c r="A2" s="4" t="s">
        <v>686</v>
      </c>
    </row>
    <row r="3" spans="1:3">
      <c r="A3" s="3" t="s">
        <v>1196</v>
      </c>
    </row>
    <row r="4" spans="1:3">
      <c r="A4" s="4" t="s">
        <v>301</v>
      </c>
      <c r="B4" s="7" t="n">
        <v>3427</v>
      </c>
      <c r="C4" s="7" t="n">
        <v>6771</v>
      </c>
    </row>
    <row r="5" spans="1:3">
      <c r="A5" s="4" t="s">
        <v>669</v>
      </c>
    </row>
    <row r="6" spans="1:3">
      <c r="A6" s="3" t="s">
        <v>1196</v>
      </c>
    </row>
    <row r="7" spans="1:3">
      <c r="A7" s="4" t="s">
        <v>301</v>
      </c>
      <c r="B7" s="5" t="n">
        <v>28997</v>
      </c>
      <c r="C7" s="5" t="n">
        <v>11632</v>
      </c>
    </row>
    <row r="8" spans="1:3">
      <c r="A8" s="4" t="s">
        <v>1225</v>
      </c>
    </row>
    <row r="9" spans="1:3">
      <c r="A9" s="3" t="s">
        <v>1196</v>
      </c>
    </row>
    <row r="10" spans="1:3">
      <c r="A10" s="4" t="s">
        <v>301</v>
      </c>
      <c r="B10" s="5" t="n">
        <v>2452</v>
      </c>
      <c r="C10" s="5" t="n">
        <v>1352</v>
      </c>
    </row>
    <row r="11" spans="1:3">
      <c r="A11" s="4" t="s">
        <v>1235</v>
      </c>
    </row>
    <row r="12" spans="1:3">
      <c r="A12" s="3" t="s">
        <v>1196</v>
      </c>
    </row>
    <row r="13" spans="1:3">
      <c r="A13" s="4" t="s">
        <v>301</v>
      </c>
      <c r="C13" s="5" t="n">
        <v>394</v>
      </c>
    </row>
    <row r="14" spans="1:3">
      <c r="A14" s="4" t="s">
        <v>1249</v>
      </c>
    </row>
    <row r="15" spans="1:3">
      <c r="A15" s="3" t="s">
        <v>1196</v>
      </c>
    </row>
    <row r="16" spans="1:3">
      <c r="A16" s="4" t="s">
        <v>301</v>
      </c>
      <c r="B16" s="5" t="n">
        <v>3427</v>
      </c>
      <c r="C16" s="5" t="n">
        <v>6771</v>
      </c>
    </row>
    <row r="17" spans="1:3">
      <c r="A17" s="4" t="s">
        <v>1250</v>
      </c>
    </row>
    <row r="18" spans="1:3">
      <c r="A18" s="3" t="s">
        <v>1196</v>
      </c>
    </row>
    <row r="19" spans="1:3">
      <c r="A19" s="4" t="s">
        <v>301</v>
      </c>
      <c r="B19" s="5" t="n">
        <v>28997</v>
      </c>
      <c r="C19" s="5" t="n">
        <v>11632</v>
      </c>
    </row>
    <row r="20" spans="1:3">
      <c r="A20" s="4" t="s">
        <v>1251</v>
      </c>
    </row>
    <row r="21" spans="1:3">
      <c r="A21" s="3" t="s">
        <v>1196</v>
      </c>
    </row>
    <row r="22" spans="1:3">
      <c r="A22" s="4" t="s">
        <v>301</v>
      </c>
      <c r="B22" s="7" t="n">
        <v>2452</v>
      </c>
      <c r="C22" s="5" t="n">
        <v>1352</v>
      </c>
    </row>
    <row r="23" spans="1:3">
      <c r="A23" s="4" t="s">
        <v>1252</v>
      </c>
    </row>
    <row r="24" spans="1:3">
      <c r="A24" s="3" t="s">
        <v>1196</v>
      </c>
    </row>
    <row r="25" spans="1:3">
      <c r="A25" s="4" t="s">
        <v>301</v>
      </c>
      <c r="C25" s="7" t="n">
        <v>39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53</v>
      </c>
      <c r="B1" s="2" t="s">
        <v>95</v>
      </c>
      <c r="D1" s="2" t="s">
        <v>1</v>
      </c>
    </row>
    <row r="2" spans="1:6">
      <c r="B2" s="2" t="s">
        <v>24</v>
      </c>
      <c r="C2" s="2" t="s">
        <v>26</v>
      </c>
      <c r="D2" s="2" t="s">
        <v>24</v>
      </c>
      <c r="E2" s="2" t="s">
        <v>26</v>
      </c>
      <c r="F2" s="2" t="s">
        <v>25</v>
      </c>
    </row>
    <row r="3" spans="1:6">
      <c r="A3" s="3" t="s">
        <v>1169</v>
      </c>
    </row>
    <row r="4" spans="1:6">
      <c r="A4" s="4" t="s">
        <v>1254</v>
      </c>
      <c r="F4" s="7" t="n">
        <v>1700</v>
      </c>
    </row>
    <row r="5" spans="1:6">
      <c r="A5" s="4" t="s">
        <v>1255</v>
      </c>
      <c r="B5" s="7" t="n">
        <v>800</v>
      </c>
      <c r="C5" s="7" t="n">
        <v>1800</v>
      </c>
      <c r="D5" s="7" t="n">
        <v>1600</v>
      </c>
      <c r="E5" s="7" t="n">
        <v>2200</v>
      </c>
    </row>
    <row r="6" spans="1:6">
      <c r="A6" s="4" t="s">
        <v>1256</v>
      </c>
      <c r="D6" s="4" t="s">
        <v>646</v>
      </c>
    </row>
    <row r="7" spans="1:6">
      <c r="A7" s="4" t="s">
        <v>1257</v>
      </c>
      <c r="B7" s="5" t="n">
        <v>41</v>
      </c>
      <c r="C7" s="5" t="n">
        <v>26</v>
      </c>
      <c r="D7" s="7" t="n">
        <v>69</v>
      </c>
      <c r="E7" s="5" t="n">
        <v>48</v>
      </c>
    </row>
    <row r="8" spans="1:6">
      <c r="A8" s="4" t="s">
        <v>1258</v>
      </c>
    </row>
    <row r="9" spans="1:6">
      <c r="A9" s="3" t="s">
        <v>1169</v>
      </c>
    </row>
    <row r="10" spans="1:6">
      <c r="A10" s="4" t="s">
        <v>1254</v>
      </c>
      <c r="B10" s="5" t="n">
        <v>2500</v>
      </c>
      <c r="D10" s="5" t="n">
        <v>2500</v>
      </c>
    </row>
    <row r="11" spans="1:6">
      <c r="A11" s="4" t="s">
        <v>1259</v>
      </c>
    </row>
    <row r="12" spans="1:6">
      <c r="A12" s="3" t="s">
        <v>1169</v>
      </c>
    </row>
    <row r="13" spans="1:6">
      <c r="A13" s="4" t="s">
        <v>1260</v>
      </c>
      <c r="B13" s="5" t="n">
        <v>44600</v>
      </c>
      <c r="D13" s="5" t="n">
        <v>44600</v>
      </c>
      <c r="F13" s="5" t="n">
        <v>26400</v>
      </c>
    </row>
    <row r="14" spans="1:6">
      <c r="A14" s="4" t="s">
        <v>1261</v>
      </c>
      <c r="B14" s="5" t="n">
        <v>12100</v>
      </c>
      <c r="D14" s="5" t="n">
        <v>12100</v>
      </c>
      <c r="F14" s="7" t="n">
        <v>8000</v>
      </c>
    </row>
    <row r="15" spans="1:6">
      <c r="A15" s="4" t="s">
        <v>1262</v>
      </c>
      <c r="B15" s="7" t="n">
        <v>5100</v>
      </c>
      <c r="C15" s="7" t="n">
        <v>300</v>
      </c>
      <c r="D15" s="7" t="n">
        <v>6200</v>
      </c>
      <c r="E15" s="7" t="n">
        <v>1700</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4</v>
      </c>
      <c r="C1" s="2" t="s">
        <v>25</v>
      </c>
    </row>
    <row r="2" spans="1:3">
      <c r="A2" s="3" t="s">
        <v>1264</v>
      </c>
    </row>
    <row r="3" spans="1:3">
      <c r="A3" s="4" t="s">
        <v>1265</v>
      </c>
      <c r="B3" s="7" t="n">
        <v>27425</v>
      </c>
      <c r="C3" s="7" t="n">
        <v>90682</v>
      </c>
    </row>
    <row r="4" spans="1:3">
      <c r="A4" s="4" t="s">
        <v>1266</v>
      </c>
      <c r="B4" s="5" t="n">
        <v>832</v>
      </c>
      <c r="C4" s="5" t="n">
        <v>133</v>
      </c>
    </row>
    <row r="5" spans="1:3">
      <c r="A5" s="4" t="s">
        <v>1267</v>
      </c>
      <c r="B5" s="7" t="n">
        <v>26593</v>
      </c>
      <c r="C5" s="7" t="n">
        <v>9054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8</v>
      </c>
      <c r="B1" s="2" t="s">
        <v>95</v>
      </c>
      <c r="D1" s="2" t="s">
        <v>1</v>
      </c>
    </row>
    <row r="2" spans="1:5">
      <c r="B2" s="2" t="s">
        <v>24</v>
      </c>
      <c r="C2" s="2" t="s">
        <v>26</v>
      </c>
      <c r="D2" s="2" t="s">
        <v>24</v>
      </c>
      <c r="E2" s="2" t="s">
        <v>26</v>
      </c>
    </row>
    <row r="3" spans="1:5">
      <c r="A3" s="3" t="s">
        <v>1269</v>
      </c>
    </row>
    <row r="4" spans="1:5">
      <c r="A4" s="4" t="s">
        <v>1270</v>
      </c>
      <c r="B4" s="7" t="n">
        <v>104333</v>
      </c>
      <c r="C4" s="7" t="n">
        <v>99340</v>
      </c>
      <c r="D4" s="7" t="n">
        <v>210134</v>
      </c>
      <c r="E4" s="7" t="n">
        <v>184983</v>
      </c>
    </row>
    <row r="5" spans="1:5">
      <c r="A5" s="4" t="s">
        <v>1271</v>
      </c>
      <c r="B5" s="5" t="n">
        <v>-13876</v>
      </c>
      <c r="C5" s="5" t="n">
        <v>-10903</v>
      </c>
      <c r="D5" s="5" t="n">
        <v>-26543</v>
      </c>
      <c r="E5" s="5" t="n">
        <v>-20589</v>
      </c>
    </row>
    <row r="6" spans="1:5">
      <c r="A6" s="4" t="s">
        <v>1272</v>
      </c>
    </row>
    <row r="7" spans="1:5">
      <c r="A7" s="3" t="s">
        <v>1269</v>
      </c>
    </row>
    <row r="8" spans="1:5">
      <c r="A8" s="4" t="s">
        <v>1273</v>
      </c>
      <c r="B8" s="5" t="n">
        <v>279</v>
      </c>
      <c r="C8" s="5" t="n">
        <v>846</v>
      </c>
      <c r="D8" s="5" t="n">
        <v>697</v>
      </c>
      <c r="E8" s="5" t="n">
        <v>1218</v>
      </c>
    </row>
    <row r="9" spans="1:5">
      <c r="A9" s="4" t="s">
        <v>1270</v>
      </c>
      <c r="B9" s="5" t="n">
        <v>1</v>
      </c>
      <c r="C9" s="5" t="n">
        <v>1</v>
      </c>
      <c r="D9" s="5" t="n">
        <v>2</v>
      </c>
    </row>
    <row r="10" spans="1:5">
      <c r="A10" s="4" t="s">
        <v>1271</v>
      </c>
      <c r="B10" s="5" t="n">
        <v>0</v>
      </c>
      <c r="C10" s="5" t="n">
        <v>0</v>
      </c>
      <c r="D10" s="5" t="n">
        <v>0</v>
      </c>
      <c r="E10" s="5" t="n">
        <v>0</v>
      </c>
    </row>
    <row r="11" spans="1:5">
      <c r="A11" s="4" t="s">
        <v>1274</v>
      </c>
      <c r="B11" s="7" t="n">
        <v>280</v>
      </c>
      <c r="C11" s="7" t="n">
        <v>847</v>
      </c>
      <c r="D11" s="7" t="n">
        <v>699</v>
      </c>
      <c r="E11" s="7" t="n">
        <v>1218</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4</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5</v>
      </c>
      <c r="B1" s="2" t="s">
        <v>24</v>
      </c>
      <c r="C1" s="2" t="s">
        <v>25</v>
      </c>
      <c r="D1" s="2" t="s">
        <v>26</v>
      </c>
      <c r="E1" s="2" t="s">
        <v>459</v>
      </c>
    </row>
    <row r="2" spans="1:5">
      <c r="A2" s="3" t="s">
        <v>1196</v>
      </c>
    </row>
    <row r="3" spans="1:5">
      <c r="A3" s="4" t="s">
        <v>1276</v>
      </c>
      <c r="B3" s="7" t="n">
        <v>262741</v>
      </c>
      <c r="C3" s="7" t="n">
        <v>255519</v>
      </c>
      <c r="D3" s="7" t="n">
        <v>267920</v>
      </c>
      <c r="E3" s="7" t="n">
        <v>219818</v>
      </c>
    </row>
    <row r="4" spans="1:5">
      <c r="A4" s="4" t="s">
        <v>1277</v>
      </c>
      <c r="B4" s="5" t="n">
        <v>695139</v>
      </c>
      <c r="C4" s="5" t="n">
        <v>745090</v>
      </c>
      <c r="D4" s="5" t="n">
        <v>865957</v>
      </c>
    </row>
    <row r="5" spans="1:5">
      <c r="A5" s="4" t="s">
        <v>1278</v>
      </c>
      <c r="B5" s="5" t="n">
        <v>109715</v>
      </c>
      <c r="C5" s="5" t="n">
        <v>101716</v>
      </c>
      <c r="D5" s="5" t="n">
        <v>90742</v>
      </c>
    </row>
    <row r="6" spans="1:5">
      <c r="A6" s="4" t="s">
        <v>38</v>
      </c>
      <c r="B6" s="5" t="n">
        <v>2001621</v>
      </c>
      <c r="C6" s="5" t="n">
        <v>1917099</v>
      </c>
      <c r="D6" s="5" t="n">
        <v>1893700</v>
      </c>
    </row>
    <row r="7" spans="1:5">
      <c r="A7" s="4" t="s">
        <v>39</v>
      </c>
      <c r="B7" s="5" t="n">
        <v>3259998</v>
      </c>
      <c r="C7" s="5" t="n">
        <v>3130853</v>
      </c>
      <c r="D7" s="5" t="n">
        <v>2943525</v>
      </c>
    </row>
    <row r="8" spans="1:5">
      <c r="A8" s="4" t="s">
        <v>40</v>
      </c>
      <c r="B8" s="5" t="n">
        <v>2099374</v>
      </c>
      <c r="C8" s="5" t="n">
        <v>2087530</v>
      </c>
      <c r="D8" s="5" t="n">
        <v>2099770</v>
      </c>
    </row>
    <row r="9" spans="1:5">
      <c r="A9" s="4" t="s">
        <v>1279</v>
      </c>
      <c r="B9" s="5" t="n">
        <v>1871047</v>
      </c>
      <c r="C9" s="5" t="n">
        <v>1875030</v>
      </c>
      <c r="D9" s="5" t="n">
        <v>1893163</v>
      </c>
    </row>
    <row r="10" spans="1:5">
      <c r="A10" s="4" t="s">
        <v>46</v>
      </c>
      <c r="B10" s="5" t="n">
        <v>79830</v>
      </c>
      <c r="C10" s="5" t="n">
        <v>81381</v>
      </c>
      <c r="D10" s="5" t="n">
        <v>79536</v>
      </c>
    </row>
    <row r="11" spans="1:5">
      <c r="A11" s="4" t="s">
        <v>1280</v>
      </c>
      <c r="B11" s="5" t="n">
        <v>3011156</v>
      </c>
      <c r="C11" s="5" t="n">
        <v>3016093</v>
      </c>
      <c r="D11" s="5" t="n">
        <v>2883917</v>
      </c>
    </row>
    <row r="12" spans="1:5">
      <c r="A12" s="4" t="s">
        <v>1281</v>
      </c>
      <c r="B12" s="5" t="n">
        <v>1435665</v>
      </c>
      <c r="C12" s="5" t="n">
        <v>1468108</v>
      </c>
      <c r="D12" s="5" t="n">
        <v>1479021</v>
      </c>
    </row>
    <row r="13" spans="1:5">
      <c r="A13" s="4" t="s">
        <v>64</v>
      </c>
      <c r="B13" s="5" t="n">
        <v>227029</v>
      </c>
      <c r="C13" s="5" t="n">
        <v>213003</v>
      </c>
      <c r="D13" s="5" t="n">
        <v>263536</v>
      </c>
    </row>
    <row r="14" spans="1:5">
      <c r="A14" s="4" t="s">
        <v>65</v>
      </c>
      <c r="B14" s="5" t="n">
        <v>298094</v>
      </c>
      <c r="C14" s="5" t="n">
        <v>367052</v>
      </c>
      <c r="D14" s="7" t="n">
        <v>354123</v>
      </c>
    </row>
    <row r="15" spans="1:5">
      <c r="A15" s="4" t="s">
        <v>67</v>
      </c>
      <c r="B15" s="5" t="n">
        <v>1515628</v>
      </c>
      <c r="C15" s="5" t="n">
        <v>1353092</v>
      </c>
    </row>
    <row r="16" spans="1:5">
      <c r="A16" s="4" t="s">
        <v>1282</v>
      </c>
    </row>
    <row r="17" spans="1:5">
      <c r="A17" s="3" t="s">
        <v>1196</v>
      </c>
    </row>
    <row r="18" spans="1:5">
      <c r="A18" s="4" t="s">
        <v>1276</v>
      </c>
      <c r="B18" s="5" t="n">
        <v>262741</v>
      </c>
      <c r="C18" s="5" t="n">
        <v>255519</v>
      </c>
    </row>
    <row r="19" spans="1:5">
      <c r="A19" s="4" t="s">
        <v>46</v>
      </c>
      <c r="B19" s="5" t="n">
        <v>15</v>
      </c>
      <c r="C19" s="5" t="n">
        <v>16</v>
      </c>
    </row>
    <row r="20" spans="1:5">
      <c r="A20" s="4" t="s">
        <v>1280</v>
      </c>
      <c r="B20" s="5" t="n">
        <v>3011156</v>
      </c>
      <c r="C20" s="5" t="n">
        <v>3016093</v>
      </c>
    </row>
    <row r="21" spans="1:5">
      <c r="A21" s="4" t="s">
        <v>1283</v>
      </c>
      <c r="B21" s="5" t="n">
        <v>6236893</v>
      </c>
      <c r="C21" s="5" t="n">
        <v>6259052</v>
      </c>
    </row>
    <row r="22" spans="1:5">
      <c r="A22" s="4" t="s">
        <v>64</v>
      </c>
      <c r="B22" s="5" t="n">
        <v>227029</v>
      </c>
      <c r="C22" s="5" t="n">
        <v>213003</v>
      </c>
    </row>
    <row r="23" spans="1:5">
      <c r="A23" s="4" t="s">
        <v>65</v>
      </c>
      <c r="B23" s="5" t="n">
        <v>273094</v>
      </c>
      <c r="C23" s="5" t="n">
        <v>317052</v>
      </c>
    </row>
    <row r="24" spans="1:5">
      <c r="A24" s="4" t="s">
        <v>1284</v>
      </c>
    </row>
    <row r="25" spans="1:5">
      <c r="A25" s="3" t="s">
        <v>1196</v>
      </c>
    </row>
    <row r="26" spans="1:5">
      <c r="A26" s="4" t="s">
        <v>46</v>
      </c>
      <c r="B26" s="5" t="n">
        <v>22425</v>
      </c>
      <c r="C26" s="5" t="n">
        <v>22880</v>
      </c>
    </row>
    <row r="27" spans="1:5">
      <c r="A27" s="4" t="s">
        <v>1281</v>
      </c>
      <c r="B27" s="5" t="n">
        <v>1427388</v>
      </c>
      <c r="C27" s="5" t="n">
        <v>1460778</v>
      </c>
    </row>
    <row r="28" spans="1:5">
      <c r="A28" s="4" t="s">
        <v>65</v>
      </c>
      <c r="B28" s="5" t="n">
        <v>25281</v>
      </c>
      <c r="C28" s="5" t="n">
        <v>50612</v>
      </c>
    </row>
    <row r="29" spans="1:5">
      <c r="A29" s="4" t="s">
        <v>67</v>
      </c>
      <c r="B29" s="5" t="n">
        <v>221144</v>
      </c>
      <c r="C29" s="5" t="n">
        <v>217647</v>
      </c>
    </row>
    <row r="30" spans="1:5">
      <c r="A30" s="4" t="s">
        <v>1285</v>
      </c>
      <c r="B30" s="5" t="n">
        <v>5988</v>
      </c>
      <c r="C30" s="5" t="n">
        <v>5979</v>
      </c>
    </row>
    <row r="31" spans="1:5">
      <c r="A31" s="4" t="s">
        <v>1286</v>
      </c>
    </row>
    <row r="32" spans="1:5">
      <c r="A32" s="3" t="s">
        <v>1196</v>
      </c>
    </row>
    <row r="33" spans="1:5">
      <c r="A33" s="4" t="s">
        <v>38</v>
      </c>
      <c r="B33" s="5" t="n">
        <v>2064230</v>
      </c>
      <c r="C33" s="5" t="n">
        <v>1971296</v>
      </c>
    </row>
    <row r="34" spans="1:5">
      <c r="A34" s="4" t="s">
        <v>39</v>
      </c>
      <c r="B34" s="5" t="n">
        <v>3526468</v>
      </c>
      <c r="C34" s="5" t="n">
        <v>3400365</v>
      </c>
    </row>
    <row r="35" spans="1:5">
      <c r="A35" s="4" t="s">
        <v>40</v>
      </c>
      <c r="B35" s="5" t="n">
        <v>2227567</v>
      </c>
      <c r="C35" s="5" t="n">
        <v>2228542</v>
      </c>
    </row>
    <row r="36" spans="1:5">
      <c r="A36" s="4" t="s">
        <v>1279</v>
      </c>
      <c r="B36" s="5" t="n">
        <v>1981858</v>
      </c>
      <c r="C36" s="5" t="n">
        <v>1974180</v>
      </c>
    </row>
    <row r="37" spans="1:5">
      <c r="A37" s="4" t="s">
        <v>46</v>
      </c>
      <c r="B37" s="5" t="n">
        <v>57390</v>
      </c>
      <c r="C37" s="5" t="n">
        <v>58485</v>
      </c>
    </row>
    <row r="38" spans="1:5">
      <c r="A38" s="4" t="s">
        <v>66</v>
      </c>
      <c r="B38" s="5" t="n">
        <v>1521632</v>
      </c>
      <c r="C38" s="5" t="n">
        <v>1360599</v>
      </c>
    </row>
    <row r="39" spans="1:5">
      <c r="A39" s="4" t="s">
        <v>1148</v>
      </c>
      <c r="B39" s="5" t="n">
        <v>323</v>
      </c>
      <c r="C39" s="5" t="n">
        <v>315</v>
      </c>
    </row>
    <row r="40" spans="1:5">
      <c r="A40" s="4" t="s">
        <v>1287</v>
      </c>
      <c r="B40" s="5" t="n">
        <v>3245</v>
      </c>
      <c r="C40" s="5" t="n">
        <v>2527</v>
      </c>
    </row>
    <row r="41" spans="1:5">
      <c r="A41" s="4" t="s">
        <v>80</v>
      </c>
    </row>
    <row r="42" spans="1:5">
      <c r="A42" s="3" t="s">
        <v>1196</v>
      </c>
    </row>
    <row r="43" spans="1:5">
      <c r="A43" s="4" t="s">
        <v>1277</v>
      </c>
      <c r="C43" s="5" t="n">
        <v>40131</v>
      </c>
    </row>
    <row r="44" spans="1:5">
      <c r="A44" s="4" t="s">
        <v>1288</v>
      </c>
    </row>
    <row r="45" spans="1:5">
      <c r="A45" s="3" t="s">
        <v>1196</v>
      </c>
    </row>
    <row r="46" spans="1:5">
      <c r="A46" s="4" t="s">
        <v>1277</v>
      </c>
      <c r="C46" s="5" t="n">
        <v>40558</v>
      </c>
    </row>
    <row r="47" spans="1:5">
      <c r="A47" s="4" t="s">
        <v>81</v>
      </c>
    </row>
    <row r="48" spans="1:5">
      <c r="A48" s="3" t="s">
        <v>1196</v>
      </c>
    </row>
    <row r="49" spans="1:5">
      <c r="A49" s="4" t="s">
        <v>1277</v>
      </c>
      <c r="B49" s="5" t="n">
        <v>8576</v>
      </c>
      <c r="C49" s="5" t="n">
        <v>10640</v>
      </c>
    </row>
    <row r="50" spans="1:5">
      <c r="A50" s="4" t="s">
        <v>1289</v>
      </c>
    </row>
    <row r="51" spans="1:5">
      <c r="A51" s="3" t="s">
        <v>1196</v>
      </c>
    </row>
    <row r="52" spans="1:5">
      <c r="A52" s="4" t="s">
        <v>1277</v>
      </c>
      <c r="B52" s="5" t="n">
        <v>8884</v>
      </c>
      <c r="C52" s="5" t="n">
        <v>10940</v>
      </c>
    </row>
    <row r="53" spans="1:5">
      <c r="A53" s="4" t="s">
        <v>82</v>
      </c>
    </row>
    <row r="54" spans="1:5">
      <c r="A54" s="3" t="s">
        <v>1196</v>
      </c>
    </row>
    <row r="55" spans="1:5">
      <c r="A55" s="4" t="s">
        <v>1277</v>
      </c>
      <c r="B55" s="5" t="n">
        <v>686563</v>
      </c>
      <c r="C55" s="5" t="n">
        <v>694319</v>
      </c>
    </row>
    <row r="56" spans="1:5">
      <c r="A56" s="4" t="s">
        <v>1290</v>
      </c>
    </row>
    <row r="57" spans="1:5">
      <c r="A57" s="3" t="s">
        <v>1196</v>
      </c>
    </row>
    <row r="58" spans="1:5">
      <c r="A58" s="4" t="s">
        <v>1277</v>
      </c>
      <c r="B58" s="5" t="n">
        <v>740479</v>
      </c>
      <c r="C58" s="5" t="n">
        <v>732674</v>
      </c>
    </row>
    <row r="59" spans="1:5">
      <c r="A59" s="4" t="s">
        <v>1184</v>
      </c>
    </row>
    <row r="60" spans="1:5">
      <c r="A60" s="3" t="s">
        <v>1196</v>
      </c>
    </row>
    <row r="61" spans="1:5">
      <c r="A61" s="4" t="s">
        <v>1276</v>
      </c>
      <c r="B61" s="5" t="n">
        <v>262741</v>
      </c>
      <c r="C61" s="5" t="n">
        <v>255519</v>
      </c>
    </row>
    <row r="62" spans="1:5">
      <c r="A62" s="4" t="s">
        <v>1278</v>
      </c>
      <c r="B62" s="5" t="n">
        <v>109715</v>
      </c>
      <c r="C62" s="5" t="n">
        <v>101716</v>
      </c>
    </row>
    <row r="63" spans="1:5">
      <c r="A63" s="4" t="s">
        <v>38</v>
      </c>
      <c r="B63" s="5" t="n">
        <v>1981256</v>
      </c>
      <c r="C63" s="5" t="n">
        <v>1895618</v>
      </c>
    </row>
    <row r="64" spans="1:5">
      <c r="A64" s="4" t="s">
        <v>39</v>
      </c>
      <c r="B64" s="5" t="n">
        <v>3239344</v>
      </c>
      <c r="C64" s="5" t="n">
        <v>3112680</v>
      </c>
    </row>
    <row r="65" spans="1:5">
      <c r="A65" s="4" t="s">
        <v>40</v>
      </c>
      <c r="B65" s="5" t="n">
        <v>2097563</v>
      </c>
      <c r="C65" s="5" t="n">
        <v>2085887</v>
      </c>
    </row>
    <row r="66" spans="1:5">
      <c r="A66" s="4" t="s">
        <v>1279</v>
      </c>
      <c r="B66" s="5" t="n">
        <v>1862891</v>
      </c>
      <c r="C66" s="5" t="n">
        <v>1866519</v>
      </c>
    </row>
    <row r="67" spans="1:5">
      <c r="A67" s="4" t="s">
        <v>46</v>
      </c>
      <c r="B67" s="5" t="n">
        <v>79830</v>
      </c>
      <c r="C67" s="5" t="n">
        <v>81381</v>
      </c>
    </row>
    <row r="68" spans="1:5">
      <c r="A68" s="4" t="s">
        <v>1280</v>
      </c>
      <c r="B68" s="5" t="n">
        <v>3011156</v>
      </c>
      <c r="C68" s="5" t="n">
        <v>3016093</v>
      </c>
    </row>
    <row r="69" spans="1:5">
      <c r="A69" s="4" t="s">
        <v>1283</v>
      </c>
      <c r="B69" s="5" t="n">
        <v>6236893</v>
      </c>
      <c r="C69" s="5" t="n">
        <v>6259052</v>
      </c>
    </row>
    <row r="70" spans="1:5">
      <c r="A70" s="4" t="s">
        <v>1281</v>
      </c>
      <c r="B70" s="5" t="n">
        <v>1435665</v>
      </c>
      <c r="C70" s="5" t="n">
        <v>1468108</v>
      </c>
    </row>
    <row r="71" spans="1:5">
      <c r="A71" s="4" t="s">
        <v>64</v>
      </c>
      <c r="B71" s="5" t="n">
        <v>227029</v>
      </c>
      <c r="C71" s="5" t="n">
        <v>213003</v>
      </c>
    </row>
    <row r="72" spans="1:5">
      <c r="A72" s="4" t="s">
        <v>65</v>
      </c>
      <c r="B72" s="5" t="n">
        <v>298094</v>
      </c>
      <c r="C72" s="5" t="n">
        <v>367052</v>
      </c>
    </row>
    <row r="73" spans="1:5">
      <c r="A73" s="4" t="s">
        <v>66</v>
      </c>
      <c r="B73" s="5" t="n">
        <v>1515628</v>
      </c>
      <c r="C73" s="5" t="n">
        <v>1353092</v>
      </c>
    </row>
    <row r="74" spans="1:5">
      <c r="A74" s="4" t="s">
        <v>67</v>
      </c>
      <c r="B74" s="5" t="n">
        <v>219167</v>
      </c>
      <c r="C74" s="5" t="n">
        <v>218939</v>
      </c>
    </row>
    <row r="75" spans="1:5">
      <c r="A75" s="4" t="s">
        <v>1285</v>
      </c>
      <c r="B75" s="5" t="n">
        <v>5988</v>
      </c>
      <c r="C75" s="5" t="n">
        <v>5979</v>
      </c>
    </row>
    <row r="76" spans="1:5">
      <c r="A76" s="4" t="s">
        <v>1148</v>
      </c>
      <c r="B76" s="5" t="n">
        <v>323</v>
      </c>
      <c r="C76" s="5" t="n">
        <v>315</v>
      </c>
    </row>
    <row r="77" spans="1:5">
      <c r="A77" s="4" t="s">
        <v>1186</v>
      </c>
    </row>
    <row r="78" spans="1:5">
      <c r="A78" s="3" t="s">
        <v>1196</v>
      </c>
    </row>
    <row r="79" spans="1:5">
      <c r="A79" s="4" t="s">
        <v>1277</v>
      </c>
      <c r="C79" s="5" t="n">
        <v>40131</v>
      </c>
    </row>
    <row r="80" spans="1:5">
      <c r="A80" s="4" t="s">
        <v>1187</v>
      </c>
    </row>
    <row r="81" spans="1:5">
      <c r="A81" s="3" t="s">
        <v>1196</v>
      </c>
    </row>
    <row r="82" spans="1:5">
      <c r="A82" s="4" t="s">
        <v>1277</v>
      </c>
      <c r="B82" s="5" t="n">
        <v>8576</v>
      </c>
      <c r="C82" s="5" t="n">
        <v>10640</v>
      </c>
    </row>
    <row r="83" spans="1:5">
      <c r="A83" s="4" t="s">
        <v>1188</v>
      </c>
    </row>
    <row r="84" spans="1:5">
      <c r="A84" s="3" t="s">
        <v>1196</v>
      </c>
    </row>
    <row r="85" spans="1:5">
      <c r="A85" s="4" t="s">
        <v>1277</v>
      </c>
      <c r="B85" s="7" t="n">
        <v>686563</v>
      </c>
      <c r="C85" s="7" t="n">
        <v>69431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4</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4</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4</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4</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4</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4</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230809</v>
      </c>
      <c r="C3" s="7" t="n">
        <v>209381</v>
      </c>
      <c r="D3" s="7" t="n">
        <v>205973</v>
      </c>
    </row>
    <row r="4" spans="1:4">
      <c r="A4" s="4" t="s">
        <v>29</v>
      </c>
      <c r="B4" s="5" t="n">
        <v>31932</v>
      </c>
      <c r="C4" s="5" t="n">
        <v>46138</v>
      </c>
      <c r="D4" s="5" t="n">
        <v>61947</v>
      </c>
    </row>
    <row r="5" spans="1:4">
      <c r="A5" s="4" t="s">
        <v>30</v>
      </c>
      <c r="B5" s="5" t="n">
        <v>262741</v>
      </c>
      <c r="C5" s="5" t="n">
        <v>255519</v>
      </c>
      <c r="D5" s="5" t="n">
        <v>267920</v>
      </c>
    </row>
    <row r="6" spans="1:4">
      <c r="A6" s="4" t="s">
        <v>31</v>
      </c>
      <c r="B6" s="5" t="n">
        <v>5235</v>
      </c>
      <c r="C6" s="5" t="n">
        <v>4982</v>
      </c>
      <c r="D6" s="5" t="n">
        <v>4838</v>
      </c>
    </row>
    <row r="7" spans="1:4">
      <c r="A7" s="3" t="s">
        <v>32</v>
      </c>
    </row>
    <row r="8" spans="1:4">
      <c r="A8" s="4" t="s">
        <v>33</v>
      </c>
      <c r="B8" s="5" t="n">
        <v>2814338</v>
      </c>
      <c r="C8" s="5" t="n">
        <v>2797174</v>
      </c>
      <c r="D8" s="5" t="n">
        <v>2648901</v>
      </c>
    </row>
    <row r="9" spans="1:4">
      <c r="A9" s="4" t="s">
        <v>34</v>
      </c>
      <c r="B9" s="5" t="n">
        <v>695139</v>
      </c>
      <c r="C9" s="5" t="n">
        <v>745090</v>
      </c>
      <c r="D9" s="5" t="n">
        <v>865957</v>
      </c>
    </row>
    <row r="10" spans="1:4">
      <c r="A10" s="4" t="s">
        <v>35</v>
      </c>
      <c r="B10" s="5" t="n">
        <v>109715</v>
      </c>
      <c r="C10" s="5" t="n">
        <v>101716</v>
      </c>
      <c r="D10" s="5" t="n">
        <v>90742</v>
      </c>
    </row>
    <row r="11" spans="1:4">
      <c r="A11" s="4" t="s">
        <v>36</v>
      </c>
      <c r="B11" s="5" t="n">
        <v>27425</v>
      </c>
      <c r="C11" s="5" t="n">
        <v>90682</v>
      </c>
      <c r="D11" s="5" t="n">
        <v>44422</v>
      </c>
    </row>
    <row r="12" spans="1:4">
      <c r="A12" s="3" t="s">
        <v>37</v>
      </c>
    </row>
    <row r="13" spans="1:4">
      <c r="A13" s="4" t="s">
        <v>38</v>
      </c>
      <c r="B13" s="5" t="n">
        <v>2001621</v>
      </c>
      <c r="C13" s="5" t="n">
        <v>1917099</v>
      </c>
      <c r="D13" s="5" t="n">
        <v>1893700</v>
      </c>
    </row>
    <row r="14" spans="1:4">
      <c r="A14" s="4" t="s">
        <v>39</v>
      </c>
      <c r="B14" s="5" t="n">
        <v>3259998</v>
      </c>
      <c r="C14" s="5" t="n">
        <v>3130853</v>
      </c>
      <c r="D14" s="5" t="n">
        <v>2943525</v>
      </c>
    </row>
    <row r="15" spans="1:4">
      <c r="A15" s="4" t="s">
        <v>40</v>
      </c>
      <c r="B15" s="5" t="n">
        <v>2099374</v>
      </c>
      <c r="C15" s="5" t="n">
        <v>2087530</v>
      </c>
      <c r="D15" s="5" t="n">
        <v>2099770</v>
      </c>
    </row>
    <row r="16" spans="1:4">
      <c r="A16" s="4" t="s">
        <v>41</v>
      </c>
      <c r="B16" s="5" t="n">
        <v>1871047</v>
      </c>
      <c r="C16" s="5" t="n">
        <v>1875030</v>
      </c>
      <c r="D16" s="5" t="n">
        <v>1893163</v>
      </c>
    </row>
    <row r="17" spans="1:4">
      <c r="A17" s="4" t="s">
        <v>42</v>
      </c>
      <c r="B17" s="5" t="n">
        <v>9232040</v>
      </c>
      <c r="C17" s="5" t="n">
        <v>9010512</v>
      </c>
      <c r="D17" s="5" t="n">
        <v>8830158</v>
      </c>
    </row>
    <row r="18" spans="1:4">
      <c r="A18" s="4" t="s">
        <v>43</v>
      </c>
      <c r="B18" s="5" t="n">
        <v>-50986</v>
      </c>
      <c r="C18" s="5" t="n">
        <v>-49808</v>
      </c>
      <c r="D18" s="5" t="n">
        <v>-51804</v>
      </c>
    </row>
    <row r="19" spans="1:4">
      <c r="A19" s="4" t="s">
        <v>44</v>
      </c>
      <c r="B19" s="5" t="n">
        <v>9181054</v>
      </c>
      <c r="C19" s="5" t="n">
        <v>8960704</v>
      </c>
      <c r="D19" s="5" t="n">
        <v>8778354</v>
      </c>
    </row>
    <row r="20" spans="1:4">
      <c r="A20" s="4" t="s">
        <v>45</v>
      </c>
      <c r="B20" s="5" t="n">
        <v>413933</v>
      </c>
      <c r="C20" s="5" t="n">
        <v>429622</v>
      </c>
      <c r="D20" s="5" t="n">
        <v>231656</v>
      </c>
    </row>
    <row r="21" spans="1:4">
      <c r="A21" s="4" t="s">
        <v>46</v>
      </c>
      <c r="B21" s="5" t="n">
        <v>79830</v>
      </c>
      <c r="C21" s="5" t="n">
        <v>81381</v>
      </c>
      <c r="D21" s="5" t="n">
        <v>79536</v>
      </c>
    </row>
    <row r="22" spans="1:4">
      <c r="A22" s="4" t="s">
        <v>47</v>
      </c>
      <c r="B22" s="5" t="n">
        <v>655018</v>
      </c>
      <c r="C22" s="5" t="n">
        <v>655018</v>
      </c>
      <c r="D22" s="5" t="n">
        <v>655523</v>
      </c>
    </row>
    <row r="23" spans="1:4">
      <c r="A23" s="4" t="s">
        <v>48</v>
      </c>
      <c r="B23" s="5" t="n">
        <v>31876</v>
      </c>
      <c r="C23" s="5" t="n">
        <v>37677</v>
      </c>
      <c r="D23" s="5" t="n">
        <v>44237</v>
      </c>
    </row>
    <row r="24" spans="1:4">
      <c r="A24" s="4" t="s">
        <v>49</v>
      </c>
      <c r="B24" s="5" t="n">
        <v>354875</v>
      </c>
      <c r="C24" s="5" t="n">
        <v>352956</v>
      </c>
      <c r="D24" s="5" t="n">
        <v>350193</v>
      </c>
    </row>
    <row r="25" spans="1:4">
      <c r="A25" s="4" t="s">
        <v>50</v>
      </c>
      <c r="B25" s="5" t="n">
        <v>146780</v>
      </c>
      <c r="C25" s="5" t="n">
        <v>181863</v>
      </c>
      <c r="D25" s="5" t="n">
        <v>179448</v>
      </c>
    </row>
    <row r="26" spans="1:4">
      <c r="A26" s="4" t="s">
        <v>51</v>
      </c>
      <c r="B26" s="5" t="n">
        <v>25023</v>
      </c>
      <c r="C26" s="5" t="n">
        <v>25561</v>
      </c>
      <c r="D26" s="5" t="n">
        <v>25756</v>
      </c>
    </row>
    <row r="27" spans="1:4">
      <c r="A27" s="4" t="s">
        <v>52</v>
      </c>
      <c r="B27" s="5" t="n">
        <v>11725</v>
      </c>
      <c r="C27" s="5" t="n">
        <v>5970</v>
      </c>
      <c r="D27" s="5" t="n">
        <v>4867</v>
      </c>
    </row>
    <row r="28" spans="1:4">
      <c r="A28" s="4" t="s">
        <v>53</v>
      </c>
      <c r="B28" s="5" t="n">
        <v>11071</v>
      </c>
      <c r="C28" s="5" t="n">
        <v>18546</v>
      </c>
      <c r="D28" s="5" t="n">
        <v>24254</v>
      </c>
    </row>
    <row r="29" spans="1:4">
      <c r="A29" s="4" t="s">
        <v>54</v>
      </c>
      <c r="B29" s="5" t="n">
        <v>131503</v>
      </c>
      <c r="C29" s="5" t="n">
        <v>115776</v>
      </c>
      <c r="D29" s="5" t="n">
        <v>123658</v>
      </c>
    </row>
    <row r="30" spans="1:4">
      <c r="A30" s="4" t="s">
        <v>55</v>
      </c>
      <c r="B30" s="5" t="n">
        <v>14957281</v>
      </c>
      <c r="C30" s="5" t="n">
        <v>14860237</v>
      </c>
      <c r="D30" s="5" t="n">
        <v>14420262</v>
      </c>
    </row>
    <row r="31" spans="1:4">
      <c r="A31" s="3" t="s">
        <v>56</v>
      </c>
    </row>
    <row r="32" spans="1:4">
      <c r="A32" s="4" t="s">
        <v>57</v>
      </c>
      <c r="B32" s="5" t="n">
        <v>3011156</v>
      </c>
      <c r="C32" s="5" t="n">
        <v>3016093</v>
      </c>
      <c r="D32" s="5" t="n">
        <v>2883917</v>
      </c>
    </row>
    <row r="33" spans="1:4">
      <c r="A33" s="3" t="s">
        <v>58</v>
      </c>
    </row>
    <row r="34" spans="1:4">
      <c r="A34" s="4" t="s">
        <v>59</v>
      </c>
      <c r="B34" s="5" t="n">
        <v>2639813</v>
      </c>
      <c r="C34" s="5" t="n">
        <v>2596595</v>
      </c>
      <c r="D34" s="5" t="n">
        <v>2456963</v>
      </c>
    </row>
    <row r="35" spans="1:4">
      <c r="A35" s="4" t="s">
        <v>60</v>
      </c>
      <c r="B35" s="5" t="n">
        <v>2924689</v>
      </c>
      <c r="C35" s="5" t="n">
        <v>2954709</v>
      </c>
      <c r="D35" s="5" t="n">
        <v>2616365</v>
      </c>
    </row>
    <row r="36" spans="1:4">
      <c r="A36" s="4" t="s">
        <v>61</v>
      </c>
      <c r="B36" s="5" t="n">
        <v>672391</v>
      </c>
      <c r="C36" s="5" t="n">
        <v>707748</v>
      </c>
      <c r="D36" s="5" t="n">
        <v>1015336</v>
      </c>
    </row>
    <row r="37" spans="1:4">
      <c r="A37" s="4" t="s">
        <v>62</v>
      </c>
      <c r="B37" s="5" t="n">
        <v>1435665</v>
      </c>
      <c r="C37" s="5" t="n">
        <v>1468108</v>
      </c>
      <c r="D37" s="5" t="n">
        <v>1479021</v>
      </c>
    </row>
    <row r="38" spans="1:4">
      <c r="A38" s="4" t="s">
        <v>63</v>
      </c>
      <c r="B38" s="5" t="n">
        <v>10683714</v>
      </c>
      <c r="C38" s="5" t="n">
        <v>10743253</v>
      </c>
      <c r="D38" s="5" t="n">
        <v>10451602</v>
      </c>
    </row>
    <row r="39" spans="1:4">
      <c r="A39" s="4" t="s">
        <v>64</v>
      </c>
      <c r="B39" s="5" t="n">
        <v>227029</v>
      </c>
      <c r="C39" s="5" t="n">
        <v>213003</v>
      </c>
      <c r="D39" s="5" t="n">
        <v>263536</v>
      </c>
    </row>
    <row r="40" spans="1:4">
      <c r="A40" s="4" t="s">
        <v>65</v>
      </c>
      <c r="B40" s="5" t="n">
        <v>298094</v>
      </c>
      <c r="C40" s="5" t="n">
        <v>367052</v>
      </c>
      <c r="D40" s="5" t="n">
        <v>354123</v>
      </c>
    </row>
    <row r="41" spans="1:4">
      <c r="A41" s="4" t="s">
        <v>66</v>
      </c>
      <c r="B41" s="5" t="n">
        <v>1515628</v>
      </c>
      <c r="C41" s="5" t="n">
        <v>1353092</v>
      </c>
      <c r="D41" s="5" t="n">
        <v>1099240</v>
      </c>
    </row>
    <row r="42" spans="1:4">
      <c r="A42" s="4" t="s">
        <v>67</v>
      </c>
      <c r="B42" s="5" t="n">
        <v>219167</v>
      </c>
      <c r="C42" s="5" t="n">
        <v>218939</v>
      </c>
      <c r="D42" s="5" t="n">
        <v>218656</v>
      </c>
    </row>
    <row r="43" spans="1:4">
      <c r="A43" s="4" t="s">
        <v>68</v>
      </c>
      <c r="B43" s="5" t="n">
        <v>127055</v>
      </c>
      <c r="C43" s="5" t="n">
        <v>150481</v>
      </c>
      <c r="D43" s="5" t="n">
        <v>221988</v>
      </c>
    </row>
    <row r="44" spans="1:4">
      <c r="A44" s="4" t="s">
        <v>69</v>
      </c>
      <c r="B44" s="5" t="n">
        <v>13070687</v>
      </c>
      <c r="C44" s="5" t="n">
        <v>13045820</v>
      </c>
      <c r="D44" s="5" t="n">
        <v>12609145</v>
      </c>
    </row>
    <row r="45" spans="1:4">
      <c r="A45" s="3" t="s">
        <v>70</v>
      </c>
    </row>
    <row r="46" spans="1:4">
      <c r="A46" s="4" t="s">
        <v>71</v>
      </c>
      <c r="B46" s="4" t="s">
        <v>72</v>
      </c>
      <c r="C46" s="4" t="s">
        <v>72</v>
      </c>
      <c r="D46" s="4" t="s">
        <v>72</v>
      </c>
    </row>
    <row r="47" spans="1:4">
      <c r="A47" s="4" t="s">
        <v>73</v>
      </c>
      <c r="B47" s="5" t="n">
        <v>135516</v>
      </c>
      <c r="C47" s="5" t="n">
        <v>135159</v>
      </c>
      <c r="D47" s="5" t="n">
        <v>135005</v>
      </c>
    </row>
    <row r="48" spans="1:4">
      <c r="A48" s="4" t="s">
        <v>74</v>
      </c>
      <c r="B48" s="5" t="n">
        <v>1352411</v>
      </c>
      <c r="C48" s="5" t="n">
        <v>1348338</v>
      </c>
      <c r="D48" s="5" t="n">
        <v>1342393</v>
      </c>
    </row>
    <row r="49" spans="1:4">
      <c r="A49" s="4" t="s">
        <v>75</v>
      </c>
      <c r="B49" s="5" t="n">
        <v>429787</v>
      </c>
      <c r="C49" s="5" t="n">
        <v>390292</v>
      </c>
      <c r="D49" s="5" t="n">
        <v>357336</v>
      </c>
    </row>
    <row r="50" spans="1:4">
      <c r="A50" s="4" t="s">
        <v>76</v>
      </c>
      <c r="B50" s="5" t="n">
        <v>-31120</v>
      </c>
      <c r="C50" s="5" t="n">
        <v>-59372</v>
      </c>
      <c r="D50" s="5" t="n">
        <v>-23617</v>
      </c>
    </row>
    <row r="51" spans="1:4">
      <c r="A51" s="4" t="s">
        <v>77</v>
      </c>
      <c r="B51" s="5" t="n">
        <v>1886594</v>
      </c>
      <c r="C51" s="5" t="n">
        <v>1814417</v>
      </c>
      <c r="D51" s="5" t="n">
        <v>1811117</v>
      </c>
    </row>
    <row r="52" spans="1:4">
      <c r="A52" s="4" t="s">
        <v>78</v>
      </c>
      <c r="B52" s="5" t="n">
        <v>14957281</v>
      </c>
      <c r="C52" s="5" t="n">
        <v>14860237</v>
      </c>
      <c r="D52" s="5" t="n">
        <v>14420262</v>
      </c>
    </row>
    <row r="53" spans="1:4">
      <c r="A53" s="4" t="s">
        <v>79</v>
      </c>
    </row>
    <row r="54" spans="1:4">
      <c r="A54" s="3" t="s">
        <v>32</v>
      </c>
    </row>
    <row r="55" spans="1:4">
      <c r="A55" s="4" t="s">
        <v>33</v>
      </c>
      <c r="B55" s="5" t="n">
        <v>5634</v>
      </c>
      <c r="C55" s="5" t="n">
        <v>7103</v>
      </c>
      <c r="D55" s="5" t="n">
        <v>12269</v>
      </c>
    </row>
    <row r="56" spans="1:4">
      <c r="A56" s="4" t="s">
        <v>80</v>
      </c>
    </row>
    <row r="57" spans="1:4">
      <c r="A57" s="3" t="s">
        <v>32</v>
      </c>
    </row>
    <row r="58" spans="1:4">
      <c r="A58" s="4" t="s">
        <v>33</v>
      </c>
      <c r="B58" s="5" t="n">
        <v>580624</v>
      </c>
      <c r="C58" s="5" t="n">
        <v>493956</v>
      </c>
      <c r="D58" s="5" t="n">
        <v>540775</v>
      </c>
    </row>
    <row r="59" spans="1:4">
      <c r="A59" s="4" t="s">
        <v>81</v>
      </c>
    </row>
    <row r="60" spans="1:4">
      <c r="A60" s="3" t="s">
        <v>32</v>
      </c>
    </row>
    <row r="61" spans="1:4">
      <c r="A61" s="4" t="s">
        <v>33</v>
      </c>
      <c r="B61" s="5" t="n">
        <v>1462111</v>
      </c>
      <c r="C61" s="5" t="n">
        <v>1525019</v>
      </c>
      <c r="D61" s="5" t="n">
        <v>1336605</v>
      </c>
    </row>
    <row r="62" spans="1:4">
      <c r="A62" s="4" t="s">
        <v>82</v>
      </c>
    </row>
    <row r="63" spans="1:4">
      <c r="A63" s="3" t="s">
        <v>32</v>
      </c>
    </row>
    <row r="64" spans="1:4">
      <c r="A64" s="4" t="s">
        <v>33</v>
      </c>
      <c r="B64" s="5" t="n">
        <v>431874</v>
      </c>
      <c r="C64" s="5" t="n">
        <v>436684</v>
      </c>
      <c r="D64" s="5" t="n">
        <v>417163</v>
      </c>
    </row>
    <row r="65" spans="1:4">
      <c r="A65" s="4" t="s">
        <v>83</v>
      </c>
    </row>
    <row r="66" spans="1:4">
      <c r="A66" s="3" t="s">
        <v>32</v>
      </c>
    </row>
    <row r="67" spans="1:4">
      <c r="A67" s="4" t="s">
        <v>33</v>
      </c>
      <c r="B67" s="7" t="n">
        <v>334095</v>
      </c>
      <c r="C67" s="7" t="n">
        <v>334412</v>
      </c>
      <c r="D67" s="7" t="n">
        <v>342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4</v>
      </c>
    </row>
    <row r="3" spans="1:2">
      <c r="A3" s="3" t="s">
        <v>25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4</v>
      </c>
    </row>
    <row r="3" spans="1:2">
      <c r="A3" s="3" t="s">
        <v>236</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4</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4</v>
      </c>
    </row>
    <row r="3" spans="1:2">
      <c r="A3" s="3" t="s">
        <v>260</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4</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4</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4</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4</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4</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4</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4</v>
      </c>
      <c r="B1" s="2" t="s">
        <v>24</v>
      </c>
      <c r="C1" s="2" t="s">
        <v>25</v>
      </c>
      <c r="D1" s="2" t="s">
        <v>26</v>
      </c>
    </row>
    <row r="2" spans="1:4">
      <c r="A2" s="3" t="s">
        <v>85</v>
      </c>
    </row>
    <row r="3" spans="1:4">
      <c r="A3" s="4" t="s">
        <v>86</v>
      </c>
      <c r="B3" s="7" t="n">
        <v>749363</v>
      </c>
      <c r="C3" s="7" t="n">
        <v>784172</v>
      </c>
      <c r="D3" s="7" t="n">
        <v>939855</v>
      </c>
    </row>
    <row r="4" spans="1:4">
      <c r="A4" s="4" t="s">
        <v>87</v>
      </c>
      <c r="B4" s="5" t="n">
        <v>2000000</v>
      </c>
      <c r="C4" s="5" t="n">
        <v>2000000</v>
      </c>
      <c r="D4" s="5" t="n">
        <v>2000000</v>
      </c>
    </row>
    <row r="5" spans="1:4">
      <c r="A5" s="4" t="s">
        <v>88</v>
      </c>
      <c r="B5" s="5" t="n">
        <v>0</v>
      </c>
      <c r="C5" s="5" t="n">
        <v>0</v>
      </c>
      <c r="D5" s="5" t="n">
        <v>0</v>
      </c>
    </row>
    <row r="6" spans="1:4">
      <c r="A6" s="4" t="s">
        <v>89</v>
      </c>
      <c r="B6" s="5" t="n">
        <v>0</v>
      </c>
      <c r="C6" s="5" t="n">
        <v>0</v>
      </c>
      <c r="D6" s="5" t="n">
        <v>0</v>
      </c>
    </row>
    <row r="7" spans="1:4">
      <c r="A7" s="4" t="s">
        <v>90</v>
      </c>
      <c r="B7" s="7" t="n">
        <v>1</v>
      </c>
      <c r="C7" s="7" t="n">
        <v>1</v>
      </c>
      <c r="D7" s="7" t="n">
        <v>1</v>
      </c>
    </row>
    <row r="8" spans="1:4">
      <c r="A8" s="4" t="s">
        <v>91</v>
      </c>
      <c r="B8" s="5" t="n">
        <v>300000000</v>
      </c>
      <c r="C8" s="5" t="n">
        <v>300000000</v>
      </c>
      <c r="D8" s="5" t="n">
        <v>300000000</v>
      </c>
    </row>
    <row r="9" spans="1:4">
      <c r="A9" s="4" t="s">
        <v>92</v>
      </c>
      <c r="B9" s="5" t="n">
        <v>135516000</v>
      </c>
      <c r="C9" s="5" t="n">
        <v>135159000</v>
      </c>
      <c r="D9" s="5" t="n">
        <v>135005000</v>
      </c>
    </row>
    <row r="10" spans="1:4">
      <c r="A10" s="4" t="s">
        <v>93</v>
      </c>
      <c r="B10" s="5" t="n">
        <v>135516000</v>
      </c>
      <c r="C10" s="5" t="n">
        <v>135159000</v>
      </c>
      <c r="D10" s="5" t="n">
        <v>1350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4</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4</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4</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4</v>
      </c>
    </row>
    <row r="3" spans="1:2">
      <c r="A3" s="3" t="s">
        <v>236</v>
      </c>
    </row>
    <row r="4" spans="1:2">
      <c r="A4" s="4" t="s">
        <v>235</v>
      </c>
      <c r="B4" s="4" t="s">
        <v>305</v>
      </c>
    </row>
    <row r="5" spans="1:2">
      <c r="A5" s="4" t="s">
        <v>238</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4</v>
      </c>
    </row>
    <row r="3" spans="1:2">
      <c r="A3" s="4" t="s">
        <v>308</v>
      </c>
      <c r="B3" s="4"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4</v>
      </c>
    </row>
    <row r="3" spans="1:2">
      <c r="A3" s="3" t="s">
        <v>245</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4</v>
      </c>
    </row>
    <row r="3" spans="1:2">
      <c r="A3" s="3" t="s">
        <v>24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4</v>
      </c>
    </row>
    <row r="3" spans="1:2">
      <c r="A3" s="3" t="s">
        <v>25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4</v>
      </c>
    </row>
    <row r="3" spans="1:2">
      <c r="A3" s="3" t="s">
        <v>257</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c r="B1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8</v>
      </c>
      <c r="B1" s="2" t="s">
        <v>1</v>
      </c>
    </row>
    <row r="2" spans="1:2">
      <c r="B2" s="2" t="s">
        <v>24</v>
      </c>
    </row>
    <row r="3" spans="1:2">
      <c r="A3" s="3" t="s">
        <v>260</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4</v>
      </c>
      <c r="C2" s="2" t="s">
        <v>26</v>
      </c>
      <c r="D2" s="2" t="s">
        <v>24</v>
      </c>
      <c r="E2" s="2" t="s">
        <v>26</v>
      </c>
    </row>
    <row r="3" spans="1:5">
      <c r="A3" s="3" t="s">
        <v>96</v>
      </c>
    </row>
    <row r="4" spans="1:5">
      <c r="A4" s="4" t="s">
        <v>97</v>
      </c>
      <c r="B4" s="7" t="n">
        <v>92189</v>
      </c>
      <c r="C4" s="7" t="n">
        <v>86527</v>
      </c>
      <c r="D4" s="7" t="n">
        <v>184390</v>
      </c>
      <c r="E4" s="7" t="n">
        <v>158099</v>
      </c>
    </row>
    <row r="5" spans="1:5">
      <c r="A5" s="4" t="s">
        <v>98</v>
      </c>
      <c r="B5" s="5" t="n">
        <v>3236</v>
      </c>
      <c r="C5" s="5" t="n">
        <v>2991</v>
      </c>
      <c r="D5" s="5" t="n">
        <v>6415</v>
      </c>
      <c r="E5" s="5" t="n">
        <v>5995</v>
      </c>
    </row>
    <row r="6" spans="1:5">
      <c r="A6" s="3" t="s">
        <v>99</v>
      </c>
    </row>
    <row r="7" spans="1:5">
      <c r="A7" s="4" t="s">
        <v>97</v>
      </c>
      <c r="B7" s="5" t="n">
        <v>15501</v>
      </c>
      <c r="C7" s="5" t="n">
        <v>13585</v>
      </c>
      <c r="D7" s="5" t="n">
        <v>31186</v>
      </c>
      <c r="E7" s="5" t="n">
        <v>27307</v>
      </c>
    </row>
    <row r="8" spans="1:5">
      <c r="A8" s="4" t="s">
        <v>98</v>
      </c>
      <c r="B8" s="5" t="n">
        <v>7228</v>
      </c>
      <c r="C8" s="5" t="n">
        <v>7119</v>
      </c>
      <c r="D8" s="5" t="n">
        <v>14600</v>
      </c>
      <c r="E8" s="5" t="n">
        <v>14101</v>
      </c>
    </row>
    <row r="9" spans="1:5">
      <c r="A9" s="4" t="s">
        <v>29</v>
      </c>
      <c r="B9" s="5" t="n">
        <v>55</v>
      </c>
      <c r="C9" s="5" t="n">
        <v>21</v>
      </c>
      <c r="D9" s="5" t="n">
        <v>86</v>
      </c>
      <c r="E9" s="5" t="n">
        <v>70</v>
      </c>
    </row>
    <row r="10" spans="1:5">
      <c r="A10" s="4" t="s">
        <v>100</v>
      </c>
      <c r="B10" s="5" t="n">
        <v>118209</v>
      </c>
      <c r="C10" s="5" t="n">
        <v>110243</v>
      </c>
      <c r="D10" s="5" t="n">
        <v>236677</v>
      </c>
      <c r="E10" s="5" t="n">
        <v>205572</v>
      </c>
    </row>
    <row r="11" spans="1:5">
      <c r="A11" s="3" t="s">
        <v>101</v>
      </c>
    </row>
    <row r="12" spans="1:5">
      <c r="A12" s="4" t="s">
        <v>102</v>
      </c>
      <c r="B12" s="5" t="n">
        <v>4724</v>
      </c>
      <c r="C12" s="5" t="n">
        <v>4254</v>
      </c>
      <c r="D12" s="5" t="n">
        <v>9107</v>
      </c>
      <c r="E12" s="5" t="n">
        <v>7747</v>
      </c>
    </row>
    <row r="13" spans="1:5">
      <c r="A13" s="4" t="s">
        <v>64</v>
      </c>
      <c r="B13" s="5" t="n">
        <v>422</v>
      </c>
      <c r="C13" s="5" t="n">
        <v>217</v>
      </c>
      <c r="D13" s="5" t="n">
        <v>778</v>
      </c>
      <c r="E13" s="5" t="n">
        <v>340</v>
      </c>
    </row>
    <row r="14" spans="1:5">
      <c r="A14" s="4" t="s">
        <v>65</v>
      </c>
      <c r="B14" s="5" t="n">
        <v>334</v>
      </c>
      <c r="C14" s="5" t="n">
        <v>391</v>
      </c>
      <c r="D14" s="5" t="n">
        <v>590</v>
      </c>
      <c r="E14" s="5" t="n">
        <v>764</v>
      </c>
    </row>
    <row r="15" spans="1:5">
      <c r="A15" s="4" t="s">
        <v>66</v>
      </c>
      <c r="B15" s="5" t="n">
        <v>6017</v>
      </c>
      <c r="C15" s="5" t="n">
        <v>3610</v>
      </c>
      <c r="D15" s="5" t="n">
        <v>11329</v>
      </c>
      <c r="E15" s="5" t="n">
        <v>7027</v>
      </c>
    </row>
    <row r="16" spans="1:5">
      <c r="A16" s="4" t="s">
        <v>67</v>
      </c>
      <c r="B16" s="5" t="n">
        <v>2379</v>
      </c>
      <c r="C16" s="5" t="n">
        <v>2431</v>
      </c>
      <c r="D16" s="5" t="n">
        <v>4739</v>
      </c>
      <c r="E16" s="5" t="n">
        <v>4711</v>
      </c>
    </row>
    <row r="17" spans="1:5">
      <c r="A17" s="4" t="s">
        <v>103</v>
      </c>
      <c r="B17" s="5" t="n">
        <v>13876</v>
      </c>
      <c r="C17" s="5" t="n">
        <v>10903</v>
      </c>
      <c r="D17" s="5" t="n">
        <v>26543</v>
      </c>
      <c r="E17" s="5" t="n">
        <v>20589</v>
      </c>
    </row>
    <row r="18" spans="1:5">
      <c r="A18" s="4" t="s">
        <v>104</v>
      </c>
      <c r="B18" s="5" t="n">
        <v>104333</v>
      </c>
      <c r="C18" s="5" t="n">
        <v>99340</v>
      </c>
      <c r="D18" s="5" t="n">
        <v>210134</v>
      </c>
      <c r="E18" s="5" t="n">
        <v>184983</v>
      </c>
    </row>
    <row r="19" spans="1:5">
      <c r="A19" s="4" t="s">
        <v>105</v>
      </c>
      <c r="B19" s="5" t="n">
        <v>1355</v>
      </c>
      <c r="C19" s="5" t="n">
        <v>1319</v>
      </c>
      <c r="D19" s="5" t="n">
        <v>1702</v>
      </c>
      <c r="E19" s="5" t="n">
        <v>1410</v>
      </c>
    </row>
    <row r="20" spans="1:5">
      <c r="A20" s="4" t="s">
        <v>106</v>
      </c>
      <c r="B20" s="5" t="n">
        <v>102978</v>
      </c>
      <c r="C20" s="5" t="n">
        <v>98021</v>
      </c>
      <c r="D20" s="5" t="n">
        <v>208432</v>
      </c>
      <c r="E20" s="5" t="n">
        <v>183573</v>
      </c>
    </row>
    <row r="21" spans="1:5">
      <c r="A21" s="3" t="s">
        <v>107</v>
      </c>
    </row>
    <row r="22" spans="1:5">
      <c r="A22" s="4" t="s">
        <v>108</v>
      </c>
      <c r="B22" s="5" t="n">
        <v>9679</v>
      </c>
      <c r="C22" s="5" t="n">
        <v>9355</v>
      </c>
      <c r="D22" s="5" t="n">
        <v>18678</v>
      </c>
      <c r="E22" s="5" t="n">
        <v>17476</v>
      </c>
    </row>
    <row r="23" spans="1:5">
      <c r="A23" s="4" t="s">
        <v>109</v>
      </c>
      <c r="B23" s="5" t="n">
        <v>10040</v>
      </c>
      <c r="C23" s="5" t="n">
        <v>10437</v>
      </c>
      <c r="D23" s="5" t="n">
        <v>19883</v>
      </c>
      <c r="E23" s="5" t="n">
        <v>20076</v>
      </c>
    </row>
    <row r="24" spans="1:5">
      <c r="A24" s="4" t="s">
        <v>110</v>
      </c>
      <c r="B24" s="5" t="n">
        <v>4436</v>
      </c>
      <c r="C24" s="5" t="n">
        <v>4471</v>
      </c>
      <c r="D24" s="5" t="n">
        <v>8672</v>
      </c>
      <c r="E24" s="5" t="n">
        <v>8256</v>
      </c>
    </row>
    <row r="25" spans="1:5">
      <c r="A25" s="4" t="s">
        <v>111</v>
      </c>
      <c r="B25" s="5" t="n">
        <v>5186</v>
      </c>
      <c r="C25" s="5" t="n">
        <v>5203</v>
      </c>
      <c r="D25" s="5" t="n">
        <v>9412</v>
      </c>
      <c r="E25" s="5" t="n">
        <v>8123</v>
      </c>
    </row>
    <row r="26" spans="1:5">
      <c r="A26" s="4" t="s">
        <v>112</v>
      </c>
      <c r="B26" s="5" t="n">
        <v>160</v>
      </c>
      <c r="C26" s="5" t="n">
        <v>7122</v>
      </c>
      <c r="D26" s="5" t="n">
        <v>267</v>
      </c>
      <c r="E26" s="5" t="n">
        <v>20243</v>
      </c>
    </row>
    <row r="27" spans="1:5">
      <c r="A27" s="4" t="s">
        <v>113</v>
      </c>
      <c r="B27" s="5" t="n">
        <v>5004</v>
      </c>
      <c r="C27" s="5" t="n">
        <v>4724</v>
      </c>
      <c r="D27" s="5" t="n">
        <v>9993</v>
      </c>
      <c r="E27" s="5" t="n">
        <v>8629</v>
      </c>
    </row>
    <row r="28" spans="1:5">
      <c r="A28" s="4" t="s">
        <v>114</v>
      </c>
      <c r="B28" s="5" t="n">
        <v>2747</v>
      </c>
      <c r="C28" s="5" t="n">
        <v>794</v>
      </c>
      <c r="D28" s="5" t="n">
        <v>3778</v>
      </c>
      <c r="E28" s="5" t="n">
        <v>1413</v>
      </c>
    </row>
    <row r="29" spans="1:5">
      <c r="A29" s="4" t="s">
        <v>49</v>
      </c>
      <c r="B29" s="5" t="n">
        <v>2117</v>
      </c>
      <c r="C29" s="5" t="n">
        <v>2080</v>
      </c>
      <c r="D29" s="5" t="n">
        <v>4266</v>
      </c>
      <c r="E29" s="5" t="n">
        <v>4118</v>
      </c>
    </row>
    <row r="30" spans="1:5">
      <c r="A30" s="4" t="s">
        <v>115</v>
      </c>
      <c r="B30" s="5" t="n">
        <v>3075</v>
      </c>
      <c r="C30" s="5" t="n">
        <v>1856</v>
      </c>
      <c r="D30" s="5" t="n">
        <v>4575</v>
      </c>
      <c r="E30" s="5" t="n">
        <v>2962</v>
      </c>
    </row>
    <row r="31" spans="1:5">
      <c r="A31" s="4" t="s">
        <v>116</v>
      </c>
      <c r="B31" s="5" t="n">
        <v>538</v>
      </c>
      <c r="C31" s="5" t="n">
        <v>1038</v>
      </c>
      <c r="D31" s="5" t="n">
        <v>1075</v>
      </c>
      <c r="E31" s="5" t="n">
        <v>2090</v>
      </c>
    </row>
    <row r="32" spans="1:5">
      <c r="A32" s="4" t="s">
        <v>117</v>
      </c>
      <c r="C32" s="5" t="n">
        <v>41864</v>
      </c>
      <c r="E32" s="5" t="n">
        <v>41864</v>
      </c>
    </row>
    <row r="33" spans="1:5">
      <c r="A33" s="4" t="s">
        <v>118</v>
      </c>
      <c r="C33" s="5" t="n">
        <v>888</v>
      </c>
      <c r="E33" s="5" t="n">
        <v>233</v>
      </c>
    </row>
    <row r="34" spans="1:5">
      <c r="A34" s="4" t="s">
        <v>119</v>
      </c>
      <c r="B34" s="5" t="n">
        <v>6289</v>
      </c>
      <c r="C34" s="5" t="n">
        <v>3553</v>
      </c>
      <c r="D34" s="5" t="n">
        <v>11592</v>
      </c>
      <c r="E34" s="5" t="n">
        <v>7353</v>
      </c>
    </row>
    <row r="35" spans="1:5">
      <c r="A35" s="4" t="s">
        <v>120</v>
      </c>
      <c r="B35" s="5" t="n">
        <v>49271</v>
      </c>
      <c r="C35" s="5" t="n">
        <v>93385</v>
      </c>
      <c r="D35" s="5" t="n">
        <v>92191</v>
      </c>
      <c r="E35" s="5" t="n">
        <v>142836</v>
      </c>
    </row>
    <row r="36" spans="1:5">
      <c r="A36" s="3" t="s">
        <v>121</v>
      </c>
    </row>
    <row r="37" spans="1:5">
      <c r="A37" s="4" t="s">
        <v>122</v>
      </c>
      <c r="B37" s="5" t="n">
        <v>57606</v>
      </c>
      <c r="C37" s="5" t="n">
        <v>62715</v>
      </c>
      <c r="D37" s="5" t="n">
        <v>114170</v>
      </c>
      <c r="E37" s="5" t="n">
        <v>119687</v>
      </c>
    </row>
    <row r="38" spans="1:5">
      <c r="A38" s="4" t="s">
        <v>123</v>
      </c>
      <c r="B38" s="5" t="n">
        <v>10539</v>
      </c>
      <c r="C38" s="5" t="n">
        <v>13568</v>
      </c>
      <c r="D38" s="5" t="n">
        <v>22673</v>
      </c>
      <c r="E38" s="5" t="n">
        <v>26412</v>
      </c>
    </row>
    <row r="39" spans="1:5">
      <c r="A39" s="4" t="s">
        <v>124</v>
      </c>
      <c r="B39" s="5" t="n">
        <v>3350</v>
      </c>
      <c r="C39" s="5" t="n">
        <v>3316</v>
      </c>
      <c r="D39" s="5" t="n">
        <v>6577</v>
      </c>
      <c r="E39" s="5" t="n">
        <v>6209</v>
      </c>
    </row>
    <row r="40" spans="1:5">
      <c r="A40" s="4" t="s">
        <v>125</v>
      </c>
      <c r="B40" s="5" t="n">
        <v>3673</v>
      </c>
      <c r="C40" s="5" t="n">
        <v>5111</v>
      </c>
      <c r="D40" s="5" t="n">
        <v>6723</v>
      </c>
      <c r="E40" s="5" t="n">
        <v>7597</v>
      </c>
    </row>
    <row r="41" spans="1:5">
      <c r="A41" s="4" t="s">
        <v>126</v>
      </c>
      <c r="B41" s="5" t="n">
        <v>8226</v>
      </c>
      <c r="C41" s="5" t="n">
        <v>8676</v>
      </c>
      <c r="D41" s="5" t="n">
        <v>15834</v>
      </c>
      <c r="E41" s="5" t="n">
        <v>15799</v>
      </c>
    </row>
    <row r="42" spans="1:5">
      <c r="A42" s="4" t="s">
        <v>127</v>
      </c>
      <c r="B42" s="5" t="n">
        <v>2288</v>
      </c>
      <c r="C42" s="5" t="n">
        <v>2535</v>
      </c>
      <c r="D42" s="5" t="n">
        <v>4702</v>
      </c>
      <c r="E42" s="5" t="n">
        <v>4399</v>
      </c>
    </row>
    <row r="43" spans="1:5">
      <c r="A43" s="4" t="s">
        <v>128</v>
      </c>
      <c r="B43" s="5" t="n">
        <v>4077</v>
      </c>
      <c r="C43" s="5" t="n">
        <v>5181</v>
      </c>
      <c r="D43" s="5" t="n">
        <v>6728</v>
      </c>
      <c r="E43" s="5" t="n">
        <v>8549</v>
      </c>
    </row>
    <row r="44" spans="1:5">
      <c r="A44" s="4" t="s">
        <v>129</v>
      </c>
      <c r="B44" s="5" t="n">
        <v>1693</v>
      </c>
      <c r="C44" s="5" t="n">
        <v>2123</v>
      </c>
      <c r="D44" s="5" t="n">
        <v>3324</v>
      </c>
      <c r="E44" s="5" t="n">
        <v>3456</v>
      </c>
    </row>
    <row r="45" spans="1:5">
      <c r="A45" s="4" t="s">
        <v>130</v>
      </c>
      <c r="B45" s="5" t="n">
        <v>594</v>
      </c>
      <c r="C45" s="5" t="n">
        <v>598</v>
      </c>
      <c r="D45" s="5" t="n">
        <v>1173</v>
      </c>
      <c r="E45" s="5" t="n">
        <v>1181</v>
      </c>
    </row>
    <row r="46" spans="1:5">
      <c r="A46" s="4" t="s">
        <v>131</v>
      </c>
      <c r="B46" s="5" t="n">
        <v>2130</v>
      </c>
      <c r="C46" s="5" t="n">
        <v>2030</v>
      </c>
      <c r="D46" s="5" t="n">
        <v>4617</v>
      </c>
      <c r="E46" s="5" t="n">
        <v>3949</v>
      </c>
    </row>
    <row r="47" spans="1:5">
      <c r="A47" s="4" t="s">
        <v>132</v>
      </c>
      <c r="B47" s="5" t="n">
        <v>1009</v>
      </c>
      <c r="C47" s="5" t="n">
        <v>2099</v>
      </c>
      <c r="D47" s="5" t="n">
        <v>2124</v>
      </c>
      <c r="E47" s="5" t="n">
        <v>2523</v>
      </c>
    </row>
    <row r="48" spans="1:5">
      <c r="A48" s="4" t="s">
        <v>133</v>
      </c>
      <c r="B48" s="5" t="n">
        <v>2781</v>
      </c>
      <c r="C48" s="5" t="n">
        <v>3365</v>
      </c>
      <c r="D48" s="5" t="n">
        <v>5801</v>
      </c>
      <c r="E48" s="5" t="n">
        <v>6012</v>
      </c>
    </row>
    <row r="49" spans="1:5">
      <c r="A49" s="4" t="s">
        <v>134</v>
      </c>
      <c r="B49" s="5" t="n">
        <v>4845</v>
      </c>
      <c r="C49" s="5" t="n">
        <v>10155</v>
      </c>
      <c r="D49" s="5" t="n">
        <v>10256</v>
      </c>
      <c r="E49" s="5" t="n">
        <v>14054</v>
      </c>
    </row>
    <row r="50" spans="1:5">
      <c r="A50" s="4" t="s">
        <v>135</v>
      </c>
      <c r="B50" s="5" t="n">
        <v>102811</v>
      </c>
      <c r="C50" s="5" t="n">
        <v>121472</v>
      </c>
      <c r="D50" s="5" t="n">
        <v>204702</v>
      </c>
      <c r="E50" s="5" t="n">
        <v>219827</v>
      </c>
    </row>
    <row r="51" spans="1:5">
      <c r="A51" s="4" t="s">
        <v>136</v>
      </c>
      <c r="B51" s="5" t="n">
        <v>49438</v>
      </c>
      <c r="C51" s="5" t="n">
        <v>69934</v>
      </c>
      <c r="D51" s="5" t="n">
        <v>95921</v>
      </c>
      <c r="E51" s="5" t="n">
        <v>106582</v>
      </c>
    </row>
    <row r="52" spans="1:5">
      <c r="A52" s="4" t="s">
        <v>137</v>
      </c>
      <c r="B52" s="5" t="n">
        <v>10584</v>
      </c>
      <c r="C52" s="5" t="n">
        <v>30812</v>
      </c>
      <c r="D52" s="5" t="n">
        <v>21075</v>
      </c>
      <c r="E52" s="5" t="n">
        <v>40483</v>
      </c>
    </row>
    <row r="53" spans="1:5">
      <c r="A53" s="4" t="s">
        <v>138</v>
      </c>
      <c r="B53" s="7" t="n">
        <v>38854</v>
      </c>
      <c r="C53" s="7" t="n">
        <v>39122</v>
      </c>
      <c r="D53" s="7" t="n">
        <v>74846</v>
      </c>
      <c r="E53" s="7" t="n">
        <v>66099</v>
      </c>
    </row>
    <row r="54" spans="1:5">
      <c r="A54" s="4" t="s">
        <v>139</v>
      </c>
      <c r="B54" s="8" t="n">
        <v>0.28</v>
      </c>
      <c r="C54" s="8" t="n">
        <v>0.31</v>
      </c>
      <c r="D54" s="8" t="n">
        <v>0.55</v>
      </c>
      <c r="E54" s="8" t="n">
        <v>0.55</v>
      </c>
    </row>
    <row r="55" spans="1:5">
      <c r="A55" s="4" t="s">
        <v>140</v>
      </c>
      <c r="B55" s="8" t="n">
        <v>0.28</v>
      </c>
      <c r="C55" s="8" t="n">
        <v>0.31</v>
      </c>
      <c r="D55" s="8" t="n">
        <v>0.55</v>
      </c>
      <c r="E55" s="8" t="n">
        <v>0.55</v>
      </c>
    </row>
    <row r="56" spans="1:5">
      <c r="A56" s="4" t="s">
        <v>141</v>
      </c>
      <c r="B56" s="5" t="n">
        <v>135085</v>
      </c>
      <c r="C56" s="5" t="n">
        <v>127508</v>
      </c>
      <c r="D56" s="5" t="n">
        <v>134999</v>
      </c>
      <c r="E56" s="5" t="n">
        <v>120753</v>
      </c>
    </row>
    <row r="57" spans="1:5">
      <c r="A57" s="4" t="s">
        <v>142</v>
      </c>
      <c r="B57" s="5" t="n">
        <v>135697</v>
      </c>
      <c r="C57" s="5" t="n">
        <v>127973</v>
      </c>
      <c r="D57" s="5" t="n">
        <v>135641</v>
      </c>
      <c r="E57" s="5" t="n">
        <v>121273</v>
      </c>
    </row>
    <row r="58" spans="1:5">
      <c r="A58" s="4" t="s">
        <v>143</v>
      </c>
      <c r="B58" s="8" t="n">
        <v>0.13</v>
      </c>
      <c r="C58" s="8" t="n">
        <v>0.13</v>
      </c>
      <c r="D58" s="8" t="n">
        <v>0.26</v>
      </c>
      <c r="E58"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4</v>
      </c>
    </row>
    <row r="3" spans="1:2">
      <c r="A3" s="3" t="s">
        <v>263</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4</v>
      </c>
    </row>
    <row r="3" spans="1:2">
      <c r="A3" s="3" t="s">
        <v>26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4</v>
      </c>
    </row>
    <row r="3" spans="1:2">
      <c r="A3" s="3" t="s">
        <v>257</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4</v>
      </c>
    </row>
    <row r="3" spans="1:2">
      <c r="A3" s="3" t="s">
        <v>236</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4</v>
      </c>
    </row>
    <row r="3" spans="1:2">
      <c r="A3" s="3" t="s">
        <v>27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4</v>
      </c>
    </row>
    <row r="3" spans="1:2">
      <c r="A3" s="3" t="s">
        <v>26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4</v>
      </c>
    </row>
    <row r="3" spans="1:2">
      <c r="A3" s="3" t="s">
        <v>278</v>
      </c>
    </row>
    <row r="4" spans="1:2">
      <c r="A4" s="4" t="s">
        <v>27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3</v>
      </c>
      <c r="B1" s="2" t="s">
        <v>1</v>
      </c>
    </row>
    <row r="2" spans="1:2">
      <c r="B2" s="2" t="s">
        <v>24</v>
      </c>
    </row>
    <row r="3" spans="1:2">
      <c r="A3" s="3" t="s">
        <v>281</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4</v>
      </c>
    </row>
    <row r="3" spans="1:2">
      <c r="A3" s="3" t="s">
        <v>287</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4</v>
      </c>
    </row>
    <row r="3" spans="1:2">
      <c r="A3" s="3" t="s">
        <v>290</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95</v>
      </c>
      <c r="D1" s="2" t="s">
        <v>1</v>
      </c>
    </row>
    <row r="2" spans="1:5">
      <c r="B2" s="2" t="s">
        <v>24</v>
      </c>
      <c r="C2" s="2" t="s">
        <v>26</v>
      </c>
      <c r="D2" s="2" t="s">
        <v>24</v>
      </c>
      <c r="E2" s="2" t="s">
        <v>26</v>
      </c>
    </row>
    <row r="3" spans="1:5">
      <c r="A3" s="3" t="s">
        <v>145</v>
      </c>
    </row>
    <row r="4" spans="1:5">
      <c r="A4" s="4" t="s">
        <v>138</v>
      </c>
      <c r="B4" s="7" t="n">
        <v>38854</v>
      </c>
      <c r="C4" s="7" t="n">
        <v>39122</v>
      </c>
      <c r="D4" s="7" t="n">
        <v>74846</v>
      </c>
      <c r="E4" s="7" t="n">
        <v>66099</v>
      </c>
    </row>
    <row r="5" spans="1:5">
      <c r="A5" s="3" t="s">
        <v>146</v>
      </c>
    </row>
    <row r="6" spans="1:5">
      <c r="A6" s="4" t="s">
        <v>147</v>
      </c>
      <c r="B6" s="5" t="n">
        <v>30627</v>
      </c>
      <c r="C6" s="5" t="n">
        <v>12671</v>
      </c>
      <c r="D6" s="5" t="n">
        <v>46407</v>
      </c>
      <c r="E6" s="5" t="n">
        <v>30528</v>
      </c>
    </row>
    <row r="7" spans="1:5">
      <c r="A7" s="4" t="s">
        <v>148</v>
      </c>
      <c r="B7" s="5" t="n">
        <v>-3075</v>
      </c>
      <c r="C7" s="5" t="n">
        <v>-1856</v>
      </c>
      <c r="D7" s="5" t="n">
        <v>-4575</v>
      </c>
      <c r="E7" s="5" t="n">
        <v>-2962</v>
      </c>
    </row>
    <row r="8" spans="1:5">
      <c r="A8" s="4" t="s">
        <v>149</v>
      </c>
      <c r="B8" s="5" t="n">
        <v>-10017</v>
      </c>
      <c r="C8" s="5" t="n">
        <v>-3809</v>
      </c>
      <c r="D8" s="5" t="n">
        <v>-15277</v>
      </c>
      <c r="E8" s="5" t="n">
        <v>-9977</v>
      </c>
    </row>
    <row r="9" spans="1:5">
      <c r="A9" s="4" t="s">
        <v>150</v>
      </c>
      <c r="B9" s="5" t="n">
        <v>17535</v>
      </c>
      <c r="C9" s="5" t="n">
        <v>7006</v>
      </c>
      <c r="D9" s="5" t="n">
        <v>26555</v>
      </c>
      <c r="E9" s="5" t="n">
        <v>17589</v>
      </c>
    </row>
    <row r="10" spans="1:5">
      <c r="A10" s="3" t="s">
        <v>151</v>
      </c>
    </row>
    <row r="11" spans="1:5">
      <c r="A11" s="4" t="s">
        <v>152</v>
      </c>
      <c r="B11" s="5" t="n">
        <v>453</v>
      </c>
      <c r="C11" s="5" t="n">
        <v>466</v>
      </c>
      <c r="D11" s="5" t="n">
        <v>902</v>
      </c>
      <c r="E11" s="5" t="n">
        <v>931</v>
      </c>
    </row>
    <row r="12" spans="1:5">
      <c r="A12" s="4" t="s">
        <v>149</v>
      </c>
      <c r="B12" s="5" t="n">
        <v>-155</v>
      </c>
      <c r="C12" s="5" t="n">
        <v>-159</v>
      </c>
      <c r="D12" s="5" t="n">
        <v>-309</v>
      </c>
      <c r="E12" s="5" t="n">
        <v>-318</v>
      </c>
    </row>
    <row r="13" spans="1:5">
      <c r="A13" s="4" t="s">
        <v>153</v>
      </c>
      <c r="B13" s="5" t="n">
        <v>298</v>
      </c>
      <c r="C13" s="5" t="n">
        <v>307</v>
      </c>
      <c r="D13" s="5" t="n">
        <v>593</v>
      </c>
      <c r="E13" s="5" t="n">
        <v>613</v>
      </c>
    </row>
    <row r="14" spans="1:5">
      <c r="A14" s="3" t="s">
        <v>154</v>
      </c>
    </row>
    <row r="15" spans="1:5">
      <c r="A15" s="4" t="s">
        <v>155</v>
      </c>
      <c r="B15" s="5" t="n">
        <v>-2387</v>
      </c>
      <c r="C15" s="5" t="n">
        <v>-4483</v>
      </c>
      <c r="D15" s="5" t="n">
        <v>-1807</v>
      </c>
      <c r="E15" s="5" t="n">
        <v>-15613</v>
      </c>
    </row>
    <row r="16" spans="1:5">
      <c r="A16" s="4" t="s">
        <v>156</v>
      </c>
      <c r="B16" s="5" t="n">
        <v>1734</v>
      </c>
      <c r="C16" s="5" t="n">
        <v>1585</v>
      </c>
      <c r="D16" s="5" t="n">
        <v>3533</v>
      </c>
      <c r="E16" s="5" t="n">
        <v>2858</v>
      </c>
    </row>
    <row r="17" spans="1:5">
      <c r="A17" s="4" t="s">
        <v>149</v>
      </c>
      <c r="B17" s="5" t="n">
        <v>248</v>
      </c>
      <c r="C17" s="5" t="n">
        <v>1101</v>
      </c>
      <c r="D17" s="5" t="n">
        <v>-656</v>
      </c>
      <c r="E17" s="5" t="n">
        <v>4847</v>
      </c>
    </row>
    <row r="18" spans="1:5">
      <c r="A18" s="4" t="s">
        <v>157</v>
      </c>
      <c r="B18" s="5" t="n">
        <v>-405</v>
      </c>
      <c r="C18" s="5" t="n">
        <v>-1797</v>
      </c>
      <c r="D18" s="5" t="n">
        <v>1070</v>
      </c>
      <c r="E18" s="5" t="n">
        <v>-7908</v>
      </c>
    </row>
    <row r="19" spans="1:5">
      <c r="A19" s="3" t="s">
        <v>158</v>
      </c>
    </row>
    <row r="20" spans="1:5">
      <c r="A20" s="4" t="s">
        <v>159</v>
      </c>
      <c r="B20" s="5" t="n">
        <v>27</v>
      </c>
      <c r="C20" s="5" t="n">
        <v>730</v>
      </c>
      <c r="D20" s="5" t="n">
        <v>54</v>
      </c>
      <c r="E20" s="5" t="n">
        <v>1430</v>
      </c>
    </row>
    <row r="21" spans="1:5">
      <c r="A21" s="4" t="s">
        <v>149</v>
      </c>
      <c r="B21" s="5" t="n">
        <v>-10</v>
      </c>
      <c r="C21" s="5" t="n">
        <v>-278</v>
      </c>
      <c r="D21" s="5" t="n">
        <v>-20</v>
      </c>
      <c r="E21" s="5" t="n">
        <v>-544</v>
      </c>
    </row>
    <row r="22" spans="1:5">
      <c r="A22" s="4" t="s">
        <v>160</v>
      </c>
      <c r="B22" s="5" t="n">
        <v>17</v>
      </c>
      <c r="C22" s="5" t="n">
        <v>452</v>
      </c>
      <c r="D22" s="5" t="n">
        <v>34</v>
      </c>
      <c r="E22" s="5" t="n">
        <v>886</v>
      </c>
    </row>
    <row r="23" spans="1:5">
      <c r="A23" s="4" t="s">
        <v>161</v>
      </c>
      <c r="B23" s="5" t="n">
        <v>17445</v>
      </c>
      <c r="C23" s="5" t="n">
        <v>5968</v>
      </c>
      <c r="D23" s="5" t="n">
        <v>28252</v>
      </c>
      <c r="E23" s="5" t="n">
        <v>11180</v>
      </c>
    </row>
    <row r="24" spans="1:5">
      <c r="A24" s="4" t="s">
        <v>162</v>
      </c>
      <c r="B24" s="7" t="n">
        <v>56299</v>
      </c>
      <c r="C24" s="7" t="n">
        <v>45090</v>
      </c>
      <c r="D24" s="7" t="n">
        <v>103098</v>
      </c>
      <c r="E24" s="7" t="n">
        <v>772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4</v>
      </c>
    </row>
    <row r="3" spans="1:2">
      <c r="A3" s="3" t="s">
        <v>302</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1</v>
      </c>
      <c r="B1" s="2" t="s">
        <v>1</v>
      </c>
    </row>
    <row r="2" spans="1:3">
      <c r="B2" s="2" t="s">
        <v>24</v>
      </c>
      <c r="C2" s="2" t="s">
        <v>26</v>
      </c>
    </row>
    <row r="3" spans="1:3">
      <c r="A3" s="3" t="s">
        <v>422</v>
      </c>
    </row>
    <row r="4" spans="1:3">
      <c r="A4" s="4" t="s">
        <v>178</v>
      </c>
      <c r="B4" s="7" t="n">
        <v>3184000</v>
      </c>
      <c r="C4" s="7" t="n">
        <v>3391000</v>
      </c>
    </row>
    <row r="5" spans="1:3">
      <c r="A5" s="4" t="s">
        <v>423</v>
      </c>
    </row>
    <row r="6" spans="1:3">
      <c r="A6" s="3" t="s">
        <v>422</v>
      </c>
    </row>
    <row r="7" spans="1:3">
      <c r="A7" s="4" t="s">
        <v>178</v>
      </c>
      <c r="B7" s="5" t="n">
        <v>200000</v>
      </c>
    </row>
    <row r="8" spans="1:3">
      <c r="A8" s="4" t="s">
        <v>424</v>
      </c>
    </row>
    <row r="9" spans="1:3">
      <c r="A9" s="3" t="s">
        <v>422</v>
      </c>
    </row>
    <row r="10" spans="1:3">
      <c r="A10" s="4" t="s">
        <v>425</v>
      </c>
      <c r="B10" s="5" t="n">
        <v>80000000</v>
      </c>
    </row>
    <row r="11" spans="1:3">
      <c r="A11" s="4" t="s">
        <v>426</v>
      </c>
    </row>
    <row r="12" spans="1:3">
      <c r="A12" s="3" t="s">
        <v>422</v>
      </c>
    </row>
    <row r="13" spans="1:3">
      <c r="A13" s="4" t="s">
        <v>425</v>
      </c>
      <c r="B13" s="7" t="n">
        <v>10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37"/>
    <col customWidth="1" max="6" min="6" width="21"/>
    <col customWidth="1" max="7" min="7" width="20"/>
  </cols>
  <sheetData>
    <row r="1" spans="1:7">
      <c r="A1" s="1" t="s">
        <v>427</v>
      </c>
      <c r="B1" s="2" t="s">
        <v>428</v>
      </c>
      <c r="C1" s="2" t="s">
        <v>429</v>
      </c>
      <c r="D1" s="2" t="s">
        <v>430</v>
      </c>
      <c r="E1" s="2" t="s">
        <v>431</v>
      </c>
      <c r="F1" s="2" t="s">
        <v>432</v>
      </c>
      <c r="G1" s="2" t="s">
        <v>433</v>
      </c>
    </row>
    <row r="2" spans="1:7">
      <c r="A2" s="3" t="s">
        <v>434</v>
      </c>
    </row>
    <row r="3" spans="1:7">
      <c r="A3" s="4" t="s">
        <v>435</v>
      </c>
      <c r="F3" s="7" t="n">
        <v>91771</v>
      </c>
    </row>
    <row r="4" spans="1:7">
      <c r="A4" s="4" t="s">
        <v>436</v>
      </c>
      <c r="E4" s="7" t="n">
        <v>0</v>
      </c>
      <c r="F4" s="7" t="n">
        <v>40963</v>
      </c>
    </row>
    <row r="5" spans="1:7">
      <c r="A5" s="4" t="s">
        <v>437</v>
      </c>
      <c r="C5" s="5" t="n">
        <v>15</v>
      </c>
      <c r="G5" s="5" t="n">
        <v>5</v>
      </c>
    </row>
    <row r="6" spans="1:7">
      <c r="A6" s="4" t="s">
        <v>438</v>
      </c>
    </row>
    <row r="7" spans="1:7">
      <c r="A7" s="3" t="s">
        <v>434</v>
      </c>
    </row>
    <row r="8" spans="1:7">
      <c r="A8" s="4" t="s">
        <v>435</v>
      </c>
      <c r="D8" s="7" t="n">
        <v>91800</v>
      </c>
    </row>
    <row r="9" spans="1:7">
      <c r="A9" s="4" t="s">
        <v>439</v>
      </c>
      <c r="D9" s="5" t="n">
        <v>41900</v>
      </c>
    </row>
    <row r="10" spans="1:7">
      <c r="A10" s="4" t="s">
        <v>440</v>
      </c>
      <c r="D10" s="5" t="n">
        <v>17600</v>
      </c>
    </row>
    <row r="11" spans="1:7">
      <c r="A11" s="4" t="s">
        <v>436</v>
      </c>
      <c r="D11" s="7" t="n">
        <v>47500</v>
      </c>
    </row>
    <row r="12" spans="1:7">
      <c r="A12" s="4" t="s">
        <v>441</v>
      </c>
    </row>
    <row r="13" spans="1:7">
      <c r="A13" s="3" t="s">
        <v>434</v>
      </c>
    </row>
    <row r="14" spans="1:7">
      <c r="A14" s="4" t="s">
        <v>442</v>
      </c>
      <c r="B14" s="5" t="n">
        <v>46</v>
      </c>
    </row>
    <row r="15" spans="1:7">
      <c r="A15" s="4" t="s">
        <v>443</v>
      </c>
      <c r="E15" s="9" t="n">
        <v>3.5505</v>
      </c>
    </row>
    <row r="16" spans="1:7">
      <c r="A16" s="4" t="s">
        <v>444</v>
      </c>
      <c r="E16" s="8" t="n">
        <v>48.5</v>
      </c>
    </row>
    <row r="17" spans="1:7">
      <c r="A17" s="4" t="s">
        <v>445</v>
      </c>
      <c r="E17" s="7" t="n">
        <v>459800</v>
      </c>
    </row>
    <row r="18" spans="1:7">
      <c r="A18" s="4" t="s">
        <v>446</v>
      </c>
      <c r="E18" s="7" t="n">
        <v>186200</v>
      </c>
    </row>
    <row r="19" spans="1:7">
      <c r="A19" s="4" t="s">
        <v>447</v>
      </c>
      <c r="E19" s="10" t="n">
        <v>20.4</v>
      </c>
    </row>
    <row r="20" spans="1:7">
      <c r="A20" s="4" t="s">
        <v>448</v>
      </c>
      <c r="E20" s="7" t="n">
        <v>273600</v>
      </c>
    </row>
    <row r="21" spans="1:7">
      <c r="A21" s="4" t="s">
        <v>449</v>
      </c>
      <c r="E21" s="7" t="n">
        <v>15900</v>
      </c>
    </row>
    <row r="22" spans="1:7">
      <c r="A22" s="4" t="s">
        <v>450</v>
      </c>
    </row>
    <row r="23" spans="1:7">
      <c r="A23" s="3" t="s">
        <v>434</v>
      </c>
    </row>
    <row r="24" spans="1:7">
      <c r="A24" s="4" t="s">
        <v>451</v>
      </c>
      <c r="E24" s="4" t="s">
        <v>452</v>
      </c>
    </row>
    <row r="25" spans="1:7">
      <c r="A25" s="4" t="s">
        <v>453</v>
      </c>
    </row>
    <row r="26" spans="1:7">
      <c r="A26" s="3" t="s">
        <v>434</v>
      </c>
    </row>
    <row r="27" spans="1:7">
      <c r="A27" s="4" t="s">
        <v>454</v>
      </c>
      <c r="E27" s="4" t="s">
        <v>455</v>
      </c>
    </row>
    <row r="28" spans="1:7">
      <c r="A28" s="4" t="s">
        <v>456</v>
      </c>
      <c r="E28" s="7" t="n">
        <v>21600</v>
      </c>
    </row>
    <row r="29" spans="1:7">
      <c r="A29" s="4" t="s">
        <v>457</v>
      </c>
    </row>
    <row r="30" spans="1:7">
      <c r="A30" s="3" t="s">
        <v>434</v>
      </c>
    </row>
    <row r="31" spans="1:7">
      <c r="A31" s="4" t="s">
        <v>442</v>
      </c>
      <c r="B31" s="5"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4</v>
      </c>
      <c r="C1" s="2" t="s">
        <v>25</v>
      </c>
      <c r="D1" s="2" t="s">
        <v>26</v>
      </c>
      <c r="E1" s="2" t="s">
        <v>459</v>
      </c>
    </row>
    <row r="2" spans="1:5">
      <c r="A2" s="3" t="s">
        <v>434</v>
      </c>
    </row>
    <row r="3" spans="1:5">
      <c r="A3" s="4" t="s">
        <v>102</v>
      </c>
      <c r="B3" s="7" t="n">
        <v>-10683714</v>
      </c>
      <c r="C3" s="7" t="n">
        <v>-10743253</v>
      </c>
      <c r="D3" s="7" t="n">
        <v>-10451602</v>
      </c>
    </row>
    <row r="4" spans="1:5">
      <c r="A4" s="4" t="s">
        <v>65</v>
      </c>
      <c r="B4" s="5" t="n">
        <v>-298094</v>
      </c>
      <c r="C4" s="5" t="n">
        <v>-367052</v>
      </c>
      <c r="D4" s="5" t="n">
        <v>-354123</v>
      </c>
    </row>
    <row r="5" spans="1:5">
      <c r="A5" s="4" t="s">
        <v>47</v>
      </c>
      <c r="B5" s="5" t="n">
        <v>655018</v>
      </c>
      <c r="C5" s="7" t="n">
        <v>655018</v>
      </c>
      <c r="D5" s="7" t="n">
        <v>655523</v>
      </c>
      <c r="E5" s="7" t="n">
        <v>584634</v>
      </c>
    </row>
    <row r="6" spans="1:5">
      <c r="A6" s="4" t="s">
        <v>441</v>
      </c>
    </row>
    <row r="7" spans="1:5">
      <c r="A7" s="3" t="s">
        <v>434</v>
      </c>
    </row>
    <row r="8" spans="1:5">
      <c r="A8" s="4" t="s">
        <v>460</v>
      </c>
      <c r="B8" s="5" t="n">
        <v>123657</v>
      </c>
    </row>
    <row r="9" spans="1:5">
      <c r="A9" s="4" t="s">
        <v>461</v>
      </c>
      <c r="B9" s="5" t="n">
        <v>235240</v>
      </c>
    </row>
    <row r="10" spans="1:5">
      <c r="A10" s="4" t="s">
        <v>462</v>
      </c>
      <c r="B10" s="5" t="n">
        <v>4596</v>
      </c>
    </row>
    <row r="11" spans="1:5">
      <c r="A11" s="4" t="s">
        <v>463</v>
      </c>
      <c r="B11" s="5" t="n">
        <v>9334</v>
      </c>
    </row>
    <row r="12" spans="1:5">
      <c r="A12" s="4" t="s">
        <v>464</v>
      </c>
      <c r="B12" s="5" t="n">
        <v>1637806</v>
      </c>
    </row>
    <row r="13" spans="1:5">
      <c r="A13" s="4" t="s">
        <v>465</v>
      </c>
      <c r="B13" s="5" t="n">
        <v>35721</v>
      </c>
    </row>
    <row r="14" spans="1:5">
      <c r="A14" s="4" t="s">
        <v>46</v>
      </c>
      <c r="B14" s="5" t="n">
        <v>7308</v>
      </c>
    </row>
    <row r="15" spans="1:5">
      <c r="A15" s="4" t="s">
        <v>466</v>
      </c>
      <c r="B15" s="5" t="n">
        <v>17349</v>
      </c>
    </row>
    <row r="16" spans="1:5">
      <c r="A16" s="4" t="s">
        <v>49</v>
      </c>
      <c r="B16" s="5" t="n">
        <v>7278</v>
      </c>
    </row>
    <row r="17" spans="1:5">
      <c r="A17" s="4" t="s">
        <v>54</v>
      </c>
      <c r="B17" s="5" t="n">
        <v>126210</v>
      </c>
    </row>
    <row r="18" spans="1:5">
      <c r="A18" s="4" t="s">
        <v>102</v>
      </c>
      <c r="B18" s="5" t="n">
        <v>-1852713</v>
      </c>
    </row>
    <row r="19" spans="1:5">
      <c r="A19" s="4" t="s">
        <v>65</v>
      </c>
      <c r="B19" s="5" t="n">
        <v>-3132</v>
      </c>
    </row>
    <row r="20" spans="1:5">
      <c r="A20" s="4" t="s">
        <v>67</v>
      </c>
      <c r="B20" s="5" t="n">
        <v>-123</v>
      </c>
    </row>
    <row r="21" spans="1:5">
      <c r="A21" s="4" t="s">
        <v>68</v>
      </c>
      <c r="B21" s="5" t="n">
        <v>-36957</v>
      </c>
    </row>
    <row r="22" spans="1:5">
      <c r="A22" s="4" t="s">
        <v>467</v>
      </c>
      <c r="B22" s="5" t="n">
        <v>311574</v>
      </c>
    </row>
    <row r="23" spans="1:5">
      <c r="A23" s="4" t="s">
        <v>468</v>
      </c>
      <c r="B23" s="5" t="n">
        <v>21559</v>
      </c>
    </row>
    <row r="24" spans="1:5">
      <c r="A24" s="4" t="s">
        <v>51</v>
      </c>
      <c r="B24" s="5" t="n">
        <v>15274</v>
      </c>
    </row>
    <row r="25" spans="1:5">
      <c r="A25" s="4" t="s">
        <v>47</v>
      </c>
      <c r="B25" s="5" t="n">
        <v>111347</v>
      </c>
    </row>
    <row r="26" spans="1:5">
      <c r="A26" s="4" t="s">
        <v>469</v>
      </c>
      <c r="B26" s="7" t="n">
        <v>4597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472</v>
      </c>
    </row>
    <row r="3" spans="1:2">
      <c r="A3" s="4" t="s">
        <v>473</v>
      </c>
      <c r="B3" s="7" t="n">
        <v>1637806</v>
      </c>
    </row>
    <row r="4" spans="1:2">
      <c r="A4" s="4" t="s">
        <v>474</v>
      </c>
    </row>
    <row r="5" spans="1:2">
      <c r="A5" s="3" t="s">
        <v>472</v>
      </c>
    </row>
    <row r="6" spans="1:2">
      <c r="A6" s="4" t="s">
        <v>473</v>
      </c>
      <c r="B6" s="5" t="n">
        <v>20174</v>
      </c>
    </row>
    <row r="7" spans="1:2">
      <c r="A7" s="4" t="s">
        <v>475</v>
      </c>
      <c r="B7" s="5" t="n">
        <v>29544</v>
      </c>
    </row>
    <row r="8" spans="1:2">
      <c r="A8" s="4" t="s">
        <v>476</v>
      </c>
      <c r="B8" s="5" t="n">
        <v>6153</v>
      </c>
    </row>
    <row r="9" spans="1:2">
      <c r="A9" s="4" t="s">
        <v>477</v>
      </c>
    </row>
    <row r="10" spans="1:2">
      <c r="A10" s="3" t="s">
        <v>472</v>
      </c>
    </row>
    <row r="11" spans="1:2">
      <c r="A11" s="4" t="s">
        <v>473</v>
      </c>
      <c r="B11" s="5" t="n">
        <v>1617632</v>
      </c>
    </row>
    <row r="12" spans="1:2">
      <c r="A12" s="4" t="s">
        <v>475</v>
      </c>
      <c r="B12" s="5" t="n">
        <v>2143532</v>
      </c>
    </row>
    <row r="13" spans="1:2">
      <c r="A13" s="4" t="s">
        <v>476</v>
      </c>
      <c r="B13" s="7" t="n">
        <v>2741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95</v>
      </c>
      <c r="D1" s="2" t="s">
        <v>1</v>
      </c>
    </row>
    <row r="2" spans="1:5">
      <c r="B2" s="2" t="s">
        <v>24</v>
      </c>
      <c r="C2" s="2" t="s">
        <v>26</v>
      </c>
      <c r="D2" s="2" t="s">
        <v>24</v>
      </c>
      <c r="E2" s="2" t="s">
        <v>26</v>
      </c>
    </row>
    <row r="3" spans="1:5">
      <c r="A3" s="3" t="s">
        <v>245</v>
      </c>
    </row>
    <row r="4" spans="1:5">
      <c r="A4" s="4" t="s">
        <v>138</v>
      </c>
      <c r="B4" s="7" t="n">
        <v>38854</v>
      </c>
      <c r="C4" s="7" t="n">
        <v>39122</v>
      </c>
      <c r="D4" s="7" t="n">
        <v>74846</v>
      </c>
      <c r="E4" s="7" t="n">
        <v>66099</v>
      </c>
    </row>
    <row r="5" spans="1:5">
      <c r="A5" s="4" t="s">
        <v>479</v>
      </c>
      <c r="B5" s="5" t="n">
        <v>135085</v>
      </c>
      <c r="C5" s="5" t="n">
        <v>127508</v>
      </c>
      <c r="D5" s="5" t="n">
        <v>134999</v>
      </c>
      <c r="E5" s="5" t="n">
        <v>120753</v>
      </c>
    </row>
    <row r="6" spans="1:5">
      <c r="A6" s="4" t="s">
        <v>480</v>
      </c>
      <c r="B6" s="8" t="n">
        <v>0.28</v>
      </c>
      <c r="C6" s="8" t="n">
        <v>0.31</v>
      </c>
      <c r="D6" s="8" t="n">
        <v>0.55</v>
      </c>
      <c r="E6" s="8" t="n">
        <v>0.55</v>
      </c>
    </row>
    <row r="7" spans="1:5">
      <c r="A7" s="4" t="s">
        <v>138</v>
      </c>
      <c r="B7" s="7" t="n">
        <v>38854</v>
      </c>
      <c r="C7" s="7" t="n">
        <v>39122</v>
      </c>
      <c r="D7" s="7" t="n">
        <v>74846</v>
      </c>
      <c r="E7" s="7" t="n">
        <v>66099</v>
      </c>
    </row>
    <row r="8" spans="1:5">
      <c r="A8" s="4" t="s">
        <v>481</v>
      </c>
      <c r="B8" s="5" t="n">
        <v>135085</v>
      </c>
      <c r="C8" s="5" t="n">
        <v>127508</v>
      </c>
      <c r="D8" s="5" t="n">
        <v>134999</v>
      </c>
      <c r="E8" s="5" t="n">
        <v>120753</v>
      </c>
    </row>
    <row r="9" spans="1:5">
      <c r="A9" s="4" t="s">
        <v>482</v>
      </c>
      <c r="B9" s="5" t="n">
        <v>523</v>
      </c>
      <c r="C9" s="5" t="n">
        <v>425</v>
      </c>
      <c r="D9" s="5" t="n">
        <v>543</v>
      </c>
      <c r="E9" s="5" t="n">
        <v>480</v>
      </c>
    </row>
    <row r="10" spans="1:5">
      <c r="A10" s="4" t="s">
        <v>483</v>
      </c>
      <c r="B10" s="5" t="n">
        <v>89</v>
      </c>
      <c r="C10" s="5" t="n">
        <v>40</v>
      </c>
      <c r="D10" s="5" t="n">
        <v>99</v>
      </c>
      <c r="E10" s="5" t="n">
        <v>40</v>
      </c>
    </row>
    <row r="11" spans="1:5">
      <c r="A11" s="4" t="s">
        <v>484</v>
      </c>
      <c r="B11" s="5" t="n">
        <v>135697</v>
      </c>
      <c r="C11" s="5" t="n">
        <v>127973</v>
      </c>
      <c r="D11" s="5" t="n">
        <v>135641</v>
      </c>
      <c r="E11" s="5" t="n">
        <v>121273</v>
      </c>
    </row>
    <row r="12" spans="1:5">
      <c r="A12" s="4" t="s">
        <v>485</v>
      </c>
      <c r="B12" s="8" t="n">
        <v>0.28</v>
      </c>
      <c r="C12" s="8" t="n">
        <v>0.31</v>
      </c>
      <c r="D12" s="8" t="n">
        <v>0.55</v>
      </c>
      <c r="E12" s="8" t="n">
        <v>0.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5</v>
      </c>
      <c r="D1" s="2" t="s">
        <v>1</v>
      </c>
    </row>
    <row r="2" spans="1:5">
      <c r="B2" s="2" t="s">
        <v>24</v>
      </c>
      <c r="C2" s="2" t="s">
        <v>26</v>
      </c>
      <c r="D2" s="2" t="s">
        <v>24</v>
      </c>
      <c r="E2" s="2" t="s">
        <v>26</v>
      </c>
    </row>
    <row r="3" spans="1:5">
      <c r="A3" s="4" t="s">
        <v>487</v>
      </c>
    </row>
    <row r="4" spans="1:5">
      <c r="A4" s="3" t="s">
        <v>488</v>
      </c>
    </row>
    <row r="5" spans="1:5">
      <c r="A5" s="4" t="s">
        <v>489</v>
      </c>
      <c r="B5" s="5" t="n">
        <v>17000</v>
      </c>
      <c r="C5" s="5" t="n">
        <v>100000</v>
      </c>
      <c r="D5" s="5" t="n">
        <v>17000</v>
      </c>
      <c r="E5" s="5" t="n">
        <v>200000</v>
      </c>
    </row>
    <row r="6" spans="1:5">
      <c r="A6" s="4" t="s">
        <v>490</v>
      </c>
    </row>
    <row r="7" spans="1:5">
      <c r="A7" s="3" t="s">
        <v>488</v>
      </c>
    </row>
    <row r="8" spans="1:5">
      <c r="A8" s="4" t="s">
        <v>489</v>
      </c>
      <c r="B8" s="5" t="n">
        <v>100000</v>
      </c>
      <c r="C8" s="5" t="n">
        <v>800000</v>
      </c>
      <c r="D8" s="5" t="n">
        <v>100000</v>
      </c>
      <c r="E8" s="5" t="n">
        <v>8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95</v>
      </c>
      <c r="D1" s="2" t="s">
        <v>1</v>
      </c>
    </row>
    <row r="2" spans="1:5">
      <c r="B2" s="2" t="s">
        <v>24</v>
      </c>
      <c r="C2" s="2" t="s">
        <v>26</v>
      </c>
      <c r="D2" s="2" t="s">
        <v>24</v>
      </c>
      <c r="E2" s="2" t="s">
        <v>26</v>
      </c>
    </row>
    <row r="3" spans="1:5">
      <c r="A3" s="3" t="s">
        <v>492</v>
      </c>
    </row>
    <row r="4" spans="1:5">
      <c r="A4" s="4" t="s">
        <v>493</v>
      </c>
      <c r="D4" s="7" t="n">
        <v>1814417</v>
      </c>
      <c r="E4" s="7" t="n">
        <v>1491170</v>
      </c>
    </row>
    <row r="5" spans="1:5">
      <c r="A5" s="4" t="s">
        <v>494</v>
      </c>
      <c r="B5" s="7" t="n">
        <v>18012</v>
      </c>
      <c r="C5" s="7" t="n">
        <v>5428</v>
      </c>
      <c r="D5" s="5" t="n">
        <v>28339</v>
      </c>
      <c r="E5" s="5" t="n">
        <v>9810</v>
      </c>
    </row>
    <row r="6" spans="1:5">
      <c r="A6" s="4" t="s">
        <v>495</v>
      </c>
      <c r="B6" s="5" t="n">
        <v>-567</v>
      </c>
      <c r="C6" s="5" t="n">
        <v>540</v>
      </c>
      <c r="D6" s="5" t="n">
        <v>-87</v>
      </c>
      <c r="E6" s="5" t="n">
        <v>1370</v>
      </c>
    </row>
    <row r="7" spans="1:5">
      <c r="A7" s="4" t="s">
        <v>496</v>
      </c>
      <c r="B7" s="5" t="n">
        <v>17445</v>
      </c>
      <c r="C7" s="5" t="n">
        <v>5968</v>
      </c>
      <c r="D7" s="5" t="n">
        <v>28252</v>
      </c>
      <c r="E7" s="5" t="n">
        <v>11180</v>
      </c>
    </row>
    <row r="8" spans="1:5">
      <c r="A8" s="4" t="s">
        <v>497</v>
      </c>
      <c r="B8" s="5" t="n">
        <v>1886594</v>
      </c>
      <c r="C8" s="5" t="n">
        <v>1811117</v>
      </c>
      <c r="D8" s="5" t="n">
        <v>1886594</v>
      </c>
      <c r="E8" s="5" t="n">
        <v>1811117</v>
      </c>
    </row>
    <row r="9" spans="1:5">
      <c r="A9" s="4" t="s">
        <v>498</v>
      </c>
    </row>
    <row r="10" spans="1:5">
      <c r="A10" s="3" t="s">
        <v>492</v>
      </c>
    </row>
    <row r="11" spans="1:5">
      <c r="A11" s="4" t="s">
        <v>493</v>
      </c>
      <c r="B11" s="5" t="n">
        <v>-29992</v>
      </c>
      <c r="C11" s="5" t="n">
        <v>6777</v>
      </c>
      <c r="D11" s="5" t="n">
        <v>-39012</v>
      </c>
      <c r="E11" s="5" t="n">
        <v>-3806</v>
      </c>
    </row>
    <row r="12" spans="1:5">
      <c r="A12" s="4" t="s">
        <v>494</v>
      </c>
      <c r="B12" s="5" t="n">
        <v>19492</v>
      </c>
      <c r="C12" s="5" t="n">
        <v>8208</v>
      </c>
      <c r="D12" s="5" t="n">
        <v>29459</v>
      </c>
      <c r="E12" s="5" t="n">
        <v>19490</v>
      </c>
    </row>
    <row r="13" spans="1:5">
      <c r="A13" s="4" t="s">
        <v>495</v>
      </c>
      <c r="B13" s="5" t="n">
        <v>-1957</v>
      </c>
      <c r="C13" s="5" t="n">
        <v>-1202</v>
      </c>
      <c r="D13" s="5" t="n">
        <v>-2904</v>
      </c>
      <c r="E13" s="5" t="n">
        <v>-1901</v>
      </c>
    </row>
    <row r="14" spans="1:5">
      <c r="A14" s="4" t="s">
        <v>496</v>
      </c>
      <c r="B14" s="5" t="n">
        <v>17535</v>
      </c>
      <c r="C14" s="5" t="n">
        <v>7006</v>
      </c>
      <c r="D14" s="5" t="n">
        <v>26555</v>
      </c>
      <c r="E14" s="5" t="n">
        <v>17589</v>
      </c>
    </row>
    <row r="15" spans="1:5">
      <c r="A15" s="4" t="s">
        <v>497</v>
      </c>
      <c r="B15" s="5" t="n">
        <v>-12457</v>
      </c>
      <c r="C15" s="5" t="n">
        <v>13783</v>
      </c>
      <c r="D15" s="5" t="n">
        <v>-12457</v>
      </c>
      <c r="E15" s="5" t="n">
        <v>13783</v>
      </c>
    </row>
    <row r="16" spans="1:5">
      <c r="A16" s="4" t="s">
        <v>499</v>
      </c>
    </row>
    <row r="17" spans="1:5">
      <c r="A17" s="3" t="s">
        <v>492</v>
      </c>
    </row>
    <row r="18" spans="1:5">
      <c r="A18" s="4" t="s">
        <v>493</v>
      </c>
      <c r="B18" s="5" t="n">
        <v>-13015</v>
      </c>
      <c r="C18" s="5" t="n">
        <v>-14174</v>
      </c>
      <c r="D18" s="5" t="n">
        <v>-13310</v>
      </c>
      <c r="E18" s="5" t="n">
        <v>-14480</v>
      </c>
    </row>
    <row r="19" spans="1:5">
      <c r="A19" s="4" t="s">
        <v>495</v>
      </c>
      <c r="B19" s="5" t="n">
        <v>298</v>
      </c>
      <c r="C19" s="5" t="n">
        <v>307</v>
      </c>
      <c r="D19" s="5" t="n">
        <v>593</v>
      </c>
      <c r="E19" s="5" t="n">
        <v>613</v>
      </c>
    </row>
    <row r="20" spans="1:5">
      <c r="A20" s="4" t="s">
        <v>496</v>
      </c>
      <c r="B20" s="5" t="n">
        <v>298</v>
      </c>
      <c r="C20" s="5" t="n">
        <v>307</v>
      </c>
      <c r="D20" s="5" t="n">
        <v>593</v>
      </c>
      <c r="E20" s="5" t="n">
        <v>613</v>
      </c>
    </row>
    <row r="21" spans="1:5">
      <c r="A21" s="4" t="s">
        <v>497</v>
      </c>
      <c r="B21" s="5" t="n">
        <v>-12717</v>
      </c>
      <c r="C21" s="5" t="n">
        <v>-13867</v>
      </c>
      <c r="D21" s="5" t="n">
        <v>-12717</v>
      </c>
      <c r="E21" s="5" t="n">
        <v>-13867</v>
      </c>
    </row>
    <row r="22" spans="1:5">
      <c r="A22" s="4" t="s">
        <v>500</v>
      </c>
    </row>
    <row r="23" spans="1:5">
      <c r="A23" s="3" t="s">
        <v>492</v>
      </c>
    </row>
    <row r="24" spans="1:5">
      <c r="A24" s="4" t="s">
        <v>493</v>
      </c>
      <c r="B24" s="5" t="n">
        <v>-5240</v>
      </c>
      <c r="C24" s="5" t="n">
        <v>-15387</v>
      </c>
      <c r="D24" s="5" t="n">
        <v>-6715</v>
      </c>
      <c r="E24" s="5" t="n">
        <v>-9276</v>
      </c>
    </row>
    <row r="25" spans="1:5">
      <c r="A25" s="4" t="s">
        <v>494</v>
      </c>
      <c r="B25" s="5" t="n">
        <v>-1480</v>
      </c>
      <c r="C25" s="5" t="n">
        <v>-2780</v>
      </c>
      <c r="D25" s="5" t="n">
        <v>-1120</v>
      </c>
      <c r="E25" s="5" t="n">
        <v>-9680</v>
      </c>
    </row>
    <row r="26" spans="1:5">
      <c r="A26" s="4" t="s">
        <v>495</v>
      </c>
      <c r="B26" s="5" t="n">
        <v>1075</v>
      </c>
      <c r="C26" s="5" t="n">
        <v>983</v>
      </c>
      <c r="D26" s="5" t="n">
        <v>2190</v>
      </c>
      <c r="E26" s="5" t="n">
        <v>1772</v>
      </c>
    </row>
    <row r="27" spans="1:5">
      <c r="A27" s="4" t="s">
        <v>496</v>
      </c>
      <c r="B27" s="5" t="n">
        <v>-405</v>
      </c>
      <c r="C27" s="5" t="n">
        <v>-1797</v>
      </c>
      <c r="D27" s="5" t="n">
        <v>1070</v>
      </c>
      <c r="E27" s="5" t="n">
        <v>-7908</v>
      </c>
    </row>
    <row r="28" spans="1:5">
      <c r="A28" s="4" t="s">
        <v>497</v>
      </c>
      <c r="B28" s="5" t="n">
        <v>-5645</v>
      </c>
      <c r="C28" s="5" t="n">
        <v>-17184</v>
      </c>
      <c r="D28" s="5" t="n">
        <v>-5645</v>
      </c>
      <c r="E28" s="5" t="n">
        <v>-17184</v>
      </c>
    </row>
    <row r="29" spans="1:5">
      <c r="A29" s="4" t="s">
        <v>501</v>
      </c>
    </row>
    <row r="30" spans="1:5">
      <c r="A30" s="3" t="s">
        <v>492</v>
      </c>
    </row>
    <row r="31" spans="1:5">
      <c r="A31" s="4" t="s">
        <v>493</v>
      </c>
      <c r="B31" s="5" t="n">
        <v>-318</v>
      </c>
      <c r="C31" s="5" t="n">
        <v>-6801</v>
      </c>
      <c r="D31" s="5" t="n">
        <v>-335</v>
      </c>
      <c r="E31" s="5" t="n">
        <v>-7235</v>
      </c>
    </row>
    <row r="32" spans="1:5">
      <c r="A32" s="4" t="s">
        <v>495</v>
      </c>
      <c r="B32" s="5" t="n">
        <v>17</v>
      </c>
      <c r="C32" s="5" t="n">
        <v>452</v>
      </c>
      <c r="D32" s="5" t="n">
        <v>34</v>
      </c>
      <c r="E32" s="5" t="n">
        <v>886</v>
      </c>
    </row>
    <row r="33" spans="1:5">
      <c r="A33" s="4" t="s">
        <v>496</v>
      </c>
      <c r="B33" s="5" t="n">
        <v>17</v>
      </c>
      <c r="C33" s="5" t="n">
        <v>452</v>
      </c>
      <c r="D33" s="5" t="n">
        <v>34</v>
      </c>
      <c r="E33" s="5" t="n">
        <v>886</v>
      </c>
    </row>
    <row r="34" spans="1:5">
      <c r="A34" s="4" t="s">
        <v>497</v>
      </c>
      <c r="B34" s="5" t="n">
        <v>-301</v>
      </c>
      <c r="C34" s="5" t="n">
        <v>-6349</v>
      </c>
      <c r="D34" s="5" t="n">
        <v>-301</v>
      </c>
      <c r="E34" s="5" t="n">
        <v>-6349</v>
      </c>
    </row>
    <row r="35" spans="1:5">
      <c r="A35" s="4" t="s">
        <v>171</v>
      </c>
    </row>
    <row r="36" spans="1:5">
      <c r="A36" s="3" t="s">
        <v>492</v>
      </c>
    </row>
    <row r="37" spans="1:5">
      <c r="A37" s="4" t="s">
        <v>493</v>
      </c>
      <c r="B37" s="5" t="n">
        <v>-48565</v>
      </c>
      <c r="C37" s="5" t="n">
        <v>-29585</v>
      </c>
      <c r="D37" s="5" t="n">
        <v>-59372</v>
      </c>
      <c r="E37" s="5" t="n">
        <v>-34797</v>
      </c>
    </row>
    <row r="38" spans="1:5">
      <c r="A38" s="4" t="s">
        <v>497</v>
      </c>
      <c r="B38" s="7" t="n">
        <v>-31120</v>
      </c>
      <c r="C38" s="7" t="n">
        <v>-23617</v>
      </c>
      <c r="D38" s="7" t="n">
        <v>-31120</v>
      </c>
      <c r="E38" s="7" t="n">
        <v>-236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95</v>
      </c>
      <c r="D1" s="2" t="s">
        <v>1</v>
      </c>
    </row>
    <row r="2" spans="1:5">
      <c r="B2" s="2" t="s">
        <v>24</v>
      </c>
      <c r="C2" s="2" t="s">
        <v>26</v>
      </c>
      <c r="D2" s="2" t="s">
        <v>24</v>
      </c>
      <c r="E2" s="2" t="s">
        <v>26</v>
      </c>
    </row>
    <row r="3" spans="1:5">
      <c r="A3" s="3" t="s">
        <v>503</v>
      </c>
    </row>
    <row r="4" spans="1:5">
      <c r="A4" s="4" t="s">
        <v>504</v>
      </c>
      <c r="B4" s="7" t="n">
        <v>-3075</v>
      </c>
      <c r="C4" s="7" t="n">
        <v>-1856</v>
      </c>
      <c r="D4" s="7" t="n">
        <v>-4575</v>
      </c>
      <c r="E4" s="7" t="n">
        <v>-2962</v>
      </c>
    </row>
    <row r="5" spans="1:5">
      <c r="A5" s="4" t="s">
        <v>505</v>
      </c>
      <c r="B5" s="5" t="n">
        <v>-104333</v>
      </c>
      <c r="C5" s="5" t="n">
        <v>-99340</v>
      </c>
      <c r="D5" s="5" t="n">
        <v>-210134</v>
      </c>
      <c r="E5" s="5" t="n">
        <v>-184983</v>
      </c>
    </row>
    <row r="6" spans="1:5">
      <c r="A6" s="4" t="s">
        <v>122</v>
      </c>
      <c r="B6" s="5" t="n">
        <v>-27</v>
      </c>
      <c r="C6" s="5" t="n">
        <v>-730</v>
      </c>
      <c r="D6" s="5" t="n">
        <v>-54</v>
      </c>
      <c r="E6" s="5" t="n">
        <v>-1430</v>
      </c>
    </row>
    <row r="7" spans="1:5">
      <c r="A7" s="4" t="s">
        <v>506</v>
      </c>
      <c r="B7" s="5" t="n">
        <v>10584</v>
      </c>
      <c r="C7" s="5" t="n">
        <v>30812</v>
      </c>
      <c r="D7" s="5" t="n">
        <v>21075</v>
      </c>
      <c r="E7" s="5" t="n">
        <v>40483</v>
      </c>
    </row>
    <row r="8" spans="1:5">
      <c r="A8" s="4" t="s">
        <v>138</v>
      </c>
      <c r="B8" s="5" t="n">
        <v>-38854</v>
      </c>
      <c r="C8" s="5" t="n">
        <v>-39122</v>
      </c>
      <c r="D8" s="5" t="n">
        <v>-74846</v>
      </c>
      <c r="E8" s="5" t="n">
        <v>-66099</v>
      </c>
    </row>
    <row r="9" spans="1:5">
      <c r="A9" s="4" t="s">
        <v>507</v>
      </c>
      <c r="B9" s="5" t="n">
        <v>567</v>
      </c>
      <c r="C9" s="5" t="n">
        <v>-540</v>
      </c>
      <c r="D9" s="5" t="n">
        <v>87</v>
      </c>
      <c r="E9" s="5" t="n">
        <v>-1370</v>
      </c>
    </row>
    <row r="10" spans="1:5">
      <c r="A10" s="4" t="s">
        <v>498</v>
      </c>
    </row>
    <row r="11" spans="1:5">
      <c r="A11" s="3" t="s">
        <v>503</v>
      </c>
    </row>
    <row r="12" spans="1:5">
      <c r="A12" s="4" t="s">
        <v>507</v>
      </c>
      <c r="B12" s="5" t="n">
        <v>1957</v>
      </c>
      <c r="C12" s="5" t="n">
        <v>1202</v>
      </c>
      <c r="D12" s="5" t="n">
        <v>2904</v>
      </c>
      <c r="E12" s="5" t="n">
        <v>1901</v>
      </c>
    </row>
    <row r="13" spans="1:5">
      <c r="A13" s="4" t="s">
        <v>499</v>
      </c>
    </row>
    <row r="14" spans="1:5">
      <c r="A14" s="3" t="s">
        <v>503</v>
      </c>
    </row>
    <row r="15" spans="1:5">
      <c r="A15" s="4" t="s">
        <v>507</v>
      </c>
      <c r="B15" s="5" t="n">
        <v>-298</v>
      </c>
      <c r="C15" s="5" t="n">
        <v>-307</v>
      </c>
      <c r="D15" s="5" t="n">
        <v>-593</v>
      </c>
      <c r="E15" s="5" t="n">
        <v>-613</v>
      </c>
    </row>
    <row r="16" spans="1:5">
      <c r="A16" s="4" t="s">
        <v>500</v>
      </c>
    </row>
    <row r="17" spans="1:5">
      <c r="A17" s="3" t="s">
        <v>503</v>
      </c>
    </row>
    <row r="18" spans="1:5">
      <c r="A18" s="4" t="s">
        <v>507</v>
      </c>
      <c r="B18" s="5" t="n">
        <v>-1075</v>
      </c>
      <c r="C18" s="5" t="n">
        <v>-983</v>
      </c>
      <c r="D18" s="5" t="n">
        <v>-2190</v>
      </c>
      <c r="E18" s="5" t="n">
        <v>-1772</v>
      </c>
    </row>
    <row r="19" spans="1:5">
      <c r="A19" s="4" t="s">
        <v>501</v>
      </c>
    </row>
    <row r="20" spans="1:5">
      <c r="A20" s="3" t="s">
        <v>503</v>
      </c>
    </row>
    <row r="21" spans="1:5">
      <c r="A21" s="4" t="s">
        <v>507</v>
      </c>
      <c r="B21" s="5" t="n">
        <v>-17</v>
      </c>
      <c r="C21" s="5" t="n">
        <v>-452</v>
      </c>
      <c r="D21" s="5" t="n">
        <v>-34</v>
      </c>
      <c r="E21" s="5" t="n">
        <v>-886</v>
      </c>
    </row>
    <row r="22" spans="1:5">
      <c r="A22" s="4" t="s">
        <v>508</v>
      </c>
    </row>
    <row r="23" spans="1:5">
      <c r="A23" s="3" t="s">
        <v>503</v>
      </c>
    </row>
    <row r="24" spans="1:5">
      <c r="A24" s="4" t="s">
        <v>504</v>
      </c>
      <c r="B24" s="5" t="n">
        <v>3075</v>
      </c>
      <c r="C24" s="5" t="n">
        <v>1856</v>
      </c>
      <c r="D24" s="5" t="n">
        <v>4575</v>
      </c>
      <c r="E24" s="5" t="n">
        <v>2962</v>
      </c>
    </row>
    <row r="25" spans="1:5">
      <c r="A25" s="4" t="s">
        <v>506</v>
      </c>
      <c r="B25" s="5" t="n">
        <v>-1118</v>
      </c>
      <c r="C25" s="5" t="n">
        <v>-654</v>
      </c>
      <c r="D25" s="5" t="n">
        <v>-1671</v>
      </c>
      <c r="E25" s="5" t="n">
        <v>-1061</v>
      </c>
    </row>
    <row r="26" spans="1:5">
      <c r="A26" s="4" t="s">
        <v>138</v>
      </c>
      <c r="B26" s="5" t="n">
        <v>1957</v>
      </c>
      <c r="C26" s="5" t="n">
        <v>1202</v>
      </c>
      <c r="D26" s="5" t="n">
        <v>2904</v>
      </c>
      <c r="E26" s="5" t="n">
        <v>1901</v>
      </c>
    </row>
    <row r="27" spans="1:5">
      <c r="A27" s="4" t="s">
        <v>509</v>
      </c>
    </row>
    <row r="28" spans="1:5">
      <c r="A28" s="3" t="s">
        <v>503</v>
      </c>
    </row>
    <row r="29" spans="1:5">
      <c r="A29" s="4" t="s">
        <v>505</v>
      </c>
      <c r="B29" s="5" t="n">
        <v>-453</v>
      </c>
      <c r="C29" s="5" t="n">
        <v>-466</v>
      </c>
      <c r="D29" s="5" t="n">
        <v>-902</v>
      </c>
      <c r="E29" s="5" t="n">
        <v>-931</v>
      </c>
    </row>
    <row r="30" spans="1:5">
      <c r="A30" s="4" t="s">
        <v>506</v>
      </c>
      <c r="B30" s="5" t="n">
        <v>155</v>
      </c>
      <c r="C30" s="5" t="n">
        <v>159</v>
      </c>
      <c r="D30" s="5" t="n">
        <v>309</v>
      </c>
      <c r="E30" s="5" t="n">
        <v>318</v>
      </c>
    </row>
    <row r="31" spans="1:5">
      <c r="A31" s="4" t="s">
        <v>138</v>
      </c>
      <c r="B31" s="5" t="n">
        <v>-298</v>
      </c>
      <c r="C31" s="5" t="n">
        <v>-307</v>
      </c>
      <c r="D31" s="5" t="n">
        <v>-593</v>
      </c>
      <c r="E31" s="5" t="n">
        <v>-613</v>
      </c>
    </row>
    <row r="32" spans="1:5">
      <c r="A32" s="4" t="s">
        <v>510</v>
      </c>
    </row>
    <row r="33" spans="1:5">
      <c r="A33" s="3" t="s">
        <v>503</v>
      </c>
    </row>
    <row r="34" spans="1:5">
      <c r="A34" s="4" t="s">
        <v>506</v>
      </c>
      <c r="B34" s="5" t="n">
        <v>659</v>
      </c>
      <c r="C34" s="5" t="n">
        <v>602</v>
      </c>
      <c r="D34" s="5" t="n">
        <v>1343</v>
      </c>
      <c r="E34" s="5" t="n">
        <v>1086</v>
      </c>
    </row>
    <row r="35" spans="1:5">
      <c r="A35" s="4" t="s">
        <v>138</v>
      </c>
      <c r="B35" s="5" t="n">
        <v>-1075</v>
      </c>
      <c r="C35" s="5" t="n">
        <v>-983</v>
      </c>
      <c r="D35" s="5" t="n">
        <v>-2190</v>
      </c>
      <c r="E35" s="5" t="n">
        <v>-1772</v>
      </c>
    </row>
    <row r="36" spans="1:5">
      <c r="A36" s="4" t="s">
        <v>511</v>
      </c>
    </row>
    <row r="37" spans="1:5">
      <c r="A37" s="3" t="s">
        <v>503</v>
      </c>
    </row>
    <row r="38" spans="1:5">
      <c r="A38" s="4" t="s">
        <v>505</v>
      </c>
      <c r="B38" s="5" t="n">
        <v>-1734</v>
      </c>
      <c r="C38" s="5" t="n">
        <v>-1585</v>
      </c>
      <c r="D38" s="5" t="n">
        <v>-3533</v>
      </c>
      <c r="E38" s="5" t="n">
        <v>-2858</v>
      </c>
    </row>
    <row r="39" spans="1:5">
      <c r="A39" s="4" t="s">
        <v>512</v>
      </c>
    </row>
    <row r="40" spans="1:5">
      <c r="A40" s="3" t="s">
        <v>503</v>
      </c>
    </row>
    <row r="41" spans="1:5">
      <c r="A41" s="4" t="s">
        <v>122</v>
      </c>
      <c r="B41" s="5" t="n">
        <v>-27</v>
      </c>
      <c r="C41" s="5" t="n">
        <v>-730</v>
      </c>
      <c r="D41" s="5" t="n">
        <v>-54</v>
      </c>
      <c r="E41" s="5" t="n">
        <v>-1430</v>
      </c>
    </row>
    <row r="42" spans="1:5">
      <c r="A42" s="4" t="s">
        <v>506</v>
      </c>
      <c r="B42" s="5" t="n">
        <v>10</v>
      </c>
      <c r="C42" s="5" t="n">
        <v>278</v>
      </c>
      <c r="D42" s="5" t="n">
        <v>20</v>
      </c>
      <c r="E42" s="5" t="n">
        <v>544</v>
      </c>
    </row>
    <row r="43" spans="1:5">
      <c r="A43" s="4" t="s">
        <v>138</v>
      </c>
      <c r="B43" s="7" t="n">
        <v>-17</v>
      </c>
      <c r="C43" s="7" t="n">
        <v>-452</v>
      </c>
      <c r="D43" s="7" t="n">
        <v>-34</v>
      </c>
      <c r="E43" s="7" t="n">
        <v>-8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24</v>
      </c>
      <c r="C1" s="2" t="s">
        <v>25</v>
      </c>
      <c r="D1" s="2" t="s">
        <v>26</v>
      </c>
    </row>
    <row r="2" spans="1:4">
      <c r="A2" s="3" t="s">
        <v>514</v>
      </c>
    </row>
    <row r="3" spans="1:4">
      <c r="A3" s="4" t="s">
        <v>515</v>
      </c>
      <c r="B3" s="7" t="n">
        <v>2834009</v>
      </c>
      <c r="C3" s="7" t="n">
        <v>2858677</v>
      </c>
    </row>
    <row r="4" spans="1:4">
      <c r="A4" s="4" t="s">
        <v>516</v>
      </c>
      <c r="B4" s="5" t="n">
        <v>17050</v>
      </c>
      <c r="C4" s="5" t="n">
        <v>12433</v>
      </c>
    </row>
    <row r="5" spans="1:4">
      <c r="A5" s="4" t="s">
        <v>517</v>
      </c>
      <c r="B5" s="5" t="n">
        <v>-36721</v>
      </c>
      <c r="C5" s="5" t="n">
        <v>-73936</v>
      </c>
    </row>
    <row r="6" spans="1:4">
      <c r="A6" s="4" t="s">
        <v>518</v>
      </c>
      <c r="B6" s="5" t="n">
        <v>2814338</v>
      </c>
      <c r="C6" s="5" t="n">
        <v>2797174</v>
      </c>
      <c r="D6" s="7" t="n">
        <v>2648901</v>
      </c>
    </row>
    <row r="7" spans="1:4">
      <c r="A7" s="4" t="s">
        <v>519</v>
      </c>
      <c r="B7" s="5" t="n">
        <v>695139</v>
      </c>
      <c r="C7" s="5" t="n">
        <v>745090</v>
      </c>
      <c r="D7" s="5" t="n">
        <v>865957</v>
      </c>
    </row>
    <row r="8" spans="1:4">
      <c r="A8" s="4" t="s">
        <v>520</v>
      </c>
      <c r="B8" s="5" t="n">
        <v>54224</v>
      </c>
      <c r="C8" s="5" t="n">
        <v>39642</v>
      </c>
    </row>
    <row r="9" spans="1:4">
      <c r="A9" s="4" t="s">
        <v>521</v>
      </c>
      <c r="C9" s="5" t="n">
        <v>-560</v>
      </c>
    </row>
    <row r="10" spans="1:4">
      <c r="A10" s="4" t="s">
        <v>522</v>
      </c>
      <c r="B10" s="5" t="n">
        <v>749363</v>
      </c>
      <c r="C10" s="5" t="n">
        <v>784172</v>
      </c>
      <c r="D10" s="7" t="n">
        <v>939855</v>
      </c>
    </row>
    <row r="11" spans="1:4">
      <c r="A11" s="4" t="s">
        <v>79</v>
      </c>
    </row>
    <row r="12" spans="1:4">
      <c r="A12" s="3" t="s">
        <v>514</v>
      </c>
    </row>
    <row r="13" spans="1:4">
      <c r="A13" s="4" t="s">
        <v>515</v>
      </c>
      <c r="B13" s="5" t="n">
        <v>5470</v>
      </c>
      <c r="C13" s="5" t="n">
        <v>6963</v>
      </c>
    </row>
    <row r="14" spans="1:4">
      <c r="A14" s="4" t="s">
        <v>516</v>
      </c>
      <c r="B14" s="5" t="n">
        <v>164</v>
      </c>
      <c r="C14" s="5" t="n">
        <v>140</v>
      </c>
    </row>
    <row r="15" spans="1:4">
      <c r="A15" s="4" t="s">
        <v>518</v>
      </c>
      <c r="B15" s="5" t="n">
        <v>5634</v>
      </c>
      <c r="C15" s="5" t="n">
        <v>7103</v>
      </c>
    </row>
    <row r="16" spans="1:4">
      <c r="A16" s="4" t="s">
        <v>80</v>
      </c>
    </row>
    <row r="17" spans="1:4">
      <c r="A17" s="3" t="s">
        <v>514</v>
      </c>
    </row>
    <row r="18" spans="1:4">
      <c r="A18" s="4" t="s">
        <v>515</v>
      </c>
      <c r="B18" s="5" t="n">
        <v>586175</v>
      </c>
      <c r="C18" s="5" t="n">
        <v>506234</v>
      </c>
    </row>
    <row r="19" spans="1:4">
      <c r="A19" s="4" t="s">
        <v>516</v>
      </c>
      <c r="B19" s="5" t="n">
        <v>211</v>
      </c>
      <c r="C19" s="5" t="n">
        <v>113</v>
      </c>
    </row>
    <row r="20" spans="1:4">
      <c r="A20" s="4" t="s">
        <v>517</v>
      </c>
      <c r="B20" s="5" t="n">
        <v>-5762</v>
      </c>
      <c r="C20" s="5" t="n">
        <v>-12391</v>
      </c>
    </row>
    <row r="21" spans="1:4">
      <c r="A21" s="4" t="s">
        <v>518</v>
      </c>
      <c r="B21" s="5" t="n">
        <v>580624</v>
      </c>
      <c r="C21" s="5" t="n">
        <v>493956</v>
      </c>
    </row>
    <row r="22" spans="1:4">
      <c r="A22" s="4" t="s">
        <v>519</v>
      </c>
      <c r="C22" s="5" t="n">
        <v>40131</v>
      </c>
    </row>
    <row r="23" spans="1:4">
      <c r="A23" s="4" t="s">
        <v>520</v>
      </c>
      <c r="C23" s="5" t="n">
        <v>427</v>
      </c>
    </row>
    <row r="24" spans="1:4">
      <c r="A24" s="4" t="s">
        <v>522</v>
      </c>
      <c r="C24" s="5" t="n">
        <v>40558</v>
      </c>
    </row>
    <row r="25" spans="1:4">
      <c r="A25" s="4" t="s">
        <v>81</v>
      </c>
    </row>
    <row r="26" spans="1:4">
      <c r="A26" s="3" t="s">
        <v>514</v>
      </c>
    </row>
    <row r="27" spans="1:4">
      <c r="A27" s="4" t="s">
        <v>515</v>
      </c>
      <c r="B27" s="5" t="n">
        <v>1473369</v>
      </c>
      <c r="C27" s="5" t="n">
        <v>1551465</v>
      </c>
    </row>
    <row r="28" spans="1:4">
      <c r="A28" s="4" t="s">
        <v>516</v>
      </c>
      <c r="B28" s="5" t="n">
        <v>6204</v>
      </c>
      <c r="C28" s="5" t="n">
        <v>6923</v>
      </c>
    </row>
    <row r="29" spans="1:4">
      <c r="A29" s="4" t="s">
        <v>517</v>
      </c>
      <c r="B29" s="5" t="n">
        <v>-17462</v>
      </c>
      <c r="C29" s="5" t="n">
        <v>-33369</v>
      </c>
    </row>
    <row r="30" spans="1:4">
      <c r="A30" s="4" t="s">
        <v>518</v>
      </c>
      <c r="B30" s="5" t="n">
        <v>1462111</v>
      </c>
      <c r="C30" s="5" t="n">
        <v>1525019</v>
      </c>
    </row>
    <row r="31" spans="1:4">
      <c r="A31" s="4" t="s">
        <v>519</v>
      </c>
      <c r="B31" s="5" t="n">
        <v>8576</v>
      </c>
      <c r="C31" s="5" t="n">
        <v>10640</v>
      </c>
    </row>
    <row r="32" spans="1:4">
      <c r="A32" s="4" t="s">
        <v>520</v>
      </c>
      <c r="B32" s="5" t="n">
        <v>308</v>
      </c>
      <c r="C32" s="5" t="n">
        <v>300</v>
      </c>
    </row>
    <row r="33" spans="1:4">
      <c r="A33" s="4" t="s">
        <v>522</v>
      </c>
      <c r="B33" s="5" t="n">
        <v>8884</v>
      </c>
      <c r="C33" s="5" t="n">
        <v>10940</v>
      </c>
    </row>
    <row r="34" spans="1:4">
      <c r="A34" s="4" t="s">
        <v>82</v>
      </c>
    </row>
    <row r="35" spans="1:4">
      <c r="A35" s="3" t="s">
        <v>514</v>
      </c>
    </row>
    <row r="36" spans="1:4">
      <c r="A36" s="4" t="s">
        <v>515</v>
      </c>
      <c r="B36" s="5" t="n">
        <v>426400</v>
      </c>
      <c r="C36" s="5" t="n">
        <v>446003</v>
      </c>
    </row>
    <row r="37" spans="1:4">
      <c r="A37" s="4" t="s">
        <v>516</v>
      </c>
      <c r="B37" s="5" t="n">
        <v>8027</v>
      </c>
      <c r="C37" s="5" t="n">
        <v>4183</v>
      </c>
    </row>
    <row r="38" spans="1:4">
      <c r="A38" s="4" t="s">
        <v>517</v>
      </c>
      <c r="B38" s="5" t="n">
        <v>-2553</v>
      </c>
      <c r="C38" s="5" t="n">
        <v>-13502</v>
      </c>
    </row>
    <row r="39" spans="1:4">
      <c r="A39" s="4" t="s">
        <v>518</v>
      </c>
      <c r="B39" s="5" t="n">
        <v>431874</v>
      </c>
      <c r="C39" s="5" t="n">
        <v>436684</v>
      </c>
    </row>
    <row r="40" spans="1:4">
      <c r="A40" s="4" t="s">
        <v>519</v>
      </c>
      <c r="B40" s="5" t="n">
        <v>686563</v>
      </c>
      <c r="C40" s="5" t="n">
        <v>694319</v>
      </c>
    </row>
    <row r="41" spans="1:4">
      <c r="A41" s="4" t="s">
        <v>520</v>
      </c>
      <c r="B41" s="5" t="n">
        <v>53916</v>
      </c>
      <c r="C41" s="5" t="n">
        <v>38915</v>
      </c>
    </row>
    <row r="42" spans="1:4">
      <c r="A42" s="4" t="s">
        <v>521</v>
      </c>
      <c r="C42" s="5" t="n">
        <v>-560</v>
      </c>
    </row>
    <row r="43" spans="1:4">
      <c r="A43" s="4" t="s">
        <v>522</v>
      </c>
      <c r="B43" s="5" t="n">
        <v>740479</v>
      </c>
      <c r="C43" s="5" t="n">
        <v>732674</v>
      </c>
    </row>
    <row r="44" spans="1:4">
      <c r="A44" s="4" t="s">
        <v>523</v>
      </c>
    </row>
    <row r="45" spans="1:4">
      <c r="A45" s="3" t="s">
        <v>514</v>
      </c>
    </row>
    <row r="46" spans="1:4">
      <c r="A46" s="4" t="s">
        <v>515</v>
      </c>
      <c r="B46" s="5" t="n">
        <v>16807</v>
      </c>
      <c r="C46" s="5" t="n">
        <v>17011</v>
      </c>
    </row>
    <row r="47" spans="1:4">
      <c r="A47" s="4" t="s">
        <v>517</v>
      </c>
      <c r="B47" s="5" t="n">
        <v>-8710</v>
      </c>
      <c r="C47" s="5" t="n">
        <v>-8892</v>
      </c>
    </row>
    <row r="48" spans="1:4">
      <c r="A48" s="4" t="s">
        <v>518</v>
      </c>
      <c r="B48" s="5" t="n">
        <v>8097</v>
      </c>
      <c r="C48" s="5" t="n">
        <v>8119</v>
      </c>
    </row>
    <row r="49" spans="1:4">
      <c r="A49" s="4" t="s">
        <v>524</v>
      </c>
    </row>
    <row r="50" spans="1:4">
      <c r="A50" s="3" t="s">
        <v>514</v>
      </c>
    </row>
    <row r="51" spans="1:4">
      <c r="A51" s="4" t="s">
        <v>515</v>
      </c>
      <c r="B51" s="5" t="n">
        <v>325788</v>
      </c>
      <c r="C51" s="5" t="n">
        <v>331001</v>
      </c>
    </row>
    <row r="52" spans="1:4">
      <c r="A52" s="4" t="s">
        <v>516</v>
      </c>
      <c r="B52" s="5" t="n">
        <v>2444</v>
      </c>
      <c r="C52" s="5" t="n">
        <v>1074</v>
      </c>
    </row>
    <row r="53" spans="1:4">
      <c r="A53" s="4" t="s">
        <v>517</v>
      </c>
      <c r="B53" s="5" t="n">
        <v>-2234</v>
      </c>
      <c r="C53" s="5" t="n">
        <v>-5782</v>
      </c>
    </row>
    <row r="54" spans="1:4">
      <c r="A54" s="4" t="s">
        <v>518</v>
      </c>
      <c r="B54" s="7" t="n">
        <v>325998</v>
      </c>
      <c r="C54" s="7" t="n">
        <v>326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22"/>
    <col customWidth="1" max="5" min="5" width="60"/>
    <col customWidth="1" max="6" min="6" width="25"/>
    <col customWidth="1" max="7" min="7" width="63"/>
    <col customWidth="1" max="8" min="8" width="27"/>
    <col customWidth="1" max="9" min="9" width="55"/>
  </cols>
  <sheetData>
    <row r="1" spans="1:9">
      <c r="A1" s="1" t="s">
        <v>163</v>
      </c>
      <c r="B1" s="2" t="s">
        <v>164</v>
      </c>
      <c r="C1" s="2" t="s">
        <v>165</v>
      </c>
      <c r="D1" s="2" t="s">
        <v>166</v>
      </c>
      <c r="E1" s="2" t="s">
        <v>167</v>
      </c>
      <c r="F1" s="2" t="s">
        <v>168</v>
      </c>
      <c r="G1" s="2" t="s">
        <v>169</v>
      </c>
      <c r="H1" s="2" t="s">
        <v>170</v>
      </c>
      <c r="I1" s="2" t="s">
        <v>171</v>
      </c>
    </row>
    <row r="2" spans="1:9">
      <c r="A2" s="4" t="s">
        <v>172</v>
      </c>
      <c r="B2" s="7" t="n">
        <v>1491170</v>
      </c>
      <c r="D2" s="7" t="n">
        <v>114297</v>
      </c>
      <c r="F2" s="7" t="n">
        <v>1087911</v>
      </c>
      <c r="H2" s="7" t="n">
        <v>323759</v>
      </c>
      <c r="I2" s="7" t="n">
        <v>-34797</v>
      </c>
    </row>
    <row r="3" spans="1:9">
      <c r="A3" s="4" t="s">
        <v>138</v>
      </c>
      <c r="B3" s="5" t="n">
        <v>66099</v>
      </c>
      <c r="H3" s="5" t="n">
        <v>66099</v>
      </c>
    </row>
    <row r="4" spans="1:9">
      <c r="A4" s="4" t="s">
        <v>173</v>
      </c>
      <c r="B4" s="5" t="n">
        <v>11180</v>
      </c>
      <c r="I4" s="5" t="n">
        <v>11180</v>
      </c>
    </row>
    <row r="5" spans="1:9">
      <c r="A5" s="4" t="s">
        <v>174</v>
      </c>
      <c r="C5" s="7" t="n">
        <v>273565</v>
      </c>
      <c r="E5" s="7" t="n">
        <v>20415</v>
      </c>
      <c r="G5" s="7" t="n">
        <v>253150</v>
      </c>
    </row>
    <row r="6" spans="1:9">
      <c r="A6" s="4" t="s">
        <v>175</v>
      </c>
      <c r="B6" s="5" t="n">
        <v>-32391</v>
      </c>
      <c r="H6" s="5" t="n">
        <v>-32391</v>
      </c>
    </row>
    <row r="7" spans="1:9">
      <c r="A7" s="4" t="s">
        <v>176</v>
      </c>
      <c r="B7" s="5" t="n">
        <v>202</v>
      </c>
      <c r="D7" s="5" t="n">
        <v>17</v>
      </c>
      <c r="F7" s="5" t="n">
        <v>185</v>
      </c>
    </row>
    <row r="8" spans="1:9">
      <c r="A8" s="4" t="s">
        <v>177</v>
      </c>
      <c r="B8" s="5" t="n">
        <v>-1546</v>
      </c>
      <c r="D8" s="5" t="n">
        <v>-120</v>
      </c>
      <c r="F8" s="5" t="n">
        <v>-1426</v>
      </c>
    </row>
    <row r="9" spans="1:9">
      <c r="A9" s="4" t="s">
        <v>178</v>
      </c>
      <c r="B9" s="5" t="n">
        <v>3391</v>
      </c>
      <c r="F9" s="5" t="n">
        <v>3391</v>
      </c>
    </row>
    <row r="10" spans="1:9">
      <c r="A10" s="4" t="s">
        <v>179</v>
      </c>
      <c r="B10" s="5" t="n">
        <v>-553</v>
      </c>
      <c r="D10" s="5" t="n">
        <v>396</v>
      </c>
      <c r="F10" s="5" t="n">
        <v>-818</v>
      </c>
      <c r="H10" s="5" t="n">
        <v>-131</v>
      </c>
    </row>
    <row r="11" spans="1:9">
      <c r="A11" s="4" t="s">
        <v>180</v>
      </c>
      <c r="B11" s="5" t="n">
        <v>1811117</v>
      </c>
      <c r="D11" s="5" t="n">
        <v>135005</v>
      </c>
      <c r="F11" s="5" t="n">
        <v>1342393</v>
      </c>
      <c r="H11" s="5" t="n">
        <v>357336</v>
      </c>
      <c r="I11" s="5" t="n">
        <v>-23617</v>
      </c>
    </row>
    <row r="12" spans="1:9">
      <c r="A12" s="4" t="s">
        <v>181</v>
      </c>
      <c r="I12" s="5" t="n">
        <v>-29585</v>
      </c>
    </row>
    <row r="13" spans="1:9">
      <c r="A13" s="4" t="s">
        <v>138</v>
      </c>
      <c r="B13" s="5" t="n">
        <v>39122</v>
      </c>
    </row>
    <row r="14" spans="1:9">
      <c r="A14" s="4" t="s">
        <v>173</v>
      </c>
      <c r="B14" s="5" t="n">
        <v>5968</v>
      </c>
    </row>
    <row r="15" spans="1:9">
      <c r="A15" s="4" t="s">
        <v>180</v>
      </c>
      <c r="B15" s="5" t="n">
        <v>1811117</v>
      </c>
      <c r="D15" s="5" t="n">
        <v>135005</v>
      </c>
      <c r="F15" s="5" t="n">
        <v>1342393</v>
      </c>
      <c r="H15" s="5" t="n">
        <v>357336</v>
      </c>
      <c r="I15" s="5" t="n">
        <v>-23617</v>
      </c>
    </row>
    <row r="16" spans="1:9">
      <c r="A16" s="4" t="s">
        <v>182</v>
      </c>
      <c r="B16" s="5" t="n">
        <v>1814417</v>
      </c>
      <c r="D16" s="5" t="n">
        <v>135159</v>
      </c>
      <c r="F16" s="5" t="n">
        <v>1348338</v>
      </c>
      <c r="H16" s="5" t="n">
        <v>390292</v>
      </c>
      <c r="I16" s="5" t="n">
        <v>-59372</v>
      </c>
    </row>
    <row r="17" spans="1:9">
      <c r="A17" s="4" t="s">
        <v>138</v>
      </c>
      <c r="B17" s="5" t="n">
        <v>74846</v>
      </c>
      <c r="H17" s="5" t="n">
        <v>74846</v>
      </c>
    </row>
    <row r="18" spans="1:9">
      <c r="A18" s="4" t="s">
        <v>173</v>
      </c>
      <c r="B18" s="5" t="n">
        <v>28252</v>
      </c>
      <c r="I18" s="5" t="n">
        <v>28252</v>
      </c>
    </row>
    <row r="19" spans="1:9">
      <c r="A19" s="4" t="s">
        <v>175</v>
      </c>
      <c r="B19" s="5" t="n">
        <v>-35219</v>
      </c>
      <c r="H19" s="5" t="n">
        <v>-35219</v>
      </c>
    </row>
    <row r="20" spans="1:9">
      <c r="A20" s="4" t="s">
        <v>176</v>
      </c>
      <c r="B20" s="5" t="n">
        <v>188</v>
      </c>
      <c r="D20" s="5" t="n">
        <v>11</v>
      </c>
      <c r="F20" s="5" t="n">
        <v>177</v>
      </c>
    </row>
    <row r="21" spans="1:9">
      <c r="A21" s="4" t="s">
        <v>177</v>
      </c>
      <c r="B21" s="5" t="n">
        <v>-1852</v>
      </c>
      <c r="D21" s="5" t="n">
        <v>-104</v>
      </c>
      <c r="F21" s="5" t="n">
        <v>-1748</v>
      </c>
    </row>
    <row r="22" spans="1:9">
      <c r="A22" s="4" t="s">
        <v>178</v>
      </c>
      <c r="B22" s="5" t="n">
        <v>3184</v>
      </c>
      <c r="F22" s="5" t="n">
        <v>3184</v>
      </c>
    </row>
    <row r="23" spans="1:9">
      <c r="A23" s="4" t="s">
        <v>179</v>
      </c>
      <c r="B23" s="5" t="n">
        <v>2778</v>
      </c>
      <c r="D23" s="5" t="n">
        <v>450</v>
      </c>
      <c r="F23" s="5" t="n">
        <v>2460</v>
      </c>
      <c r="H23" s="5" t="n">
        <v>-132</v>
      </c>
    </row>
    <row r="24" spans="1:9">
      <c r="A24" s="4" t="s">
        <v>183</v>
      </c>
      <c r="B24" s="5" t="n">
        <v>1886594</v>
      </c>
      <c r="D24" s="5" t="n">
        <v>135516</v>
      </c>
      <c r="F24" s="5" t="n">
        <v>1352411</v>
      </c>
      <c r="H24" s="5" t="n">
        <v>429787</v>
      </c>
      <c r="I24" s="5" t="n">
        <v>-31120</v>
      </c>
    </row>
    <row r="25" spans="1:9">
      <c r="A25" s="4" t="s">
        <v>184</v>
      </c>
      <c r="I25" s="5" t="n">
        <v>-48565</v>
      </c>
    </row>
    <row r="26" spans="1:9">
      <c r="A26" s="4" t="s">
        <v>138</v>
      </c>
      <c r="B26" s="5" t="n">
        <v>38854</v>
      </c>
    </row>
    <row r="27" spans="1:9">
      <c r="A27" s="4" t="s">
        <v>173</v>
      </c>
      <c r="B27" s="5" t="n">
        <v>17445</v>
      </c>
    </row>
    <row r="28" spans="1:9">
      <c r="A28" s="4" t="s">
        <v>183</v>
      </c>
      <c r="B28" s="7" t="n">
        <v>1886594</v>
      </c>
      <c r="D28" s="7" t="n">
        <v>135516</v>
      </c>
      <c r="F28" s="7" t="n">
        <v>1352411</v>
      </c>
      <c r="H28" s="7" t="n">
        <v>429787</v>
      </c>
      <c r="I28" s="7" t="n">
        <v>-311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95</v>
      </c>
      <c r="D1" s="2" t="s">
        <v>1</v>
      </c>
    </row>
    <row r="2" spans="1:5">
      <c r="B2" s="2" t="s">
        <v>24</v>
      </c>
      <c r="C2" s="2" t="s">
        <v>26</v>
      </c>
      <c r="D2" s="2" t="s">
        <v>24</v>
      </c>
      <c r="E2" s="2" t="s">
        <v>26</v>
      </c>
    </row>
    <row r="3" spans="1:5">
      <c r="A3" s="3" t="s">
        <v>526</v>
      </c>
    </row>
    <row r="4" spans="1:5">
      <c r="A4" s="4" t="s">
        <v>527</v>
      </c>
      <c r="B4" s="7" t="n">
        <v>152689</v>
      </c>
      <c r="C4" s="7" t="n">
        <v>30801</v>
      </c>
      <c r="D4" s="7" t="n">
        <v>186277</v>
      </c>
      <c r="E4" s="7" t="n">
        <v>107451</v>
      </c>
    </row>
    <row r="5" spans="1:5">
      <c r="A5" s="4" t="s">
        <v>528</v>
      </c>
      <c r="D5" s="5" t="n">
        <v>252486</v>
      </c>
      <c r="E5" s="5" t="n">
        <v>721414</v>
      </c>
    </row>
    <row r="6" spans="1:5">
      <c r="A6" s="4" t="s">
        <v>164</v>
      </c>
      <c r="B6" s="5" t="n">
        <v>213289</v>
      </c>
      <c r="C6" s="5" t="n">
        <v>270799</v>
      </c>
      <c r="D6" s="5" t="n">
        <v>257397</v>
      </c>
      <c r="E6" s="5" t="n">
        <v>471760</v>
      </c>
    </row>
    <row r="7" spans="1:5">
      <c r="A7" s="4" t="s">
        <v>529</v>
      </c>
      <c r="B7" s="5" t="n">
        <v>2954</v>
      </c>
      <c r="C7" s="5" t="n">
        <v>1491</v>
      </c>
      <c r="D7" s="5" t="n">
        <v>4283</v>
      </c>
      <c r="E7" s="5" t="n">
        <v>3151</v>
      </c>
    </row>
    <row r="8" spans="1:5">
      <c r="A8" s="4" t="s">
        <v>530</v>
      </c>
      <c r="B8" s="5" t="n">
        <v>-13</v>
      </c>
      <c r="C8" s="5" t="n">
        <v>-1</v>
      </c>
      <c r="D8" s="5" t="n">
        <v>-43</v>
      </c>
      <c r="E8" s="5" t="n">
        <v>-447</v>
      </c>
    </row>
    <row r="9" spans="1:5">
      <c r="A9" s="4" t="s">
        <v>531</v>
      </c>
      <c r="B9" s="5" t="n">
        <v>141</v>
      </c>
      <c r="C9" s="5" t="n">
        <v>241</v>
      </c>
      <c r="D9" s="5" t="n">
        <v>343</v>
      </c>
      <c r="E9" s="5" t="n">
        <v>-24</v>
      </c>
    </row>
    <row r="10" spans="1:5">
      <c r="A10" s="4" t="s">
        <v>115</v>
      </c>
      <c r="B10" s="5" t="n">
        <v>3075</v>
      </c>
      <c r="C10" s="5" t="n">
        <v>1856</v>
      </c>
      <c r="D10" s="5" t="n">
        <v>4575</v>
      </c>
      <c r="E10" s="5" t="n">
        <v>2962</v>
      </c>
    </row>
    <row r="11" spans="1:5">
      <c r="A11" s="4" t="s">
        <v>532</v>
      </c>
    </row>
    <row r="12" spans="1:5">
      <c r="A12" s="3" t="s">
        <v>526</v>
      </c>
    </row>
    <row r="13" spans="1:5">
      <c r="A13" s="4" t="s">
        <v>528</v>
      </c>
      <c r="B13" s="5" t="n">
        <v>60600</v>
      </c>
      <c r="C13" s="5" t="n">
        <v>239998</v>
      </c>
      <c r="D13" s="5" t="n">
        <v>71120</v>
      </c>
      <c r="E13" s="5" t="n">
        <v>364309</v>
      </c>
    </row>
    <row r="14" spans="1:5">
      <c r="A14" s="4" t="s">
        <v>533</v>
      </c>
      <c r="C14" s="5" t="n">
        <v>126</v>
      </c>
      <c r="E14" s="5" t="n">
        <v>370</v>
      </c>
    </row>
    <row r="15" spans="1:5">
      <c r="A15" s="4" t="s">
        <v>534</v>
      </c>
      <c r="B15" s="7" t="n">
        <v>-7</v>
      </c>
      <c r="C15" s="7" t="n">
        <v>-1</v>
      </c>
      <c r="D15" s="7" t="n">
        <v>-8</v>
      </c>
      <c r="E15" s="7" t="n">
        <v>-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36"/>
    <col customWidth="1" max="3" min="3" width="21"/>
    <col customWidth="1" max="4" min="4" width="21"/>
  </cols>
  <sheetData>
    <row r="1" spans="1:4">
      <c r="A1" s="1" t="s">
        <v>535</v>
      </c>
      <c r="B1" s="2" t="s">
        <v>1</v>
      </c>
    </row>
    <row r="2" spans="1:4">
      <c r="B2" s="2" t="s">
        <v>536</v>
      </c>
      <c r="C2" s="2" t="s">
        <v>432</v>
      </c>
      <c r="D2" s="2" t="s">
        <v>537</v>
      </c>
    </row>
    <row r="3" spans="1:4">
      <c r="A3" s="3" t="s">
        <v>538</v>
      </c>
    </row>
    <row r="4" spans="1:4">
      <c r="A4" s="4" t="s">
        <v>539</v>
      </c>
      <c r="B4" s="7" t="n">
        <v>5235000</v>
      </c>
      <c r="C4" s="7" t="n">
        <v>4838000</v>
      </c>
      <c r="D4" s="7" t="n">
        <v>4982000</v>
      </c>
    </row>
    <row r="5" spans="1:4">
      <c r="A5" s="4" t="s">
        <v>540</v>
      </c>
      <c r="B5" s="5" t="n">
        <v>2</v>
      </c>
    </row>
    <row r="6" spans="1:4">
      <c r="A6" s="4" t="s">
        <v>541</v>
      </c>
      <c r="B6" s="7" t="n">
        <v>0</v>
      </c>
      <c r="C6" s="5" t="n">
        <v>0</v>
      </c>
    </row>
    <row r="7" spans="1:4">
      <c r="A7" s="4" t="s">
        <v>542</v>
      </c>
      <c r="B7" s="5" t="n">
        <v>1615</v>
      </c>
    </row>
    <row r="8" spans="1:4">
      <c r="A8" s="4" t="s">
        <v>543</v>
      </c>
      <c r="B8" s="5" t="n">
        <v>296</v>
      </c>
    </row>
    <row r="9" spans="1:4">
      <c r="A9" s="4" t="s">
        <v>544</v>
      </c>
      <c r="B9" s="7" t="n">
        <v>36721000</v>
      </c>
      <c r="D9" s="5" t="n">
        <v>73936000</v>
      </c>
    </row>
    <row r="10" spans="1:4">
      <c r="A10" s="4" t="s">
        <v>545</v>
      </c>
    </row>
    <row r="11" spans="1:4">
      <c r="A11" s="3" t="s">
        <v>538</v>
      </c>
    </row>
    <row r="12" spans="1:4">
      <c r="A12" s="4" t="s">
        <v>539</v>
      </c>
      <c r="B12" s="7" t="n">
        <v>5200000</v>
      </c>
      <c r="D12" s="5" t="n">
        <v>5000000</v>
      </c>
    </row>
    <row r="13" spans="1:4">
      <c r="A13" s="4" t="s">
        <v>546</v>
      </c>
    </row>
    <row r="14" spans="1:4">
      <c r="A14" s="3" t="s">
        <v>538</v>
      </c>
    </row>
    <row r="15" spans="1:4">
      <c r="A15" s="4" t="s">
        <v>547</v>
      </c>
      <c r="B15" s="5" t="n">
        <v>2</v>
      </c>
    </row>
    <row r="16" spans="1:4">
      <c r="A16" s="4" t="s">
        <v>548</v>
      </c>
      <c r="B16" s="7" t="n">
        <v>7800000</v>
      </c>
    </row>
    <row r="17" spans="1:4">
      <c r="A17" s="4" t="s">
        <v>544</v>
      </c>
      <c r="B17" s="7" t="n">
        <v>6100000</v>
      </c>
    </row>
    <row r="18" spans="1:4">
      <c r="A18" s="4" t="s">
        <v>549</v>
      </c>
    </row>
    <row r="19" spans="1:4">
      <c r="A19" s="3" t="s">
        <v>538</v>
      </c>
    </row>
    <row r="20" spans="1:4">
      <c r="A20" s="4" t="s">
        <v>547</v>
      </c>
      <c r="B20" s="5" t="n">
        <v>1</v>
      </c>
    </row>
    <row r="21" spans="1:4">
      <c r="A21" s="4" t="s">
        <v>548</v>
      </c>
      <c r="B21" s="7" t="n">
        <v>300000</v>
      </c>
    </row>
    <row r="22" spans="1:4">
      <c r="A22" s="4" t="s">
        <v>544</v>
      </c>
      <c r="B22" s="7" t="n">
        <v>2600000</v>
      </c>
    </row>
    <row r="23" spans="1:4">
      <c r="A23" s="4" t="s">
        <v>523</v>
      </c>
    </row>
    <row r="24" spans="1:4">
      <c r="A24" s="3" t="s">
        <v>538</v>
      </c>
    </row>
    <row r="25" spans="1:4">
      <c r="A25" s="4" t="s">
        <v>547</v>
      </c>
      <c r="B25" s="5" t="n">
        <v>3</v>
      </c>
    </row>
    <row r="26" spans="1:4">
      <c r="A26" s="4" t="s">
        <v>548</v>
      </c>
      <c r="B26" s="7" t="n">
        <v>8100000</v>
      </c>
    </row>
    <row r="27" spans="1:4">
      <c r="A27" s="4" t="s">
        <v>544</v>
      </c>
      <c r="B27" s="5" t="n">
        <v>8700000</v>
      </c>
    </row>
    <row r="28" spans="1:4">
      <c r="A28" s="4" t="s">
        <v>544</v>
      </c>
      <c r="B28" s="5" t="n">
        <v>8710000</v>
      </c>
      <c r="D28" s="7" t="n">
        <v>8892000</v>
      </c>
    </row>
    <row r="29" spans="1:4">
      <c r="A29" s="4" t="s">
        <v>550</v>
      </c>
      <c r="B29" s="7" t="n">
        <v>0</v>
      </c>
      <c r="C29"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4</v>
      </c>
      <c r="C1" s="2" t="s">
        <v>25</v>
      </c>
      <c r="D1" s="2" t="s">
        <v>26</v>
      </c>
    </row>
    <row r="2" spans="1:4">
      <c r="A2" s="3" t="s">
        <v>251</v>
      </c>
    </row>
    <row r="3" spans="1:4">
      <c r="A3" s="4" t="s">
        <v>552</v>
      </c>
      <c r="B3" s="7" t="n">
        <v>27593</v>
      </c>
    </row>
    <row r="4" spans="1:4">
      <c r="A4" s="4" t="s">
        <v>553</v>
      </c>
      <c r="B4" s="5" t="n">
        <v>355595</v>
      </c>
    </row>
    <row r="5" spans="1:4">
      <c r="A5" s="4" t="s">
        <v>554</v>
      </c>
      <c r="B5" s="5" t="n">
        <v>326554</v>
      </c>
    </row>
    <row r="6" spans="1:4">
      <c r="A6" s="4" t="s">
        <v>555</v>
      </c>
      <c r="B6" s="5" t="n">
        <v>2124267</v>
      </c>
    </row>
    <row r="7" spans="1:4">
      <c r="A7" s="4" t="s">
        <v>515</v>
      </c>
      <c r="B7" s="5" t="n">
        <v>2834009</v>
      </c>
      <c r="C7" s="7" t="n">
        <v>2858677</v>
      </c>
    </row>
    <row r="8" spans="1:4">
      <c r="A8" s="4" t="s">
        <v>556</v>
      </c>
      <c r="B8" s="5" t="n">
        <v>23108</v>
      </c>
    </row>
    <row r="9" spans="1:4">
      <c r="A9" s="4" t="s">
        <v>557</v>
      </c>
      <c r="B9" s="5" t="n">
        <v>73901</v>
      </c>
    </row>
    <row r="10" spans="1:4">
      <c r="A10" s="4" t="s">
        <v>558</v>
      </c>
      <c r="B10" s="5" t="n">
        <v>153039</v>
      </c>
    </row>
    <row r="11" spans="1:4">
      <c r="A11" s="4" t="s">
        <v>559</v>
      </c>
      <c r="B11" s="5" t="n">
        <v>445091</v>
      </c>
    </row>
    <row r="12" spans="1:4">
      <c r="A12" s="4" t="s">
        <v>519</v>
      </c>
      <c r="B12" s="5" t="n">
        <v>695139</v>
      </c>
      <c r="C12" s="5" t="n">
        <v>745090</v>
      </c>
      <c r="D12" s="7" t="n">
        <v>865957</v>
      </c>
    </row>
    <row r="13" spans="1:4">
      <c r="A13" s="4" t="s">
        <v>560</v>
      </c>
      <c r="B13" s="5" t="n">
        <v>27663</v>
      </c>
    </row>
    <row r="14" spans="1:4">
      <c r="A14" s="4" t="s">
        <v>561</v>
      </c>
      <c r="B14" s="5" t="n">
        <v>356174</v>
      </c>
    </row>
    <row r="15" spans="1:4">
      <c r="A15" s="4" t="s">
        <v>562</v>
      </c>
      <c r="B15" s="5" t="n">
        <v>330878</v>
      </c>
    </row>
    <row r="16" spans="1:4">
      <c r="A16" s="4" t="s">
        <v>563</v>
      </c>
      <c r="B16" s="5" t="n">
        <v>2099623</v>
      </c>
    </row>
    <row r="17" spans="1:4">
      <c r="A17" s="4" t="s">
        <v>518</v>
      </c>
      <c r="B17" s="5" t="n">
        <v>2814338</v>
      </c>
      <c r="C17" s="5" t="n">
        <v>2797174</v>
      </c>
      <c r="D17" s="5" t="n">
        <v>2648901</v>
      </c>
    </row>
    <row r="18" spans="1:4">
      <c r="A18" s="4" t="s">
        <v>564</v>
      </c>
      <c r="B18" s="5" t="n">
        <v>23473</v>
      </c>
    </row>
    <row r="19" spans="1:4">
      <c r="A19" s="4" t="s">
        <v>565</v>
      </c>
      <c r="B19" s="5" t="n">
        <v>77005</v>
      </c>
    </row>
    <row r="20" spans="1:4">
      <c r="A20" s="4" t="s">
        <v>566</v>
      </c>
      <c r="B20" s="5" t="n">
        <v>163208</v>
      </c>
    </row>
    <row r="21" spans="1:4">
      <c r="A21" s="4" t="s">
        <v>567</v>
      </c>
      <c r="B21" s="5" t="n">
        <v>485677</v>
      </c>
    </row>
    <row r="22" spans="1:4">
      <c r="A22" s="4" t="s">
        <v>522</v>
      </c>
      <c r="B22" s="7" t="n">
        <v>749363</v>
      </c>
      <c r="C22" s="7" t="n">
        <v>784172</v>
      </c>
      <c r="D22" s="7" t="n">
        <v>939855</v>
      </c>
    </row>
    <row r="23" spans="1:4">
      <c r="A23" s="4" t="s">
        <v>568</v>
      </c>
      <c r="B23" s="4" t="s">
        <v>569</v>
      </c>
    </row>
    <row r="24" spans="1:4">
      <c r="A24" s="4" t="s">
        <v>570</v>
      </c>
      <c r="B24" s="4" t="s">
        <v>571</v>
      </c>
    </row>
    <row r="25" spans="1:4">
      <c r="A25" s="4" t="s">
        <v>572</v>
      </c>
      <c r="B25" s="4" t="s">
        <v>573</v>
      </c>
    </row>
    <row r="26" spans="1:4">
      <c r="A26" s="4" t="s">
        <v>574</v>
      </c>
      <c r="B26" s="4" t="s">
        <v>575</v>
      </c>
    </row>
    <row r="27" spans="1:4">
      <c r="A27" s="4" t="s">
        <v>576</v>
      </c>
      <c r="B27" s="4" t="s">
        <v>577</v>
      </c>
    </row>
    <row r="28" spans="1:4">
      <c r="A28" s="4" t="s">
        <v>578</v>
      </c>
      <c r="B28" s="4" t="s">
        <v>579</v>
      </c>
    </row>
    <row r="29" spans="1:4">
      <c r="A29" s="4" t="s">
        <v>580</v>
      </c>
      <c r="B29" s="4" t="s">
        <v>581</v>
      </c>
    </row>
    <row r="30" spans="1:4">
      <c r="A30" s="4" t="s">
        <v>582</v>
      </c>
      <c r="B30" s="4" t="s">
        <v>583</v>
      </c>
    </row>
    <row r="31" spans="1:4">
      <c r="A31" s="4" t="s">
        <v>584</v>
      </c>
      <c r="B31" s="4" t="s">
        <v>585</v>
      </c>
    </row>
    <row r="32" spans="1:4">
      <c r="A32" s="4" t="s">
        <v>586</v>
      </c>
      <c r="B32" s="4" t="s">
        <v>5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4</v>
      </c>
      <c r="C1" s="2" t="s">
        <v>25</v>
      </c>
    </row>
    <row r="2" spans="1:3">
      <c r="A2" s="3" t="s">
        <v>514</v>
      </c>
    </row>
    <row r="3" spans="1:3">
      <c r="A3" s="4" t="s">
        <v>589</v>
      </c>
      <c r="B3" s="7" t="n">
        <v>1633471</v>
      </c>
      <c r="C3" s="7" t="n">
        <v>2017134</v>
      </c>
    </row>
    <row r="4" spans="1:3">
      <c r="A4" s="4" t="s">
        <v>590</v>
      </c>
      <c r="B4" s="5" t="n">
        <v>-24423</v>
      </c>
      <c r="C4" s="5" t="n">
        <v>-58667</v>
      </c>
    </row>
    <row r="5" spans="1:3">
      <c r="A5" s="4" t="s">
        <v>591</v>
      </c>
      <c r="B5" s="5" t="n">
        <v>170324</v>
      </c>
      <c r="C5" s="5" t="n">
        <v>197213</v>
      </c>
    </row>
    <row r="6" spans="1:3">
      <c r="A6" s="4" t="s">
        <v>592</v>
      </c>
      <c r="B6" s="5" t="n">
        <v>-12298</v>
      </c>
      <c r="C6" s="5" t="n">
        <v>-15269</v>
      </c>
    </row>
    <row r="7" spans="1:3">
      <c r="A7" s="4" t="s">
        <v>593</v>
      </c>
      <c r="B7" s="5" t="n">
        <v>1803795</v>
      </c>
      <c r="C7" s="5" t="n">
        <v>2214347</v>
      </c>
    </row>
    <row r="8" spans="1:3">
      <c r="A8" s="4" t="s">
        <v>517</v>
      </c>
      <c r="B8" s="5" t="n">
        <v>-36721</v>
      </c>
      <c r="C8" s="5" t="n">
        <v>-73936</v>
      </c>
    </row>
    <row r="9" spans="1:3">
      <c r="A9" s="4" t="s">
        <v>594</v>
      </c>
      <c r="B9" s="5" t="n">
        <v>466</v>
      </c>
      <c r="C9" s="5" t="n">
        <v>59481</v>
      </c>
    </row>
    <row r="10" spans="1:3">
      <c r="A10" s="4" t="s">
        <v>595</v>
      </c>
      <c r="C10" s="5" t="n">
        <v>-560</v>
      </c>
    </row>
    <row r="11" spans="1:3">
      <c r="A11" s="4" t="s">
        <v>596</v>
      </c>
      <c r="B11" s="5" t="n">
        <v>0</v>
      </c>
      <c r="C11" s="5" t="n">
        <v>0</v>
      </c>
    </row>
    <row r="12" spans="1:3">
      <c r="A12" s="4" t="s">
        <v>597</v>
      </c>
      <c r="B12" s="5" t="n">
        <v>0</v>
      </c>
      <c r="C12" s="5" t="n">
        <v>0</v>
      </c>
    </row>
    <row r="13" spans="1:3">
      <c r="A13" s="4" t="s">
        <v>522</v>
      </c>
      <c r="B13" s="5" t="n">
        <v>466</v>
      </c>
      <c r="C13" s="5" t="n">
        <v>59481</v>
      </c>
    </row>
    <row r="14" spans="1:3">
      <c r="A14" s="4" t="s">
        <v>521</v>
      </c>
      <c r="C14" s="5" t="n">
        <v>-560</v>
      </c>
    </row>
    <row r="15" spans="1:3">
      <c r="A15" s="4" t="s">
        <v>80</v>
      </c>
    </row>
    <row r="16" spans="1:3">
      <c r="A16" s="3" t="s">
        <v>514</v>
      </c>
    </row>
    <row r="17" spans="1:3">
      <c r="A17" s="4" t="s">
        <v>589</v>
      </c>
      <c r="B17" s="5" t="n">
        <v>491338</v>
      </c>
      <c r="C17" s="5" t="n">
        <v>432192</v>
      </c>
    </row>
    <row r="18" spans="1:3">
      <c r="A18" s="4" t="s">
        <v>590</v>
      </c>
      <c r="B18" s="5" t="n">
        <v>-5762</v>
      </c>
      <c r="C18" s="5" t="n">
        <v>-12391</v>
      </c>
    </row>
    <row r="19" spans="1:3">
      <c r="A19" s="4" t="s">
        <v>593</v>
      </c>
      <c r="B19" s="5" t="n">
        <v>491338</v>
      </c>
      <c r="C19" s="5" t="n">
        <v>432192</v>
      </c>
    </row>
    <row r="20" spans="1:3">
      <c r="A20" s="4" t="s">
        <v>517</v>
      </c>
      <c r="B20" s="5" t="n">
        <v>-5762</v>
      </c>
      <c r="C20" s="5" t="n">
        <v>-12391</v>
      </c>
    </row>
    <row r="21" spans="1:3">
      <c r="A21" s="4" t="s">
        <v>81</v>
      </c>
    </row>
    <row r="22" spans="1:3">
      <c r="A22" s="3" t="s">
        <v>514</v>
      </c>
    </row>
    <row r="23" spans="1:3">
      <c r="A23" s="4" t="s">
        <v>589</v>
      </c>
      <c r="B23" s="5" t="n">
        <v>928155</v>
      </c>
      <c r="C23" s="5" t="n">
        <v>1177093</v>
      </c>
    </row>
    <row r="24" spans="1:3">
      <c r="A24" s="4" t="s">
        <v>590</v>
      </c>
      <c r="B24" s="5" t="n">
        <v>-15231</v>
      </c>
      <c r="C24" s="5" t="n">
        <v>-30295</v>
      </c>
    </row>
    <row r="25" spans="1:3">
      <c r="A25" s="4" t="s">
        <v>591</v>
      </c>
      <c r="B25" s="5" t="n">
        <v>55937</v>
      </c>
      <c r="C25" s="5" t="n">
        <v>57636</v>
      </c>
    </row>
    <row r="26" spans="1:3">
      <c r="A26" s="4" t="s">
        <v>592</v>
      </c>
      <c r="B26" s="5" t="n">
        <v>-2231</v>
      </c>
      <c r="C26" s="5" t="n">
        <v>-3074</v>
      </c>
    </row>
    <row r="27" spans="1:3">
      <c r="A27" s="4" t="s">
        <v>593</v>
      </c>
      <c r="B27" s="5" t="n">
        <v>984092</v>
      </c>
      <c r="C27" s="5" t="n">
        <v>1234729</v>
      </c>
    </row>
    <row r="28" spans="1:3">
      <c r="A28" s="4" t="s">
        <v>517</v>
      </c>
      <c r="B28" s="5" t="n">
        <v>-17462</v>
      </c>
      <c r="C28" s="5" t="n">
        <v>-33369</v>
      </c>
    </row>
    <row r="29" spans="1:3">
      <c r="A29" s="4" t="s">
        <v>82</v>
      </c>
    </row>
    <row r="30" spans="1:3">
      <c r="A30" s="3" t="s">
        <v>514</v>
      </c>
    </row>
    <row r="31" spans="1:3">
      <c r="A31" s="4" t="s">
        <v>589</v>
      </c>
      <c r="B31" s="5" t="n">
        <v>116598</v>
      </c>
      <c r="C31" s="5" t="n">
        <v>286351</v>
      </c>
    </row>
    <row r="32" spans="1:3">
      <c r="A32" s="4" t="s">
        <v>590</v>
      </c>
      <c r="B32" s="5" t="n">
        <v>-2461</v>
      </c>
      <c r="C32" s="5" t="n">
        <v>-13247</v>
      </c>
    </row>
    <row r="33" spans="1:3">
      <c r="A33" s="4" t="s">
        <v>591</v>
      </c>
      <c r="B33" s="5" t="n">
        <v>5087</v>
      </c>
      <c r="C33" s="5" t="n">
        <v>4919</v>
      </c>
    </row>
    <row r="34" spans="1:3">
      <c r="A34" s="4" t="s">
        <v>592</v>
      </c>
      <c r="B34" s="5" t="n">
        <v>-92</v>
      </c>
      <c r="C34" s="5" t="n">
        <v>-255</v>
      </c>
    </row>
    <row r="35" spans="1:3">
      <c r="A35" s="4" t="s">
        <v>593</v>
      </c>
      <c r="B35" s="5" t="n">
        <v>121685</v>
      </c>
      <c r="C35" s="5" t="n">
        <v>291270</v>
      </c>
    </row>
    <row r="36" spans="1:3">
      <c r="A36" s="4" t="s">
        <v>517</v>
      </c>
      <c r="B36" s="5" t="n">
        <v>-2553</v>
      </c>
      <c r="C36" s="5" t="n">
        <v>-13502</v>
      </c>
    </row>
    <row r="37" spans="1:3">
      <c r="A37" s="4" t="s">
        <v>594</v>
      </c>
      <c r="B37" s="5" t="n">
        <v>466</v>
      </c>
      <c r="C37" s="5" t="n">
        <v>59481</v>
      </c>
    </row>
    <row r="38" spans="1:3">
      <c r="A38" s="4" t="s">
        <v>595</v>
      </c>
      <c r="C38" s="5" t="n">
        <v>-560</v>
      </c>
    </row>
    <row r="39" spans="1:3">
      <c r="A39" s="4" t="s">
        <v>596</v>
      </c>
      <c r="B39" s="5" t="n">
        <v>0</v>
      </c>
      <c r="C39" s="5" t="n">
        <v>0</v>
      </c>
    </row>
    <row r="40" spans="1:3">
      <c r="A40" s="4" t="s">
        <v>597</v>
      </c>
      <c r="B40" s="5" t="n">
        <v>0</v>
      </c>
      <c r="C40" s="5" t="n">
        <v>0</v>
      </c>
    </row>
    <row r="41" spans="1:3">
      <c r="A41" s="4" t="s">
        <v>522</v>
      </c>
      <c r="B41" s="5" t="n">
        <v>466</v>
      </c>
      <c r="C41" s="5" t="n">
        <v>59481</v>
      </c>
    </row>
    <row r="42" spans="1:3">
      <c r="A42" s="4" t="s">
        <v>521</v>
      </c>
      <c r="C42" s="5" t="n">
        <v>-560</v>
      </c>
    </row>
    <row r="43" spans="1:3">
      <c r="A43" s="4" t="s">
        <v>523</v>
      </c>
    </row>
    <row r="44" spans="1:3">
      <c r="A44" s="3" t="s">
        <v>514</v>
      </c>
    </row>
    <row r="45" spans="1:3">
      <c r="A45" s="4" t="s">
        <v>591</v>
      </c>
      <c r="B45" s="5" t="n">
        <v>8097</v>
      </c>
      <c r="C45" s="5" t="n">
        <v>8119</v>
      </c>
    </row>
    <row r="46" spans="1:3">
      <c r="A46" s="4" t="s">
        <v>592</v>
      </c>
      <c r="B46" s="5" t="n">
        <v>-8710</v>
      </c>
      <c r="C46" s="5" t="n">
        <v>-8892</v>
      </c>
    </row>
    <row r="47" spans="1:3">
      <c r="A47" s="4" t="s">
        <v>593</v>
      </c>
      <c r="B47" s="5" t="n">
        <v>8097</v>
      </c>
      <c r="C47" s="5" t="n">
        <v>8119</v>
      </c>
    </row>
    <row r="48" spans="1:3">
      <c r="A48" s="4" t="s">
        <v>517</v>
      </c>
      <c r="B48" s="5" t="n">
        <v>-8710</v>
      </c>
      <c r="C48" s="5" t="n">
        <v>-8892</v>
      </c>
    </row>
    <row r="49" spans="1:3">
      <c r="A49" s="4" t="s">
        <v>524</v>
      </c>
    </row>
    <row r="50" spans="1:3">
      <c r="A50" s="3" t="s">
        <v>514</v>
      </c>
    </row>
    <row r="51" spans="1:3">
      <c r="A51" s="4" t="s">
        <v>589</v>
      </c>
      <c r="B51" s="5" t="n">
        <v>97380</v>
      </c>
      <c r="C51" s="5" t="n">
        <v>121498</v>
      </c>
    </row>
    <row r="52" spans="1:3">
      <c r="A52" s="4" t="s">
        <v>590</v>
      </c>
      <c r="B52" s="5" t="n">
        <v>-969</v>
      </c>
      <c r="C52" s="5" t="n">
        <v>-2734</v>
      </c>
    </row>
    <row r="53" spans="1:3">
      <c r="A53" s="4" t="s">
        <v>591</v>
      </c>
      <c r="B53" s="5" t="n">
        <v>101203</v>
      </c>
      <c r="C53" s="5" t="n">
        <v>126539</v>
      </c>
    </row>
    <row r="54" spans="1:3">
      <c r="A54" s="4" t="s">
        <v>592</v>
      </c>
      <c r="B54" s="5" t="n">
        <v>-1265</v>
      </c>
      <c r="C54" s="5" t="n">
        <v>-3048</v>
      </c>
    </row>
    <row r="55" spans="1:3">
      <c r="A55" s="4" t="s">
        <v>593</v>
      </c>
      <c r="B55" s="5" t="n">
        <v>198583</v>
      </c>
      <c r="C55" s="5" t="n">
        <v>248037</v>
      </c>
    </row>
    <row r="56" spans="1:3">
      <c r="A56" s="4" t="s">
        <v>517</v>
      </c>
      <c r="B56" s="7" t="n">
        <v>-2234</v>
      </c>
      <c r="C56" s="7" t="n">
        <v>-57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8</v>
      </c>
      <c r="B1" s="2" t="s">
        <v>1</v>
      </c>
    </row>
    <row r="2" spans="1:4">
      <c r="B2" s="2" t="s">
        <v>599</v>
      </c>
      <c r="C2" s="2" t="s">
        <v>537</v>
      </c>
      <c r="D2" s="2" t="s">
        <v>432</v>
      </c>
    </row>
    <row r="3" spans="1:4">
      <c r="A3" s="3" t="s">
        <v>514</v>
      </c>
    </row>
    <row r="4" spans="1:4">
      <c r="A4" s="4" t="s">
        <v>518</v>
      </c>
      <c r="B4" s="7" t="n">
        <v>2814338</v>
      </c>
      <c r="C4" s="7" t="n">
        <v>2797174</v>
      </c>
      <c r="D4" s="7" t="n">
        <v>2648901</v>
      </c>
    </row>
    <row r="5" spans="1:4">
      <c r="A5" s="4" t="s">
        <v>600</v>
      </c>
    </row>
    <row r="6" spans="1:4">
      <c r="A6" s="3" t="s">
        <v>514</v>
      </c>
    </row>
    <row r="7" spans="1:4">
      <c r="A7" s="4" t="s">
        <v>601</v>
      </c>
      <c r="B7" s="5" t="n">
        <v>16807</v>
      </c>
    </row>
    <row r="8" spans="1:4">
      <c r="A8" s="4" t="s">
        <v>518</v>
      </c>
      <c r="B8" s="5" t="n">
        <v>8097</v>
      </c>
    </row>
    <row r="9" spans="1:4">
      <c r="A9" s="4" t="s">
        <v>602</v>
      </c>
      <c r="B9" s="5" t="n">
        <v>-8710</v>
      </c>
    </row>
    <row r="10" spans="1:4">
      <c r="A10" s="4" t="s">
        <v>603</v>
      </c>
      <c r="B10" s="7" t="n">
        <v>0</v>
      </c>
    </row>
    <row r="11" spans="1:4">
      <c r="A11" s="4" t="s">
        <v>604</v>
      </c>
    </row>
    <row r="12" spans="1:4">
      <c r="A12" s="3" t="s">
        <v>514</v>
      </c>
    </row>
    <row r="13" spans="1:4">
      <c r="A13" s="4" t="s">
        <v>605</v>
      </c>
      <c r="B13" s="6" t="s">
        <v>606</v>
      </c>
    </row>
    <row r="14" spans="1:4">
      <c r="A14" s="4" t="s">
        <v>607</v>
      </c>
      <c r="B14" s="4" t="s">
        <v>608</v>
      </c>
    </row>
    <row r="15" spans="1:4">
      <c r="A15" s="4" t="s">
        <v>601</v>
      </c>
      <c r="B15" s="7" t="n">
        <v>2899</v>
      </c>
    </row>
    <row r="16" spans="1:4">
      <c r="A16" s="4" t="s">
        <v>518</v>
      </c>
      <c r="B16" s="5" t="n">
        <v>264</v>
      </c>
    </row>
    <row r="17" spans="1:4">
      <c r="A17" s="4" t="s">
        <v>602</v>
      </c>
      <c r="B17" s="5" t="n">
        <v>-2635</v>
      </c>
    </row>
    <row r="18" spans="1:4">
      <c r="A18" s="4" t="s">
        <v>603</v>
      </c>
      <c r="B18" s="7" t="n">
        <v>0</v>
      </c>
    </row>
    <row r="19" spans="1:4">
      <c r="A19" s="4" t="s">
        <v>609</v>
      </c>
      <c r="B19" s="5" t="n">
        <v>22</v>
      </c>
    </row>
    <row r="20" spans="1:4">
      <c r="A20" s="4" t="s">
        <v>610</v>
      </c>
      <c r="B20" s="5" t="n">
        <v>37</v>
      </c>
    </row>
    <row r="21" spans="1:4">
      <c r="A21" s="4" t="s">
        <v>611</v>
      </c>
      <c r="B21" s="4" t="s">
        <v>612</v>
      </c>
    </row>
    <row r="22" spans="1:4">
      <c r="A22" s="4" t="s">
        <v>613</v>
      </c>
      <c r="B22" s="4" t="s">
        <v>614</v>
      </c>
    </row>
    <row r="23" spans="1:4">
      <c r="A23" s="4" t="s">
        <v>615</v>
      </c>
      <c r="B23" s="4" t="s">
        <v>616</v>
      </c>
    </row>
    <row r="24" spans="1:4">
      <c r="A24" s="4" t="s">
        <v>617</v>
      </c>
    </row>
    <row r="25" spans="1:4">
      <c r="A25" s="3" t="s">
        <v>514</v>
      </c>
    </row>
    <row r="26" spans="1:4">
      <c r="A26" s="4" t="s">
        <v>605</v>
      </c>
      <c r="B26" s="4" t="s">
        <v>618</v>
      </c>
    </row>
    <row r="27" spans="1:4">
      <c r="A27" s="4" t="s">
        <v>607</v>
      </c>
      <c r="B27" s="4" t="s">
        <v>618</v>
      </c>
    </row>
    <row r="28" spans="1:4">
      <c r="A28" s="4" t="s">
        <v>601</v>
      </c>
      <c r="B28" s="7" t="n">
        <v>4422</v>
      </c>
    </row>
    <row r="29" spans="1:4">
      <c r="A29" s="4" t="s">
        <v>518</v>
      </c>
      <c r="B29" s="5" t="n">
        <v>2395</v>
      </c>
    </row>
    <row r="30" spans="1:4">
      <c r="A30" s="4" t="s">
        <v>602</v>
      </c>
      <c r="B30" s="5" t="n">
        <v>-2027</v>
      </c>
    </row>
    <row r="31" spans="1:4">
      <c r="A31" s="4" t="s">
        <v>603</v>
      </c>
      <c r="B31" s="7" t="n">
        <v>0</v>
      </c>
    </row>
    <row r="32" spans="1:4">
      <c r="A32" s="4" t="s">
        <v>609</v>
      </c>
      <c r="B32" s="5" t="n">
        <v>35</v>
      </c>
    </row>
    <row r="33" spans="1:4">
      <c r="A33" s="4" t="s">
        <v>610</v>
      </c>
      <c r="B33" s="5" t="n">
        <v>44</v>
      </c>
    </row>
    <row r="34" spans="1:4">
      <c r="A34" s="4" t="s">
        <v>611</v>
      </c>
      <c r="B34" s="4" t="s">
        <v>619</v>
      </c>
    </row>
    <row r="35" spans="1:4">
      <c r="A35" s="4" t="s">
        <v>613</v>
      </c>
      <c r="B35" s="4" t="s">
        <v>620</v>
      </c>
    </row>
    <row r="36" spans="1:4">
      <c r="A36" s="4" t="s">
        <v>615</v>
      </c>
      <c r="B36" s="4" t="s">
        <v>621</v>
      </c>
    </row>
    <row r="37" spans="1:4">
      <c r="A37" s="4" t="s">
        <v>622</v>
      </c>
    </row>
    <row r="38" spans="1:4">
      <c r="A38" s="3" t="s">
        <v>514</v>
      </c>
    </row>
    <row r="39" spans="1:4">
      <c r="A39" s="4" t="s">
        <v>605</v>
      </c>
      <c r="B39" s="4" t="s">
        <v>623</v>
      </c>
    </row>
    <row r="40" spans="1:4">
      <c r="A40" s="4" t="s">
        <v>607</v>
      </c>
      <c r="B40" s="4" t="s">
        <v>624</v>
      </c>
    </row>
    <row r="41" spans="1:4">
      <c r="A41" s="4" t="s">
        <v>601</v>
      </c>
      <c r="B41" s="7" t="n">
        <v>9486</v>
      </c>
    </row>
    <row r="42" spans="1:4">
      <c r="A42" s="4" t="s">
        <v>518</v>
      </c>
      <c r="B42" s="5" t="n">
        <v>5438</v>
      </c>
    </row>
    <row r="43" spans="1:4">
      <c r="A43" s="4" t="s">
        <v>602</v>
      </c>
      <c r="B43" s="5" t="n">
        <v>-4048</v>
      </c>
    </row>
    <row r="44" spans="1:4">
      <c r="A44" s="4" t="s">
        <v>603</v>
      </c>
      <c r="B44" s="7" t="n">
        <v>0</v>
      </c>
    </row>
    <row r="45" spans="1:4">
      <c r="A45" s="4" t="s">
        <v>609</v>
      </c>
      <c r="B45" s="5" t="n">
        <v>50</v>
      </c>
    </row>
    <row r="46" spans="1:4">
      <c r="A46" s="4" t="s">
        <v>610</v>
      </c>
      <c r="B46" s="5" t="n">
        <v>55</v>
      </c>
    </row>
    <row r="47" spans="1:4">
      <c r="A47" s="4" t="s">
        <v>611</v>
      </c>
      <c r="B47" s="4" t="s">
        <v>625</v>
      </c>
    </row>
    <row r="48" spans="1:4">
      <c r="A48" s="4" t="s">
        <v>613</v>
      </c>
      <c r="B48" s="4" t="s">
        <v>626</v>
      </c>
    </row>
    <row r="49" spans="1:4">
      <c r="A49" s="4" t="s">
        <v>615</v>
      </c>
      <c r="B49" s="4" t="s">
        <v>627</v>
      </c>
    </row>
    <row r="50" spans="1:4">
      <c r="A50" s="4" t="s">
        <v>628</v>
      </c>
    </row>
    <row r="51" spans="1:4">
      <c r="A51" s="3" t="s">
        <v>514</v>
      </c>
    </row>
    <row r="52" spans="1:4">
      <c r="A52" s="4" t="s">
        <v>601</v>
      </c>
      <c r="B52" s="7" t="n">
        <v>9797</v>
      </c>
    </row>
    <row r="53" spans="1:4">
      <c r="A53" s="4" t="s">
        <v>518</v>
      </c>
      <c r="B53" s="5" t="n">
        <v>9861</v>
      </c>
    </row>
    <row r="54" spans="1:4">
      <c r="A54" s="4" t="s">
        <v>602</v>
      </c>
      <c r="B54" s="5" t="n">
        <v>64</v>
      </c>
    </row>
    <row r="55" spans="1:4">
      <c r="A55" s="4" t="s">
        <v>603</v>
      </c>
      <c r="B55" s="7" t="n">
        <v>0</v>
      </c>
    </row>
    <row r="56" spans="1:4">
      <c r="A56" s="4" t="s">
        <v>629</v>
      </c>
    </row>
    <row r="57" spans="1:4">
      <c r="A57" s="3" t="s">
        <v>514</v>
      </c>
    </row>
    <row r="58" spans="1:4">
      <c r="A58" s="4" t="s">
        <v>607</v>
      </c>
      <c r="B58" s="4" t="s">
        <v>630</v>
      </c>
    </row>
    <row r="59" spans="1:4">
      <c r="A59" s="4" t="s">
        <v>601</v>
      </c>
      <c r="B59" s="7" t="n">
        <v>3401</v>
      </c>
    </row>
    <row r="60" spans="1:4">
      <c r="A60" s="4" t="s">
        <v>518</v>
      </c>
      <c r="B60" s="5" t="n">
        <v>3308</v>
      </c>
    </row>
    <row r="61" spans="1:4">
      <c r="A61" s="4" t="s">
        <v>602</v>
      </c>
      <c r="B61" s="5" t="n">
        <v>-93</v>
      </c>
    </row>
    <row r="62" spans="1:4">
      <c r="A62" s="4" t="s">
        <v>603</v>
      </c>
      <c r="B62" s="7" t="n">
        <v>0</v>
      </c>
    </row>
    <row r="63" spans="1:4">
      <c r="A63" s="4" t="s">
        <v>631</v>
      </c>
    </row>
    <row r="64" spans="1:4">
      <c r="A64" s="3" t="s">
        <v>514</v>
      </c>
    </row>
    <row r="65" spans="1:4">
      <c r="A65" s="4" t="s">
        <v>607</v>
      </c>
      <c r="B65" s="4" t="s">
        <v>632</v>
      </c>
    </row>
    <row r="66" spans="1:4">
      <c r="A66" s="4" t="s">
        <v>601</v>
      </c>
      <c r="B66" s="7" t="n">
        <v>4772</v>
      </c>
    </row>
    <row r="67" spans="1:4">
      <c r="A67" s="4" t="s">
        <v>518</v>
      </c>
      <c r="B67" s="5" t="n">
        <v>4663</v>
      </c>
    </row>
    <row r="68" spans="1:4">
      <c r="A68" s="4" t="s">
        <v>602</v>
      </c>
      <c r="B68" s="5" t="n">
        <v>-109</v>
      </c>
    </row>
    <row r="69" spans="1:4">
      <c r="A69" s="4" t="s">
        <v>603</v>
      </c>
      <c r="B69" s="7" t="n">
        <v>0</v>
      </c>
    </row>
    <row r="70" spans="1:4">
      <c r="A70" s="4" t="s">
        <v>633</v>
      </c>
    </row>
    <row r="71" spans="1:4">
      <c r="A71" s="3" t="s">
        <v>514</v>
      </c>
    </row>
    <row r="72" spans="1:4">
      <c r="A72" s="4" t="s">
        <v>607</v>
      </c>
      <c r="B72" s="4" t="s">
        <v>630</v>
      </c>
    </row>
    <row r="73" spans="1:4">
      <c r="A73" s="4" t="s">
        <v>601</v>
      </c>
      <c r="B73" s="7" t="n">
        <v>794</v>
      </c>
    </row>
    <row r="74" spans="1:4">
      <c r="A74" s="4" t="s">
        <v>518</v>
      </c>
      <c r="B74" s="5" t="n">
        <v>946</v>
      </c>
    </row>
    <row r="75" spans="1:4">
      <c r="A75" s="4" t="s">
        <v>602</v>
      </c>
      <c r="B75" s="5" t="n">
        <v>152</v>
      </c>
    </row>
    <row r="76" spans="1:4">
      <c r="A76" s="4" t="s">
        <v>603</v>
      </c>
      <c r="B76" s="7" t="n">
        <v>0</v>
      </c>
    </row>
    <row r="77" spans="1:4">
      <c r="A77" s="4" t="s">
        <v>634</v>
      </c>
    </row>
    <row r="78" spans="1:4">
      <c r="A78" s="3" t="s">
        <v>514</v>
      </c>
    </row>
    <row r="79" spans="1:4">
      <c r="A79" s="4" t="s">
        <v>607</v>
      </c>
      <c r="B79" s="4" t="s">
        <v>632</v>
      </c>
    </row>
    <row r="80" spans="1:4">
      <c r="A80" s="4" t="s">
        <v>601</v>
      </c>
      <c r="B80" s="7" t="n">
        <v>830</v>
      </c>
    </row>
    <row r="81" spans="1:4">
      <c r="A81" s="4" t="s">
        <v>518</v>
      </c>
      <c r="B81" s="5" t="n">
        <v>944</v>
      </c>
    </row>
    <row r="82" spans="1:4">
      <c r="A82" s="4" t="s">
        <v>602</v>
      </c>
      <c r="B82" s="5" t="n">
        <v>114</v>
      </c>
    </row>
    <row r="83" spans="1:4">
      <c r="A83" s="4" t="s">
        <v>603</v>
      </c>
      <c r="B83" s="5" t="n">
        <v>0</v>
      </c>
    </row>
    <row r="84" spans="1:4">
      <c r="A84" s="4" t="s">
        <v>635</v>
      </c>
    </row>
    <row r="85" spans="1:4">
      <c r="A85" s="3" t="s">
        <v>514</v>
      </c>
    </row>
    <row r="86" spans="1:4">
      <c r="A86" s="4" t="s">
        <v>601</v>
      </c>
      <c r="B86" s="5" t="n">
        <v>26604</v>
      </c>
    </row>
    <row r="87" spans="1:4">
      <c r="A87" s="4" t="s">
        <v>518</v>
      </c>
      <c r="B87" s="5" t="n">
        <v>17958</v>
      </c>
    </row>
    <row r="88" spans="1:4">
      <c r="A88" s="4" t="s">
        <v>602</v>
      </c>
      <c r="B88" s="5" t="n">
        <v>-8646</v>
      </c>
    </row>
    <row r="89" spans="1:4">
      <c r="A89" s="4" t="s">
        <v>603</v>
      </c>
      <c r="B89"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6</v>
      </c>
      <c r="B1" s="2" t="s">
        <v>24</v>
      </c>
      <c r="C1" s="2" t="s">
        <v>25</v>
      </c>
    </row>
    <row r="2" spans="1:3">
      <c r="A2" s="4" t="s">
        <v>637</v>
      </c>
    </row>
    <row r="3" spans="1:3">
      <c r="A3" s="3" t="s">
        <v>638</v>
      </c>
    </row>
    <row r="4" spans="1:3">
      <c r="A4" s="4" t="s">
        <v>639</v>
      </c>
      <c r="B4" s="11" t="n">
        <v>27.4</v>
      </c>
      <c r="C4" s="11" t="n">
        <v>9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0"/>
  </cols>
  <sheetData>
    <row r="1" spans="1:5">
      <c r="A1" s="1" t="s">
        <v>640</v>
      </c>
      <c r="B1" s="2" t="s">
        <v>1</v>
      </c>
    </row>
    <row r="2" spans="1:5">
      <c r="B2" s="2" t="s">
        <v>641</v>
      </c>
      <c r="C2" s="2" t="s">
        <v>642</v>
      </c>
      <c r="D2" s="2" t="s">
        <v>537</v>
      </c>
      <c r="E2" s="2" t="s">
        <v>643</v>
      </c>
    </row>
    <row r="3" spans="1:5">
      <c r="A3" s="3" t="s">
        <v>644</v>
      </c>
    </row>
    <row r="4" spans="1:5">
      <c r="A4" s="4" t="s">
        <v>39</v>
      </c>
      <c r="B4" s="7" t="n">
        <v>3259998000</v>
      </c>
      <c r="C4" s="7" t="n">
        <v>2943525000</v>
      </c>
      <c r="D4" s="7" t="n">
        <v>3130853000</v>
      </c>
    </row>
    <row r="5" spans="1:5">
      <c r="A5" s="4" t="s">
        <v>42</v>
      </c>
      <c r="B5" s="7" t="n">
        <v>9232040000</v>
      </c>
      <c r="C5" s="5" t="n">
        <v>8830158000</v>
      </c>
      <c r="D5" s="5" t="n">
        <v>9010512000</v>
      </c>
    </row>
    <row r="6" spans="1:5">
      <c r="A6" s="4" t="s">
        <v>645</v>
      </c>
      <c r="B6" s="4" t="s">
        <v>646</v>
      </c>
    </row>
    <row r="7" spans="1:5">
      <c r="A7" s="4" t="s">
        <v>647</v>
      </c>
      <c r="B7" s="7" t="n">
        <v>512800000</v>
      </c>
    </row>
    <row r="8" spans="1:5">
      <c r="A8" s="4" t="s">
        <v>648</v>
      </c>
      <c r="B8" s="5" t="n">
        <v>265500000</v>
      </c>
    </row>
    <row r="9" spans="1:5">
      <c r="A9" s="4" t="s">
        <v>649</v>
      </c>
      <c r="B9" s="7" t="n">
        <v>247300000</v>
      </c>
    </row>
    <row r="10" spans="1:5">
      <c r="A10" s="4" t="s">
        <v>650</v>
      </c>
      <c r="B10" s="4" t="s">
        <v>651</v>
      </c>
    </row>
    <row r="11" spans="1:5">
      <c r="A11" s="4" t="s">
        <v>652</v>
      </c>
      <c r="B11" s="4" t="s">
        <v>653</v>
      </c>
    </row>
    <row r="12" spans="1:5">
      <c r="A12" s="4" t="s">
        <v>654</v>
      </c>
      <c r="B12" s="4" t="s">
        <v>655</v>
      </c>
    </row>
    <row r="13" spans="1:5">
      <c r="A13" s="4" t="s">
        <v>656</v>
      </c>
      <c r="B13" s="4" t="s">
        <v>646</v>
      </c>
    </row>
    <row r="14" spans="1:5">
      <c r="A14" s="4" t="s">
        <v>657</v>
      </c>
      <c r="B14" s="7" t="n">
        <v>46200000</v>
      </c>
      <c r="D14" s="5" t="n">
        <v>26300000</v>
      </c>
    </row>
    <row r="15" spans="1:5">
      <c r="A15" s="4" t="s">
        <v>658</v>
      </c>
      <c r="B15" s="5" t="n">
        <v>7300000</v>
      </c>
      <c r="D15" s="5" t="n">
        <v>4000000</v>
      </c>
    </row>
    <row r="16" spans="1:5">
      <c r="A16" s="4" t="s">
        <v>659</v>
      </c>
      <c r="B16" s="5" t="n">
        <v>1000000</v>
      </c>
    </row>
    <row r="17" spans="1:5">
      <c r="A17" s="4" t="s">
        <v>660</v>
      </c>
      <c r="B17" s="5" t="n">
        <v>3400000</v>
      </c>
      <c r="C17" s="5" t="n">
        <v>-1200000</v>
      </c>
    </row>
    <row r="18" spans="1:5">
      <c r="A18" s="4" t="s">
        <v>661</v>
      </c>
      <c r="B18" s="7" t="n">
        <v>0</v>
      </c>
      <c r="C18" s="5" t="n">
        <v>600000</v>
      </c>
    </row>
    <row r="19" spans="1:5">
      <c r="A19" s="4" t="s">
        <v>662</v>
      </c>
      <c r="B19" s="4" t="s">
        <v>646</v>
      </c>
    </row>
    <row r="20" spans="1:5">
      <c r="A20" s="4" t="s">
        <v>663</v>
      </c>
      <c r="B20" s="5" t="n">
        <v>0</v>
      </c>
    </row>
    <row r="21" spans="1:5">
      <c r="A21" s="4" t="s">
        <v>664</v>
      </c>
      <c r="C21" s="5" t="n">
        <v>800000</v>
      </c>
    </row>
    <row r="22" spans="1:5">
      <c r="A22" s="4" t="s">
        <v>665</v>
      </c>
      <c r="B22" s="7" t="n">
        <v>249400000</v>
      </c>
      <c r="D22" s="5" t="n">
        <v>268000000</v>
      </c>
    </row>
    <row r="23" spans="1:5">
      <c r="A23" s="4" t="s">
        <v>666</v>
      </c>
      <c r="B23" s="5" t="n">
        <v>7300000</v>
      </c>
      <c r="C23" s="7" t="n">
        <v>13000000</v>
      </c>
    </row>
    <row r="24" spans="1:5">
      <c r="A24" s="4" t="s">
        <v>667</v>
      </c>
      <c r="B24" s="5" t="n">
        <v>400000</v>
      </c>
      <c r="D24" s="5" t="n">
        <v>300000</v>
      </c>
    </row>
    <row r="25" spans="1:5">
      <c r="A25" s="4" t="s">
        <v>668</v>
      </c>
    </row>
    <row r="26" spans="1:5">
      <c r="A26" s="3" t="s">
        <v>644</v>
      </c>
    </row>
    <row r="27" spans="1:5">
      <c r="A27" s="4" t="s">
        <v>42</v>
      </c>
      <c r="B27" s="5" t="n">
        <v>1871047000</v>
      </c>
      <c r="D27" s="5" t="n">
        <v>1875030000</v>
      </c>
    </row>
    <row r="28" spans="1:5">
      <c r="A28" s="4" t="s">
        <v>669</v>
      </c>
    </row>
    <row r="29" spans="1:5">
      <c r="A29" s="3" t="s">
        <v>644</v>
      </c>
    </row>
    <row r="30" spans="1:5">
      <c r="A30" s="4" t="s">
        <v>42</v>
      </c>
      <c r="B30" s="5" t="n">
        <v>3259998000</v>
      </c>
      <c r="D30" s="5" t="n">
        <v>3130853000</v>
      </c>
    </row>
    <row r="31" spans="1:5">
      <c r="A31" s="4" t="s">
        <v>441</v>
      </c>
    </row>
    <row r="32" spans="1:5">
      <c r="A32" s="3" t="s">
        <v>644</v>
      </c>
    </row>
    <row r="33" spans="1:5">
      <c r="A33" s="4" t="s">
        <v>39</v>
      </c>
      <c r="E33" s="7" t="n">
        <v>926200000</v>
      </c>
    </row>
    <row r="34" spans="1:5">
      <c r="A34" s="4" t="s">
        <v>670</v>
      </c>
    </row>
    <row r="35" spans="1:5">
      <c r="A35" s="3" t="s">
        <v>644</v>
      </c>
    </row>
    <row r="36" spans="1:5">
      <c r="A36" s="4" t="s">
        <v>42</v>
      </c>
      <c r="B36" s="7" t="n">
        <v>72200000</v>
      </c>
    </row>
    <row r="37" spans="1:5">
      <c r="A37" s="4" t="s">
        <v>671</v>
      </c>
    </row>
    <row r="38" spans="1:5">
      <c r="A38" s="3" t="s">
        <v>644</v>
      </c>
    </row>
    <row r="39" spans="1:5">
      <c r="A39" s="4" t="s">
        <v>672</v>
      </c>
      <c r="B39" s="4" t="s">
        <v>673</v>
      </c>
    </row>
    <row r="40" spans="1:5">
      <c r="A40" s="4" t="s">
        <v>674</v>
      </c>
      <c r="B40" s="4" t="s">
        <v>675</v>
      </c>
    </row>
    <row r="41" spans="1:5">
      <c r="A41" s="4" t="s">
        <v>676</v>
      </c>
    </row>
    <row r="42" spans="1:5">
      <c r="A42" s="3" t="s">
        <v>644</v>
      </c>
    </row>
    <row r="43" spans="1:5">
      <c r="A43" s="4" t="s">
        <v>677</v>
      </c>
      <c r="B43" s="4" t="s">
        <v>678</v>
      </c>
    </row>
    <row r="44" spans="1:5">
      <c r="A44" s="4" t="s">
        <v>679</v>
      </c>
    </row>
    <row r="45" spans="1:5">
      <c r="A45" s="3" t="s">
        <v>644</v>
      </c>
    </row>
    <row r="46" spans="1:5">
      <c r="A46" s="4" t="s">
        <v>680</v>
      </c>
      <c r="B46" s="7" t="n">
        <v>250000</v>
      </c>
    </row>
    <row r="47" spans="1:5">
      <c r="A47" s="4" t="s">
        <v>681</v>
      </c>
    </row>
    <row r="48" spans="1:5">
      <c r="A48" s="3" t="s">
        <v>644</v>
      </c>
    </row>
    <row r="49" spans="1:5">
      <c r="A49" s="4" t="s">
        <v>682</v>
      </c>
      <c r="B49" s="4" t="s">
        <v>683</v>
      </c>
    </row>
    <row r="50" spans="1:5">
      <c r="A50" s="4" t="s">
        <v>684</v>
      </c>
    </row>
    <row r="51" spans="1:5">
      <c r="A51" s="3" t="s">
        <v>644</v>
      </c>
    </row>
    <row r="52" spans="1:5">
      <c r="A52" s="4" t="s">
        <v>682</v>
      </c>
      <c r="B52" s="4" t="s">
        <v>685</v>
      </c>
    </row>
    <row r="53" spans="1:5">
      <c r="A53" s="4" t="s">
        <v>686</v>
      </c>
    </row>
    <row r="54" spans="1:5">
      <c r="A54" s="3" t="s">
        <v>644</v>
      </c>
    </row>
    <row r="55" spans="1:5">
      <c r="A55" s="4" t="s">
        <v>42</v>
      </c>
      <c r="B55" s="7" t="n">
        <v>2001621000</v>
      </c>
      <c r="D55" s="7" t="n">
        <v>1917099000</v>
      </c>
    </row>
    <row r="56" spans="1:5">
      <c r="A56" s="4" t="s">
        <v>663</v>
      </c>
      <c r="C56" s="5" t="n">
        <v>10</v>
      </c>
    </row>
    <row r="57" spans="1:5">
      <c r="A57" s="4" t="s">
        <v>669</v>
      </c>
    </row>
    <row r="58" spans="1:5">
      <c r="A58" s="3" t="s">
        <v>644</v>
      </c>
    </row>
    <row r="59" spans="1:5">
      <c r="A59" s="4" t="s">
        <v>663</v>
      </c>
      <c r="C59" s="5"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7</v>
      </c>
      <c r="B1" s="2" t="s">
        <v>24</v>
      </c>
      <c r="C1" s="2" t="s">
        <v>688</v>
      </c>
      <c r="D1" s="2" t="s">
        <v>25</v>
      </c>
      <c r="E1" s="2" t="s">
        <v>26</v>
      </c>
      <c r="F1" s="2" t="s">
        <v>689</v>
      </c>
      <c r="G1" s="2" t="s">
        <v>459</v>
      </c>
    </row>
    <row r="2" spans="1:7">
      <c r="A2" s="3" t="s">
        <v>644</v>
      </c>
    </row>
    <row r="3" spans="1:7">
      <c r="A3" s="4" t="s">
        <v>690</v>
      </c>
      <c r="B3" s="7" t="n">
        <v>9232040</v>
      </c>
      <c r="D3" s="7" t="n">
        <v>9010512</v>
      </c>
      <c r="E3" s="7" t="n">
        <v>8830158</v>
      </c>
    </row>
    <row r="4" spans="1:7">
      <c r="A4" s="4" t="s">
        <v>43</v>
      </c>
      <c r="B4" s="5" t="n">
        <v>-50986</v>
      </c>
      <c r="C4" s="7" t="n">
        <v>-49834</v>
      </c>
      <c r="D4" s="5" t="n">
        <v>-49808</v>
      </c>
      <c r="E4" s="5" t="n">
        <v>-51804</v>
      </c>
      <c r="F4" s="7" t="n">
        <v>-50700</v>
      </c>
      <c r="G4" s="7" t="n">
        <v>-52233</v>
      </c>
    </row>
    <row r="5" spans="1:7">
      <c r="A5" s="4" t="s">
        <v>44</v>
      </c>
      <c r="B5" s="5" t="n">
        <v>9181054</v>
      </c>
      <c r="D5" s="5" t="n">
        <v>8960704</v>
      </c>
      <c r="E5" s="5" t="n">
        <v>8778354</v>
      </c>
    </row>
    <row r="6" spans="1:7">
      <c r="A6" s="4" t="s">
        <v>686</v>
      </c>
    </row>
    <row r="7" spans="1:7">
      <c r="A7" s="3" t="s">
        <v>644</v>
      </c>
    </row>
    <row r="8" spans="1:7">
      <c r="A8" s="4" t="s">
        <v>690</v>
      </c>
      <c r="B8" s="5" t="n">
        <v>2001621</v>
      </c>
      <c r="D8" s="5" t="n">
        <v>1917099</v>
      </c>
    </row>
    <row r="9" spans="1:7">
      <c r="A9" s="4" t="s">
        <v>43</v>
      </c>
      <c r="B9" s="5" t="n">
        <v>-20365</v>
      </c>
      <c r="C9" s="7" t="n">
        <v>-22108</v>
      </c>
      <c r="D9" s="5" t="n">
        <v>-21481</v>
      </c>
      <c r="E9" s="7" t="n">
        <v>-24156</v>
      </c>
      <c r="F9" s="7" t="n">
        <v>-25121</v>
      </c>
      <c r="G9" s="7" t="n">
        <v>-26347</v>
      </c>
    </row>
    <row r="10" spans="1:7">
      <c r="A10" s="4" t="s">
        <v>691</v>
      </c>
    </row>
    <row r="11" spans="1:7">
      <c r="A11" s="3" t="s">
        <v>644</v>
      </c>
    </row>
    <row r="12" spans="1:7">
      <c r="A12" s="4" t="s">
        <v>690</v>
      </c>
      <c r="B12" s="5" t="n">
        <v>2099374</v>
      </c>
      <c r="D12" s="5" t="n">
        <v>2087530</v>
      </c>
    </row>
    <row r="13" spans="1:7">
      <c r="A13" s="4" t="s">
        <v>668</v>
      </c>
    </row>
    <row r="14" spans="1:7">
      <c r="A14" s="3" t="s">
        <v>644</v>
      </c>
    </row>
    <row r="15" spans="1:7">
      <c r="A15" s="4" t="s">
        <v>690</v>
      </c>
      <c r="B15" s="5" t="n">
        <v>1871047</v>
      </c>
      <c r="D15" s="5" t="n">
        <v>1875030</v>
      </c>
    </row>
    <row r="16" spans="1:7">
      <c r="A16" s="4" t="s">
        <v>692</v>
      </c>
    </row>
    <row r="17" spans="1:7">
      <c r="A17" s="3" t="s">
        <v>644</v>
      </c>
    </row>
    <row r="18" spans="1:7">
      <c r="A18" s="4" t="s">
        <v>690</v>
      </c>
      <c r="B18" s="5" t="n">
        <v>472198</v>
      </c>
      <c r="D18" s="5" t="n">
        <v>476439</v>
      </c>
    </row>
    <row r="19" spans="1:7">
      <c r="A19" s="4" t="s">
        <v>669</v>
      </c>
    </row>
    <row r="20" spans="1:7">
      <c r="A20" s="3" t="s">
        <v>644</v>
      </c>
    </row>
    <row r="21" spans="1:7">
      <c r="A21" s="4" t="s">
        <v>690</v>
      </c>
      <c r="B21" s="5" t="n">
        <v>3259998</v>
      </c>
      <c r="D21" s="5" t="n">
        <v>3130853</v>
      </c>
    </row>
    <row r="22" spans="1:7">
      <c r="A22" s="4" t="s">
        <v>693</v>
      </c>
    </row>
    <row r="23" spans="1:7">
      <c r="A23" s="3" t="s">
        <v>644</v>
      </c>
    </row>
    <row r="24" spans="1:7">
      <c r="A24" s="4" t="s">
        <v>690</v>
      </c>
      <c r="B24" s="5" t="n">
        <v>367425</v>
      </c>
      <c r="D24" s="5" t="n">
        <v>357802</v>
      </c>
    </row>
    <row r="25" spans="1:7">
      <c r="A25" s="4" t="s">
        <v>694</v>
      </c>
    </row>
    <row r="26" spans="1:7">
      <c r="A26" s="3" t="s">
        <v>644</v>
      </c>
    </row>
    <row r="27" spans="1:7">
      <c r="A27" s="4" t="s">
        <v>690</v>
      </c>
      <c r="B27" s="5" t="n">
        <v>217579</v>
      </c>
      <c r="D27" s="5" t="n">
        <v>230854</v>
      </c>
    </row>
    <row r="28" spans="1:7">
      <c r="A28" s="4" t="s">
        <v>695</v>
      </c>
    </row>
    <row r="29" spans="1:7">
      <c r="A29" s="3" t="s">
        <v>644</v>
      </c>
    </row>
    <row r="30" spans="1:7">
      <c r="A30" s="4" t="s">
        <v>690</v>
      </c>
      <c r="B30" s="5" t="n">
        <v>2892573</v>
      </c>
      <c r="D30" s="5" t="n">
        <v>2773051</v>
      </c>
    </row>
    <row r="31" spans="1:7">
      <c r="A31" s="4" t="s">
        <v>696</v>
      </c>
    </row>
    <row r="32" spans="1:7">
      <c r="A32" s="3" t="s">
        <v>644</v>
      </c>
    </row>
    <row r="33" spans="1:7">
      <c r="A33" s="4" t="s">
        <v>690</v>
      </c>
      <c r="B33" s="7" t="n">
        <v>1181270</v>
      </c>
      <c r="D33" s="7" t="n">
        <v>11677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4</v>
      </c>
      <c r="C1" s="2" t="s">
        <v>25</v>
      </c>
    </row>
    <row r="2" spans="1:3">
      <c r="A2" s="3" t="s">
        <v>698</v>
      </c>
    </row>
    <row r="3" spans="1:3">
      <c r="A3" s="4" t="s">
        <v>699</v>
      </c>
      <c r="B3" s="11" t="n">
        <v>9.4</v>
      </c>
      <c r="C3" s="11" t="n">
        <v>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95</v>
      </c>
      <c r="D1" s="2" t="s">
        <v>1</v>
      </c>
    </row>
    <row r="2" spans="1:5">
      <c r="B2" s="2" t="s">
        <v>24</v>
      </c>
      <c r="C2" s="2" t="s">
        <v>26</v>
      </c>
      <c r="D2" s="2" t="s">
        <v>24</v>
      </c>
      <c r="E2" s="2" t="s">
        <v>26</v>
      </c>
    </row>
    <row r="3" spans="1:5">
      <c r="A3" s="3" t="s">
        <v>644</v>
      </c>
    </row>
    <row r="4" spans="1:5">
      <c r="A4" s="4" t="s">
        <v>701</v>
      </c>
      <c r="B4" s="7" t="n">
        <v>49834</v>
      </c>
      <c r="C4" s="7" t="n">
        <v>50700</v>
      </c>
      <c r="D4" s="7" t="n">
        <v>49808</v>
      </c>
      <c r="E4" s="7" t="n">
        <v>52233</v>
      </c>
    </row>
    <row r="5" spans="1:5">
      <c r="A5" s="4" t="s">
        <v>702</v>
      </c>
      <c r="B5" s="5" t="n">
        <v>-3380</v>
      </c>
      <c r="C5" s="5" t="n">
        <v>-2677</v>
      </c>
      <c r="D5" s="5" t="n">
        <v>-6619</v>
      </c>
      <c r="E5" s="5" t="n">
        <v>-6619</v>
      </c>
    </row>
    <row r="6" spans="1:5">
      <c r="A6" s="4" t="s">
        <v>703</v>
      </c>
      <c r="B6" s="5" t="n">
        <v>3177</v>
      </c>
      <c r="C6" s="5" t="n">
        <v>2462</v>
      </c>
      <c r="D6" s="5" t="n">
        <v>6095</v>
      </c>
      <c r="E6" s="5" t="n">
        <v>4780</v>
      </c>
    </row>
    <row r="7" spans="1:5">
      <c r="A7" s="4" t="s">
        <v>704</v>
      </c>
      <c r="B7" s="5" t="n">
        <v>1355</v>
      </c>
      <c r="C7" s="5" t="n">
        <v>1319</v>
      </c>
      <c r="D7" s="5" t="n">
        <v>1702</v>
      </c>
      <c r="E7" s="5" t="n">
        <v>1410</v>
      </c>
    </row>
    <row r="8" spans="1:5">
      <c r="A8" s="4" t="s">
        <v>705</v>
      </c>
      <c r="B8" s="5" t="n">
        <v>50986</v>
      </c>
      <c r="C8" s="5" t="n">
        <v>51804</v>
      </c>
      <c r="D8" s="5" t="n">
        <v>50986</v>
      </c>
      <c r="E8" s="5" t="n">
        <v>51804</v>
      </c>
    </row>
    <row r="9" spans="1:5">
      <c r="A9" s="4" t="s">
        <v>686</v>
      </c>
    </row>
    <row r="10" spans="1:5">
      <c r="A10" s="3" t="s">
        <v>644</v>
      </c>
    </row>
    <row r="11" spans="1:5">
      <c r="A11" s="4" t="s">
        <v>701</v>
      </c>
      <c r="B11" s="5" t="n">
        <v>22108</v>
      </c>
      <c r="C11" s="5" t="n">
        <v>25121</v>
      </c>
      <c r="D11" s="5" t="n">
        <v>21481</v>
      </c>
      <c r="E11" s="5" t="n">
        <v>26347</v>
      </c>
    </row>
    <row r="12" spans="1:5">
      <c r="A12" s="4" t="s">
        <v>702</v>
      </c>
      <c r="B12" s="5" t="n">
        <v>-411</v>
      </c>
      <c r="C12" s="5" t="n">
        <v>-432</v>
      </c>
      <c r="D12" s="5" t="n">
        <v>-881</v>
      </c>
      <c r="E12" s="5" t="n">
        <v>-1959</v>
      </c>
    </row>
    <row r="13" spans="1:5">
      <c r="A13" s="4" t="s">
        <v>703</v>
      </c>
      <c r="B13" s="5" t="n">
        <v>789</v>
      </c>
      <c r="C13" s="5" t="n">
        <v>876</v>
      </c>
      <c r="D13" s="5" t="n">
        <v>1392</v>
      </c>
      <c r="E13" s="5" t="n">
        <v>1694</v>
      </c>
    </row>
    <row r="14" spans="1:5">
      <c r="A14" s="4" t="s">
        <v>704</v>
      </c>
      <c r="B14" s="5" t="n">
        <v>-2121</v>
      </c>
      <c r="C14" s="5" t="n">
        <v>-1409</v>
      </c>
      <c r="D14" s="5" t="n">
        <v>-1627</v>
      </c>
      <c r="E14" s="5" t="n">
        <v>-1926</v>
      </c>
    </row>
    <row r="15" spans="1:5">
      <c r="A15" s="4" t="s">
        <v>705</v>
      </c>
      <c r="B15" s="5" t="n">
        <v>20365</v>
      </c>
      <c r="C15" s="5" t="n">
        <v>24156</v>
      </c>
      <c r="D15" s="5" t="n">
        <v>20365</v>
      </c>
      <c r="E15" s="5" t="n">
        <v>24156</v>
      </c>
    </row>
    <row r="16" spans="1:5">
      <c r="A16" s="4" t="s">
        <v>669</v>
      </c>
    </row>
    <row r="17" spans="1:5">
      <c r="A17" s="3" t="s">
        <v>644</v>
      </c>
    </row>
    <row r="18" spans="1:5">
      <c r="A18" s="4" t="s">
        <v>701</v>
      </c>
      <c r="B18" s="5" t="n">
        <v>17953</v>
      </c>
      <c r="C18" s="5" t="n">
        <v>15771</v>
      </c>
      <c r="D18" s="5" t="n">
        <v>18173</v>
      </c>
      <c r="E18" s="5" t="n">
        <v>15993</v>
      </c>
    </row>
    <row r="19" spans="1:5">
      <c r="A19" s="4" t="s">
        <v>702</v>
      </c>
      <c r="B19" s="5" t="n">
        <v>-1068</v>
      </c>
      <c r="C19" s="5" t="n">
        <v>-783</v>
      </c>
      <c r="D19" s="5" t="n">
        <v>-1636</v>
      </c>
      <c r="E19" s="5" t="n">
        <v>-1062</v>
      </c>
    </row>
    <row r="20" spans="1:5">
      <c r="A20" s="4" t="s">
        <v>703</v>
      </c>
      <c r="B20" s="5" t="n">
        <v>1522</v>
      </c>
      <c r="C20" s="5" t="n">
        <v>547</v>
      </c>
      <c r="D20" s="5" t="n">
        <v>2747</v>
      </c>
      <c r="E20" s="5" t="n">
        <v>1387</v>
      </c>
    </row>
    <row r="21" spans="1:5">
      <c r="A21" s="4" t="s">
        <v>704</v>
      </c>
      <c r="B21" s="5" t="n">
        <v>2247</v>
      </c>
      <c r="C21" s="5" t="n">
        <v>2673</v>
      </c>
      <c r="D21" s="5" t="n">
        <v>1370</v>
      </c>
      <c r="E21" s="5" t="n">
        <v>1890</v>
      </c>
    </row>
    <row r="22" spans="1:5">
      <c r="A22" s="4" t="s">
        <v>705</v>
      </c>
      <c r="B22" s="5" t="n">
        <v>20654</v>
      </c>
      <c r="C22" s="5" t="n">
        <v>18208</v>
      </c>
      <c r="D22" s="5" t="n">
        <v>20654</v>
      </c>
      <c r="E22" s="5" t="n">
        <v>18208</v>
      </c>
    </row>
    <row r="23" spans="1:5">
      <c r="A23" s="4" t="s">
        <v>706</v>
      </c>
    </row>
    <row r="24" spans="1:5">
      <c r="A24" s="3" t="s">
        <v>644</v>
      </c>
    </row>
    <row r="25" spans="1:5">
      <c r="A25" s="4" t="s">
        <v>701</v>
      </c>
      <c r="B25" s="5" t="n">
        <v>1736</v>
      </c>
      <c r="C25" s="5" t="n">
        <v>1749</v>
      </c>
      <c r="D25" s="5" t="n">
        <v>1643</v>
      </c>
      <c r="E25" s="5" t="n">
        <v>2051</v>
      </c>
    </row>
    <row r="26" spans="1:5">
      <c r="A26" s="4" t="s">
        <v>702</v>
      </c>
      <c r="B26" s="5" t="n">
        <v>-313</v>
      </c>
      <c r="C26" s="5" t="n">
        <v>-80</v>
      </c>
      <c r="D26" s="5" t="n">
        <v>-727</v>
      </c>
      <c r="E26" s="5" t="n">
        <v>-220</v>
      </c>
    </row>
    <row r="27" spans="1:5">
      <c r="A27" s="4" t="s">
        <v>703</v>
      </c>
      <c r="B27" s="5" t="n">
        <v>28</v>
      </c>
      <c r="C27" s="5" t="n">
        <v>187</v>
      </c>
      <c r="D27" s="5" t="n">
        <v>107</v>
      </c>
      <c r="E27" s="5" t="n">
        <v>213</v>
      </c>
    </row>
    <row r="28" spans="1:5">
      <c r="A28" s="4" t="s">
        <v>704</v>
      </c>
      <c r="B28" s="5" t="n">
        <v>360</v>
      </c>
      <c r="C28" s="5" t="n">
        <v>-397</v>
      </c>
      <c r="D28" s="5" t="n">
        <v>788</v>
      </c>
      <c r="E28" s="5" t="n">
        <v>-585</v>
      </c>
    </row>
    <row r="29" spans="1:5">
      <c r="A29" s="4" t="s">
        <v>705</v>
      </c>
      <c r="B29" s="5" t="n">
        <v>1811</v>
      </c>
      <c r="C29" s="5" t="n">
        <v>1459</v>
      </c>
      <c r="D29" s="5" t="n">
        <v>1811</v>
      </c>
      <c r="E29" s="5" t="n">
        <v>1459</v>
      </c>
    </row>
    <row r="30" spans="1:5">
      <c r="A30" s="4" t="s">
        <v>707</v>
      </c>
    </row>
    <row r="31" spans="1:5">
      <c r="A31" s="3" t="s">
        <v>644</v>
      </c>
    </row>
    <row r="32" spans="1:5">
      <c r="A32" s="4" t="s">
        <v>701</v>
      </c>
      <c r="B32" s="5" t="n">
        <v>8037</v>
      </c>
      <c r="C32" s="5" t="n">
        <v>8059</v>
      </c>
      <c r="D32" s="5" t="n">
        <v>8511</v>
      </c>
      <c r="E32" s="5" t="n">
        <v>7842</v>
      </c>
    </row>
    <row r="33" spans="1:5">
      <c r="A33" s="4" t="s">
        <v>702</v>
      </c>
      <c r="B33" s="5" t="n">
        <v>-1588</v>
      </c>
      <c r="C33" s="5" t="n">
        <v>-1382</v>
      </c>
      <c r="D33" s="5" t="n">
        <v>-3375</v>
      </c>
      <c r="E33" s="5" t="n">
        <v>-3378</v>
      </c>
    </row>
    <row r="34" spans="1:5">
      <c r="A34" s="4" t="s">
        <v>703</v>
      </c>
      <c r="B34" s="5" t="n">
        <v>838</v>
      </c>
      <c r="C34" s="5" t="n">
        <v>852</v>
      </c>
      <c r="D34" s="5" t="n">
        <v>1849</v>
      </c>
      <c r="E34" s="5" t="n">
        <v>1486</v>
      </c>
    </row>
    <row r="35" spans="1:5">
      <c r="A35" s="4" t="s">
        <v>704</v>
      </c>
      <c r="B35" s="5" t="n">
        <v>869</v>
      </c>
      <c r="C35" s="5" t="n">
        <v>452</v>
      </c>
      <c r="D35" s="5" t="n">
        <v>1171</v>
      </c>
      <c r="E35" s="5" t="n">
        <v>2031</v>
      </c>
    </row>
    <row r="36" spans="1:5">
      <c r="A36" s="4" t="s">
        <v>705</v>
      </c>
      <c r="B36" s="7" t="n">
        <v>8156</v>
      </c>
      <c r="C36" s="7" t="n">
        <v>7981</v>
      </c>
      <c r="D36" s="7" t="n">
        <v>8156</v>
      </c>
      <c r="E36" s="7" t="n">
        <v>79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4</v>
      </c>
      <c r="C2" s="2" t="s">
        <v>26</v>
      </c>
    </row>
    <row r="3" spans="1:3">
      <c r="A3" s="4" t="s">
        <v>186</v>
      </c>
      <c r="B3" s="8" t="n">
        <v>0.26</v>
      </c>
      <c r="C3" s="8" t="n">
        <v>0.26</v>
      </c>
    </row>
    <row r="4" spans="1:3">
      <c r="A4" s="4" t="s">
        <v>166</v>
      </c>
    </row>
    <row r="5" spans="1:3">
      <c r="A5" s="4" t="s">
        <v>186</v>
      </c>
      <c r="B5" s="8" t="n">
        <v>0.26</v>
      </c>
      <c r="C5" s="8" t="n">
        <v>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4</v>
      </c>
      <c r="C1" s="2" t="s">
        <v>25</v>
      </c>
      <c r="D1" s="2" t="s">
        <v>26</v>
      </c>
    </row>
    <row r="2" spans="1:4">
      <c r="A2" s="3" t="s">
        <v>644</v>
      </c>
    </row>
    <row r="3" spans="1:4">
      <c r="A3" s="4" t="s">
        <v>709</v>
      </c>
      <c r="B3" s="7" t="n">
        <v>12079</v>
      </c>
      <c r="C3" s="7" t="n">
        <v>7998</v>
      </c>
    </row>
    <row r="4" spans="1:4">
      <c r="A4" s="4" t="s">
        <v>710</v>
      </c>
      <c r="B4" s="5" t="n">
        <v>38479</v>
      </c>
      <c r="C4" s="5" t="n">
        <v>41532</v>
      </c>
    </row>
    <row r="5" spans="1:4">
      <c r="A5" s="4" t="s">
        <v>711</v>
      </c>
      <c r="B5" s="5" t="n">
        <v>428</v>
      </c>
      <c r="C5" s="5" t="n">
        <v>278</v>
      </c>
    </row>
    <row r="6" spans="1:4">
      <c r="A6" s="4" t="s">
        <v>712</v>
      </c>
      <c r="B6" s="5" t="n">
        <v>50986</v>
      </c>
      <c r="C6" s="5" t="n">
        <v>49808</v>
      </c>
    </row>
    <row r="7" spans="1:4">
      <c r="A7" s="4" t="s">
        <v>713</v>
      </c>
      <c r="B7" s="5" t="n">
        <v>96561</v>
      </c>
      <c r="C7" s="5" t="n">
        <v>103190</v>
      </c>
    </row>
    <row r="8" spans="1:4">
      <c r="A8" s="4" t="s">
        <v>714</v>
      </c>
      <c r="B8" s="5" t="n">
        <v>9093447</v>
      </c>
      <c r="C8" s="5" t="n">
        <v>8851903</v>
      </c>
    </row>
    <row r="9" spans="1:4">
      <c r="A9" s="4" t="s">
        <v>715</v>
      </c>
      <c r="B9" s="5" t="n">
        <v>42032</v>
      </c>
      <c r="C9" s="5" t="n">
        <v>55419</v>
      </c>
    </row>
    <row r="10" spans="1:4">
      <c r="A10" s="4" t="s">
        <v>42</v>
      </c>
      <c r="B10" s="5" t="n">
        <v>9232040</v>
      </c>
      <c r="C10" s="5" t="n">
        <v>9010512</v>
      </c>
      <c r="D10" s="7" t="n">
        <v>8830158</v>
      </c>
    </row>
    <row r="11" spans="1:4">
      <c r="A11" s="4" t="s">
        <v>716</v>
      </c>
    </row>
    <row r="12" spans="1:4">
      <c r="A12" s="3" t="s">
        <v>644</v>
      </c>
    </row>
    <row r="13" spans="1:4">
      <c r="A13" s="4" t="s">
        <v>709</v>
      </c>
      <c r="B13" s="5" t="n">
        <v>4423</v>
      </c>
      <c r="C13" s="5" t="n">
        <v>4561</v>
      </c>
    </row>
    <row r="14" spans="1:4">
      <c r="A14" s="4" t="s">
        <v>710</v>
      </c>
      <c r="B14" s="5" t="n">
        <v>15863</v>
      </c>
      <c r="C14" s="5" t="n">
        <v>16838</v>
      </c>
    </row>
    <row r="15" spans="1:4">
      <c r="A15" s="4" t="s">
        <v>711</v>
      </c>
      <c r="B15" s="5" t="n">
        <v>79</v>
      </c>
      <c r="C15" s="5" t="n">
        <v>82</v>
      </c>
    </row>
    <row r="16" spans="1:4">
      <c r="A16" s="4" t="s">
        <v>712</v>
      </c>
      <c r="B16" s="5" t="n">
        <v>20365</v>
      </c>
      <c r="C16" s="5" t="n">
        <v>21481</v>
      </c>
    </row>
    <row r="17" spans="1:4">
      <c r="A17" s="4" t="s">
        <v>713</v>
      </c>
      <c r="B17" s="5" t="n">
        <v>30776</v>
      </c>
      <c r="C17" s="5" t="n">
        <v>45960</v>
      </c>
    </row>
    <row r="18" spans="1:4">
      <c r="A18" s="4" t="s">
        <v>714</v>
      </c>
      <c r="B18" s="5" t="n">
        <v>1970223</v>
      </c>
      <c r="C18" s="5" t="n">
        <v>1870289</v>
      </c>
    </row>
    <row r="19" spans="1:4">
      <c r="A19" s="4" t="s">
        <v>715</v>
      </c>
      <c r="B19" s="5" t="n">
        <v>622</v>
      </c>
      <c r="C19" s="5" t="n">
        <v>850</v>
      </c>
    </row>
    <row r="20" spans="1:4">
      <c r="A20" s="4" t="s">
        <v>42</v>
      </c>
      <c r="B20" s="5" t="n">
        <v>2001621</v>
      </c>
      <c r="C20" s="5" t="n">
        <v>1917099</v>
      </c>
    </row>
    <row r="21" spans="1:4">
      <c r="A21" s="4" t="s">
        <v>669</v>
      </c>
    </row>
    <row r="22" spans="1:4">
      <c r="A22" s="3" t="s">
        <v>644</v>
      </c>
    </row>
    <row r="23" spans="1:4">
      <c r="A23" s="4" t="s">
        <v>709</v>
      </c>
      <c r="B23" s="5" t="n">
        <v>7656</v>
      </c>
      <c r="C23" s="5" t="n">
        <v>3437</v>
      </c>
    </row>
    <row r="24" spans="1:4">
      <c r="A24" s="4" t="s">
        <v>710</v>
      </c>
      <c r="B24" s="5" t="n">
        <v>12979</v>
      </c>
      <c r="C24" s="5" t="n">
        <v>14717</v>
      </c>
    </row>
    <row r="25" spans="1:4">
      <c r="A25" s="4" t="s">
        <v>711</v>
      </c>
      <c r="B25" s="5" t="n">
        <v>19</v>
      </c>
      <c r="C25" s="5" t="n">
        <v>19</v>
      </c>
    </row>
    <row r="26" spans="1:4">
      <c r="A26" s="4" t="s">
        <v>712</v>
      </c>
      <c r="B26" s="5" t="n">
        <v>20654</v>
      </c>
      <c r="C26" s="5" t="n">
        <v>18173</v>
      </c>
    </row>
    <row r="27" spans="1:4">
      <c r="A27" s="4" t="s">
        <v>713</v>
      </c>
      <c r="B27" s="5" t="n">
        <v>65785</v>
      </c>
      <c r="C27" s="5" t="n">
        <v>57230</v>
      </c>
    </row>
    <row r="28" spans="1:4">
      <c r="A28" s="4" t="s">
        <v>714</v>
      </c>
      <c r="B28" s="5" t="n">
        <v>3171926</v>
      </c>
      <c r="C28" s="5" t="n">
        <v>3040849</v>
      </c>
    </row>
    <row r="29" spans="1:4">
      <c r="A29" s="4" t="s">
        <v>715</v>
      </c>
      <c r="B29" s="5" t="n">
        <v>22287</v>
      </c>
      <c r="C29" s="5" t="n">
        <v>32774</v>
      </c>
    </row>
    <row r="30" spans="1:4">
      <c r="A30" s="4" t="s">
        <v>42</v>
      </c>
      <c r="B30" s="5" t="n">
        <v>3259998</v>
      </c>
      <c r="C30" s="5" t="n">
        <v>3130853</v>
      </c>
    </row>
    <row r="31" spans="1:4">
      <c r="A31" s="4" t="s">
        <v>706</v>
      </c>
    </row>
    <row r="32" spans="1:4">
      <c r="A32" s="3" t="s">
        <v>644</v>
      </c>
    </row>
    <row r="33" spans="1:4">
      <c r="A33" s="4" t="s">
        <v>710</v>
      </c>
      <c r="B33" s="5" t="n">
        <v>1811</v>
      </c>
      <c r="C33" s="5" t="n">
        <v>1643</v>
      </c>
    </row>
    <row r="34" spans="1:4">
      <c r="A34" s="4" t="s">
        <v>712</v>
      </c>
      <c r="B34" s="5" t="n">
        <v>1811</v>
      </c>
      <c r="C34" s="5" t="n">
        <v>1643</v>
      </c>
    </row>
    <row r="35" spans="1:4">
      <c r="A35" s="4" t="s">
        <v>714</v>
      </c>
      <c r="B35" s="5" t="n">
        <v>2086796</v>
      </c>
      <c r="C35" s="5" t="n">
        <v>2073950</v>
      </c>
    </row>
    <row r="36" spans="1:4">
      <c r="A36" s="4" t="s">
        <v>715</v>
      </c>
      <c r="B36" s="5" t="n">
        <v>12578</v>
      </c>
      <c r="C36" s="5" t="n">
        <v>13580</v>
      </c>
    </row>
    <row r="37" spans="1:4">
      <c r="A37" s="4" t="s">
        <v>42</v>
      </c>
      <c r="B37" s="5" t="n">
        <v>2099374</v>
      </c>
      <c r="C37" s="5" t="n">
        <v>2087530</v>
      </c>
    </row>
    <row r="38" spans="1:4">
      <c r="A38" s="4" t="s">
        <v>668</v>
      </c>
    </row>
    <row r="39" spans="1:4">
      <c r="A39" s="3" t="s">
        <v>644</v>
      </c>
    </row>
    <row r="40" spans="1:4">
      <c r="A40" s="4" t="s">
        <v>710</v>
      </c>
      <c r="B40" s="5" t="n">
        <v>7826</v>
      </c>
      <c r="C40" s="5" t="n">
        <v>8334</v>
      </c>
    </row>
    <row r="41" spans="1:4">
      <c r="A41" s="4" t="s">
        <v>711</v>
      </c>
      <c r="B41" s="5" t="n">
        <v>330</v>
      </c>
      <c r="C41" s="5" t="n">
        <v>177</v>
      </c>
    </row>
    <row r="42" spans="1:4">
      <c r="A42" s="4" t="s">
        <v>712</v>
      </c>
      <c r="B42" s="5" t="n">
        <v>8156</v>
      </c>
      <c r="C42" s="5" t="n">
        <v>8511</v>
      </c>
    </row>
    <row r="43" spans="1:4">
      <c r="A43" s="4" t="s">
        <v>714</v>
      </c>
      <c r="B43" s="5" t="n">
        <v>1864502</v>
      </c>
      <c r="C43" s="5" t="n">
        <v>1866815</v>
      </c>
    </row>
    <row r="44" spans="1:4">
      <c r="A44" s="4" t="s">
        <v>715</v>
      </c>
      <c r="B44" s="5" t="n">
        <v>6545</v>
      </c>
      <c r="C44" s="5" t="n">
        <v>8215</v>
      </c>
    </row>
    <row r="45" spans="1:4">
      <c r="A45" s="4" t="s">
        <v>42</v>
      </c>
      <c r="B45" s="7" t="n">
        <v>1871047</v>
      </c>
      <c r="C45" s="7" t="n">
        <v>18750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4</v>
      </c>
      <c r="C1" s="2" t="s">
        <v>25</v>
      </c>
      <c r="D1" s="2" t="s">
        <v>26</v>
      </c>
    </row>
    <row r="2" spans="1:4">
      <c r="A2" s="3" t="s">
        <v>718</v>
      </c>
    </row>
    <row r="3" spans="1:4">
      <c r="A3" s="4" t="s">
        <v>164</v>
      </c>
      <c r="B3" s="7" t="n">
        <v>2001621</v>
      </c>
      <c r="C3" s="7" t="n">
        <v>1917099</v>
      </c>
      <c r="D3" s="7" t="n">
        <v>1893700</v>
      </c>
    </row>
    <row r="4" spans="1:4">
      <c r="A4" s="4" t="s">
        <v>716</v>
      </c>
    </row>
    <row r="5" spans="1:4">
      <c r="A5" s="3" t="s">
        <v>718</v>
      </c>
    </row>
    <row r="6" spans="1:4">
      <c r="A6" s="4" t="s">
        <v>164</v>
      </c>
      <c r="B6" s="5" t="n">
        <v>2001621</v>
      </c>
      <c r="C6" s="5" t="n">
        <v>1917099</v>
      </c>
    </row>
    <row r="7" spans="1:4">
      <c r="A7" s="4" t="s">
        <v>719</v>
      </c>
    </row>
    <row r="8" spans="1:4">
      <c r="A8" s="3" t="s">
        <v>718</v>
      </c>
    </row>
    <row r="9" spans="1:4">
      <c r="A9" s="4" t="s">
        <v>164</v>
      </c>
      <c r="B9" s="5" t="n">
        <v>1896781</v>
      </c>
      <c r="C9" s="5" t="n">
        <v>1750923</v>
      </c>
    </row>
    <row r="10" spans="1:4">
      <c r="A10" s="4" t="s">
        <v>720</v>
      </c>
    </row>
    <row r="11" spans="1:4">
      <c r="A11" s="3" t="s">
        <v>718</v>
      </c>
    </row>
    <row r="12" spans="1:4">
      <c r="A12" s="4" t="s">
        <v>164</v>
      </c>
      <c r="B12" s="5" t="n">
        <v>32873</v>
      </c>
      <c r="C12" s="5" t="n">
        <v>45614</v>
      </c>
    </row>
    <row r="13" spans="1:4">
      <c r="A13" s="4" t="s">
        <v>721</v>
      </c>
    </row>
    <row r="14" spans="1:4">
      <c r="A14" s="3" t="s">
        <v>718</v>
      </c>
    </row>
    <row r="15" spans="1:4">
      <c r="A15" s="4" t="s">
        <v>164</v>
      </c>
      <c r="B15" s="5" t="n">
        <v>42111</v>
      </c>
      <c r="C15" s="5" t="n">
        <v>63978</v>
      </c>
    </row>
    <row r="16" spans="1:4">
      <c r="A16" s="4" t="s">
        <v>722</v>
      </c>
    </row>
    <row r="17" spans="1:4">
      <c r="A17" s="3" t="s">
        <v>718</v>
      </c>
    </row>
    <row r="18" spans="1:4">
      <c r="A18" s="4" t="s">
        <v>164</v>
      </c>
      <c r="B18" s="5" t="n">
        <v>27768</v>
      </c>
      <c r="C18" s="5" t="n">
        <v>53062</v>
      </c>
    </row>
    <row r="19" spans="1:4">
      <c r="A19" s="4" t="s">
        <v>723</v>
      </c>
    </row>
    <row r="20" spans="1:4">
      <c r="A20" s="3" t="s">
        <v>718</v>
      </c>
    </row>
    <row r="21" spans="1:4">
      <c r="A21" s="4" t="s">
        <v>164</v>
      </c>
      <c r="B21" s="5" t="n">
        <v>2088</v>
      </c>
      <c r="C21" s="5" t="n">
        <v>3522</v>
      </c>
    </row>
    <row r="22" spans="1:4">
      <c r="A22" s="4" t="s">
        <v>724</v>
      </c>
    </row>
    <row r="23" spans="1:4">
      <c r="A23" s="3" t="s">
        <v>718</v>
      </c>
    </row>
    <row r="24" spans="1:4">
      <c r="A24" s="4" t="s">
        <v>164</v>
      </c>
      <c r="B24" s="5" t="n">
        <v>367425</v>
      </c>
      <c r="C24" s="5" t="n">
        <v>357802</v>
      </c>
    </row>
    <row r="25" spans="1:4">
      <c r="A25" s="4" t="s">
        <v>725</v>
      </c>
    </row>
    <row r="26" spans="1:4">
      <c r="A26" s="3" t="s">
        <v>718</v>
      </c>
    </row>
    <row r="27" spans="1:4">
      <c r="A27" s="4" t="s">
        <v>164</v>
      </c>
      <c r="B27" s="5" t="n">
        <v>2892573</v>
      </c>
      <c r="C27" s="5" t="n">
        <v>2773051</v>
      </c>
    </row>
    <row r="28" spans="1:4">
      <c r="A28" s="4" t="s">
        <v>726</v>
      </c>
    </row>
    <row r="29" spans="1:4">
      <c r="A29" s="3" t="s">
        <v>718</v>
      </c>
    </row>
    <row r="30" spans="1:4">
      <c r="A30" s="4" t="s">
        <v>164</v>
      </c>
      <c r="B30" s="5" t="n">
        <v>356426</v>
      </c>
      <c r="C30" s="5" t="n">
        <v>347325</v>
      </c>
    </row>
    <row r="31" spans="1:4">
      <c r="A31" s="4" t="s">
        <v>727</v>
      </c>
    </row>
    <row r="32" spans="1:4">
      <c r="A32" s="3" t="s">
        <v>718</v>
      </c>
    </row>
    <row r="33" spans="1:4">
      <c r="A33" s="4" t="s">
        <v>164</v>
      </c>
      <c r="B33" s="5" t="n">
        <v>2708533</v>
      </c>
      <c r="C33" s="5" t="n">
        <v>2669890</v>
      </c>
    </row>
    <row r="34" spans="1:4">
      <c r="A34" s="4" t="s">
        <v>728</v>
      </c>
    </row>
    <row r="35" spans="1:4">
      <c r="A35" s="3" t="s">
        <v>718</v>
      </c>
    </row>
    <row r="36" spans="1:4">
      <c r="A36" s="4" t="s">
        <v>164</v>
      </c>
      <c r="B36" s="5" t="n">
        <v>10999</v>
      </c>
      <c r="C36" s="5" t="n">
        <v>9258</v>
      </c>
    </row>
    <row r="37" spans="1:4">
      <c r="A37" s="4" t="s">
        <v>729</v>
      </c>
    </row>
    <row r="38" spans="1:4">
      <c r="A38" s="3" t="s">
        <v>718</v>
      </c>
    </row>
    <row r="39" spans="1:4">
      <c r="A39" s="4" t="s">
        <v>164</v>
      </c>
      <c r="B39" s="5" t="n">
        <v>55630</v>
      </c>
      <c r="C39" s="5" t="n">
        <v>40590</v>
      </c>
    </row>
    <row r="40" spans="1:4">
      <c r="A40" s="4" t="s">
        <v>730</v>
      </c>
    </row>
    <row r="41" spans="1:4">
      <c r="A41" s="3" t="s">
        <v>718</v>
      </c>
    </row>
    <row r="42" spans="1:4">
      <c r="A42" s="4" t="s">
        <v>164</v>
      </c>
      <c r="C42" s="5" t="n">
        <v>49</v>
      </c>
    </row>
    <row r="43" spans="1:4">
      <c r="A43" s="4" t="s">
        <v>731</v>
      </c>
    </row>
    <row r="44" spans="1:4">
      <c r="A44" s="3" t="s">
        <v>718</v>
      </c>
    </row>
    <row r="45" spans="1:4">
      <c r="A45" s="4" t="s">
        <v>164</v>
      </c>
      <c r="B45" s="5" t="n">
        <v>65359</v>
      </c>
      <c r="C45" s="5" t="n">
        <v>19715</v>
      </c>
    </row>
    <row r="46" spans="1:4">
      <c r="A46" s="4" t="s">
        <v>732</v>
      </c>
    </row>
    <row r="47" spans="1:4">
      <c r="A47" s="3" t="s">
        <v>718</v>
      </c>
    </row>
    <row r="48" spans="1:4">
      <c r="A48" s="4" t="s">
        <v>164</v>
      </c>
      <c r="C48" s="5" t="n">
        <v>1170</v>
      </c>
    </row>
    <row r="49" spans="1:4">
      <c r="A49" s="4" t="s">
        <v>733</v>
      </c>
    </row>
    <row r="50" spans="1:4">
      <c r="A50" s="3" t="s">
        <v>718</v>
      </c>
    </row>
    <row r="51" spans="1:4">
      <c r="A51" s="4" t="s">
        <v>164</v>
      </c>
      <c r="B51" s="5" t="n">
        <v>34704</v>
      </c>
      <c r="C51" s="5" t="n">
        <v>33833</v>
      </c>
    </row>
    <row r="52" spans="1:4">
      <c r="A52" s="4" t="s">
        <v>734</v>
      </c>
    </row>
    <row r="53" spans="1:4">
      <c r="A53" s="3" t="s">
        <v>718</v>
      </c>
    </row>
    <row r="54" spans="1:4">
      <c r="A54" s="4" t="s">
        <v>164</v>
      </c>
      <c r="B54" s="7" t="n">
        <v>28347</v>
      </c>
      <c r="C54" s="7" t="n">
        <v>90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5</v>
      </c>
      <c r="B1" s="2" t="s">
        <v>24</v>
      </c>
      <c r="C1" s="2" t="s">
        <v>25</v>
      </c>
      <c r="D1" s="2" t="s">
        <v>26</v>
      </c>
    </row>
    <row r="2" spans="1:4">
      <c r="A2" s="3" t="s">
        <v>736</v>
      </c>
    </row>
    <row r="3" spans="1:4">
      <c r="A3" s="4" t="s">
        <v>737</v>
      </c>
      <c r="B3" s="7" t="n">
        <v>1871047</v>
      </c>
      <c r="C3" s="7" t="n">
        <v>1875030</v>
      </c>
      <c r="D3" s="7" t="n">
        <v>1893163</v>
      </c>
    </row>
    <row r="4" spans="1:4">
      <c r="A4" s="4" t="s">
        <v>40</v>
      </c>
      <c r="B4" s="5" t="n">
        <v>2099374</v>
      </c>
      <c r="C4" s="5" t="n">
        <v>2087530</v>
      </c>
      <c r="D4" s="7" t="n">
        <v>2099770</v>
      </c>
    </row>
    <row r="5" spans="1:4">
      <c r="A5" s="4" t="s">
        <v>738</v>
      </c>
    </row>
    <row r="6" spans="1:4">
      <c r="A6" s="3" t="s">
        <v>736</v>
      </c>
    </row>
    <row r="7" spans="1:4">
      <c r="A7" s="4" t="s">
        <v>737</v>
      </c>
      <c r="B7" s="5" t="n">
        <v>472198</v>
      </c>
      <c r="C7" s="5" t="n">
        <v>476439</v>
      </c>
    </row>
    <row r="8" spans="1:4">
      <c r="A8" s="4" t="s">
        <v>739</v>
      </c>
    </row>
    <row r="9" spans="1:4">
      <c r="A9" s="3" t="s">
        <v>736</v>
      </c>
    </row>
    <row r="10" spans="1:4">
      <c r="A10" s="4" t="s">
        <v>740</v>
      </c>
      <c r="B10" s="5" t="n">
        <v>466421</v>
      </c>
      <c r="C10" s="5" t="n">
        <v>472008</v>
      </c>
    </row>
    <row r="11" spans="1:4">
      <c r="A11" s="4" t="s">
        <v>741</v>
      </c>
    </row>
    <row r="12" spans="1:4">
      <c r="A12" s="3" t="s">
        <v>736</v>
      </c>
    </row>
    <row r="13" spans="1:4">
      <c r="A13" s="4" t="s">
        <v>742</v>
      </c>
      <c r="B13" s="5" t="n">
        <v>5777</v>
      </c>
      <c r="C13" s="5" t="n">
        <v>4431</v>
      </c>
    </row>
    <row r="14" spans="1:4">
      <c r="A14" s="4" t="s">
        <v>743</v>
      </c>
    </row>
    <row r="15" spans="1:4">
      <c r="A15" s="3" t="s">
        <v>736</v>
      </c>
    </row>
    <row r="16" spans="1:4">
      <c r="A16" s="4" t="s">
        <v>737</v>
      </c>
      <c r="B16" s="5" t="n">
        <v>1181270</v>
      </c>
      <c r="C16" s="5" t="n">
        <v>1167737</v>
      </c>
    </row>
    <row r="17" spans="1:4">
      <c r="A17" s="4" t="s">
        <v>744</v>
      </c>
    </row>
    <row r="18" spans="1:4">
      <c r="A18" s="3" t="s">
        <v>736</v>
      </c>
    </row>
    <row r="19" spans="1:4">
      <c r="A19" s="4" t="s">
        <v>740</v>
      </c>
      <c r="B19" s="5" t="n">
        <v>1178937</v>
      </c>
      <c r="C19" s="5" t="n">
        <v>1166114</v>
      </c>
    </row>
    <row r="20" spans="1:4">
      <c r="A20" s="4" t="s">
        <v>745</v>
      </c>
    </row>
    <row r="21" spans="1:4">
      <c r="A21" s="3" t="s">
        <v>736</v>
      </c>
    </row>
    <row r="22" spans="1:4">
      <c r="A22" s="4" t="s">
        <v>742</v>
      </c>
      <c r="B22" s="5" t="n">
        <v>2333</v>
      </c>
      <c r="C22" s="5" t="n">
        <v>1623</v>
      </c>
    </row>
    <row r="23" spans="1:4">
      <c r="A23" s="4" t="s">
        <v>746</v>
      </c>
    </row>
    <row r="24" spans="1:4">
      <c r="A24" s="3" t="s">
        <v>736</v>
      </c>
    </row>
    <row r="25" spans="1:4">
      <c r="A25" s="4" t="s">
        <v>737</v>
      </c>
      <c r="B25" s="5" t="n">
        <v>217579</v>
      </c>
      <c r="C25" s="5" t="n">
        <v>230854</v>
      </c>
    </row>
    <row r="26" spans="1:4">
      <c r="A26" s="4" t="s">
        <v>747</v>
      </c>
    </row>
    <row r="27" spans="1:4">
      <c r="A27" s="3" t="s">
        <v>736</v>
      </c>
    </row>
    <row r="28" spans="1:4">
      <c r="A28" s="4" t="s">
        <v>740</v>
      </c>
      <c r="B28" s="5" t="n">
        <v>212106</v>
      </c>
      <c r="C28" s="5" t="n">
        <v>223786</v>
      </c>
    </row>
    <row r="29" spans="1:4">
      <c r="A29" s="4" t="s">
        <v>748</v>
      </c>
    </row>
    <row r="30" spans="1:4">
      <c r="A30" s="3" t="s">
        <v>736</v>
      </c>
    </row>
    <row r="31" spans="1:4">
      <c r="A31" s="4" t="s">
        <v>742</v>
      </c>
      <c r="B31" s="5" t="n">
        <v>5473</v>
      </c>
      <c r="C31" s="5" t="n">
        <v>7068</v>
      </c>
    </row>
    <row r="32" spans="1:4">
      <c r="A32" s="4" t="s">
        <v>706</v>
      </c>
    </row>
    <row r="33" spans="1:4">
      <c r="A33" s="3" t="s">
        <v>736</v>
      </c>
    </row>
    <row r="34" spans="1:4">
      <c r="A34" s="4" t="s">
        <v>40</v>
      </c>
      <c r="B34" s="5" t="n">
        <v>2099374</v>
      </c>
      <c r="C34" s="5" t="n">
        <v>2087530</v>
      </c>
    </row>
    <row r="35" spans="1:4">
      <c r="A35" s="4" t="s">
        <v>749</v>
      </c>
    </row>
    <row r="36" spans="1:4">
      <c r="A36" s="3" t="s">
        <v>736</v>
      </c>
    </row>
    <row r="37" spans="1:4">
      <c r="A37" s="4" t="s">
        <v>740</v>
      </c>
      <c r="B37" s="5" t="n">
        <v>2080345</v>
      </c>
      <c r="C37" s="5" t="n">
        <v>2069856</v>
      </c>
    </row>
    <row r="38" spans="1:4">
      <c r="A38" s="4" t="s">
        <v>750</v>
      </c>
    </row>
    <row r="39" spans="1:4">
      <c r="A39" s="3" t="s">
        <v>736</v>
      </c>
    </row>
    <row r="40" spans="1:4">
      <c r="A40" s="4" t="s">
        <v>742</v>
      </c>
      <c r="B40" s="7" t="n">
        <v>19029</v>
      </c>
      <c r="C40" s="7" t="n">
        <v>17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4</v>
      </c>
      <c r="C1" s="2" t="s">
        <v>25</v>
      </c>
    </row>
    <row r="2" spans="1:3">
      <c r="A2" s="3" t="s">
        <v>752</v>
      </c>
    </row>
    <row r="3" spans="1:3">
      <c r="A3" s="4" t="s">
        <v>753</v>
      </c>
      <c r="B3" s="7" t="n">
        <v>103844</v>
      </c>
      <c r="C3" s="7" t="n">
        <v>108632</v>
      </c>
    </row>
    <row r="4" spans="1:3">
      <c r="A4" s="4" t="s">
        <v>754</v>
      </c>
      <c r="B4" s="5" t="n">
        <v>106321</v>
      </c>
      <c r="C4" s="5" t="n">
        <v>112089</v>
      </c>
    </row>
    <row r="5" spans="1:3">
      <c r="A5" s="4" t="s">
        <v>755</v>
      </c>
      <c r="B5" s="5" t="n">
        <v>12239</v>
      </c>
      <c r="C5" s="5" t="n">
        <v>8148</v>
      </c>
    </row>
    <row r="6" spans="1:3">
      <c r="A6" s="4" t="s">
        <v>716</v>
      </c>
    </row>
    <row r="7" spans="1:3">
      <c r="A7" s="3" t="s">
        <v>752</v>
      </c>
    </row>
    <row r="8" spans="1:3">
      <c r="A8" s="4" t="s">
        <v>756</v>
      </c>
      <c r="B8" s="5" t="n">
        <v>23075</v>
      </c>
      <c r="C8" s="5" t="n">
        <v>29001</v>
      </c>
    </row>
    <row r="9" spans="1:3">
      <c r="A9" s="4" t="s">
        <v>757</v>
      </c>
      <c r="B9" s="5" t="n">
        <v>23420</v>
      </c>
      <c r="C9" s="5" t="n">
        <v>29634</v>
      </c>
    </row>
    <row r="10" spans="1:3">
      <c r="A10" s="4" t="s">
        <v>758</v>
      </c>
      <c r="B10" s="5" t="n">
        <v>7701</v>
      </c>
      <c r="C10" s="5" t="n">
        <v>16959</v>
      </c>
    </row>
    <row r="11" spans="1:3">
      <c r="A11" s="4" t="s">
        <v>759</v>
      </c>
      <c r="B11" s="5" t="n">
        <v>8191</v>
      </c>
      <c r="C11" s="5" t="n">
        <v>17283</v>
      </c>
    </row>
    <row r="12" spans="1:3">
      <c r="A12" s="4" t="s">
        <v>755</v>
      </c>
      <c r="B12" s="5" t="n">
        <v>4423</v>
      </c>
      <c r="C12" s="5" t="n">
        <v>4561</v>
      </c>
    </row>
    <row r="13" spans="1:3">
      <c r="A13" s="4" t="s">
        <v>760</v>
      </c>
    </row>
    <row r="14" spans="1:3">
      <c r="A14" s="3" t="s">
        <v>752</v>
      </c>
    </row>
    <row r="15" spans="1:3">
      <c r="A15" s="4" t="s">
        <v>756</v>
      </c>
      <c r="B15" s="5" t="n">
        <v>34608</v>
      </c>
      <c r="C15" s="5" t="n">
        <v>30585</v>
      </c>
    </row>
    <row r="16" spans="1:3">
      <c r="A16" s="4" t="s">
        <v>757</v>
      </c>
      <c r="B16" s="5" t="n">
        <v>35913</v>
      </c>
      <c r="C16" s="5" t="n">
        <v>32413</v>
      </c>
    </row>
    <row r="17" spans="1:3">
      <c r="A17" s="4" t="s">
        <v>758</v>
      </c>
      <c r="B17" s="5" t="n">
        <v>31177</v>
      </c>
      <c r="C17" s="5" t="n">
        <v>26645</v>
      </c>
    </row>
    <row r="18" spans="1:3">
      <c r="A18" s="4" t="s">
        <v>759</v>
      </c>
      <c r="B18" s="5" t="n">
        <v>31256</v>
      </c>
      <c r="C18" s="5" t="n">
        <v>27177</v>
      </c>
    </row>
    <row r="19" spans="1:3">
      <c r="A19" s="4" t="s">
        <v>755</v>
      </c>
      <c r="B19" s="5" t="n">
        <v>7656</v>
      </c>
      <c r="C19" s="5" t="n">
        <v>3437</v>
      </c>
    </row>
    <row r="20" spans="1:3">
      <c r="A20" s="4" t="s">
        <v>706</v>
      </c>
    </row>
    <row r="21" spans="1:3">
      <c r="A21" s="3" t="s">
        <v>752</v>
      </c>
    </row>
    <row r="22" spans="1:3">
      <c r="A22" s="4" t="s">
        <v>756</v>
      </c>
      <c r="B22" s="5" t="n">
        <v>2499</v>
      </c>
      <c r="C22" s="5" t="n">
        <v>1610</v>
      </c>
    </row>
    <row r="23" spans="1:3">
      <c r="A23" s="4" t="s">
        <v>757</v>
      </c>
      <c r="B23" s="5" t="n">
        <v>2520</v>
      </c>
      <c r="C23" s="5" t="n">
        <v>1631</v>
      </c>
    </row>
    <row r="24" spans="1:3">
      <c r="A24" s="4" t="s">
        <v>758</v>
      </c>
      <c r="B24" s="5" t="n">
        <v>1140</v>
      </c>
      <c r="C24" s="5" t="n">
        <v>1081</v>
      </c>
    </row>
    <row r="25" spans="1:3">
      <c r="A25" s="4" t="s">
        <v>759</v>
      </c>
      <c r="B25" s="5" t="n">
        <v>1140</v>
      </c>
      <c r="C25" s="5" t="n">
        <v>1081</v>
      </c>
    </row>
    <row r="26" spans="1:3">
      <c r="A26" s="4" t="s">
        <v>755</v>
      </c>
      <c r="B26" s="5" t="n">
        <v>57</v>
      </c>
      <c r="C26" s="5" t="n">
        <v>54</v>
      </c>
    </row>
    <row r="27" spans="1:3">
      <c r="A27" s="4" t="s">
        <v>668</v>
      </c>
    </row>
    <row r="28" spans="1:3">
      <c r="A28" s="3" t="s">
        <v>752</v>
      </c>
    </row>
    <row r="29" spans="1:3">
      <c r="A29" s="4" t="s">
        <v>756</v>
      </c>
      <c r="B29" s="5" t="n">
        <v>1586</v>
      </c>
      <c r="C29" s="5" t="n">
        <v>827</v>
      </c>
    </row>
    <row r="30" spans="1:3">
      <c r="A30" s="4" t="s">
        <v>757</v>
      </c>
      <c r="B30" s="5" t="n">
        <v>1823</v>
      </c>
      <c r="C30" s="5" t="n">
        <v>946</v>
      </c>
    </row>
    <row r="31" spans="1:3">
      <c r="A31" s="4" t="s">
        <v>758</v>
      </c>
      <c r="B31" s="5" t="n">
        <v>2058</v>
      </c>
      <c r="C31" s="5" t="n">
        <v>1924</v>
      </c>
    </row>
    <row r="32" spans="1:3">
      <c r="A32" s="4" t="s">
        <v>759</v>
      </c>
      <c r="B32" s="5" t="n">
        <v>2058</v>
      </c>
      <c r="C32" s="5" t="n">
        <v>1924</v>
      </c>
    </row>
    <row r="33" spans="1:3">
      <c r="A33" s="4" t="s">
        <v>755</v>
      </c>
      <c r="B33" s="7" t="n">
        <v>103</v>
      </c>
      <c r="C33" s="7" t="n">
        <v>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95</v>
      </c>
      <c r="D1" s="2" t="s">
        <v>1</v>
      </c>
    </row>
    <row r="2" spans="1:5">
      <c r="B2" s="2" t="s">
        <v>24</v>
      </c>
      <c r="C2" s="2" t="s">
        <v>26</v>
      </c>
      <c r="D2" s="2" t="s">
        <v>24</v>
      </c>
      <c r="E2" s="2" t="s">
        <v>26</v>
      </c>
    </row>
    <row r="3" spans="1:5">
      <c r="A3" s="3" t="s">
        <v>752</v>
      </c>
    </row>
    <row r="4" spans="1:5">
      <c r="A4" s="4" t="s">
        <v>762</v>
      </c>
      <c r="B4" s="7" t="n">
        <v>99172</v>
      </c>
      <c r="C4" s="7" t="n">
        <v>105247</v>
      </c>
      <c r="D4" s="7" t="n">
        <v>102230</v>
      </c>
      <c r="E4" s="7" t="n">
        <v>115072</v>
      </c>
    </row>
    <row r="5" spans="1:5">
      <c r="A5" s="4" t="s">
        <v>716</v>
      </c>
    </row>
    <row r="6" spans="1:5">
      <c r="A6" s="3" t="s">
        <v>752</v>
      </c>
    </row>
    <row r="7" spans="1:5">
      <c r="A7" s="4" t="s">
        <v>763</v>
      </c>
      <c r="B7" s="5" t="n">
        <v>25817</v>
      </c>
      <c r="C7" s="5" t="n">
        <v>32951</v>
      </c>
      <c r="D7" s="5" t="n">
        <v>26038</v>
      </c>
      <c r="E7" s="5" t="n">
        <v>38029</v>
      </c>
    </row>
    <row r="8" spans="1:5">
      <c r="A8" s="4" t="s">
        <v>764</v>
      </c>
      <c r="B8" s="5" t="n">
        <v>8448</v>
      </c>
      <c r="C8" s="5" t="n">
        <v>19546</v>
      </c>
      <c r="D8" s="5" t="n">
        <v>7996</v>
      </c>
      <c r="E8" s="5" t="n">
        <v>17641</v>
      </c>
    </row>
    <row r="9" spans="1:5">
      <c r="A9" s="4" t="s">
        <v>760</v>
      </c>
    </row>
    <row r="10" spans="1:5">
      <c r="A10" s="3" t="s">
        <v>752</v>
      </c>
    </row>
    <row r="11" spans="1:5">
      <c r="A11" s="4" t="s">
        <v>763</v>
      </c>
      <c r="B11" s="5" t="n">
        <v>34682</v>
      </c>
      <c r="C11" s="5" t="n">
        <v>34344</v>
      </c>
      <c r="D11" s="5" t="n">
        <v>32598</v>
      </c>
      <c r="E11" s="5" t="n">
        <v>38197</v>
      </c>
    </row>
    <row r="12" spans="1:5">
      <c r="A12" s="4" t="s">
        <v>764</v>
      </c>
      <c r="B12" s="5" t="n">
        <v>22916</v>
      </c>
      <c r="C12" s="5" t="n">
        <v>12230</v>
      </c>
      <c r="D12" s="5" t="n">
        <v>28911</v>
      </c>
      <c r="E12" s="5" t="n">
        <v>15016</v>
      </c>
    </row>
    <row r="13" spans="1:5">
      <c r="A13" s="4" t="s">
        <v>706</v>
      </c>
    </row>
    <row r="14" spans="1:5">
      <c r="A14" s="3" t="s">
        <v>752</v>
      </c>
    </row>
    <row r="15" spans="1:5">
      <c r="A15" s="4" t="s">
        <v>763</v>
      </c>
      <c r="B15" s="5" t="n">
        <v>2376</v>
      </c>
      <c r="C15" s="5" t="n">
        <v>1348</v>
      </c>
      <c r="D15" s="5" t="n">
        <v>2121</v>
      </c>
      <c r="E15" s="5" t="n">
        <v>1359</v>
      </c>
    </row>
    <row r="16" spans="1:5">
      <c r="A16" s="4" t="s">
        <v>764</v>
      </c>
      <c r="B16" s="5" t="n">
        <v>1147</v>
      </c>
      <c r="C16" s="5" t="n">
        <v>1060</v>
      </c>
      <c r="D16" s="5" t="n">
        <v>1125</v>
      </c>
      <c r="E16" s="5" t="n">
        <v>1035</v>
      </c>
    </row>
    <row r="17" spans="1:5">
      <c r="A17" s="4" t="s">
        <v>668</v>
      </c>
    </row>
    <row r="18" spans="1:5">
      <c r="A18" s="3" t="s">
        <v>752</v>
      </c>
    </row>
    <row r="19" spans="1:5">
      <c r="A19" s="4" t="s">
        <v>763</v>
      </c>
      <c r="B19" s="5" t="n">
        <v>1717</v>
      </c>
      <c r="C19" s="5" t="n">
        <v>871</v>
      </c>
      <c r="D19" s="5" t="n">
        <v>1420</v>
      </c>
      <c r="E19" s="5" t="n">
        <v>981</v>
      </c>
    </row>
    <row r="20" spans="1:5">
      <c r="A20" s="4" t="s">
        <v>764</v>
      </c>
      <c r="B20" s="7" t="n">
        <v>2069</v>
      </c>
      <c r="C20" s="5" t="n">
        <v>2781</v>
      </c>
      <c r="D20" s="7" t="n">
        <v>2021</v>
      </c>
      <c r="E20" s="5" t="n">
        <v>2695</v>
      </c>
    </row>
    <row r="21" spans="1:5">
      <c r="A21" s="4" t="s">
        <v>669</v>
      </c>
    </row>
    <row r="22" spans="1:5">
      <c r="A22" s="3" t="s">
        <v>752</v>
      </c>
    </row>
    <row r="23" spans="1:5">
      <c r="A23" s="4" t="s">
        <v>764</v>
      </c>
      <c r="C23" s="7" t="n">
        <v>116</v>
      </c>
      <c r="E23" s="7" t="n">
        <v>11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4</v>
      </c>
      <c r="C1" s="2" t="s">
        <v>25</v>
      </c>
    </row>
    <row r="2" spans="1:3">
      <c r="A2" s="3" t="s">
        <v>736</v>
      </c>
    </row>
    <row r="3" spans="1:3">
      <c r="A3" s="4" t="s">
        <v>766</v>
      </c>
      <c r="B3" s="7" t="n">
        <v>201</v>
      </c>
      <c r="C3" s="7" t="n">
        <v>328</v>
      </c>
    </row>
    <row r="4" spans="1:3">
      <c r="A4" s="4" t="s">
        <v>767</v>
      </c>
      <c r="B4" s="5" t="n">
        <v>125519</v>
      </c>
      <c r="C4" s="5" t="n">
        <v>131407</v>
      </c>
    </row>
    <row r="5" spans="1:3">
      <c r="A5" s="4" t="s">
        <v>768</v>
      </c>
      <c r="B5" s="5" t="n">
        <v>155094</v>
      </c>
      <c r="C5" s="5" t="n">
        <v>170573</v>
      </c>
    </row>
    <row r="6" spans="1:3">
      <c r="A6" s="4" t="s">
        <v>769</v>
      </c>
      <c r="B6" s="5" t="n">
        <v>9076946</v>
      </c>
      <c r="C6" s="5" t="n">
        <v>8839939</v>
      </c>
    </row>
    <row r="7" spans="1:3">
      <c r="A7" s="4" t="s">
        <v>770</v>
      </c>
    </row>
    <row r="8" spans="1:3">
      <c r="A8" s="3" t="s">
        <v>736</v>
      </c>
    </row>
    <row r="9" spans="1:3">
      <c r="A9" s="4" t="s">
        <v>768</v>
      </c>
      <c r="B9" s="5" t="n">
        <v>23948</v>
      </c>
      <c r="C9" s="5" t="n">
        <v>31260</v>
      </c>
    </row>
    <row r="10" spans="1:3">
      <c r="A10" s="4" t="s">
        <v>771</v>
      </c>
    </row>
    <row r="11" spans="1:3">
      <c r="A11" s="3" t="s">
        <v>736</v>
      </c>
    </row>
    <row r="12" spans="1:3">
      <c r="A12" s="4" t="s">
        <v>768</v>
      </c>
      <c r="B12" s="5" t="n">
        <v>5426</v>
      </c>
      <c r="C12" s="5" t="n">
        <v>7578</v>
      </c>
    </row>
    <row r="13" spans="1:3">
      <c r="A13" s="4" t="s">
        <v>716</v>
      </c>
    </row>
    <row r="14" spans="1:3">
      <c r="A14" s="3" t="s">
        <v>736</v>
      </c>
    </row>
    <row r="15" spans="1:3">
      <c r="A15" s="4" t="s">
        <v>766</v>
      </c>
      <c r="B15" s="5" t="n">
        <v>2</v>
      </c>
      <c r="C15" s="5" t="n">
        <v>23</v>
      </c>
    </row>
    <row r="16" spans="1:3">
      <c r="A16" s="4" t="s">
        <v>767</v>
      </c>
      <c r="B16" s="5" t="n">
        <v>29856</v>
      </c>
      <c r="C16" s="5" t="n">
        <v>56585</v>
      </c>
    </row>
    <row r="17" spans="1:3">
      <c r="A17" s="4" t="s">
        <v>768</v>
      </c>
      <c r="B17" s="5" t="n">
        <v>30387</v>
      </c>
      <c r="C17" s="5" t="n">
        <v>57734</v>
      </c>
    </row>
    <row r="18" spans="1:3">
      <c r="A18" s="4" t="s">
        <v>769</v>
      </c>
      <c r="B18" s="5" t="n">
        <v>1971234</v>
      </c>
      <c r="C18" s="5" t="n">
        <v>1859365</v>
      </c>
    </row>
    <row r="19" spans="1:3">
      <c r="A19" s="4" t="s">
        <v>772</v>
      </c>
    </row>
    <row r="20" spans="1:3">
      <c r="A20" s="3" t="s">
        <v>736</v>
      </c>
    </row>
    <row r="21" spans="1:3">
      <c r="A21" s="4" t="s">
        <v>768</v>
      </c>
      <c r="B21" s="5" t="n">
        <v>525</v>
      </c>
      <c r="C21" s="5" t="n">
        <v>847</v>
      </c>
    </row>
    <row r="22" spans="1:3">
      <c r="A22" s="4" t="s">
        <v>773</v>
      </c>
    </row>
    <row r="23" spans="1:3">
      <c r="A23" s="3" t="s">
        <v>736</v>
      </c>
    </row>
    <row r="24" spans="1:3">
      <c r="A24" s="4" t="s">
        <v>768</v>
      </c>
      <c r="B24" s="5" t="n">
        <v>4</v>
      </c>
      <c r="C24" s="5" t="n">
        <v>279</v>
      </c>
    </row>
    <row r="25" spans="1:3">
      <c r="A25" s="4" t="s">
        <v>693</v>
      </c>
    </row>
    <row r="26" spans="1:3">
      <c r="A26" s="3" t="s">
        <v>736</v>
      </c>
    </row>
    <row r="27" spans="1:3">
      <c r="A27" s="4" t="s">
        <v>767</v>
      </c>
      <c r="C27" s="5" t="n">
        <v>1170</v>
      </c>
    </row>
    <row r="28" spans="1:3">
      <c r="A28" s="4" t="s">
        <v>768</v>
      </c>
      <c r="C28" s="5" t="n">
        <v>1170</v>
      </c>
    </row>
    <row r="29" spans="1:3">
      <c r="A29" s="4" t="s">
        <v>769</v>
      </c>
      <c r="B29" s="5" t="n">
        <v>367425</v>
      </c>
      <c r="C29" s="5" t="n">
        <v>356632</v>
      </c>
    </row>
    <row r="30" spans="1:3">
      <c r="A30" s="4" t="s">
        <v>695</v>
      </c>
    </row>
    <row r="31" spans="1:3">
      <c r="A31" s="3" t="s">
        <v>736</v>
      </c>
    </row>
    <row r="32" spans="1:3">
      <c r="A32" s="4" t="s">
        <v>767</v>
      </c>
      <c r="B32" s="5" t="n">
        <v>63051</v>
      </c>
      <c r="C32" s="5" t="n">
        <v>42856</v>
      </c>
    </row>
    <row r="33" spans="1:3">
      <c r="A33" s="4" t="s">
        <v>768</v>
      </c>
      <c r="B33" s="5" t="n">
        <v>63236</v>
      </c>
      <c r="C33" s="5" t="n">
        <v>44658</v>
      </c>
    </row>
    <row r="34" spans="1:3">
      <c r="A34" s="4" t="s">
        <v>769</v>
      </c>
      <c r="B34" s="5" t="n">
        <v>2829337</v>
      </c>
      <c r="C34" s="5" t="n">
        <v>2728393</v>
      </c>
    </row>
    <row r="35" spans="1:3">
      <c r="A35" s="4" t="s">
        <v>774</v>
      </c>
    </row>
    <row r="36" spans="1:3">
      <c r="A36" s="3" t="s">
        <v>736</v>
      </c>
    </row>
    <row r="37" spans="1:3">
      <c r="A37" s="4" t="s">
        <v>768</v>
      </c>
      <c r="B37" s="5" t="n">
        <v>138</v>
      </c>
      <c r="C37" s="5" t="n">
        <v>1652</v>
      </c>
    </row>
    <row r="38" spans="1:3">
      <c r="A38" s="4" t="s">
        <v>775</v>
      </c>
    </row>
    <row r="39" spans="1:3">
      <c r="A39" s="3" t="s">
        <v>736</v>
      </c>
    </row>
    <row r="40" spans="1:3">
      <c r="A40" s="4" t="s">
        <v>768</v>
      </c>
      <c r="B40" s="5" t="n">
        <v>47</v>
      </c>
      <c r="C40" s="5" t="n">
        <v>150</v>
      </c>
    </row>
    <row r="41" spans="1:3">
      <c r="A41" s="4" t="s">
        <v>706</v>
      </c>
    </row>
    <row r="42" spans="1:3">
      <c r="A42" s="3" t="s">
        <v>736</v>
      </c>
    </row>
    <row r="43" spans="1:3">
      <c r="A43" s="4" t="s">
        <v>766</v>
      </c>
      <c r="B43" s="5" t="n">
        <v>74</v>
      </c>
      <c r="C43" s="5" t="n">
        <v>2</v>
      </c>
    </row>
    <row r="44" spans="1:3">
      <c r="A44" s="4" t="s">
        <v>767</v>
      </c>
      <c r="B44" s="5" t="n">
        <v>19029</v>
      </c>
      <c r="C44" s="5" t="n">
        <v>17674</v>
      </c>
    </row>
    <row r="45" spans="1:3">
      <c r="A45" s="4" t="s">
        <v>768</v>
      </c>
      <c r="B45" s="5" t="n">
        <v>37335</v>
      </c>
      <c r="C45" s="5" t="n">
        <v>39232</v>
      </c>
    </row>
    <row r="46" spans="1:3">
      <c r="A46" s="4" t="s">
        <v>769</v>
      </c>
      <c r="B46" s="5" t="n">
        <v>2062039</v>
      </c>
      <c r="C46" s="5" t="n">
        <v>2048298</v>
      </c>
    </row>
    <row r="47" spans="1:3">
      <c r="A47" s="4" t="s">
        <v>776</v>
      </c>
    </row>
    <row r="48" spans="1:3">
      <c r="A48" s="3" t="s">
        <v>736</v>
      </c>
    </row>
    <row r="49" spans="1:3">
      <c r="A49" s="4" t="s">
        <v>768</v>
      </c>
      <c r="B49" s="5" t="n">
        <v>15386</v>
      </c>
      <c r="C49" s="5" t="n">
        <v>17786</v>
      </c>
    </row>
    <row r="50" spans="1:3">
      <c r="A50" s="4" t="s">
        <v>777</v>
      </c>
    </row>
    <row r="51" spans="1:3">
      <c r="A51" s="3" t="s">
        <v>736</v>
      </c>
    </row>
    <row r="52" spans="1:3">
      <c r="A52" s="4" t="s">
        <v>768</v>
      </c>
      <c r="B52" s="5" t="n">
        <v>2846</v>
      </c>
      <c r="C52" s="5" t="n">
        <v>3770</v>
      </c>
    </row>
    <row r="53" spans="1:3">
      <c r="A53" s="4" t="s">
        <v>738</v>
      </c>
    </row>
    <row r="54" spans="1:3">
      <c r="A54" s="3" t="s">
        <v>736</v>
      </c>
    </row>
    <row r="55" spans="1:3">
      <c r="A55" s="4" t="s">
        <v>767</v>
      </c>
      <c r="B55" s="5" t="n">
        <v>5777</v>
      </c>
      <c r="C55" s="5" t="n">
        <v>4431</v>
      </c>
    </row>
    <row r="56" spans="1:3">
      <c r="A56" s="4" t="s">
        <v>768</v>
      </c>
      <c r="B56" s="5" t="n">
        <v>7176</v>
      </c>
      <c r="C56" s="5" t="n">
        <v>6365</v>
      </c>
    </row>
    <row r="57" spans="1:3">
      <c r="A57" s="4" t="s">
        <v>769</v>
      </c>
      <c r="B57" s="5" t="n">
        <v>465022</v>
      </c>
      <c r="C57" s="5" t="n">
        <v>470074</v>
      </c>
    </row>
    <row r="58" spans="1:3">
      <c r="A58" s="4" t="s">
        <v>778</v>
      </c>
    </row>
    <row r="59" spans="1:3">
      <c r="A59" s="3" t="s">
        <v>736</v>
      </c>
    </row>
    <row r="60" spans="1:3">
      <c r="A60" s="4" t="s">
        <v>768</v>
      </c>
      <c r="B60" s="5" t="n">
        <v>1070</v>
      </c>
      <c r="C60" s="5" t="n">
        <v>1511</v>
      </c>
    </row>
    <row r="61" spans="1:3">
      <c r="A61" s="4" t="s">
        <v>779</v>
      </c>
    </row>
    <row r="62" spans="1:3">
      <c r="A62" s="3" t="s">
        <v>736</v>
      </c>
    </row>
    <row r="63" spans="1:3">
      <c r="A63" s="4" t="s">
        <v>768</v>
      </c>
      <c r="B63" s="5" t="n">
        <v>329</v>
      </c>
      <c r="C63" s="5" t="n">
        <v>423</v>
      </c>
    </row>
    <row r="64" spans="1:3">
      <c r="A64" s="4" t="s">
        <v>743</v>
      </c>
    </row>
    <row r="65" spans="1:3">
      <c r="A65" s="3" t="s">
        <v>736</v>
      </c>
    </row>
    <row r="66" spans="1:3">
      <c r="A66" s="4" t="s">
        <v>766</v>
      </c>
      <c r="B66" s="5" t="n">
        <v>75</v>
      </c>
      <c r="C66" s="5" t="n">
        <v>242</v>
      </c>
    </row>
    <row r="67" spans="1:3">
      <c r="A67" s="4" t="s">
        <v>767</v>
      </c>
      <c r="B67" s="5" t="n">
        <v>2333</v>
      </c>
      <c r="C67" s="5" t="n">
        <v>1623</v>
      </c>
    </row>
    <row r="68" spans="1:3">
      <c r="A68" s="4" t="s">
        <v>768</v>
      </c>
      <c r="B68" s="5" t="n">
        <v>6665</v>
      </c>
      <c r="C68" s="5" t="n">
        <v>8805</v>
      </c>
    </row>
    <row r="69" spans="1:3">
      <c r="A69" s="4" t="s">
        <v>769</v>
      </c>
      <c r="B69" s="5" t="n">
        <v>1174605</v>
      </c>
      <c r="C69" s="5" t="n">
        <v>1158932</v>
      </c>
    </row>
    <row r="70" spans="1:3">
      <c r="A70" s="4" t="s">
        <v>780</v>
      </c>
    </row>
    <row r="71" spans="1:3">
      <c r="A71" s="3" t="s">
        <v>736</v>
      </c>
    </row>
    <row r="72" spans="1:3">
      <c r="A72" s="4" t="s">
        <v>768</v>
      </c>
      <c r="B72" s="5" t="n">
        <v>3660</v>
      </c>
      <c r="C72" s="5" t="n">
        <v>5903</v>
      </c>
    </row>
    <row r="73" spans="1:3">
      <c r="A73" s="4" t="s">
        <v>781</v>
      </c>
    </row>
    <row r="74" spans="1:3">
      <c r="A74" s="3" t="s">
        <v>736</v>
      </c>
    </row>
    <row r="75" spans="1:3">
      <c r="A75" s="4" t="s">
        <v>768</v>
      </c>
      <c r="B75" s="5" t="n">
        <v>597</v>
      </c>
      <c r="C75" s="5" t="n">
        <v>1037</v>
      </c>
    </row>
    <row r="76" spans="1:3">
      <c r="A76" s="4" t="s">
        <v>746</v>
      </c>
    </row>
    <row r="77" spans="1:3">
      <c r="A77" s="3" t="s">
        <v>736</v>
      </c>
    </row>
    <row r="78" spans="1:3">
      <c r="A78" s="4" t="s">
        <v>766</v>
      </c>
      <c r="B78" s="5" t="n">
        <v>50</v>
      </c>
      <c r="C78" s="5" t="n">
        <v>61</v>
      </c>
    </row>
    <row r="79" spans="1:3">
      <c r="A79" s="4" t="s">
        <v>767</v>
      </c>
      <c r="B79" s="5" t="n">
        <v>5473</v>
      </c>
      <c r="C79" s="5" t="n">
        <v>7068</v>
      </c>
    </row>
    <row r="80" spans="1:3">
      <c r="A80" s="4" t="s">
        <v>768</v>
      </c>
      <c r="B80" s="5" t="n">
        <v>10295</v>
      </c>
      <c r="C80" s="5" t="n">
        <v>12609</v>
      </c>
    </row>
    <row r="81" spans="1:3">
      <c r="A81" s="4" t="s">
        <v>769</v>
      </c>
      <c r="B81" s="5" t="n">
        <v>207284</v>
      </c>
      <c r="C81" s="5" t="n">
        <v>218245</v>
      </c>
    </row>
    <row r="82" spans="1:3">
      <c r="A82" s="4" t="s">
        <v>782</v>
      </c>
    </row>
    <row r="83" spans="1:3">
      <c r="A83" s="3" t="s">
        <v>736</v>
      </c>
    </row>
    <row r="84" spans="1:3">
      <c r="A84" s="4" t="s">
        <v>768</v>
      </c>
      <c r="B84" s="5" t="n">
        <v>3169</v>
      </c>
      <c r="C84" s="5" t="n">
        <v>3561</v>
      </c>
    </row>
    <row r="85" spans="1:3">
      <c r="A85" s="4" t="s">
        <v>783</v>
      </c>
    </row>
    <row r="86" spans="1:3">
      <c r="A86" s="3" t="s">
        <v>736</v>
      </c>
    </row>
    <row r="87" spans="1:3">
      <c r="A87" s="4" t="s">
        <v>768</v>
      </c>
      <c r="B87" s="7" t="n">
        <v>1603</v>
      </c>
      <c r="C87" s="7" t="n">
        <v>19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4</v>
      </c>
      <c r="C2" s="2" t="s">
        <v>26</v>
      </c>
    </row>
    <row r="3" spans="1:3">
      <c r="A3" s="3" t="s">
        <v>752</v>
      </c>
    </row>
    <row r="4" spans="1:3">
      <c r="A4" s="4" t="s">
        <v>701</v>
      </c>
      <c r="B4" s="7" t="n">
        <v>40716</v>
      </c>
      <c r="C4" s="7" t="n">
        <v>44251</v>
      </c>
    </row>
    <row r="5" spans="1:3">
      <c r="A5" s="4" t="s">
        <v>785</v>
      </c>
      <c r="B5" s="5" t="n">
        <v>199</v>
      </c>
      <c r="C5" s="5" t="n">
        <v>-615</v>
      </c>
    </row>
    <row r="6" spans="1:3">
      <c r="A6" s="4" t="s">
        <v>786</v>
      </c>
      <c r="B6" s="5" t="n">
        <v>-13033</v>
      </c>
      <c r="C6" s="5" t="n">
        <v>-15741</v>
      </c>
    </row>
    <row r="7" spans="1:3">
      <c r="A7" s="4" t="s">
        <v>787</v>
      </c>
      <c r="B7" s="5" t="n">
        <v>29733</v>
      </c>
      <c r="C7" s="5" t="n">
        <v>22534</v>
      </c>
    </row>
    <row r="8" spans="1:3">
      <c r="A8" s="4" t="s">
        <v>788</v>
      </c>
      <c r="B8" s="5" t="n">
        <v>2792</v>
      </c>
      <c r="C8" s="5" t="n">
        <v>1424</v>
      </c>
    </row>
    <row r="9" spans="1:3">
      <c r="A9" s="4" t="s">
        <v>705</v>
      </c>
      <c r="B9" s="5" t="n">
        <v>60407</v>
      </c>
      <c r="C9" s="5" t="n">
        <v>51853</v>
      </c>
    </row>
    <row r="10" spans="1:3">
      <c r="A10" s="4" t="s">
        <v>686</v>
      </c>
    </row>
    <row r="11" spans="1:3">
      <c r="A11" s="3" t="s">
        <v>752</v>
      </c>
    </row>
    <row r="12" spans="1:3">
      <c r="A12" s="4" t="s">
        <v>701</v>
      </c>
      <c r="B12" s="5" t="n">
        <v>16802</v>
      </c>
      <c r="C12" s="5" t="n">
        <v>23354</v>
      </c>
    </row>
    <row r="13" spans="1:3">
      <c r="A13" s="4" t="s">
        <v>785</v>
      </c>
      <c r="B13" s="5" t="n">
        <v>-64</v>
      </c>
      <c r="C13" s="5" t="n">
        <v>-742</v>
      </c>
    </row>
    <row r="14" spans="1:3">
      <c r="A14" s="4" t="s">
        <v>786</v>
      </c>
      <c r="B14" s="5" t="n">
        <v>-8526</v>
      </c>
      <c r="C14" s="5" t="n">
        <v>-10819</v>
      </c>
    </row>
    <row r="15" spans="1:3">
      <c r="A15" s="4" t="s">
        <v>787</v>
      </c>
      <c r="B15" s="5" t="n">
        <v>9442</v>
      </c>
      <c r="C15" s="5" t="n">
        <v>11233</v>
      </c>
    </row>
    <row r="16" spans="1:3">
      <c r="A16" s="4" t="s">
        <v>788</v>
      </c>
      <c r="B16" s="5" t="n">
        <v>2410</v>
      </c>
      <c r="C16" s="5" t="n">
        <v>1251</v>
      </c>
    </row>
    <row r="17" spans="1:3">
      <c r="A17" s="4" t="s">
        <v>705</v>
      </c>
      <c r="B17" s="5" t="n">
        <v>20064</v>
      </c>
      <c r="C17" s="5" t="n">
        <v>24277</v>
      </c>
    </row>
    <row r="18" spans="1:3">
      <c r="A18" s="4" t="s">
        <v>669</v>
      </c>
    </row>
    <row r="19" spans="1:3">
      <c r="A19" s="3" t="s">
        <v>752</v>
      </c>
    </row>
    <row r="20" spans="1:3">
      <c r="A20" s="4" t="s">
        <v>701</v>
      </c>
      <c r="B20" s="5" t="n">
        <v>18327</v>
      </c>
      <c r="C20" s="5" t="n">
        <v>14602</v>
      </c>
    </row>
    <row r="21" spans="1:3">
      <c r="A21" s="4" t="s">
        <v>785</v>
      </c>
      <c r="B21" s="5" t="n">
        <v>360</v>
      </c>
      <c r="C21" s="5" t="n">
        <v>108</v>
      </c>
    </row>
    <row r="22" spans="1:3">
      <c r="A22" s="4" t="s">
        <v>786</v>
      </c>
      <c r="B22" s="5" t="n">
        <v>-3423</v>
      </c>
      <c r="C22" s="5" t="n">
        <v>-4035</v>
      </c>
    </row>
    <row r="23" spans="1:3">
      <c r="A23" s="4" t="s">
        <v>787</v>
      </c>
      <c r="B23" s="5" t="n">
        <v>17429</v>
      </c>
      <c r="C23" s="5" t="n">
        <v>10581</v>
      </c>
    </row>
    <row r="24" spans="1:3">
      <c r="A24" s="4" t="s">
        <v>788</v>
      </c>
      <c r="B24" s="5" t="n">
        <v>366</v>
      </c>
      <c r="C24" s="5" t="n">
        <v>173</v>
      </c>
    </row>
    <row r="25" spans="1:3">
      <c r="A25" s="4" t="s">
        <v>705</v>
      </c>
      <c r="B25" s="5" t="n">
        <v>33059</v>
      </c>
      <c r="C25" s="5" t="n">
        <v>21429</v>
      </c>
    </row>
    <row r="26" spans="1:3">
      <c r="A26" s="4" t="s">
        <v>706</v>
      </c>
    </row>
    <row r="27" spans="1:3">
      <c r="A27" s="3" t="s">
        <v>752</v>
      </c>
    </row>
    <row r="28" spans="1:3">
      <c r="A28" s="4" t="s">
        <v>701</v>
      </c>
      <c r="B28" s="5" t="n">
        <v>2985</v>
      </c>
      <c r="C28" s="5" t="n">
        <v>2693</v>
      </c>
    </row>
    <row r="29" spans="1:3">
      <c r="A29" s="4" t="s">
        <v>785</v>
      </c>
      <c r="C29" s="5" t="n">
        <v>42</v>
      </c>
    </row>
    <row r="30" spans="1:3">
      <c r="A30" s="4" t="s">
        <v>786</v>
      </c>
      <c r="B30" s="5" t="n">
        <v>-283</v>
      </c>
      <c r="C30" s="5" t="n">
        <v>-462</v>
      </c>
    </row>
    <row r="31" spans="1:3">
      <c r="A31" s="4" t="s">
        <v>787</v>
      </c>
      <c r="B31" s="5" t="n">
        <v>938</v>
      </c>
      <c r="C31" s="5" t="n">
        <v>335</v>
      </c>
    </row>
    <row r="32" spans="1:3">
      <c r="A32" s="4" t="s">
        <v>705</v>
      </c>
      <c r="B32" s="5" t="n">
        <v>3640</v>
      </c>
      <c r="C32" s="5" t="n">
        <v>2608</v>
      </c>
    </row>
    <row r="33" spans="1:3">
      <c r="A33" s="4" t="s">
        <v>707</v>
      </c>
    </row>
    <row r="34" spans="1:3">
      <c r="A34" s="3" t="s">
        <v>752</v>
      </c>
    </row>
    <row r="35" spans="1:3">
      <c r="A35" s="4" t="s">
        <v>701</v>
      </c>
      <c r="B35" s="5" t="n">
        <v>2602</v>
      </c>
      <c r="C35" s="5" t="n">
        <v>3602</v>
      </c>
    </row>
    <row r="36" spans="1:3">
      <c r="A36" s="4" t="s">
        <v>785</v>
      </c>
      <c r="B36" s="5" t="n">
        <v>-97</v>
      </c>
      <c r="C36" s="5" t="n">
        <v>-23</v>
      </c>
    </row>
    <row r="37" spans="1:3">
      <c r="A37" s="4" t="s">
        <v>786</v>
      </c>
      <c r="B37" s="5" t="n">
        <v>-801</v>
      </c>
      <c r="C37" s="5" t="n">
        <v>-425</v>
      </c>
    </row>
    <row r="38" spans="1:3">
      <c r="A38" s="4" t="s">
        <v>787</v>
      </c>
      <c r="B38" s="5" t="n">
        <v>1924</v>
      </c>
      <c r="C38" s="5" t="n">
        <v>385</v>
      </c>
    </row>
    <row r="39" spans="1:3">
      <c r="A39" s="4" t="s">
        <v>788</v>
      </c>
      <c r="B39" s="5" t="n">
        <v>16</v>
      </c>
    </row>
    <row r="40" spans="1:3">
      <c r="A40" s="4" t="s">
        <v>705</v>
      </c>
      <c r="B40" s="7" t="n">
        <v>3644</v>
      </c>
      <c r="C40" s="7" t="n">
        <v>35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89</v>
      </c>
      <c r="B1" s="2" t="s">
        <v>1</v>
      </c>
    </row>
    <row r="2" spans="1:3">
      <c r="B2" s="2" t="s">
        <v>641</v>
      </c>
      <c r="C2" s="2" t="s">
        <v>642</v>
      </c>
    </row>
    <row r="3" spans="1:3">
      <c r="A3" s="3" t="s">
        <v>790</v>
      </c>
    </row>
    <row r="4" spans="1:3">
      <c r="A4" s="4" t="s">
        <v>791</v>
      </c>
      <c r="B4" s="5" t="n">
        <v>27</v>
      </c>
      <c r="C4" s="5" t="n">
        <v>36</v>
      </c>
    </row>
    <row r="5" spans="1:3">
      <c r="A5" s="4" t="s">
        <v>792</v>
      </c>
      <c r="B5" s="7" t="n">
        <v>29733</v>
      </c>
      <c r="C5" s="7" t="n">
        <v>22534</v>
      </c>
    </row>
    <row r="6" spans="1:3">
      <c r="A6" s="4" t="s">
        <v>793</v>
      </c>
      <c r="B6" s="7" t="n">
        <v>29733</v>
      </c>
      <c r="C6" s="7" t="n">
        <v>22534</v>
      </c>
    </row>
    <row r="7" spans="1:3">
      <c r="A7" s="4" t="s">
        <v>686</v>
      </c>
    </row>
    <row r="8" spans="1:3">
      <c r="A8" s="3" t="s">
        <v>790</v>
      </c>
    </row>
    <row r="9" spans="1:3">
      <c r="A9" s="4" t="s">
        <v>791</v>
      </c>
      <c r="B9" s="5" t="n">
        <v>6</v>
      </c>
      <c r="C9" s="5" t="n">
        <v>16</v>
      </c>
    </row>
    <row r="10" spans="1:3">
      <c r="A10" s="4" t="s">
        <v>792</v>
      </c>
      <c r="B10" s="7" t="n">
        <v>9442</v>
      </c>
      <c r="C10" s="7" t="n">
        <v>11233</v>
      </c>
    </row>
    <row r="11" spans="1:3">
      <c r="A11" s="4" t="s">
        <v>793</v>
      </c>
      <c r="B11" s="7" t="n">
        <v>9442</v>
      </c>
      <c r="C11" s="7" t="n">
        <v>11233</v>
      </c>
    </row>
    <row r="12" spans="1:3">
      <c r="A12" s="4" t="s">
        <v>695</v>
      </c>
    </row>
    <row r="13" spans="1:3">
      <c r="A13" s="3" t="s">
        <v>790</v>
      </c>
    </row>
    <row r="14" spans="1:3">
      <c r="A14" s="4" t="s">
        <v>791</v>
      </c>
      <c r="B14" s="5" t="n">
        <v>10</v>
      </c>
      <c r="C14" s="5" t="n">
        <v>9</v>
      </c>
    </row>
    <row r="15" spans="1:3">
      <c r="A15" s="4" t="s">
        <v>792</v>
      </c>
      <c r="B15" s="7" t="n">
        <v>17429</v>
      </c>
      <c r="C15" s="7" t="n">
        <v>10581</v>
      </c>
    </row>
    <row r="16" spans="1:3">
      <c r="A16" s="4" t="s">
        <v>793</v>
      </c>
      <c r="B16" s="7" t="n">
        <v>17429</v>
      </c>
      <c r="C16" s="7" t="n">
        <v>10581</v>
      </c>
    </row>
    <row r="17" spans="1:3">
      <c r="A17" s="4" t="s">
        <v>706</v>
      </c>
    </row>
    <row r="18" spans="1:3">
      <c r="A18" s="3" t="s">
        <v>790</v>
      </c>
    </row>
    <row r="19" spans="1:3">
      <c r="A19" s="4" t="s">
        <v>791</v>
      </c>
      <c r="B19" s="5" t="n">
        <v>6</v>
      </c>
      <c r="C19" s="5" t="n">
        <v>3</v>
      </c>
    </row>
    <row r="20" spans="1:3">
      <c r="A20" s="4" t="s">
        <v>792</v>
      </c>
      <c r="B20" s="7" t="n">
        <v>938</v>
      </c>
      <c r="C20" s="7" t="n">
        <v>335</v>
      </c>
    </row>
    <row r="21" spans="1:3">
      <c r="A21" s="4" t="s">
        <v>793</v>
      </c>
      <c r="B21" s="7" t="n">
        <v>938</v>
      </c>
      <c r="C21" s="7" t="n">
        <v>335</v>
      </c>
    </row>
    <row r="22" spans="1:3">
      <c r="A22" s="4" t="s">
        <v>746</v>
      </c>
    </row>
    <row r="23" spans="1:3">
      <c r="A23" s="3" t="s">
        <v>790</v>
      </c>
    </row>
    <row r="24" spans="1:3">
      <c r="A24" s="4" t="s">
        <v>791</v>
      </c>
      <c r="B24" s="5" t="n">
        <v>5</v>
      </c>
      <c r="C24" s="5" t="n">
        <v>8</v>
      </c>
    </row>
    <row r="25" spans="1:3">
      <c r="A25" s="4" t="s">
        <v>792</v>
      </c>
      <c r="B25" s="7" t="n">
        <v>1924</v>
      </c>
      <c r="C25" s="7" t="n">
        <v>385</v>
      </c>
    </row>
    <row r="26" spans="1:3">
      <c r="A26" s="4" t="s">
        <v>793</v>
      </c>
      <c r="B26" s="7" t="n">
        <v>1924</v>
      </c>
      <c r="C26" s="7" t="n">
        <v>38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4</v>
      </c>
      <c r="C1" s="2" t="s">
        <v>25</v>
      </c>
    </row>
    <row r="2" spans="1:3">
      <c r="A2" s="3" t="s">
        <v>752</v>
      </c>
    </row>
    <row r="3" spans="1:3">
      <c r="A3" s="4" t="s">
        <v>795</v>
      </c>
      <c r="B3" s="7" t="n">
        <v>42032</v>
      </c>
      <c r="C3" s="7" t="n">
        <v>55419</v>
      </c>
    </row>
    <row r="4" spans="1:3">
      <c r="A4" s="4" t="s">
        <v>43</v>
      </c>
      <c r="B4" s="5" t="n">
        <v>-428</v>
      </c>
      <c r="C4" s="5" t="n">
        <v>-278</v>
      </c>
    </row>
    <row r="5" spans="1:3">
      <c r="A5" s="4" t="s">
        <v>796</v>
      </c>
      <c r="B5" s="5" t="n">
        <v>41604</v>
      </c>
      <c r="C5" s="5" t="n">
        <v>55141</v>
      </c>
    </row>
    <row r="6" spans="1:3">
      <c r="A6" s="4" t="s">
        <v>686</v>
      </c>
    </row>
    <row r="7" spans="1:3">
      <c r="A7" s="3" t="s">
        <v>752</v>
      </c>
    </row>
    <row r="8" spans="1:3">
      <c r="A8" s="4" t="s">
        <v>795</v>
      </c>
      <c r="B8" s="5" t="n">
        <v>622</v>
      </c>
      <c r="C8" s="5" t="n">
        <v>850</v>
      </c>
    </row>
    <row r="9" spans="1:3">
      <c r="A9" s="4" t="s">
        <v>669</v>
      </c>
    </row>
    <row r="10" spans="1:3">
      <c r="A10" s="3" t="s">
        <v>752</v>
      </c>
    </row>
    <row r="11" spans="1:3">
      <c r="A11" s="4" t="s">
        <v>795</v>
      </c>
      <c r="B11" s="5" t="n">
        <v>22287</v>
      </c>
      <c r="C11" s="5" t="n">
        <v>32774</v>
      </c>
    </row>
    <row r="12" spans="1:3">
      <c r="A12" s="4" t="s">
        <v>706</v>
      </c>
    </row>
    <row r="13" spans="1:3">
      <c r="A13" s="3" t="s">
        <v>752</v>
      </c>
    </row>
    <row r="14" spans="1:3">
      <c r="A14" s="4" t="s">
        <v>795</v>
      </c>
      <c r="B14" s="5" t="n">
        <v>12578</v>
      </c>
      <c r="C14" s="5" t="n">
        <v>13580</v>
      </c>
    </row>
    <row r="15" spans="1:3">
      <c r="A15" s="4" t="s">
        <v>707</v>
      </c>
    </row>
    <row r="16" spans="1:3">
      <c r="A16" s="3" t="s">
        <v>752</v>
      </c>
    </row>
    <row r="17" spans="1:3">
      <c r="A17" s="4" t="s">
        <v>795</v>
      </c>
      <c r="B17" s="7" t="n">
        <v>6545</v>
      </c>
      <c r="C17" s="7" t="n">
        <v>82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4</v>
      </c>
      <c r="C2" s="2" t="s">
        <v>26</v>
      </c>
    </row>
    <row r="3" spans="1:3">
      <c r="A3" s="3" t="s">
        <v>644</v>
      </c>
    </row>
    <row r="4" spans="1:3">
      <c r="A4" s="4" t="s">
        <v>798</v>
      </c>
      <c r="B4" s="7" t="n">
        <v>33603</v>
      </c>
      <c r="C4" s="7" t="n">
        <v>45310</v>
      </c>
    </row>
    <row r="5" spans="1:3">
      <c r="A5" s="4" t="s">
        <v>799</v>
      </c>
      <c r="C5" s="5" t="n">
        <v>3217</v>
      </c>
    </row>
    <row r="6" spans="1:3">
      <c r="A6" s="4" t="s">
        <v>800</v>
      </c>
      <c r="B6" s="5" t="n">
        <v>-7330</v>
      </c>
      <c r="C6" s="5" t="n">
        <v>-12990</v>
      </c>
    </row>
    <row r="7" spans="1:3">
      <c r="A7" s="4" t="s">
        <v>801</v>
      </c>
      <c r="B7" s="5" t="n">
        <v>594</v>
      </c>
      <c r="C7" s="5" t="n">
        <v>5619</v>
      </c>
    </row>
    <row r="8" spans="1:3">
      <c r="A8" s="4" t="s">
        <v>802</v>
      </c>
      <c r="B8" s="5" t="n">
        <v>183</v>
      </c>
      <c r="C8" s="5" t="n">
        <v>530</v>
      </c>
    </row>
    <row r="9" spans="1:3">
      <c r="A9" s="4" t="s">
        <v>803</v>
      </c>
      <c r="B9" s="7" t="n">
        <v>27050</v>
      </c>
      <c r="C9" s="7" t="n">
        <v>416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4</v>
      </c>
      <c r="C2" s="2" t="s">
        <v>26</v>
      </c>
    </row>
    <row r="3" spans="1:3">
      <c r="A3" s="3" t="s">
        <v>188</v>
      </c>
    </row>
    <row r="4" spans="1:3">
      <c r="A4" s="4" t="s">
        <v>138</v>
      </c>
      <c r="B4" s="7" t="n">
        <v>74846</v>
      </c>
      <c r="C4" s="7" t="n">
        <v>66099</v>
      </c>
    </row>
    <row r="5" spans="1:3">
      <c r="A5" s="3" t="s">
        <v>189</v>
      </c>
    </row>
    <row r="6" spans="1:3">
      <c r="A6" s="4" t="s">
        <v>190</v>
      </c>
      <c r="B6" s="5" t="n">
        <v>10406</v>
      </c>
      <c r="C6" s="5" t="n">
        <v>7462</v>
      </c>
    </row>
    <row r="7" spans="1:3">
      <c r="A7" s="4" t="s">
        <v>191</v>
      </c>
      <c r="B7" s="5" t="n">
        <v>5801</v>
      </c>
      <c r="C7" s="5" t="n">
        <v>6012</v>
      </c>
    </row>
    <row r="8" spans="1:3">
      <c r="A8" s="4" t="s">
        <v>192</v>
      </c>
      <c r="B8" s="5" t="n">
        <v>7529</v>
      </c>
      <c r="C8" s="5" t="n">
        <v>9198</v>
      </c>
    </row>
    <row r="9" spans="1:3">
      <c r="A9" s="4" t="s">
        <v>193</v>
      </c>
      <c r="C9" s="5" t="n">
        <v>-458</v>
      </c>
    </row>
    <row r="10" spans="1:3">
      <c r="A10" s="4" t="s">
        <v>178</v>
      </c>
      <c r="B10" s="5" t="n">
        <v>3184</v>
      </c>
      <c r="C10" s="5" t="n">
        <v>3391</v>
      </c>
    </row>
    <row r="11" spans="1:3">
      <c r="A11" s="4" t="s">
        <v>194</v>
      </c>
      <c r="B11" s="5" t="n">
        <v>160</v>
      </c>
    </row>
    <row r="12" spans="1:3">
      <c r="A12" s="4" t="s">
        <v>105</v>
      </c>
      <c r="B12" s="5" t="n">
        <v>1702</v>
      </c>
      <c r="C12" s="5" t="n">
        <v>1410</v>
      </c>
    </row>
    <row r="13" spans="1:3">
      <c r="A13" s="4" t="s">
        <v>195</v>
      </c>
      <c r="B13" s="5" t="n">
        <v>-4575</v>
      </c>
      <c r="C13" s="5" t="n">
        <v>-2962</v>
      </c>
    </row>
    <row r="14" spans="1:3">
      <c r="A14" s="4" t="s">
        <v>116</v>
      </c>
      <c r="B14" s="5" t="n">
        <v>-1075</v>
      </c>
      <c r="C14" s="5" t="n">
        <v>-2090</v>
      </c>
    </row>
    <row r="15" spans="1:3">
      <c r="A15" s="4" t="s">
        <v>117</v>
      </c>
      <c r="C15" s="5" t="n">
        <v>-41864</v>
      </c>
    </row>
    <row r="16" spans="1:3">
      <c r="A16" s="4" t="s">
        <v>196</v>
      </c>
      <c r="B16" s="5" t="n">
        <v>-5398</v>
      </c>
      <c r="C16" s="5" t="n">
        <v>-2689</v>
      </c>
    </row>
    <row r="17" spans="1:3">
      <c r="A17" s="4" t="s">
        <v>197</v>
      </c>
      <c r="B17" s="5" t="n">
        <v>-4266</v>
      </c>
      <c r="C17" s="5" t="n">
        <v>-4118</v>
      </c>
    </row>
    <row r="18" spans="1:3">
      <c r="A18" s="4" t="s">
        <v>198</v>
      </c>
      <c r="B18" s="5" t="n">
        <v>-179025</v>
      </c>
      <c r="C18" s="5" t="n">
        <v>-238184</v>
      </c>
    </row>
    <row r="19" spans="1:3">
      <c r="A19" s="4" t="s">
        <v>199</v>
      </c>
      <c r="B19" s="5" t="n">
        <v>246549</v>
      </c>
      <c r="C19" s="5" t="n">
        <v>219854</v>
      </c>
    </row>
    <row r="20" spans="1:3">
      <c r="A20" s="4" t="s">
        <v>200</v>
      </c>
      <c r="B20" s="5" t="n">
        <v>1551</v>
      </c>
      <c r="C20" s="5" t="n">
        <v>-3130</v>
      </c>
    </row>
    <row r="21" spans="1:3">
      <c r="A21" s="4" t="s">
        <v>201</v>
      </c>
      <c r="B21" s="5" t="n">
        <v>7475</v>
      </c>
      <c r="C21" s="5" t="n">
        <v>6487</v>
      </c>
    </row>
    <row r="22" spans="1:3">
      <c r="A22" s="4" t="s">
        <v>202</v>
      </c>
      <c r="B22" s="5" t="n">
        <v>3707</v>
      </c>
      <c r="C22" s="5" t="n">
        <v>22266</v>
      </c>
    </row>
    <row r="23" spans="1:3">
      <c r="A23" s="4" t="s">
        <v>203</v>
      </c>
      <c r="B23" s="5" t="n">
        <v>-20504</v>
      </c>
      <c r="C23" s="5" t="n">
        <v>6345</v>
      </c>
    </row>
    <row r="24" spans="1:3">
      <c r="A24" s="4" t="s">
        <v>204</v>
      </c>
      <c r="B24" s="5" t="n">
        <v>73221</v>
      </c>
      <c r="C24" s="5" t="n">
        <v>-13070</v>
      </c>
    </row>
    <row r="25" spans="1:3">
      <c r="A25" s="4" t="s">
        <v>205</v>
      </c>
      <c r="B25" s="5" t="n">
        <v>148067</v>
      </c>
      <c r="C25" s="5" t="n">
        <v>53029</v>
      </c>
    </row>
    <row r="26" spans="1:3">
      <c r="A26" s="3" t="s">
        <v>206</v>
      </c>
    </row>
    <row r="27" spans="1:3">
      <c r="A27" s="4" t="s">
        <v>207</v>
      </c>
      <c r="C27" s="5" t="n">
        <v>-62532</v>
      </c>
    </row>
    <row r="28" spans="1:3">
      <c r="A28" s="4" t="s">
        <v>208</v>
      </c>
      <c r="C28" s="5" t="n">
        <v>91771</v>
      </c>
    </row>
    <row r="29" spans="1:3">
      <c r="A29" s="4" t="s">
        <v>209</v>
      </c>
      <c r="B29" s="5" t="n">
        <v>-414742</v>
      </c>
      <c r="C29" s="5" t="n">
        <v>-799597</v>
      </c>
    </row>
    <row r="30" spans="1:3">
      <c r="A30" s="4" t="s">
        <v>210</v>
      </c>
      <c r="B30" s="5" t="n">
        <v>-8008</v>
      </c>
    </row>
    <row r="31" spans="1:3">
      <c r="A31" s="4" t="s">
        <v>211</v>
      </c>
      <c r="B31" s="5" t="n">
        <v>252486</v>
      </c>
      <c r="C31" s="5" t="n">
        <v>721414</v>
      </c>
    </row>
    <row r="32" spans="1:3">
      <c r="A32" s="4" t="s">
        <v>212</v>
      </c>
      <c r="B32" s="5" t="n">
        <v>186277</v>
      </c>
      <c r="C32" s="5" t="n">
        <v>107451</v>
      </c>
    </row>
    <row r="33" spans="1:3">
      <c r="A33" s="4" t="s">
        <v>213</v>
      </c>
      <c r="B33" s="5" t="n">
        <v>48204</v>
      </c>
      <c r="C33" s="5" t="n">
        <v>2842</v>
      </c>
    </row>
    <row r="34" spans="1:3">
      <c r="A34" s="4" t="s">
        <v>214</v>
      </c>
      <c r="B34" s="5" t="n">
        <v>9</v>
      </c>
    </row>
    <row r="35" spans="1:3">
      <c r="A35" s="4" t="s">
        <v>215</v>
      </c>
      <c r="B35" s="5" t="n">
        <v>127</v>
      </c>
    </row>
    <row r="36" spans="1:3">
      <c r="A36" s="4" t="s">
        <v>216</v>
      </c>
      <c r="C36" s="5" t="n">
        <v>10000</v>
      </c>
    </row>
    <row r="37" spans="1:3">
      <c r="A37" s="4" t="s">
        <v>217</v>
      </c>
      <c r="B37" s="5" t="n">
        <v>-222052</v>
      </c>
      <c r="C37" s="5" t="n">
        <v>-246987</v>
      </c>
    </row>
    <row r="38" spans="1:3">
      <c r="A38" s="4" t="s">
        <v>218</v>
      </c>
      <c r="B38" s="5" t="n">
        <v>2347</v>
      </c>
      <c r="C38" s="5" t="n">
        <v>2497</v>
      </c>
    </row>
    <row r="39" spans="1:3">
      <c r="A39" s="4" t="s">
        <v>219</v>
      </c>
      <c r="B39" s="5" t="n">
        <v>10120</v>
      </c>
      <c r="C39" s="5" t="n">
        <v>5707</v>
      </c>
    </row>
    <row r="40" spans="1:3">
      <c r="A40" s="4" t="s">
        <v>220</v>
      </c>
      <c r="B40" s="5" t="n">
        <v>-9461</v>
      </c>
      <c r="C40" s="5" t="n">
        <v>-12317</v>
      </c>
    </row>
    <row r="41" spans="1:3">
      <c r="A41" s="4" t="s">
        <v>221</v>
      </c>
      <c r="B41" s="5" t="n">
        <v>-154693</v>
      </c>
      <c r="C41" s="5" t="n">
        <v>-179751</v>
      </c>
    </row>
    <row r="42" spans="1:3">
      <c r="A42" s="3" t="s">
        <v>222</v>
      </c>
    </row>
    <row r="43" spans="1:3">
      <c r="A43" s="4" t="s">
        <v>102</v>
      </c>
      <c r="B43" s="5" t="n">
        <v>-59539</v>
      </c>
      <c r="C43" s="5" t="n">
        <v>198029</v>
      </c>
    </row>
    <row r="44" spans="1:3">
      <c r="A44" s="4" t="s">
        <v>64</v>
      </c>
      <c r="B44" s="5" t="n">
        <v>14026</v>
      </c>
      <c r="C44" s="5" t="n">
        <v>-27555</v>
      </c>
    </row>
    <row r="45" spans="1:3">
      <c r="A45" s="4" t="s">
        <v>65</v>
      </c>
      <c r="B45" s="5" t="n">
        <v>-68958</v>
      </c>
      <c r="C45" s="5" t="n">
        <v>-36417</v>
      </c>
    </row>
    <row r="46" spans="1:3">
      <c r="A46" s="4" t="s">
        <v>223</v>
      </c>
      <c r="B46" s="5" t="n">
        <v>-892298</v>
      </c>
      <c r="C46" s="5" t="n">
        <v>-575554</v>
      </c>
    </row>
    <row r="47" spans="1:3">
      <c r="A47" s="4" t="s">
        <v>224</v>
      </c>
      <c r="B47" s="5" t="n">
        <v>-97</v>
      </c>
      <c r="C47" s="5" t="n">
        <v>-34</v>
      </c>
    </row>
    <row r="48" spans="1:3">
      <c r="A48" s="4" t="s">
        <v>225</v>
      </c>
      <c r="B48" s="5" t="n">
        <v>1055000</v>
      </c>
      <c r="C48" s="5" t="n">
        <v>650000</v>
      </c>
    </row>
    <row r="49" spans="1:3">
      <c r="A49" s="4" t="s">
        <v>226</v>
      </c>
      <c r="B49" s="5" t="n">
        <v>-35219</v>
      </c>
      <c r="C49" s="5" t="n">
        <v>-32391</v>
      </c>
    </row>
    <row r="50" spans="1:3">
      <c r="A50" s="4" t="s">
        <v>177</v>
      </c>
      <c r="B50" s="5" t="n">
        <v>-1852</v>
      </c>
      <c r="C50" s="5" t="n">
        <v>-1546</v>
      </c>
    </row>
    <row r="51" spans="1:3">
      <c r="A51" s="4" t="s">
        <v>227</v>
      </c>
      <c r="B51" s="5" t="n">
        <v>2597</v>
      </c>
      <c r="C51" s="5" t="n">
        <v>90</v>
      </c>
    </row>
    <row r="52" spans="1:3">
      <c r="A52" s="4" t="s">
        <v>176</v>
      </c>
      <c r="B52" s="5" t="n">
        <v>188</v>
      </c>
      <c r="C52" s="5" t="n">
        <v>202</v>
      </c>
    </row>
    <row r="53" spans="1:3">
      <c r="A53" s="4" t="s">
        <v>228</v>
      </c>
      <c r="B53" s="5" t="n">
        <v>13848</v>
      </c>
      <c r="C53" s="5" t="n">
        <v>174824</v>
      </c>
    </row>
    <row r="54" spans="1:3">
      <c r="A54" s="4" t="s">
        <v>229</v>
      </c>
      <c r="B54" s="5" t="n">
        <v>7222</v>
      </c>
      <c r="C54" s="5" t="n">
        <v>48102</v>
      </c>
    </row>
    <row r="55" spans="1:3">
      <c r="A55" s="4" t="s">
        <v>230</v>
      </c>
      <c r="B55" s="5" t="n">
        <v>255519</v>
      </c>
      <c r="C55" s="5" t="n">
        <v>219818</v>
      </c>
    </row>
    <row r="56" spans="1:3">
      <c r="A56" s="4" t="s">
        <v>231</v>
      </c>
      <c r="B56" s="5" t="n">
        <v>262741</v>
      </c>
      <c r="C56" s="5" t="n">
        <v>267920</v>
      </c>
    </row>
    <row r="57" spans="1:3">
      <c r="A57" s="3" t="s">
        <v>232</v>
      </c>
    </row>
    <row r="58" spans="1:3">
      <c r="A58" s="4" t="s">
        <v>233</v>
      </c>
      <c r="B58" s="5" t="n">
        <v>26534</v>
      </c>
      <c r="C58" s="5" t="n">
        <v>19824</v>
      </c>
    </row>
    <row r="59" spans="1:3">
      <c r="A59" s="4" t="s">
        <v>234</v>
      </c>
      <c r="B59" s="7" t="n">
        <v>3000</v>
      </c>
      <c r="C59" s="7" t="n">
        <v>88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04</v>
      </c>
      <c r="B1" s="2" t="s">
        <v>1</v>
      </c>
    </row>
    <row r="2" spans="1:2">
      <c r="B2" s="2" t="s">
        <v>24</v>
      </c>
    </row>
    <row r="3" spans="1:2">
      <c r="A3" s="4" t="s">
        <v>441</v>
      </c>
    </row>
    <row r="4" spans="1:2">
      <c r="A4" s="3" t="s">
        <v>644</v>
      </c>
    </row>
    <row r="5" spans="1:2">
      <c r="A5" s="4" t="s">
        <v>805</v>
      </c>
      <c r="B5" s="4" t="s">
        <v>8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1</v>
      </c>
    </row>
    <row r="2" spans="1:2">
      <c r="B2" s="2" t="s">
        <v>432</v>
      </c>
    </row>
    <row r="3" spans="1:2">
      <c r="A3" s="3" t="s">
        <v>808</v>
      </c>
    </row>
    <row r="4" spans="1:2">
      <c r="A4" s="4" t="s">
        <v>809</v>
      </c>
      <c r="B4" s="7" t="n">
        <v>29544</v>
      </c>
    </row>
    <row r="5" spans="1:2">
      <c r="A5" s="4" t="s">
        <v>810</v>
      </c>
      <c r="B5" s="5" t="n">
        <v>-6153</v>
      </c>
    </row>
    <row r="6" spans="1:2">
      <c r="A6" s="4" t="s">
        <v>811</v>
      </c>
      <c r="B6" s="5" t="n">
        <v>23391</v>
      </c>
    </row>
    <row r="7" spans="1:2">
      <c r="A7" s="4" t="s">
        <v>812</v>
      </c>
      <c r="B7" s="5" t="n">
        <v>-3217</v>
      </c>
    </row>
    <row r="8" spans="1:2">
      <c r="A8" s="4" t="s">
        <v>813</v>
      </c>
      <c r="B8" s="7" t="n">
        <v>2017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14</v>
      </c>
      <c r="B1" s="2" t="s">
        <v>1</v>
      </c>
    </row>
    <row r="2" spans="1:2">
      <c r="B2" s="2" t="s">
        <v>24</v>
      </c>
    </row>
    <row r="3" spans="1:2">
      <c r="A3" s="4" t="s">
        <v>441</v>
      </c>
    </row>
    <row r="4" spans="1:2">
      <c r="A4" s="3" t="s">
        <v>808</v>
      </c>
    </row>
    <row r="5" spans="1:2">
      <c r="A5" s="4" t="s">
        <v>805</v>
      </c>
      <c r="B5" s="4" t="s">
        <v>8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4</v>
      </c>
      <c r="C2" s="2" t="s">
        <v>26</v>
      </c>
    </row>
    <row r="3" spans="1:3">
      <c r="A3" s="3" t="s">
        <v>816</v>
      </c>
    </row>
    <row r="4" spans="1:3">
      <c r="A4" s="4" t="s">
        <v>493</v>
      </c>
      <c r="B4" s="7" t="n">
        <v>18546</v>
      </c>
      <c r="C4" s="7" t="n">
        <v>12498</v>
      </c>
    </row>
    <row r="5" spans="1:3">
      <c r="A5" s="4" t="s">
        <v>787</v>
      </c>
      <c r="B5" s="5" t="n">
        <v>950</v>
      </c>
      <c r="C5" s="5" t="n">
        <v>22344</v>
      </c>
    </row>
    <row r="6" spans="1:3">
      <c r="A6" s="4" t="s">
        <v>817</v>
      </c>
      <c r="B6" s="5" t="n">
        <v>-6552</v>
      </c>
      <c r="C6" s="5" t="n">
        <v>-8514</v>
      </c>
    </row>
    <row r="7" spans="1:3">
      <c r="A7" s="4" t="s">
        <v>818</v>
      </c>
      <c r="B7" s="5" t="n">
        <v>-1873</v>
      </c>
      <c r="C7" s="5" t="n">
        <v>-2074</v>
      </c>
    </row>
    <row r="8" spans="1:3">
      <c r="A8" s="4" t="s">
        <v>705</v>
      </c>
      <c r="B8" s="7" t="n">
        <v>11071</v>
      </c>
      <c r="C8" s="7" t="n">
        <v>242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9</v>
      </c>
      <c r="B1" s="2" t="s">
        <v>24</v>
      </c>
      <c r="C1" s="2" t="s">
        <v>25</v>
      </c>
      <c r="D1" s="2" t="s">
        <v>26</v>
      </c>
      <c r="E1" s="2" t="s">
        <v>459</v>
      </c>
    </row>
    <row r="2" spans="1:5">
      <c r="A2" s="3" t="s">
        <v>820</v>
      </c>
    </row>
    <row r="3" spans="1:5">
      <c r="A3" s="4" t="s">
        <v>821</v>
      </c>
      <c r="B3" s="7" t="n">
        <v>11071</v>
      </c>
      <c r="C3" s="7" t="n">
        <v>18546</v>
      </c>
      <c r="D3" s="7" t="n">
        <v>24254</v>
      </c>
      <c r="E3" s="7" t="n">
        <v>12498</v>
      </c>
    </row>
    <row r="4" spans="1:5">
      <c r="A4" s="4" t="s">
        <v>822</v>
      </c>
      <c r="B4" s="7" t="n">
        <v>200</v>
      </c>
      <c r="D4" s="5" t="n">
        <v>200</v>
      </c>
    </row>
    <row r="5" spans="1:5">
      <c r="A5" s="4" t="s">
        <v>823</v>
      </c>
    </row>
    <row r="6" spans="1:5">
      <c r="A6" s="3" t="s">
        <v>820</v>
      </c>
    </row>
    <row r="7" spans="1:5">
      <c r="A7" s="4" t="s">
        <v>821</v>
      </c>
      <c r="D7" s="7" t="n">
        <v>182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24</v>
      </c>
      <c r="B1" s="2" t="s">
        <v>471</v>
      </c>
    </row>
    <row r="2" spans="1:2">
      <c r="A2" s="3" t="s">
        <v>816</v>
      </c>
    </row>
    <row r="3" spans="1:2">
      <c r="A3" s="4" t="s">
        <v>825</v>
      </c>
      <c r="B3" s="11" t="n">
        <v>0.9</v>
      </c>
    </row>
    <row r="4" spans="1:2">
      <c r="A4" s="4" t="s">
        <v>826</v>
      </c>
      <c r="B4" s="11" t="n">
        <v>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4</v>
      </c>
      <c r="C1" s="2" t="s">
        <v>25</v>
      </c>
      <c r="D1" s="2" t="s">
        <v>26</v>
      </c>
    </row>
    <row r="2" spans="1:4">
      <c r="A2" s="3" t="s">
        <v>828</v>
      </c>
    </row>
    <row r="3" spans="1:4">
      <c r="A3" s="4" t="s">
        <v>164</v>
      </c>
      <c r="B3" s="7" t="n">
        <v>513084</v>
      </c>
      <c r="C3" s="7" t="n">
        <v>525120</v>
      </c>
    </row>
    <row r="4" spans="1:4">
      <c r="A4" s="4" t="s">
        <v>829</v>
      </c>
      <c r="B4" s="5" t="n">
        <v>-99151</v>
      </c>
      <c r="C4" s="5" t="n">
        <v>-95498</v>
      </c>
    </row>
    <row r="5" spans="1:4">
      <c r="A5" s="4" t="s">
        <v>45</v>
      </c>
      <c r="B5" s="5" t="n">
        <v>413933</v>
      </c>
      <c r="C5" s="5" t="n">
        <v>429622</v>
      </c>
      <c r="D5" s="7" t="n">
        <v>231656</v>
      </c>
    </row>
    <row r="6" spans="1:4">
      <c r="A6" s="4" t="s">
        <v>830</v>
      </c>
    </row>
    <row r="7" spans="1:4">
      <c r="A7" s="3" t="s">
        <v>828</v>
      </c>
    </row>
    <row r="8" spans="1:4">
      <c r="A8" s="4" t="s">
        <v>164</v>
      </c>
      <c r="B8" s="5" t="n">
        <v>67989</v>
      </c>
      <c r="C8" s="5" t="n">
        <v>71769</v>
      </c>
    </row>
    <row r="9" spans="1:4">
      <c r="A9" s="4" t="s">
        <v>831</v>
      </c>
    </row>
    <row r="10" spans="1:4">
      <c r="A10" s="3" t="s">
        <v>828</v>
      </c>
    </row>
    <row r="11" spans="1:4">
      <c r="A11" s="4" t="s">
        <v>164</v>
      </c>
      <c r="B11" s="5" t="n">
        <v>314273</v>
      </c>
      <c r="C11" s="5" t="n">
        <v>322165</v>
      </c>
    </row>
    <row r="12" spans="1:4">
      <c r="A12" s="4" t="s">
        <v>832</v>
      </c>
    </row>
    <row r="13" spans="1:4">
      <c r="A13" s="3" t="s">
        <v>828</v>
      </c>
    </row>
    <row r="14" spans="1:4">
      <c r="A14" s="4" t="s">
        <v>164</v>
      </c>
      <c r="B14" s="5" t="n">
        <v>102431</v>
      </c>
      <c r="C14" s="5" t="n">
        <v>102631</v>
      </c>
    </row>
    <row r="15" spans="1:4">
      <c r="A15" s="4" t="s">
        <v>833</v>
      </c>
    </row>
    <row r="16" spans="1:4">
      <c r="A16" s="3" t="s">
        <v>828</v>
      </c>
    </row>
    <row r="17" spans="1:4">
      <c r="A17" s="4" t="s">
        <v>164</v>
      </c>
      <c r="B17" s="7" t="n">
        <v>28391</v>
      </c>
      <c r="C17" s="7" t="n">
        <v>285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6"/>
    <col customWidth="1" max="5" min="5" width="21"/>
    <col customWidth="1" max="6" min="6" width="21"/>
  </cols>
  <sheetData>
    <row r="1" spans="1:6">
      <c r="A1" s="1" t="s">
        <v>834</v>
      </c>
      <c r="B1" s="2" t="s">
        <v>95</v>
      </c>
      <c r="D1" s="2" t="s">
        <v>1</v>
      </c>
    </row>
    <row r="2" spans="1:6">
      <c r="B2" s="2" t="s">
        <v>471</v>
      </c>
      <c r="C2" s="2" t="s">
        <v>432</v>
      </c>
      <c r="D2" s="2" t="s">
        <v>835</v>
      </c>
      <c r="E2" s="2" t="s">
        <v>432</v>
      </c>
      <c r="F2" s="2" t="s">
        <v>537</v>
      </c>
    </row>
    <row r="3" spans="1:6">
      <c r="A3" s="3" t="s">
        <v>828</v>
      </c>
    </row>
    <row r="4" spans="1:6">
      <c r="A4" s="4" t="s">
        <v>190</v>
      </c>
      <c r="B4" s="7" t="n">
        <v>5200</v>
      </c>
      <c r="C4" s="7" t="n">
        <v>3900</v>
      </c>
      <c r="D4" s="7" t="n">
        <v>10406</v>
      </c>
      <c r="E4" s="7" t="n">
        <v>7462</v>
      </c>
    </row>
    <row r="5" spans="1:6">
      <c r="A5" s="4" t="s">
        <v>836</v>
      </c>
      <c r="D5" s="5" t="n">
        <v>4</v>
      </c>
    </row>
    <row r="6" spans="1:6">
      <c r="A6" s="4" t="s">
        <v>837</v>
      </c>
      <c r="D6" s="4" t="s">
        <v>838</v>
      </c>
    </row>
    <row r="7" spans="1:6">
      <c r="A7" s="4" t="s">
        <v>839</v>
      </c>
      <c r="D7" s="4" t="s">
        <v>840</v>
      </c>
    </row>
    <row r="8" spans="1:6">
      <c r="A8" s="4" t="s">
        <v>841</v>
      </c>
      <c r="B8" s="5" t="n">
        <v>3800</v>
      </c>
      <c r="C8" s="7" t="n">
        <v>7400</v>
      </c>
      <c r="D8" s="7" t="n">
        <v>7700</v>
      </c>
      <c r="E8" s="7" t="n">
        <v>13700</v>
      </c>
    </row>
    <row r="9" spans="1:6">
      <c r="A9" s="4" t="s">
        <v>842</v>
      </c>
      <c r="B9" s="7" t="n">
        <v>9200</v>
      </c>
      <c r="D9" s="7" t="n">
        <v>9200</v>
      </c>
      <c r="F9" s="7" t="n">
        <v>10300</v>
      </c>
    </row>
    <row r="10" spans="1:6">
      <c r="A10" s="4" t="s">
        <v>843</v>
      </c>
    </row>
    <row r="11" spans="1:6">
      <c r="A11" s="3" t="s">
        <v>828</v>
      </c>
    </row>
    <row r="12" spans="1:6">
      <c r="A12" s="4" t="s">
        <v>844</v>
      </c>
      <c r="D12" s="4" t="s">
        <v>845</v>
      </c>
    </row>
    <row r="13" spans="1:6">
      <c r="A13" s="4" t="s">
        <v>679</v>
      </c>
    </row>
    <row r="14" spans="1:6">
      <c r="A14" s="3" t="s">
        <v>828</v>
      </c>
    </row>
    <row r="15" spans="1:6">
      <c r="A15" s="4" t="s">
        <v>844</v>
      </c>
      <c r="D15" s="4" t="s">
        <v>846</v>
      </c>
    </row>
    <row r="16" spans="1:6">
      <c r="A16" s="4" t="s">
        <v>847</v>
      </c>
    </row>
    <row r="17" spans="1:6">
      <c r="A17" s="3" t="s">
        <v>828</v>
      </c>
    </row>
    <row r="18" spans="1:6">
      <c r="A18" s="4" t="s">
        <v>844</v>
      </c>
      <c r="D18" s="4" t="s">
        <v>838</v>
      </c>
    </row>
    <row r="19" spans="1:6">
      <c r="A19" s="4" t="s">
        <v>848</v>
      </c>
    </row>
    <row r="20" spans="1:6">
      <c r="A20" s="3" t="s">
        <v>828</v>
      </c>
    </row>
    <row r="21" spans="1:6">
      <c r="A21" s="4" t="s">
        <v>844</v>
      </c>
      <c r="D21" s="4" t="s">
        <v>84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4</v>
      </c>
      <c r="C2" s="2" t="s">
        <v>26</v>
      </c>
    </row>
    <row r="3" spans="1:3">
      <c r="A3" s="3" t="s">
        <v>266</v>
      </c>
    </row>
    <row r="4" spans="1:3">
      <c r="A4" s="4" t="s">
        <v>701</v>
      </c>
      <c r="B4" s="7" t="n">
        <v>655018</v>
      </c>
      <c r="C4" s="7" t="n">
        <v>584634</v>
      </c>
    </row>
    <row r="5" spans="1:3">
      <c r="A5" s="4" t="s">
        <v>850</v>
      </c>
      <c r="B5" s="5" t="n">
        <v>0</v>
      </c>
      <c r="C5" s="5" t="n">
        <v>111852</v>
      </c>
    </row>
    <row r="6" spans="1:3">
      <c r="A6" s="4" t="s">
        <v>851</v>
      </c>
      <c r="B6" s="5" t="n">
        <v>0</v>
      </c>
      <c r="C6" s="5" t="n">
        <v>-40963</v>
      </c>
    </row>
    <row r="7" spans="1:3">
      <c r="A7" s="4" t="s">
        <v>705</v>
      </c>
      <c r="B7" s="7" t="n">
        <v>655018</v>
      </c>
      <c r="C7" s="7" t="n">
        <v>6555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4</v>
      </c>
      <c r="C1" s="2" t="s">
        <v>25</v>
      </c>
      <c r="D1" s="2" t="s">
        <v>26</v>
      </c>
    </row>
    <row r="2" spans="1:4">
      <c r="A2" s="3" t="s">
        <v>853</v>
      </c>
    </row>
    <row r="3" spans="1:4">
      <c r="A3" s="4" t="s">
        <v>854</v>
      </c>
      <c r="B3" s="7" t="n">
        <v>102623</v>
      </c>
      <c r="C3" s="7" t="n">
        <v>102623</v>
      </c>
    </row>
    <row r="4" spans="1:4">
      <c r="A4" s="4" t="s">
        <v>855</v>
      </c>
      <c r="B4" s="5" t="n">
        <v>-70747</v>
      </c>
      <c r="C4" s="5" t="n">
        <v>-64946</v>
      </c>
    </row>
    <row r="5" spans="1:4">
      <c r="A5" s="4" t="s">
        <v>856</v>
      </c>
      <c r="B5" s="5" t="n">
        <v>31876</v>
      </c>
      <c r="C5" s="5" t="n">
        <v>37677</v>
      </c>
      <c r="D5" s="7" t="n">
        <v>44237</v>
      </c>
    </row>
    <row r="6" spans="1:4">
      <c r="A6" s="4" t="s">
        <v>857</v>
      </c>
    </row>
    <row r="7" spans="1:4">
      <c r="A7" s="3" t="s">
        <v>853</v>
      </c>
    </row>
    <row r="8" spans="1:4">
      <c r="A8" s="4" t="s">
        <v>854</v>
      </c>
      <c r="B8" s="5" t="n">
        <v>81663</v>
      </c>
      <c r="C8" s="5" t="n">
        <v>81663</v>
      </c>
    </row>
    <row r="9" spans="1:4">
      <c r="A9" s="4" t="s">
        <v>855</v>
      </c>
      <c r="B9" s="5" t="n">
        <v>-57906</v>
      </c>
      <c r="C9" s="5" t="n">
        <v>-53214</v>
      </c>
    </row>
    <row r="10" spans="1:4">
      <c r="A10" s="4" t="s">
        <v>856</v>
      </c>
      <c r="B10" s="5" t="n">
        <v>23757</v>
      </c>
      <c r="C10" s="5" t="n">
        <v>28449</v>
      </c>
    </row>
    <row r="11" spans="1:4">
      <c r="A11" s="4" t="s">
        <v>858</v>
      </c>
    </row>
    <row r="12" spans="1:4">
      <c r="A12" s="3" t="s">
        <v>853</v>
      </c>
    </row>
    <row r="13" spans="1:4">
      <c r="A13" s="4" t="s">
        <v>854</v>
      </c>
      <c r="B13" s="5" t="n">
        <v>16547</v>
      </c>
      <c r="C13" s="5" t="n">
        <v>16547</v>
      </c>
    </row>
    <row r="14" spans="1:4">
      <c r="A14" s="4" t="s">
        <v>855</v>
      </c>
      <c r="B14" s="5" t="n">
        <v>-8662</v>
      </c>
      <c r="C14" s="5" t="n">
        <v>-7753</v>
      </c>
    </row>
    <row r="15" spans="1:4">
      <c r="A15" s="4" t="s">
        <v>856</v>
      </c>
      <c r="B15" s="5" t="n">
        <v>7885</v>
      </c>
      <c r="C15" s="5" t="n">
        <v>8794</v>
      </c>
    </row>
    <row r="16" spans="1:4">
      <c r="A16" s="4" t="s">
        <v>859</v>
      </c>
    </row>
    <row r="17" spans="1:4">
      <c r="A17" s="3" t="s">
        <v>853</v>
      </c>
    </row>
    <row r="18" spans="1:4">
      <c r="A18" s="4" t="s">
        <v>854</v>
      </c>
      <c r="B18" s="5" t="n">
        <v>4413</v>
      </c>
      <c r="C18" s="5" t="n">
        <v>4413</v>
      </c>
    </row>
    <row r="19" spans="1:4">
      <c r="A19" s="4" t="s">
        <v>855</v>
      </c>
      <c r="B19" s="5" t="n">
        <v>-4179</v>
      </c>
      <c r="C19" s="5" t="n">
        <v>-3979</v>
      </c>
    </row>
    <row r="20" spans="1:4">
      <c r="A20" s="4" t="s">
        <v>856</v>
      </c>
      <c r="B20" s="7" t="n">
        <v>234</v>
      </c>
      <c r="C20" s="7" t="n">
        <v>4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4</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95</v>
      </c>
      <c r="D1" s="2" t="s">
        <v>1</v>
      </c>
    </row>
    <row r="2" spans="1:5">
      <c r="B2" s="2" t="s">
        <v>24</v>
      </c>
      <c r="C2" s="2" t="s">
        <v>26</v>
      </c>
      <c r="D2" s="2" t="s">
        <v>24</v>
      </c>
      <c r="E2" s="2" t="s">
        <v>26</v>
      </c>
    </row>
    <row r="3" spans="1:5">
      <c r="A3" s="3" t="s">
        <v>861</v>
      </c>
    </row>
    <row r="4" spans="1:5">
      <c r="A4" s="4" t="s">
        <v>862</v>
      </c>
      <c r="B4" s="7" t="n">
        <v>2781000</v>
      </c>
      <c r="C4" s="7" t="n">
        <v>3365000</v>
      </c>
      <c r="D4" s="7" t="n">
        <v>5801000</v>
      </c>
      <c r="E4" s="7" t="n">
        <v>6012000</v>
      </c>
    </row>
    <row r="5" spans="1:5">
      <c r="A5" s="4" t="s">
        <v>863</v>
      </c>
      <c r="D5" s="7" t="n">
        <v>0</v>
      </c>
      <c r="E5" s="7" t="n">
        <v>0</v>
      </c>
    </row>
    <row r="6" spans="1:5">
      <c r="A6" s="4" t="s">
        <v>864</v>
      </c>
    </row>
    <row r="7" spans="1:5">
      <c r="A7" s="3" t="s">
        <v>861</v>
      </c>
    </row>
    <row r="8" spans="1:5">
      <c r="A8" s="4" t="s">
        <v>865</v>
      </c>
      <c r="D8" s="4" t="s">
        <v>838</v>
      </c>
    </row>
    <row r="9" spans="1:5">
      <c r="A9" s="4" t="s">
        <v>866</v>
      </c>
    </row>
    <row r="10" spans="1:5">
      <c r="A10" s="3" t="s">
        <v>861</v>
      </c>
    </row>
    <row r="11" spans="1:5">
      <c r="A11" s="4" t="s">
        <v>865</v>
      </c>
      <c r="D11" s="4" t="s">
        <v>86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4</v>
      </c>
      <c r="C1" s="2" t="s">
        <v>25</v>
      </c>
      <c r="D1" s="2" t="s">
        <v>26</v>
      </c>
    </row>
    <row r="2" spans="1:4">
      <c r="A2" s="3" t="s">
        <v>266</v>
      </c>
    </row>
    <row r="3" spans="1:4">
      <c r="A3" s="4" t="s">
        <v>869</v>
      </c>
      <c r="B3" s="7" t="n">
        <v>5214</v>
      </c>
    </row>
    <row r="4" spans="1:4">
      <c r="A4" s="5" t="n">
        <v>2018</v>
      </c>
      <c r="B4" s="5" t="n">
        <v>8687</v>
      </c>
    </row>
    <row r="5" spans="1:4">
      <c r="A5" s="5" t="n">
        <v>2019</v>
      </c>
      <c r="B5" s="5" t="n">
        <v>6737</v>
      </c>
    </row>
    <row r="6" spans="1:4">
      <c r="A6" s="5" t="n">
        <v>2020</v>
      </c>
      <c r="B6" s="5" t="n">
        <v>4883</v>
      </c>
    </row>
    <row r="7" spans="1:4">
      <c r="A7" s="5" t="n">
        <v>2021</v>
      </c>
      <c r="B7" s="5" t="n">
        <v>3111</v>
      </c>
    </row>
    <row r="8" spans="1:4">
      <c r="A8" s="4" t="s">
        <v>870</v>
      </c>
      <c r="B8" s="5" t="n">
        <v>3244</v>
      </c>
    </row>
    <row r="9" spans="1:4">
      <c r="A9" s="4" t="s">
        <v>856</v>
      </c>
      <c r="B9" s="7" t="n">
        <v>31876</v>
      </c>
      <c r="C9" s="7" t="n">
        <v>37677</v>
      </c>
      <c r="D9" s="7" t="n">
        <v>442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1</v>
      </c>
      <c r="B1" s="2" t="s">
        <v>1</v>
      </c>
      <c r="C1" s="2" t="s">
        <v>872</v>
      </c>
    </row>
    <row r="2" spans="1:4">
      <c r="B2" s="2" t="s">
        <v>24</v>
      </c>
      <c r="C2" s="2" t="s">
        <v>25</v>
      </c>
      <c r="D2" s="2" t="s">
        <v>26</v>
      </c>
    </row>
    <row r="3" spans="1:4">
      <c r="A3" s="3" t="s">
        <v>273</v>
      </c>
    </row>
    <row r="4" spans="1:4">
      <c r="A4" s="4" t="s">
        <v>51</v>
      </c>
      <c r="B4" s="7" t="n">
        <v>25023</v>
      </c>
      <c r="C4" s="7" t="n">
        <v>25561</v>
      </c>
      <c r="D4" s="7" t="n">
        <v>25756</v>
      </c>
    </row>
    <row r="5" spans="1:4">
      <c r="A5" s="4" t="s">
        <v>873</v>
      </c>
      <c r="B5" s="5" t="n">
        <v>3339000</v>
      </c>
      <c r="C5" s="5" t="n">
        <v>3385000</v>
      </c>
    </row>
    <row r="6" spans="1:4">
      <c r="A6" s="4" t="s">
        <v>874</v>
      </c>
      <c r="B6" s="7" t="n">
        <v>35200</v>
      </c>
      <c r="C6" s="5" t="n">
        <v>5300</v>
      </c>
    </row>
    <row r="7" spans="1:4">
      <c r="A7" s="4" t="s">
        <v>875</v>
      </c>
      <c r="B7" s="4" t="s">
        <v>876</v>
      </c>
    </row>
    <row r="8" spans="1:4">
      <c r="A8" s="4" t="s">
        <v>877</v>
      </c>
      <c r="B8" s="7" t="n">
        <v>26100</v>
      </c>
      <c r="C8" s="7" t="n">
        <v>26800</v>
      </c>
    </row>
    <row r="9" spans="1:4">
      <c r="A9" s="4" t="s">
        <v>878</v>
      </c>
      <c r="B9" s="4" t="s">
        <v>879</v>
      </c>
      <c r="C9" s="4" t="s">
        <v>879</v>
      </c>
    </row>
    <row r="10" spans="1:4">
      <c r="A10" s="4" t="s">
        <v>880</v>
      </c>
      <c r="B10" s="4" t="s">
        <v>881</v>
      </c>
      <c r="C10" s="4" t="s">
        <v>88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83</v>
      </c>
      <c r="B1" s="2" t="s">
        <v>1</v>
      </c>
    </row>
    <row r="2" spans="1:4">
      <c r="B2" s="2" t="s">
        <v>24</v>
      </c>
      <c r="C2" s="2" t="s">
        <v>26</v>
      </c>
      <c r="D2" s="2" t="s">
        <v>25</v>
      </c>
    </row>
    <row r="3" spans="1:4">
      <c r="A3" s="3" t="s">
        <v>273</v>
      </c>
    </row>
    <row r="4" spans="1:4">
      <c r="A4" s="4" t="s">
        <v>701</v>
      </c>
      <c r="B4" s="7" t="n">
        <v>25629</v>
      </c>
      <c r="C4" s="7" t="n">
        <v>10502</v>
      </c>
    </row>
    <row r="5" spans="1:4">
      <c r="A5" s="4" t="s">
        <v>787</v>
      </c>
      <c r="B5" s="5" t="n">
        <v>1976</v>
      </c>
      <c r="C5" s="5" t="n">
        <v>17126</v>
      </c>
    </row>
    <row r="6" spans="1:4">
      <c r="A6" s="4" t="s">
        <v>884</v>
      </c>
      <c r="B6" s="5" t="n">
        <v>-2507</v>
      </c>
      <c r="C6" s="5" t="n">
        <v>-1866</v>
      </c>
    </row>
    <row r="7" spans="1:4">
      <c r="A7" s="4" t="s">
        <v>705</v>
      </c>
      <c r="B7" s="5" t="n">
        <v>25098</v>
      </c>
      <c r="C7" s="5" t="n">
        <v>25762</v>
      </c>
    </row>
    <row r="8" spans="1:4">
      <c r="A8" s="3" t="s">
        <v>885</v>
      </c>
    </row>
    <row r="9" spans="1:4">
      <c r="A9" s="4" t="s">
        <v>701</v>
      </c>
      <c r="B9" s="5" t="n">
        <v>-68</v>
      </c>
      <c r="C9" s="5" t="n">
        <v>-34</v>
      </c>
    </row>
    <row r="10" spans="1:4">
      <c r="A10" s="4" t="s">
        <v>886</v>
      </c>
      <c r="B10" s="5" t="n">
        <v>-7</v>
      </c>
      <c r="C10" s="5" t="n">
        <v>28</v>
      </c>
    </row>
    <row r="11" spans="1:4">
      <c r="A11" s="4" t="s">
        <v>705</v>
      </c>
      <c r="B11" s="5" t="n">
        <v>-75</v>
      </c>
      <c r="C11" s="5" t="n">
        <v>-6</v>
      </c>
    </row>
    <row r="12" spans="1:4">
      <c r="A12" s="4" t="s">
        <v>887</v>
      </c>
      <c r="B12" s="7" t="n">
        <v>25023</v>
      </c>
      <c r="C12" s="7" t="n">
        <v>25756</v>
      </c>
      <c r="D12" s="7" t="n">
        <v>2556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4</v>
      </c>
      <c r="C1" s="2" t="s">
        <v>25</v>
      </c>
      <c r="D1" s="2" t="s">
        <v>26</v>
      </c>
    </row>
    <row r="2" spans="1:4">
      <c r="A2" s="3" t="s">
        <v>889</v>
      </c>
    </row>
    <row r="3" spans="1:4">
      <c r="A3" s="4" t="s">
        <v>51</v>
      </c>
      <c r="B3" s="7" t="n">
        <v>25023</v>
      </c>
      <c r="C3" s="7" t="n">
        <v>25561</v>
      </c>
      <c r="D3" s="7" t="n">
        <v>25756</v>
      </c>
    </row>
    <row r="4" spans="1:4">
      <c r="A4" s="4" t="s">
        <v>441</v>
      </c>
    </row>
    <row r="5" spans="1:4">
      <c r="A5" s="3" t="s">
        <v>889</v>
      </c>
    </row>
    <row r="6" spans="1:4">
      <c r="A6" s="4" t="s">
        <v>51</v>
      </c>
      <c r="D6" s="7" t="n">
        <v>153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0</v>
      </c>
      <c r="B1" s="2" t="s">
        <v>95</v>
      </c>
      <c r="D1" s="2" t="s">
        <v>1</v>
      </c>
    </row>
    <row r="2" spans="1:6">
      <c r="B2" s="2" t="s">
        <v>24</v>
      </c>
      <c r="C2" s="2" t="s">
        <v>26</v>
      </c>
      <c r="D2" s="2" t="s">
        <v>24</v>
      </c>
      <c r="E2" s="2" t="s">
        <v>26</v>
      </c>
      <c r="F2" s="2" t="s">
        <v>25</v>
      </c>
    </row>
    <row r="3" spans="1:6">
      <c r="A3" s="3" t="s">
        <v>891</v>
      </c>
    </row>
    <row r="4" spans="1:6">
      <c r="A4" s="4" t="s">
        <v>164</v>
      </c>
      <c r="B4" s="7" t="n">
        <v>45743</v>
      </c>
      <c r="D4" s="7" t="n">
        <v>45743</v>
      </c>
      <c r="F4" s="7" t="n">
        <v>35048</v>
      </c>
    </row>
    <row r="5" spans="1:6">
      <c r="A5" s="4" t="s">
        <v>164</v>
      </c>
      <c r="B5" s="5" t="n">
        <v>27785</v>
      </c>
      <c r="D5" s="5" t="n">
        <v>27785</v>
      </c>
      <c r="F5" s="5" t="n">
        <v>20816</v>
      </c>
    </row>
    <row r="6" spans="1:6">
      <c r="A6" s="4" t="s">
        <v>892</v>
      </c>
      <c r="B6" s="5" t="n">
        <v>940</v>
      </c>
      <c r="C6" s="7" t="n">
        <v>201</v>
      </c>
      <c r="D6" s="5" t="n">
        <v>1881</v>
      </c>
      <c r="E6" s="7" t="n">
        <v>402</v>
      </c>
    </row>
    <row r="7" spans="1:6">
      <c r="A7" s="4" t="s">
        <v>893</v>
      </c>
      <c r="B7" s="5" t="n">
        <v>-3423</v>
      </c>
      <c r="C7" s="5" t="n">
        <v>-281</v>
      </c>
      <c r="D7" s="5" t="n">
        <v>-6240</v>
      </c>
      <c r="E7" s="5" t="n">
        <v>-562</v>
      </c>
    </row>
    <row r="8" spans="1:6">
      <c r="A8" s="4" t="s">
        <v>894</v>
      </c>
    </row>
    <row r="9" spans="1:6">
      <c r="A9" s="3" t="s">
        <v>891</v>
      </c>
    </row>
    <row r="10" spans="1:6">
      <c r="A10" s="4" t="s">
        <v>895</v>
      </c>
      <c r="B10" s="5" t="n">
        <v>26828</v>
      </c>
      <c r="D10" s="5" t="n">
        <v>26828</v>
      </c>
      <c r="F10" s="5" t="n">
        <v>29110</v>
      </c>
    </row>
    <row r="11" spans="1:6">
      <c r="A11" s="4" t="s">
        <v>896</v>
      </c>
      <c r="B11" s="5" t="n">
        <v>14692</v>
      </c>
      <c r="D11" s="5" t="n">
        <v>14692</v>
      </c>
      <c r="F11" s="5" t="n">
        <v>16210</v>
      </c>
    </row>
    <row r="12" spans="1:6">
      <c r="A12" s="4" t="s">
        <v>892</v>
      </c>
      <c r="B12" s="5" t="n">
        <v>940</v>
      </c>
      <c r="C12" s="5" t="n">
        <v>201</v>
      </c>
      <c r="D12" s="5" t="n">
        <v>1881</v>
      </c>
      <c r="E12" s="5" t="n">
        <v>402</v>
      </c>
    </row>
    <row r="13" spans="1:6">
      <c r="A13" s="4" t="s">
        <v>893</v>
      </c>
      <c r="B13" s="5" t="n">
        <v>-1298</v>
      </c>
      <c r="C13" s="7" t="n">
        <v>-281</v>
      </c>
      <c r="D13" s="5" t="n">
        <v>-2595</v>
      </c>
      <c r="E13" s="7" t="n">
        <v>-562</v>
      </c>
    </row>
    <row r="14" spans="1:6">
      <c r="A14" s="4" t="s">
        <v>897</v>
      </c>
    </row>
    <row r="15" spans="1:6">
      <c r="A15" s="3" t="s">
        <v>891</v>
      </c>
    </row>
    <row r="16" spans="1:6">
      <c r="A16" s="4" t="s">
        <v>898</v>
      </c>
      <c r="B16" s="5" t="n">
        <v>17411</v>
      </c>
      <c r="D16" s="5" t="n">
        <v>17411</v>
      </c>
      <c r="F16" s="5" t="n">
        <v>4434</v>
      </c>
    </row>
    <row r="17" spans="1:6">
      <c r="A17" s="4" t="s">
        <v>899</v>
      </c>
      <c r="B17" s="5" t="n">
        <v>11591</v>
      </c>
      <c r="D17" s="5" t="n">
        <v>11591</v>
      </c>
      <c r="F17" s="5" t="n">
        <v>3104</v>
      </c>
    </row>
    <row r="18" spans="1:6">
      <c r="A18" s="4" t="s">
        <v>893</v>
      </c>
      <c r="B18" s="5" t="n">
        <v>-1519</v>
      </c>
      <c r="D18" s="5" t="n">
        <v>-3039</v>
      </c>
    </row>
    <row r="19" spans="1:6">
      <c r="A19" s="4" t="s">
        <v>900</v>
      </c>
    </row>
    <row r="20" spans="1:6">
      <c r="A20" s="3" t="s">
        <v>891</v>
      </c>
    </row>
    <row r="21" spans="1:6">
      <c r="A21" s="4" t="s">
        <v>898</v>
      </c>
      <c r="B21" s="5" t="n">
        <v>1504</v>
      </c>
      <c r="D21" s="5" t="n">
        <v>1504</v>
      </c>
      <c r="F21" s="5" t="n">
        <v>1504</v>
      </c>
    </row>
    <row r="22" spans="1:6">
      <c r="A22" s="4" t="s">
        <v>899</v>
      </c>
      <c r="B22" s="5" t="n">
        <v>1502</v>
      </c>
      <c r="D22" s="5" t="n">
        <v>1502</v>
      </c>
      <c r="F22" s="7" t="n">
        <v>1502</v>
      </c>
    </row>
    <row r="23" spans="1:6">
      <c r="A23" s="4" t="s">
        <v>893</v>
      </c>
      <c r="B23" s="7" t="n">
        <v>-606</v>
      </c>
      <c r="D23" s="7" t="n">
        <v>-60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01</v>
      </c>
      <c r="B1" s="2" t="s">
        <v>1</v>
      </c>
    </row>
    <row r="2" spans="1:4">
      <c r="B2" s="2" t="s">
        <v>24</v>
      </c>
      <c r="C2" s="2" t="s">
        <v>26</v>
      </c>
      <c r="D2" s="2" t="s">
        <v>25</v>
      </c>
    </row>
    <row r="3" spans="1:4">
      <c r="A3" s="3" t="s">
        <v>902</v>
      </c>
    </row>
    <row r="4" spans="1:4">
      <c r="A4" s="4" t="s">
        <v>903</v>
      </c>
      <c r="B4" s="7" t="n">
        <v>298094000</v>
      </c>
      <c r="C4" s="7" t="n">
        <v>354123000</v>
      </c>
      <c r="D4" s="7" t="n">
        <v>367052000</v>
      </c>
    </row>
    <row r="5" spans="1:4">
      <c r="A5" s="4" t="s">
        <v>904</v>
      </c>
      <c r="B5" s="5" t="n">
        <v>330285000</v>
      </c>
      <c r="C5" s="5" t="n">
        <v>382441000</v>
      </c>
    </row>
    <row r="6" spans="1:4">
      <c r="A6" s="4" t="s">
        <v>905</v>
      </c>
      <c r="B6" s="7" t="n">
        <v>351897000</v>
      </c>
      <c r="C6" s="7" t="n">
        <v>396695000</v>
      </c>
    </row>
    <row r="7" spans="1:4">
      <c r="A7" s="4" t="s">
        <v>906</v>
      </c>
      <c r="B7" s="4" t="s">
        <v>907</v>
      </c>
      <c r="C7" s="4" t="s">
        <v>908</v>
      </c>
    </row>
    <row r="8" spans="1:4">
      <c r="A8" s="4" t="s">
        <v>909</v>
      </c>
      <c r="B8" s="4" t="s">
        <v>910</v>
      </c>
      <c r="C8" s="4" t="s">
        <v>9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2</v>
      </c>
      <c r="B1" s="2" t="s">
        <v>24</v>
      </c>
      <c r="C1" s="2" t="s">
        <v>25</v>
      </c>
      <c r="D1" s="2" t="s">
        <v>26</v>
      </c>
    </row>
    <row r="2" spans="1:4">
      <c r="A2" s="3" t="s">
        <v>913</v>
      </c>
    </row>
    <row r="3" spans="1:4">
      <c r="A3" s="4" t="s">
        <v>914</v>
      </c>
      <c r="B3" s="7" t="n">
        <v>298094</v>
      </c>
      <c r="C3" s="7" t="n">
        <v>367052</v>
      </c>
      <c r="D3" s="7" t="n">
        <v>354123</v>
      </c>
    </row>
    <row r="4" spans="1:4">
      <c r="A4" s="4" t="s">
        <v>79</v>
      </c>
    </row>
    <row r="5" spans="1:4">
      <c r="A5" s="3" t="s">
        <v>913</v>
      </c>
    </row>
    <row r="6" spans="1:4">
      <c r="A6" s="4" t="s">
        <v>914</v>
      </c>
      <c r="B6" s="5" t="n">
        <v>298094</v>
      </c>
    </row>
    <row r="7" spans="1:4">
      <c r="A7" s="4" t="s">
        <v>915</v>
      </c>
    </row>
    <row r="8" spans="1:4">
      <c r="A8" s="3" t="s">
        <v>913</v>
      </c>
    </row>
    <row r="9" spans="1:4">
      <c r="A9" s="4" t="s">
        <v>914</v>
      </c>
      <c r="B9" s="5" t="n">
        <v>273094</v>
      </c>
    </row>
    <row r="10" spans="1:4">
      <c r="A10" s="4" t="s">
        <v>916</v>
      </c>
    </row>
    <row r="11" spans="1:4">
      <c r="A11" s="3" t="s">
        <v>913</v>
      </c>
    </row>
    <row r="12" spans="1:4">
      <c r="A12" s="4" t="s">
        <v>914</v>
      </c>
      <c r="B12" s="5" t="n">
        <v>273094</v>
      </c>
    </row>
    <row r="13" spans="1:4">
      <c r="A13" s="4" t="s">
        <v>917</v>
      </c>
    </row>
    <row r="14" spans="1:4">
      <c r="A14" s="3" t="s">
        <v>913</v>
      </c>
    </row>
    <row r="15" spans="1:4">
      <c r="A15" s="4" t="s">
        <v>914</v>
      </c>
      <c r="B15" s="5" t="n">
        <v>25000</v>
      </c>
    </row>
    <row r="16" spans="1:4">
      <c r="A16" s="4" t="s">
        <v>918</v>
      </c>
    </row>
    <row r="17" spans="1:4">
      <c r="A17" s="3" t="s">
        <v>913</v>
      </c>
    </row>
    <row r="18" spans="1:4">
      <c r="A18" s="4" t="s">
        <v>914</v>
      </c>
      <c r="B18" s="7" t="n">
        <v>2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19</v>
      </c>
      <c r="B1" s="2" t="s">
        <v>1</v>
      </c>
    </row>
    <row r="2" spans="1:2">
      <c r="B2" s="2" t="s">
        <v>24</v>
      </c>
    </row>
    <row r="3" spans="1:2">
      <c r="A3" s="3" t="s">
        <v>902</v>
      </c>
    </row>
    <row r="4" spans="1:2">
      <c r="A4" s="4" t="s">
        <v>920</v>
      </c>
      <c r="B4" s="4" t="s">
        <v>9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2</v>
      </c>
      <c r="B1" s="2" t="s">
        <v>1</v>
      </c>
      <c r="C1" s="2" t="s">
        <v>872</v>
      </c>
    </row>
    <row r="2" spans="1:3">
      <c r="B2" s="2" t="s">
        <v>24</v>
      </c>
      <c r="C2" s="2" t="s">
        <v>25</v>
      </c>
    </row>
    <row r="3" spans="1:3">
      <c r="A3" s="3" t="s">
        <v>923</v>
      </c>
    </row>
    <row r="4" spans="1:3">
      <c r="A4" s="4" t="s">
        <v>924</v>
      </c>
      <c r="B4" s="7" t="n">
        <v>-299</v>
      </c>
    </row>
    <row r="5" spans="1:3">
      <c r="A5" s="4" t="s">
        <v>925</v>
      </c>
      <c r="B5" s="5" t="n">
        <v>1515628</v>
      </c>
      <c r="C5" s="7" t="n">
        <v>1353092</v>
      </c>
    </row>
    <row r="6" spans="1:3">
      <c r="A6" s="4" t="s">
        <v>926</v>
      </c>
    </row>
    <row r="7" spans="1:3">
      <c r="A7" s="3" t="s">
        <v>923</v>
      </c>
    </row>
    <row r="8" spans="1:3">
      <c r="A8" s="4" t="s">
        <v>927</v>
      </c>
      <c r="B8" s="5" t="n">
        <v>1515927</v>
      </c>
      <c r="C8" s="5" t="n">
        <v>1353225</v>
      </c>
    </row>
    <row r="9" spans="1:3">
      <c r="A9" s="4" t="s">
        <v>924</v>
      </c>
      <c r="B9" s="7" t="n">
        <v>-299</v>
      </c>
      <c r="C9" s="7" t="n">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1:37:50Z</dcterms:created>
  <dcterms:modified xmlns:dcterms="http://purl.org/dc/terms/" xmlns:xsi="http://www.w3.org/2001/XMLSchema-instance" xsi:type="dcterms:W3CDTF">2017-08-01T11:37:50Z</dcterms:modified>
</cp:coreProperties>
</file>